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Chang" sheetId="7" r:id="rId7"/>
    <s:sheet name="Consolidated Statements Of Cash" sheetId="8" r:id="rId8"/>
    <s:sheet name="Business Developments and Risks" sheetId="9" r:id="rId9"/>
    <s:sheet name="Significant Accounting Policies" sheetId="10" r:id="rId10"/>
    <s:sheet name="Recent Accounting Pronouncement" sheetId="11" r:id="rId11"/>
    <s:sheet name="Variable Interest Entities" sheetId="12" r:id="rId12"/>
    <s:sheet name="Loss and Loss Adjustment Expens" sheetId="13" r:id="rId13"/>
    <s:sheet name="Fair Value Of Financial Instrum" sheetId="14" r:id="rId14"/>
    <s:sheet name="Investments" sheetId="15" r:id="rId15"/>
    <s:sheet name="Derivative Instruments" sheetId="16" r:id="rId16"/>
    <s:sheet name="Income Taxes" sheetId="17" r:id="rId17"/>
    <s:sheet name="Business Segments" sheetId="18" r:id="rId18"/>
    <s:sheet name="Earnings Per Share" sheetId="19" r:id="rId19"/>
    <s:sheet name="Accumulated Other Comprehensive" sheetId="20" r:id="rId20"/>
    <s:sheet name="Commitments and Contingencies" sheetId="21" r:id="rId21"/>
    <s:sheet name="Subsequent Events" sheetId="22" r:id="rId22"/>
    <s:sheet name="Significant Accounting Polici23" sheetId="23" r:id="rId23"/>
    <s:sheet name="Variable Interest Entities (Tab" sheetId="24" r:id="rId24"/>
    <s:sheet name="Loss and Loss Adjustment Expe25" sheetId="25" r:id="rId25"/>
    <s:sheet name="Fair Value of Financial Instr26" sheetId="26" r:id="rId26"/>
    <s:sheet name="Investments (Tables)" sheetId="27" r:id="rId27"/>
    <s:sheet name="Derivative Instruments (Tables)" sheetId="28" r:id="rId28"/>
    <s:sheet name="Income Taxes (Tables)" sheetId="29" r:id="rId29"/>
    <s:sheet name="Business Segments (Tables)" sheetId="30" r:id="rId30"/>
    <s:sheet name="Earnings Per Share (Tables)" sheetId="31" r:id="rId31"/>
    <s:sheet name="Accumulated Other Comprehensi32" sheetId="32" r:id="rId32"/>
    <s:sheet name="Business Developments And Ris33" sheetId="33" r:id="rId33"/>
    <s:sheet name="Variable Interest Entities (Nar" sheetId="34" r:id="rId34"/>
    <s:sheet name="Variable Interest Entities (Sum" sheetId="35" r:id="rId35"/>
    <s:sheet name="Loss And Loss Adjustment Expe36" sheetId="36" r:id="rId36"/>
    <s:sheet name="Loss And Loss Adjustment Expe37" sheetId="37" r:id="rId37"/>
    <s:sheet name="Loss And Loss Adjustment Expe38" sheetId="38" r:id="rId38"/>
    <s:sheet name="Loss And Loss Adjustment Expe39" sheetId="39" r:id="rId39"/>
    <s:sheet name="Loss And Loss Adjustment Expe40" sheetId="40" r:id="rId40"/>
    <s:sheet name="Loss And Loss Adjustment Expe41" sheetId="41" r:id="rId41"/>
    <s:sheet name="Fair Value Of Financial Instr42" sheetId="42" r:id="rId42"/>
    <s:sheet name="Fair Value Of Financial Instr43" sheetId="43" r:id="rId43"/>
    <s:sheet name="Fair Value Of Financial Instr44" sheetId="44" r:id="rId44"/>
    <s:sheet name="Fair Value Of Financial Instr45" sheetId="45" r:id="rId45"/>
    <s:sheet name="Fair Value Of Financial Instr46" sheetId="46" r:id="rId46"/>
    <s:sheet name="Fair Value Of Financial Instr47" sheetId="47" r:id="rId47"/>
    <s:sheet name="Fair Value Of Financial Instr48" sheetId="48" r:id="rId48"/>
    <s:sheet name="Fair Value Of Financial Instr49" sheetId="49" r:id="rId49"/>
    <s:sheet name="Investments (Narrative) (Detail" sheetId="50" r:id="rId50"/>
    <s:sheet name="Investments (Amortized Cost And" sheetId="51" r:id="rId51"/>
    <s:sheet name="Investments (Distribution By Co" sheetId="52" r:id="rId52"/>
    <s:sheet name="Investments (Gross Unrealized L" sheetId="53" r:id="rId53"/>
    <s:sheet name="Investments (Distribution Of Se" sheetId="54" r:id="rId54"/>
    <s:sheet name="Investments (Credit Ratings Of " sheetId="55" r:id="rId55"/>
    <s:sheet name="Investments (Average Credit Rat" sheetId="56" r:id="rId56"/>
    <s:sheet name="Investments (Securities Held In" sheetId="57" r:id="rId57"/>
    <s:sheet name="Investments (Credit Losses Reco" sheetId="58" r:id="rId58"/>
    <s:sheet name="Investments (Net Realized Gains" sheetId="59" r:id="rId59"/>
    <s:sheet name="Derivative Instruments (Narrati" sheetId="60" r:id="rId60"/>
    <s:sheet name="Derivative Instruments (Credit " sheetId="61" r:id="rId61"/>
    <s:sheet name="Derivative Instruments (Total F" sheetId="62" r:id="rId62"/>
    <s:sheet name="Derivative Instruments (Effect " sheetId="63" r:id="rId63"/>
    <s:sheet name="Income Taxes (Narrative) (Detai" sheetId="64" r:id="rId64"/>
    <s:sheet name="Income Taxes (Income Taxes And " sheetId="65" r:id="rId65"/>
    <s:sheet name="Business Segments (Narrative) (" sheetId="66" r:id="rId66"/>
    <s:sheet name="Business Segments (Summary Of C" sheetId="67" r:id="rId67"/>
    <s:sheet name="Business Segments (Summary Of P" sheetId="68" r:id="rId68"/>
    <s:sheet name="Earnings Per Share (Narrative) " sheetId="69" r:id="rId69"/>
    <s:sheet name="Earnings Per Share (Computation" sheetId="70" r:id="rId70"/>
    <s:sheet name="Accumulated Other Comprehensi71" sheetId="71" r:id="rId71"/>
    <s:sheet name="Accumulated Other Comprehensi72" sheetId="72" r:id="rId72"/>
    <s:sheet name="Commitments and Contingencies (" sheetId="73" r:id="rId73"/>
  </s:sheets>
  <s:definedNames/>
  <s:calcPr calcId="124519" calcMode="auto" fullCalcOnLoad="1"/>
</s:workbook>
</file>

<file path=xl/sharedStrings.xml><?xml version="1.0" encoding="utf-8"?>
<sst xmlns="http://schemas.openxmlformats.org/spreadsheetml/2006/main" uniqueCount="1028">
  <si>
    <t>Document and Entity Information - shares</t>
  </si>
  <si>
    <t>9 Months Ended</t>
  </si>
  <si>
    <t>Sep. 30, 2016</t>
  </si>
  <si>
    <t>Nov. 02, 2016</t>
  </si>
  <si>
    <t>Document Documentand Entity Information [Abstract]</t>
  </si>
  <si>
    <t>Document Type</t>
  </si>
  <si>
    <t>10-Q</t>
  </si>
  <si>
    <t>Amendment Flag</t>
  </si>
  <si>
    <t>false</t>
  </si>
  <si>
    <t>Document Period End Date</t>
  </si>
  <si>
    <t>Sep. 30,
		2016</t>
  </si>
  <si>
    <t>Document Fiscal Year Focus</t>
  </si>
  <si>
    <t>Document Fiscal Period Focus</t>
  </si>
  <si>
    <t>Q3</t>
  </si>
  <si>
    <t>Trading Symbol</t>
  </si>
  <si>
    <t>MBI</t>
  </si>
  <si>
    <t>Entity Registrant Name</t>
  </si>
  <si>
    <t>MBIA INC</t>
  </si>
  <si>
    <t>Entity Central Index Key</t>
  </si>
  <si>
    <t>Current Fiscal Year End Date</t>
  </si>
  <si>
    <t>--12-31</t>
  </si>
  <si>
    <t>Entity Filer Category</t>
  </si>
  <si>
    <t>Large Accelerated Filer</t>
  </si>
  <si>
    <t>Entity Common Stock, Shares Outstanding</t>
  </si>
  <si>
    <t>Entity Current Reporting Status</t>
  </si>
  <si>
    <t>Yes</t>
  </si>
  <si>
    <t>Consolidated Balance Sheets - USD ($) $ in Millions</t>
  </si>
  <si>
    <t>Dec. 31, 2015</t>
  </si>
  <si>
    <t>Assets</t>
  </si>
  <si>
    <t>Cash and cash equivalents</t>
  </si>
  <si>
    <t>Total assets</t>
  </si>
  <si>
    <t>Liabilities:</t>
  </si>
  <si>
    <t>Total liabilities</t>
  </si>
  <si>
    <t>Commitments and contingencies (Refer to Note 13)</t>
  </si>
  <si>
    <t xml:space="preserve"> </t>
  </si>
  <si>
    <t>Equity:</t>
  </si>
  <si>
    <t>Preferred stock, par value $1 per share; authorized shares--10,000,000; issued and outstanding--none</t>
  </si>
  <si>
    <t>Common stock, par value $1 per share; authorized shares--400,000,000; issued shares--283,529,999 and 281,833,618</t>
  </si>
  <si>
    <t>Additional paid-in capital</t>
  </si>
  <si>
    <t>Retained earnings</t>
  </si>
  <si>
    <t>Accumulated other comprehensive income (loss), net of tax of $2 and $51</t>
  </si>
  <si>
    <t>Treasury stock, at cost--147,806,592 and 130,303,241 shares</t>
  </si>
  <si>
    <t>Total shareholders' equity of MBIA Inc.</t>
  </si>
  <si>
    <t>Preferred stock of subsidiary</t>
  </si>
  <si>
    <t>Total equity</t>
  </si>
  <si>
    <t>Total liabilities and equity</t>
  </si>
  <si>
    <t>Non Variable Interest Entity [Member]</t>
  </si>
  <si>
    <t>Fixed-maturity securities held as available-for-sale, at fair value (amortized cost $5,131 and $5,155)</t>
  </si>
  <si>
    <t>Investments carried at fair value</t>
  </si>
  <si>
    <t>Investments pledged as collateral, at fair value (amortized cost $231 and $322)</t>
  </si>
  <si>
    <t>Short-term investments held as available-for-sale, at fair value (amortized cost $756 and $720)</t>
  </si>
  <si>
    <t>Other investments (includes investments at fair value of $6 and $13)</t>
  </si>
  <si>
    <t>Total investments</t>
  </si>
  <si>
    <t>Premiums receivable</t>
  </si>
  <si>
    <t>Deferred acquisition costs</t>
  </si>
  <si>
    <t>Insurance loss recoverable</t>
  </si>
  <si>
    <t>Deferred income taxes, net</t>
  </si>
  <si>
    <t>Other assets</t>
  </si>
  <si>
    <t>Unearned premium revenue</t>
  </si>
  <si>
    <t>Loss and loss adjustment expense reserves</t>
  </si>
  <si>
    <t>Long-term debt</t>
  </si>
  <si>
    <t>Medium-term notes (includes financial instruments carried at fair value of $106 and $161)</t>
  </si>
  <si>
    <t>Investment agreements</t>
  </si>
  <si>
    <t>Derivative liabilities</t>
  </si>
  <si>
    <t>Other liabilities</t>
  </si>
  <si>
    <t>Variable Interest Entity Primary Beneficiary [Member]</t>
  </si>
  <si>
    <t>Cash</t>
  </si>
  <si>
    <t>Investments held-to-maturity, at amortized cost (fair value $573 and $2,401)</t>
  </si>
  <si>
    <t>Loans receivable at fair value</t>
  </si>
  <si>
    <t>Loan repurchase commitments</t>
  </si>
  <si>
    <t>Variable interest entity notes (includes financial instruments carried at fair value of $1,433 and $2,362)</t>
  </si>
  <si>
    <t>Consolidated Balance Sheets (Parenthetical) - USD ($) $ in Millions</t>
  </si>
  <si>
    <t>Fixed-maturity securities held as available-for-sale, amortized cost</t>
  </si>
  <si>
    <t>Preferred stock, par value</t>
  </si>
  <si>
    <t>Preferred stock, authorized shares</t>
  </si>
  <si>
    <t>Preferred stock, issued</t>
  </si>
  <si>
    <t>Preferred stock, outstanding</t>
  </si>
  <si>
    <t>Common stock, par value</t>
  </si>
  <si>
    <t>Common stock, authorized shares</t>
  </si>
  <si>
    <t>Common stock, issued shares</t>
  </si>
  <si>
    <t>Accumulated other comprehensive income (loss), taxes</t>
  </si>
  <si>
    <t>Treasury stock, shares</t>
  </si>
  <si>
    <t>Investments pledged as collateral, amortized cost</t>
  </si>
  <si>
    <t>Short-term investments held as available-for-sale, amortized cost</t>
  </si>
  <si>
    <t>Other investments, fair value</t>
  </si>
  <si>
    <t>Medium-term notes, financial instruments carried at fair value</t>
  </si>
  <si>
    <t>Investments held-to-maturity, fair value</t>
  </si>
  <si>
    <t>Variable interest entity notes, financial instruments carried at fair value</t>
  </si>
  <si>
    <t>Consolidated Statements Of Operations - USD ($) $ in Millions</t>
  </si>
  <si>
    <t>3 Months Ended</t>
  </si>
  <si>
    <t>Sep. 30, 2015</t>
  </si>
  <si>
    <t>Change in fair value of insured derivatives:</t>
  </si>
  <si>
    <t>Unrealized gains (losses) on insured derivatives</t>
  </si>
  <si>
    <t>Net change in fair value of insured derivatives</t>
  </si>
  <si>
    <t>Net gains (losses) on financial instruments at fair value and foreign exchange</t>
  </si>
  <si>
    <t>Net investment losses related to other-than-temporary impairments:</t>
  </si>
  <si>
    <t>Net investment losses related to other-than-temporary impairments</t>
  </si>
  <si>
    <t>Net gains (losses) on extinguishment of debt</t>
  </si>
  <si>
    <t>Other net realized gains (losses)</t>
  </si>
  <si>
    <t>Total revenues</t>
  </si>
  <si>
    <t>Expenses:</t>
  </si>
  <si>
    <t>Losses and loss adjustment</t>
  </si>
  <si>
    <t>Interest</t>
  </si>
  <si>
    <t>Total expenses</t>
  </si>
  <si>
    <t>Income (loss) before income taxes</t>
  </si>
  <si>
    <t>Provision (benefit) for income taxes</t>
  </si>
  <si>
    <t>Net income (loss)</t>
  </si>
  <si>
    <t>Net income (loss) per common share:</t>
  </si>
  <si>
    <t>Basic</t>
  </si>
  <si>
    <t>Diluted</t>
  </si>
  <si>
    <t>Weighted average number of common shares outstanding:</t>
  </si>
  <si>
    <t>Premiums earned:</t>
  </si>
  <si>
    <t>Scheduled premiums earned</t>
  </si>
  <si>
    <t>Refunding premiums earned</t>
  </si>
  <si>
    <t>Premiums earned (net of ceded premiums of $2, $2, $5 and $7)</t>
  </si>
  <si>
    <t>Net investment income</t>
  </si>
  <si>
    <t>Fees and reimbursements</t>
  </si>
  <si>
    <t>Realized gains (losses) and other settlements on insured derivatives</t>
  </si>
  <si>
    <t>Investment losses related to other-than-temporary impairments</t>
  </si>
  <si>
    <t>Other-than-temporary impairments recognized in accumulated other comprehensive income (loss)</t>
  </si>
  <si>
    <t>Amortization of deferred acquisition costs</t>
  </si>
  <si>
    <t>Operating</t>
  </si>
  <si>
    <t>Consolidated Statements Of Operations (Parenthetical) - USD ($) $ in Millions</t>
  </si>
  <si>
    <t>Non Variable Interest Entity [Member] | Financial Guarantee Insurance Segment [Member]</t>
  </si>
  <si>
    <t>Ceded premiums earned</t>
  </si>
  <si>
    <t>Consolidated Statements Of Comprehensive Income (Loss) - USD ($) $ in Millions</t>
  </si>
  <si>
    <t>Statements of Comprehensive Income (Loss)</t>
  </si>
  <si>
    <t>Unrealized gains (losses) on available-for-sale securities: [Abstract]</t>
  </si>
  <si>
    <t>Unrealized gains (losses) arising during the period</t>
  </si>
  <si>
    <t>Total</t>
  </si>
  <si>
    <t>Reclassification adjustments for (gains) losses included in net income (loss)</t>
  </si>
  <si>
    <t>Available-for-sale securities with other-than-temporary impairments: [Abstract]</t>
  </si>
  <si>
    <t>Other-than-temporary impairments and unrealized gains (losses) arising during the period</t>
  </si>
  <si>
    <t>Foreign currency translation: [Abstract]</t>
  </si>
  <si>
    <t>Foreign currency translation gains (losses)</t>
  </si>
  <si>
    <t>Total other comprehensive income (loss)</t>
  </si>
  <si>
    <t>Comprehensive income (loss)</t>
  </si>
  <si>
    <t>Consolidated Statement Of Changes In Shareholders' Equity - 9 months ended Sep. 30, 2016 - USD ($) $ in Millions</t>
  </si>
  <si>
    <t>Preferred Stock Of Subsidiary [Member]</t>
  </si>
  <si>
    <t>Total Shareholders' Equity Of MBIA Inc. [Member]</t>
  </si>
  <si>
    <t>Common Stock [Member]</t>
  </si>
  <si>
    <t>Additional Paid In Capital [Member]</t>
  </si>
  <si>
    <t>Retained Earnings [Member]</t>
  </si>
  <si>
    <t>Accumulated Other Comprehensive Income (Loss) [Member]</t>
  </si>
  <si>
    <t>Treasury Stock [Member]</t>
  </si>
  <si>
    <t>Total equity balance at Dec. 31, 2015</t>
  </si>
  <si>
    <t>Balance (in common stock shares) at Dec. 31, 2015</t>
  </si>
  <si>
    <t>Balance (in treasury stock shares) at Dec. 31, 2015</t>
  </si>
  <si>
    <t>Balance (in preferred stock shares) at Dec. 31, 2015</t>
  </si>
  <si>
    <t>Other comprehensive income (loss)</t>
  </si>
  <si>
    <t>Share-based compensation</t>
  </si>
  <si>
    <t>Share-based compensation (in shares)</t>
  </si>
  <si>
    <t>Treasury shares acquired</t>
  </si>
  <si>
    <t>Treasury shares acquired (in shares)</t>
  </si>
  <si>
    <t>Total equity balance at Sep. 30, 2016</t>
  </si>
  <si>
    <t>Balance (in common stock shares) at Sep. 30, 2016</t>
  </si>
  <si>
    <t>Balance (in treasury stock shares) at Sep. 30, 2016</t>
  </si>
  <si>
    <t>Balance (in preferred stock shares) at Sep. 30, 2016</t>
  </si>
  <si>
    <t>Consolidated Statements Of Cash Flows - USD ($) $ in Millions</t>
  </si>
  <si>
    <t>Cash flows from operating activities:</t>
  </si>
  <si>
    <t>Premiums, fees and reimbursements received</t>
  </si>
  <si>
    <t>Investment income received</t>
  </si>
  <si>
    <t>Insured derivative commutations and losses paid</t>
  </si>
  <si>
    <t>Financial guarantee losses and loss adjustment expenses paid</t>
  </si>
  <si>
    <t>Proceeds from recoveries and reinsurance</t>
  </si>
  <si>
    <t>Operating and employee related expenses paid</t>
  </si>
  <si>
    <t>Interest paid, net of interest converted to principal</t>
  </si>
  <si>
    <t>Income taxes (paid) received</t>
  </si>
  <si>
    <t>Net cash provided (used) by operating activities</t>
  </si>
  <si>
    <t>Cash flows from investing activities:</t>
  </si>
  <si>
    <t>Purchases of available-for-sale investments</t>
  </si>
  <si>
    <t>Sales of available-for-sale investments</t>
  </si>
  <si>
    <t>Paydowns and maturities of available-for-sale investments</t>
  </si>
  <si>
    <t>Purchases of investments at fair value</t>
  </si>
  <si>
    <t>Sales, paydowns and maturities of investments at fair value</t>
  </si>
  <si>
    <t>Sales, paydowns and maturities (purchases) of short-term investments, net</t>
  </si>
  <si>
    <t>Sales, paydowns and maturities of held-to-maturity investments</t>
  </si>
  <si>
    <t>Sales, paydowns and maturities of other investments</t>
  </si>
  <si>
    <t>Paydowns and maturities of loans receivable</t>
  </si>
  <si>
    <t>Consolidation of variable interest entities</t>
  </si>
  <si>
    <t>(Payments) proceeds for derivative settlements</t>
  </si>
  <si>
    <t>Collateral (to) from swap counterparty</t>
  </si>
  <si>
    <t>Capital expenditures</t>
  </si>
  <si>
    <t>Other investing</t>
  </si>
  <si>
    <t>Net cash provided (used) by investing activities</t>
  </si>
  <si>
    <t>Cash flows from financing activities:</t>
  </si>
  <si>
    <t>Proceeds from investment agreements</t>
  </si>
  <si>
    <t>Principal paydowns of investment agreements</t>
  </si>
  <si>
    <t>Principal paydowns of medium-term notes</t>
  </si>
  <si>
    <t>Principal paydowns of variable interest entity notes</t>
  </si>
  <si>
    <t>Principal paydowns of long-term debt</t>
  </si>
  <si>
    <t>Purchases of treasury stock</t>
  </si>
  <si>
    <t>Net cash provided (used) by financing activities</t>
  </si>
  <si>
    <t>Effect of exchange rate changes on cash and cash equivalents</t>
  </si>
  <si>
    <t>Net increase (decrease) in cash and cash equivalents</t>
  </si>
  <si>
    <t>Cash and cash equivalents - beginning of period</t>
  </si>
  <si>
    <t>Cash and cash equivalents - end of period</t>
  </si>
  <si>
    <t>Reconciliation of net income (loss) to net cash provided (used) by operating activities: [Abstract]</t>
  </si>
  <si>
    <t>Change in: [Abstract]</t>
  </si>
  <si>
    <t>Accrued interest payable</t>
  </si>
  <si>
    <t>Accrued expenses</t>
  </si>
  <si>
    <t>Unrealized (gains) losses on insured derivatives</t>
  </si>
  <si>
    <t>Net (gains) losses on financial instruments at fair value and foreign exchange</t>
  </si>
  <si>
    <t>Other net realized (gains) losses</t>
  </si>
  <si>
    <t>Deferred income tax provision (benefit)</t>
  </si>
  <si>
    <t>Interest on variable interest entities, net</t>
  </si>
  <si>
    <t>Other operating</t>
  </si>
  <si>
    <t>Total adjustments to net income (loss)</t>
  </si>
  <si>
    <t>Business Developments and Risks and Uncertainties</t>
  </si>
  <si>
    <t>Text Block [Abstract]</t>
  </si>
  <si>
    <t>Note 1: Business Developments and Risks and Uncertainties Summary MBIA Inc., together with its consolidated subsidiaries, (collectively, “MBIA” or the “Company”) operates one of the largest financial guarantee insurance businesses in the industry. MBIA manages three operating segments: 1) United States (“U.S.”) public finance insurance; 2) corporate; and 3) international and structured finance insurance. The Company’s U.S. public finance insurance business is primarily operated through National Public Finance Guarantee Corporation (“National”) and its international and structured finance insurance business is primarily operated through MBIA Insurance Corporation and its subsidiaries (“MBIA Corp.”). Unless otherwise indicated or the context otherwise requires, references to “MBIA Corp.” are to MBIA Insurance Corporation, together with its subsidiaries, MBIA UK Insurance Limited (“MBIA UK”) and MBIA Mexico S.A. de C.V (“MBIA Mexico”). Business Developments Sale of MBIA UK and Cutwater In September of 2016, MBIA Insurance Corporation announced that it s wholly-owned subsidiary, MBIA UK (Holdings) Limited, entered into an agreement to sell MBIA UK to Assured Guaranty Corp. (“Assured”), a subsidiary of Assured Guaranty Ltd. (the “Sale Transaction”). The Sale Transaction consists of the transfer to the Com pany of notes issued by Zohar II 2005-1, Limited (“Zohar II”) collateralized debt obligation (“CDO”), (the “Zohar II Notes”), with an aggregate outstanding principal amount of approximately $ 347 million (the “Assured Zohar II Notes”), in exchange for the share s of MBIA UK and a cash payment to Assured of $ 23 million. The Sale Transaction is subject to certain closing conditions, including the receipt of regulatory approvals from the Prudential Regulation Authority (“PRA”), the Financial Conduct Authority (“FCA” ) of the United Kingdom, the New York State Department of Financial Services (“NYSDFS”) and the Maryland Insurance Administration. The sale of MBIA UK is part of MBIA Corp.’s strategy to address the maturity of the Zohar II Notes on January 20, 2017 (the “ Zohar Maturity Date”), which are insured by MBIA Corp. and had $ 770 million of insured gross par outstanding as of September 30, 2016. MBIA Insurance Corporation expects that on the Zohar Maturity Date, it will be required to pay a claim under its policy for the amount due on the Zohar II Notes (the “Zohar II Claim”) . MBIA Insurance Corporation does not expect to have sufficient liquidity to pay such claim on the Zohar II Notes unless it arranges third-party financing to enable it to pay the claim, which it is currently working to arrange. There is no assurance that the Sale Transaction will be completed, that third-party financing will be available, or that MBIA Corp.’s strategies will be successful. Accordingly, the closing of this sale is uncertain. Should the Company satisfactorily resolve these uncertainties, the Sale Transaction is schedule d to close in early January of 2017. E ffective on January 1, 2015, the Company exited its advisory services business through the sale of Cutwater Holdings, LLC and its subsidiaries (“Cutwater”) to a subsidiary of The Bank of New York Mellon Corporation. R efer to “ Note 10: Business Segments ” for further information about the Company’s operating segments. National Ratings and New Business Opportunities National’s ability to write new business and compete with other financial guarantors is largely dependent on the financial strength ratings assigned to National by the rating agencies. As of September 30, 2016 , National had the following ratings: AA+ with a stable outlook by Kroll Bond Rating Agency; AA - with a stable outlook by Standard &amp; Poor’s Financial Services LLC (“S&amp; P”) ; and A3 with a negative outlook by Moody’s Investors Service, Inc. (“Moody’s”) . National seeks to generate shareholder value through appropriate risk adjusted pricing; however, current market conditions and the competitive landscape may limit National ’s new business opportunities and its abilities to price and underwrite risk with attractive returns. Refer to “Risks and Uncertainties” below for a discussion of business risks related to National’s insured portfolio.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from the Company’s estimates. The discussion below highlights the significant risks and uncertainties that could have a material effect on the Company’s financial statements a nd business objectives in future periods. U.S. Public Finance Market Conditions National’s insured portfolio continued to perform satisfactorily against a backdrop of strengthening domestic economic activity. While a stable or growing economy will genera lly benefit tax revenues and fees charged for essential municipal services which secure National’s insured bond portfolio, some state and local governments and territory obligors National insures remain under financial and budgetary stress. This could lead to an increase in defaults by such entities on the payment of their obligations and losses or impairments on a greater number of the Company’s insured transactions. The Company monitors and analyzes these situations and other stressed credits closely, and the overall extent and duration of this stress is uncertain. In particular, the Commonwealth of Puerto Rico is experiencing significant fiscal stress and constrained liquidity due to, among other things, Puerto Rico’s structural budget imbalance, limited access to the capital markets, a stagnating l ocal economy, net migration of people out of Puerto Rico and a high debt burden . Although Puerto Rico has tried to address its challenges through various fiscal policies, it continues to experience significant fiscal stress. On July 1 , 2016, Puerto Rico defaulted on scheduled debt service for certain National insured bonds and National paid gross claims in the aggregate of $ 173 million as a result . The Company continue s to believe, based on its analysis of Puerto Rico’s fiscal an d structural circumstances, the details of its insured exposures, and its legal and contractual rights, that all of National’s insured Puerto Rico related debt , and any claims National has made thereon, will ultimately be substantially repaid. MBIA Corp. Insured Portfolio MBIA Corp.’s primary objectives are to satisfy any claims of its policyholders, and to maximize future recoveries , if any, for its surplus note holders and, thereafter , its preferred stock holders . MBIA Corp. is executing this strategy by reducing and mitigating potential losses on its insurance exposures and pursuing various actions focused on maximizing the collection of recoveries. The Company does not expect to write new business in its international and structured finance insurance segment for the foreseeable future. MBIA Corp.’s insured portfolio could deteriorate and result in additional significant loss reserves and claim payments. MBIA Corp.’s ability to meet its obligations is limited by available liquidity and its ability to secure additional liquidi ty through financing and other transactions. There can be no assurance that MBIA Corp. will be successful in generating sufficient cash to meet its obligations. Zohar At this time, MBIA Insurance Corporation is particularly focused on the policy it issued on the Zohar II Notes. According to the sponsor and former collateral manager of Zohar II (the “Zohar Sponsor”), the assets of Zohar II include, among other things, loans made to, and equity interests in, companies that the Zohar Sponsor purports to control (the “Zohar II Collateral”). MBIA Insurance Corporation expects that on the Zohar Maturity Date, it will be required to pay a claim under its policy for the Zohar II Claim. MBIA Insurance Corporation does not expect to have sufficient liquidity to pay such claim on the Zohar II Notes unless it arranges third-party financing to enable it to pay the claim. MBIA Insurance Corporation is currently seeking to arrange third-party financing to increase its liquid assets to ensure that it has sufficient liquidity to pay the Zohar II Claim. MBIA Insurance Corporation’s ability to arrange such financing, however, is constrained, and there is no assurance that it will be able to secure financing on acceptable terms. MBIA Insurance Corporation believes that any third-party financing will require approval by the NYSDFS. MBIA Insurance Corporation anticipates that the approval by the NYSDFS of the sale of MBIA UK, described herein, and of any third-party financing, if granted, would be based on (among other things) the NYSDFS concluding that MBIA Insurance Corporation will successfully execute its strategies to meet its obligations on the Zohar II Notes in a manner acceptable to the NYSDFS. MBIA Insurance Corporation believes that if the NYSDFS concludes at any time that MBIA Insurance Corporation will not be able to satisfy its obligations under the Zohar II Notes on terms satisfactory to the NYSDFS, while maintaining sufficient assets to readily pay other policyholder claims, the NYSDFS would likely put MBIA Insurance Corporation into a rehabilitation or liquidation proceeding under Article 74 of the New York Insurance Law (“NYIL”) and/or take such other actions as the NYSDFS may deem necessary to protect the interests of MBIA Insurance Corporation’s policyholders. The determination to commence such a proceeding or take other such actions is within the exclusive control of the NYSDFS. The NYSDFS enjoys broad discretion in this regard, and any determination they may make would not be limited to consideration of the matters described above. No assurance is given as to what action, if any, the NYSDFS may take. MBIA Insurance Corporation has also commenced preparing contingency plans with respect to a potential rehabilitation proceeding in the event that it is unable to restructure the Zohar II Notes or arrange financing to pay the amounts due on the Zohar II Notes on the Zohar Maturity Date, in each case on terms acceptable to MBIA Insurance Corporation. In addition, MBIA Insurance Corporation insured the class A-1 and A-2 notes (the “Zohar I Insure d Notes”) issued by Zohar CDO 2003-1, Limited (“Zohar I”), a high yield corporate CDO, the assets of which also include, among other things, loans made to, and equity interests in, companies purportedly controlled by the Zohar Sponsor (all the assets of Zohar I, the “Zohar I Assets ”). The Zohar I Insured Notes matured on November 20, 2015 and, after Zohar I failed to pay the amounts due on the Zohar I Insured Notes, MBIA Insurance Corporation paid a claim of $ 149 million on such Zohar I Insured Notes. As a result, MBIA Insurance Corporation is entitled to seek reimbursement of such claim plus interest and expenses (the “MBIA Zohar I Claim”) from Zohar I and/or to exercise certain rights and remedies to seek recovery of such claim. In connection with the exercise of its rights and remedies, MBIA Insurance Corporation has directed the trustee for Zohar I to commence an auction (the “Auction”) of all of the Zohar I Assets. All bids in the Auction are scheduled to be submitted by no later than November 29, 2016. MBIA Insurance Corporation has the right to submit a credit bid in the Auction for some or all of the Zohar I Assets up to the amount of the MBIA Zohar I Claim (the “MBIA Credit Bid”). In the event that any cash bids submitted in the Auction exceeds the MBIA Credit Bid, the Zohar I Assets will be sold for cash, and the cash will be applied pursuant to the Zohar I indenture priority of payments and the amounts remaining after payment of any senior expenses will be distributed to MBIA Insurance Corporation as reimbursement for the MBIA Zohar I Claim. In the event the MBIA Credit Bid is the highest bid submitted in the Auction, the Zohar I Assets will be transferred to MBIA Insurance Corporation in satisfaction of the MBIA Zohar I Claim. While MBIA Insurance Corporation will seek to recover any payments it makes (plus interest and expenses) with respect to the Zohar I Notes and the Zohar II Notes, there can be no assurance that the value of the Zohar I Assets and/or Zohar II Assets will be sufficient to permit MBIA Insurance Corporation to recover all or substantially all of any such payments. Given the separation of MBIA Inc. and MBIA Corp. as distinct legal entities, the absence of any material intercompany lending agreements or cro ss defaults between the entities, and the lack of reliance by MBIA Inc. on MBIA Corp. for the receipt of dividends, the Company does not believe that a rehabilitation or liquidation proceeding with respect to MBIA Insurance Corporation would have any signi ficant liquidity impact on MBIA Inc. or result in a liquidation or similar proceeding of MBIA UK or MBIA Mexico. Such a proceeding could have material adverse consequences for MBIA Insurance Corporation, including the termination of insured credit default swap s (“CDS”) and other derivative contracts for which counterparties may assert market-based claims, the acceleration of debt obligations issued by affiliates and insured by MBIA Insurance Corporation, the loss of control of MBIA Insurance Corporation to a rehabilitator or liquidator, and unplanned costs. RMBS Recoveries The amount and timing of projected collections from excess spread from residential mortgage-backed securities (“RMBS”) and the put-back recoverable from Credit Suisse Securities (USA) LLC, DLJ Mortgage Capital, Inc., and Select Portfolio Servicing Inc. (collectively, “Credit Suisse”) are uncertain. Refer to “ Note 5: Loss and Loss Adjustment Expense Reserves ” for information about MBIA Corp.’s loss reserves and recoveries. Corporate Liquidity As of September 30, 2016 and December 31, 2015 , the liquidity position of MBIA Inc. was $ 237 million and $ 416 million, respectively. The term “l iquidity position” refers to cash and liquid assets available for general liquidity purposes. During the nine months ended September 30, 2016 , $ 105 million was released to MBIA Inc. and National paid $ 73 million for estimated 2016 taxes und er the MBIA group’s tax sharing agreement and related escrow agreement (the “Tax Escrow Account”) . The $105 million released to MBIA Inc. represented National’s liability under the tax sharing agreement for the 2013 tax year. Subsequent to September 30, 2016 , National declared and paid a dividend of $ 118 million to its ultimate parent, MBIA Inc. Based on the Company’s projections of National’s dividends, payments into the Tax Escrow Account, and other cash inflows, the Company expects that MBIA Inc. will have sufficient cash to satisfy its debt service and general corporate needs. However, MBIA Inc. continues to have liquidity risk which could be triggered by deterioration in the performance of invested assets, interruption of or reduction in dividends or tax payments received from operating subsidiaries, impaired access to the capital markets, as well as other factors which cannot be anticipated at this time. Furthermore, failure by MBIA Inc. to settle liabilities that are also insured by MBIA Corp. could result in claims on MBIA Corp.</t>
  </si>
  <si>
    <t>Significant Accounting Policies</t>
  </si>
  <si>
    <t>Note 2: Significant Accounting Policies The Company has disclosed its significant accounting policies in “ Note 2: Significant Accounting Policies ” in the Notes to Consolidated Financial Statements included in the Company’s Annual Report on Form 10-K for the year ended December 31, 2015 . The following significant accounting policies provide an update to those included in the Company’s Annual Report on Form 10-K. Basis of Presentation The accompanying unaudited consolidated financial statements have been prepared in accordance with the instructions to Fo rm 10-Q and Article 10 of Regulation S-X and, accordingly, do not include all of the information and disclosures required by accounting principles generally accepted in the United States of America (“ GAAP ”) for annual periods. These statements should be re ad in conjunction with the consolidated financial statements and notes thereto included in the Annual Report on Form 10-K for the year ended December 31, 2015 . The accompanying consolidated financial statements have not been audited by an independent re gistered public accounting firm in accordance with the standards of the Public Company Accounting Oversight Board (U.S.), but in the opinion of management such financial statements include all adjustments, consisting only of normal recurring adjustments, n ecessary for the fair statement of the Company’s consolidated financial position and results of operations. All material intercompany balances and transactions have been eliminated. The preparation of financial statements requires management to make estima tes and assumptions that affect the reported amounts of assets and liabilities and disclosures of contingent assets and liabilities at the date of the financial statements, and the reported amounts of revenues and expenses during the reporting period. Actu al results could differ from those estimates. As additional information becomes available or actual amounts become determinable, the recorded estimates are revised and reflected in operating results. The results of operations for the three and nine months ended September 30, 2016 may not be indicative of the results that may be expected for the year ending December 31, 2016 . The December 31, 2015 consolidated balance sheet was derived from audited financial statements, but does not include all disclosures requi red by GAAP for annual periods. Certain amounts have been reclassified in the prior year ’ s financial statements to conform to the current presentation. Such reclassifications did not materially impact total revenues, expenses, assets, liabilities, shareholders’ equ ity , operating cash flows, investing cash flows, or financing cash flows for all periods presente d.</t>
  </si>
  <si>
    <t>Recent Accounting Pronouncements</t>
  </si>
  <si>
    <t>Note 3: Recent Accounting Pronouncements Recently Adopted Accounting Standards Compensation-Stock Compensation (Topic 718 ): Accounting for Share-Based Payments When the Terms of an Award Provide That a Performance Target Could Be Achieved after the Requisite Service Period (A Consensus of the FASB Emerging Issues Task Force) (ASU 2014-12) In June of 2014, the Financial Accounting Standards Board (“FASB”) issued Accounting Standards Update (“ASU”) 2014-12, “Compensation-Stock Compensation (Topic 718): Accounting for Share-Based Payments When the Terms of an Award Provide That a Performance Target Could Be Achieved after the Requisite Service Period.” ASU 2014-12 requires that a performance target that affects vesting of share-based payment awards and that could be achieved after an employee’s requisite service period be accounted for as a performance condition. ASU 2014-12 was effective for interim and annual periods beginning January 1, 2016. The adoption of ASU 2014-12 did not affect the Company’s consolidated financial statemen ts. Consolidation (Topic 810): Measuring the Financial Assets and the Financial Liabilities of a Consolidated Collateralized Financing Entity (ASU 2014- 13 ) In August of 2014, the FASB issued ASU 2014-13, “Consolidation (Topic 810) : Measuring the Financial Assets and the Financial Liabilities of a Consolidated Collateralized Financing Entity.” ASU 2014-13 applies to a consolidated collateralized financing entity defined as a consolidated variable interest entity (“ VIE ”) that holds financial assets and issue s beneficial interests in those financial assets that are classified as financial liabilities. The Company may elect to measure the financial assets and the financial liabilities of a consolidated collateralized financing entity using a measurement alterna tive provided in ASU 2014- 13 . The measurement alternative requires both the financial assets and the financial liabilities of the consolidated collateralized financing entity to be measured using the more observable of the fair value of the financial asset s and the fair value of the financial liabilities with the changes in fair value recognized to earnings. Upon adoption, a reporting entity may apply the measurement alternative to existing consolidated collateralized financing entities. ASU 2014- 13 wa s eff ective for interim and annual periods beginning January 1, 2016 . The adoption of ASU 2014- 13 did not affect t he Company’s consolidated financial statements. Interest-Imputation of Interest (Subtopic 835-30) : Simplifying the Presentation of Debt Issuance C osts (ASU 2015-03) In April of 20 15, the FASB issued ASU 2015-03 , “Interest-Imputation of Interest (Subtopic 835-30): Simplifying the Presentation of Debt Issuance Costs.” ASU 2015-03 requires debt issuance costs related to a debt liability measured at amo rtized cost to be reported in the balance sheet as a direct deduction from the face amount of the debt liability. ASU 2015-03 was e ffective for interim and annual periods beginning January 1, 2016. The adoption of ASU 2015-03 was applied retrospectively an d all previously reported amounts have been conformed to the current presentation. The adoption of ASU 2015-03 did n ot materially impact the Company’s consolidated financial statements. The Company has not adopted any other new accounting pronouncements that had a materia l impact on its consolidated financial statements. Recent Accounting Developments Revenue from Contracts with Customers (Topic 606) (ASU 2014-09) and Deferral of the Effective Date (ASU 201 5 - 14 ) In May of 2014, the FASB issued ASU 2014-09, “Revenue from C ontracts with Customers (Topic 606).” ASU 2014-09 amends the accounting guidance for recognizing revenue for the transfer of goods or services from contracts with customers unless those contracts are within the scope of other accounting standards. ASU 2014 -09 does not apply to financial guarantee insurance contracts within the scope of Topic 944, “Financial Services — Insurance.” In August of 2015, the FASB issued ASU 2015-14, “Revenue from Contracts with Customers (Topic 606) — Deferral of the Effective Da te. ” ASU 2015-14 defers the effective date of ASU 2014-09 to interim and annual periods beginning January 1, 2018, and is applied on a retrospective or modified retrospective basis. The adoption of ASU 2014-09 is not expected to materially impact the Compa ny’s consolidated financial statements. Presentation of Financial Statements — Going Concern (Subtopic 205-40) : Disclosure of Uncertainties about an Entity’s Ability to Continue as a Going Concern (ASU 2014- 15 ) In August of 2014, the FASB issued ASU 2014-15, “Presentation of Financial Statements-Going Concern (Subtopic 205-40): Disclosure of Uncertainties about an Entity’s Ability to Continue as a Going Concern.” ASU 2014-15 requires management to evaluate whether there are conditions or events that raise sub stantial doubt about the entity’s ability to continue as a going concern, and to provide certain disclosures when it is probable that the entity will be unable to meet its obligations as they become due within one year after the date that the financial sta tements are issued. ASU 2014-15 is effective for the annual period end ing December 31, 2016 and for annual periods and interim periods thereafter with early adoption permitted. The adoption of ASU 2014-15 is not expected to materially impact the Company’s consolidated financial statements. Financial Instruments-Overall (Subtopic 825-10): Recognition and Measurement of Financial Assets and Financial Liabilities (ASU 2016-01) In January of 2016, the FASB issued ASU 2016-01, “Financial Instruments-Overall (Sub topic 825-10): Recognition and Measurement of Financial Assets and Financial Liabilities.” ASU 2016-01 requires certain equity investments other than those accounted for under the equity method of accounting or result in consolidation of the investee to be measured at fair value with changes in fair value recognized in net income, and permits an entity to measure equity investments that do not have readily determinable fair values at cost less any impairment plus or minus adjustments for certain changes in observable prices. An entity is also required to evaluate the need for a valuation allowance on a deferred tax asset related to available-for-sale (“AFS”) debt securities in combination with the entity’s other deferred tax assets. ASU 2016-01 requires an e ntity to present separately in other comprehensive income the portion of the total change in the fair value of a liability that results from a change in the instrument-specific credit risk for financial liabilities that the entity has elected to measure at fair value in accordance with the fair value option for financial instruments. ASU 2016-01 is effective for interim and annual periods beginning January 1, 2018, and is applied on a modified retrospective basis. Early adoption is not permitted with the ex ception of early application of the guidance that requires separate presentation in other comprehensive income of the change in the instrument-specific credit risk for financial liabilities measured at fair value in accordance with the fair value option is permitted as of the beginning of the fiscal year of adoption of the standard . The Company is evaluating the impact of adopting ASU 2016-01. Leases (Topic 842) (ASU 2016-02) In February of 2016, the FASB issued ASU 2016-02, “Leases (Topic 842)” that amends the accounting guidance for leasing transactions. ASU 2016-02 requires a lessee to classify lease contracts as finance or operating leases, and to recognize assets and liabilities for the rights and obligations created by leasing transactions with lease t erms more than twelve months. ASU 2016-02 substantially retains the criteria for classifying leasing transactions as finance or operating leases. For finance leases, a lessee recognizes a right-of-use asset and a lease liability initially measured at the p resent value of the lease payments, and recognizes interest expense on the lease liability separately from the amortization of the right-of-use asset. For operating leases, a lessee recognizes a right-of-use asset and a lease liability initially measured a t the present value of the lease payments, and recognizes lease expense on a straight-line basis. ASU 2016-02 is effective for interim and annual periods beginning January 1, 2019 with early adoption permitted, and is applied on a modified retrospective ba sis. The adoption of ASU 2016-02 is not expected to materially impact the Company’s consolidated financial statements. Financial Instruments-Credit Losses (Topic 326): Measurement of Credit Losses on Financial Instruments (ASU 2016-13) In June of 2016, the FASB issued ASU 2016-13, “Financial Instruments-Credit Losses (Topic 326): Measurement of Credit Losses on Financial Instruments.” ASU 2016-13 requires financing receivables and other financial assets measured at amortized cost basis to be presented at th e net amount expected to be collected by recording an allowance for credit losses with changes in the allowance recorded as credit loss expense or reversal of credit loss expense based on management’s current estimate of expected credit losses each period. ASU 2016-13 does not apply to credit losses on financial guarantee insurance contracts within the scope of Topic 944, “Financial Services-Insurance.” ASU 2016-13 also requires impairment relating to credit losses on AFS debt securities to be presented through an allowance for credit losses with changes in the allowance recorded in the period of the change as credit loss expense or reversal of credit loss expense. Any impairment amount not recorded through an allowance fo r credit losses on AFS debt securities is recorded through other comprehensive income. ASU 2016-13 is effective for interim and annual periods beginning January 1, 2020 with early adoption permitted beginning January 1, 2019. ASU 2016-13 is applied on a mo dified retrospective basis except that prospective application is applied to AFS debt securities with other-than-temporary impairments (“OTTI”) recognized before the date of adoption. The Company is evaluating the impact of adopting ASU 2016-13.</t>
  </si>
  <si>
    <t>Variable Interest Entities</t>
  </si>
  <si>
    <t>Note 4: Variable Interest Entities Through MBIA’s international and structured finance insurance segment, the Company provides credit protection to issuers of obligations that may involve issuer-sponsored special purpose entities (“SPEs”). An SPE may be considered a VIE to the extent the SPE’s total equity at risk is not sufficient to permit the SPE to finance its activities without additional subordinated financial support or its equity investors lack any one of the following char acteristics :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 entifies the primary beneficiary as the variable interest holder that has both of the following characteristics : (i) the power to direct the activities of the VIE that most significantly impact the entity’s economic performance and (ii) the obligation to a bsorb losses of the entity or the right to recei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 The Company evaluates issuer-sponsored SPEs initially to determine if an entity is a VIE, and is required to reconsider its initial de termination if certain events occur. For all entities determined to be VIEs, MBIA performs an ongoing reassessment to determine whether its guarantee to provide credit protection on obligations issued by VIEs provides the Company with a controlling financi al interest. Based on its ongoing reassessment of controlling financial interest, the Company determines whether a VIE is required to be consolidated or deconsolidated. The Company makes its determination for consolidation based on a qualitative assessment of the purpose and design of a VIE, the terms and characteristics of variable interests of an entity, and the risks a VIE is designed to create and pass through to holders of variable interests. The Company generally provides credit protection on obligati ons issued by VIEs, and holds certain contractual rights according to the purpose and design of a VIE. The Company may have the ability to direct certain activities of a VIE depending on facts and circumstances, including the occurrence of certain continge nt events, and these activities may be considered the activities of a VIE that most significantly impact the entity’s economic performance. The Company generally considers its guarantee of principal and interest payments of insured obligations, given nonpe rformance by a VIE, to be an obligation to absorb losses of the entity that could potentially be significant to the VIE. At the time the Company determines it has the ability to direct the activities of a VIE that most significantly impact the economic per formance of the entity based on facts and circumstances, MBIA is deemed to have a controlling financial interest in the VIE and is required to consolidate the entity as primary beneficiary. The Company performs an ongoing reassessment of controlling financ ial interest that may result in consolidation or deconsolidation of any VIE. N o n c o n s o l i d a t e d V I Es Insurance T h e f ol l owin g t able s p r e s en t t h e t o t a l a ss e t s o f n o n c on s oli d a t e d V I E s i n whi ch t h e Co m p a n y ho l d s a v a r iab l e i n t e r e s t as o f September 30, 2016 a n d December 31, 2015 , through its insurance operations. T h e f o l lowi n g t abl e s al so p r e s en t t h e Co m pan y ’ s m a x i m u m e x po s u re t o l o ss f o r n o n c on s olid a t e d V I Es and carrying v a lu e s o f t h e a s s e t s a n d liab i li t ie s f o r i t s in t e r e st s in t he se V I Es a s o f September 30, 2016 an d December 31, 2015 . T h e Co m pa n y ha s agg r eg a t e d non c o n s o lida t e d V I Es b a s e d o n t he und e r l y in g c r e di t e x p o s u r e o f t h e in s u r e d ob l iga t ion . T h e na t u re o f t h e C o m p a n y ’ s v a r i a bl e in t e r e s t s i n non c on s o l ida t ed V I Es i s r el a t e d t o f in a n c ia l gua r an t ee s, i n s u r e d CD S c on t r a c t s an d an y i n v e s t m en t s i n o b liga t io n s i ss ue d by non c o n s o lida t e d V I Es. September 30, 2016 Carrying Value of Assets Carrying Value of Liabilities Loss and Loss Maximum Unearned Adjustment VIE Exposure Premiums Insurance Loss Premium Expense Derivative In millions Assets to Loss Investments (1) Receivable (2) Recoverable (3) Revenue (4) Reserves (5) Liabilities (6) Insurance: Global structured finance: Collateralized debt obligations $ 3,487 $ 2,095 $ 49 $ 3 $ - $ 1 $ 58 $ 1 Mortgage-backed residential 9,857 5,085 22 28 347 27 339 - Mortgage-backed commercial 270 158 - - - - - - Consumer asset-backed 5,021 1,397 - 7 1 6 7 - Corporate asset-backed 3,560 2,517 4 21 - 23 - - Total global structured finance 22,195 11,252 75 59 348 57 404 1 Global public finance 44,313 12,802 - 143 - 161 - - Total insurance $ 66,508 $ 24,054 $ 75 $ 202 $ 348 $ 218 $ 404 $ 1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6) - Reported within "Derivative liabilities" on MBIA's consolidated balance sheets. December 31, 2015 Carrying Value of Assets Carrying Value of Liabilities Loss and Loss Maximum Unearned Adjustment VIE Exposure Premiums Insurance Loss Premium Expense Derivative In millions Assets to Loss Investments (1) Receivable (2) Recoverable (3) Revenue (4) Reserves (5) Liabilities (6) Insurance: Global structured finance: Collateralized debt obligations $ 5,712 $ 3,046 $ 51 $ 9 $ - $ 6 $ 108 $ 6 Mortgage-backed residential 11,524 6,072 23 31 416 30 306 - Mortgage-backed commercial 319 219 - 1 - 1 - - Consumer asset-backed 5,538 1,712 - 13 - 11 4 - Corporate asset-backed 5,218 3,446 - 26 2 30 - - Total global structured finance 28,311 14,495 74 80 418 78 418 6 Global public finance 44,162 14,579 - 160 - 186 - - Total insurance $ 72,473 $ 29,074 $ 74 $ 240 $ 418 $ 264 $ 418 $ 6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6) - Reported within "Derivative liabilities" on MBIA's consolidated balance sheets. T he maximum exposure to loss as a result of MBIA’s variable interests in VIEs is represented by insurance in force. Insurance in force is the maximum future payments of princip a l a nd i n te r est whic h ma y be r e qu i r ed und e r c o mmitment s t o ma ke p a y me n t s on i n s ur e d ob li g atio ns iss u e d by n on co n s o li d ate d V I E s. Consolidated VIEs The carrying amounts of assets and liabilities of consolidated VIEs were $ 2.8 billion and $ 2.3 billion , respectively, as of September 30, 2016 , and $5. 4 billion and $ 5 . 1 billion, respectively, as of December 31, 201 5 . The carrying amounts of assets and liabilities are presented separately in “Assets of consolidated variable interest entities” and “Liabilities of consolidated variable interest entities ” on the Company’s consolidated balance sheets. VIEs are consolidated or deconsolidated based on an ongoing reassessment of controlling financial interest, when events occur or circumstances ar ise, and whether the ability to exercise rights that constitute power to direct activities of any VIEs are present according to the design and characteristics of these entities. One additional VIE was consolidated during the nine months ended September 30, 2016 and one additional VIE w as consolidated during the nine months ended September 30, 2015 . Holders of insured obligations of issuer-sponsored VIEs related to the Company’s international and structured finance insurance segment do not have reco urse to the general assets of MBIA. In the event of nonpayment of an insured obligation issued by a consolidated VIE, the Company is obligated to pay principal and interest, when due, on the respective insured obligation only. The Company’s exposure to con solidated VIEs is limited to the credit protection provided on insured obligations and any additional variable interests held by MBIA.</t>
  </si>
  <si>
    <t>Loss and Loss Adjustment Expense Reserves</t>
  </si>
  <si>
    <t>Note 5: Loss and Loss Adjustment Expense Reserves Loss and Loss Adj ustment Expense Process U.S. Public Finance Insurance U.S. public finance insur ed transactions consist of municipal bonds, including tax-exempt and taxable indebtedness of U.S. political subdivisions, as well as utilities, airports, health care institutions, higher educational facilities, student loan issuers, housing authorities and other similar agencies and obligations issued by private entities that finance projects that serve a substantial public purpose. The Company estimates future losses by using probability-weighted cas h flow scenarios that are customized to each insured transaction. Future loss estimates consider debt service due for each insured transaction, which includes par outstanding and interest due, as well as recoveries for such payments, if any. Gross par outs tanding for c apital appreciation bonds represents the par amount at the time of issuance of the insurance policy . Certain local governments remain under financial and budgetary stress and a few have filed for protection under the United States Bankruptcy C ode, or have entered into state statutory proceedings established to assist municipalities in managing through periods of severe fiscal stress. This could lead to an increase in defaults by such entities on the payment of their obligations and losses or im pairments i n greater amounts on the Company’s insured transactions. The Company monitor s and analyze s these situations closely , however , the overall extent and duration of such events are uncertain . Also, the filing for protection under the United States B ankruptcy Code or entering state statutory proceedings does not necessarily result in a default or indicate that an ultimate loss will occur . International and Structured Finance Insurance T he international and structured finance insurance segment’s c ase basis reserves and insurance loss recoveries recorded in accordance with GAAP do not include estimates for policies insuring credit derivatives or on financial guarantee VIEs that are eliminated in consolidation . Policies insuring credit derivative con tracts are accounted for as derivatives and are carried at fair value in the Company’s consolidated financial statements under GAAP. The fair values of insured credit derivative contracts are influenced by a variety of market and transaction-specific facto rs that may be unrelated to potential future claim payments under the Company’s insurance policies. In the absence of credit impairments on insured credit derivative contracts or the early termination of such contracts at a loss, the cumulative unrealized losses recorded from these contracts should reverse before or at the maturity of the contracts. As the Company’s insured credit derivatives have similar terms, conditions, risks, and economic profiles to its financial guarantee in surance policies, the Company evaluates them for impairment , under Statutory accounting, in the same way that it estimates loss and LAE for its financial guarantee policies. Refer to “ Note 8: Derivative Instruments ” for a further discussion of the Company’s use of deriv atives and their impact on the Company’s consolidated financial statements. RMBS Case Basis Reserves (Financial Guarantees) The Company’s RMBS reserves and recoveries relate to financial guarantee insurance policies. The Company’s first-lien RMBS case bas is reserves primarily relate to RMBS backed by alternative A-paper and subprime mortgage loans. The Company’s second-lien RMBS case basis reserves relate to RMBS backed by home equity lines of credit and closed-end second mortgages. The Company calculated RMBS case basis reserves as of September 30, 2016 for both first and second-lien RMBS transactions using a process called the “Roll Rate Methodology .” The Roll Rate Methodology is a multi-step process using database s of loan level information, proprietar y internal cash flow model s , and commercially available model s to estimate potential losses and recoveries on insured bonds. Refer to “Note 6: Loss and Loss Adjustment Expense Reserves” in the Notes to Consolidated Financial Statements included in the Comp any’s Annual Report on Form 10-K for the year ended December 31, 2015, for additional information on the Company’s first and second-lien mortgage loan Roll Rate Methodology. The Company monitors portfolio performance on a monthly basis against projected performance, reviewing delinquencies, r oll r ates, and prepayment rates (including voluntary and involuntary). However, loan performance remains difficult to predict and losses may exceed expectations. In the event of a material deviation in actual perform ance from projected performance, the Company would increase or decrease the case basis reserves accordingly. If actual performance were to remain at the current levels for six additional month s compared to the pro bability-weighted outcome currently used by the Company, t he addition to i t s second-lien case basis reserves would be approximately $ 26 million. RMBS Recoveries The Company primarily records two types of recoveries related to insured RMBS exposures: excess spread that is generated from the trust structures in the insured transactions; and second-lien “put-back” claims related to those mortgage loans whose inclusion in insured securitizations failed to comply with representations and warranties (“ineligible loans”). Excess Spread Exc ess spread is generated by performing loans within insured RMBS securitizations and is the difference between interest inflows on mortgage loan collateral and interest outflows on the insured RMBS notes. The amount of excess spread depends on the future lo ss trends (which include future delinquency trends, average time to charge-off/liquidate delinquent loans, and the availability of pool mortgage insurance), the future spread between Prime and LIBOR interest rates, and borrower refinancing behavior (which may be affected by a continued low interest rate environment) that results in voluntary prepayments. Minor deviations in loss trends and voluntary prepayments may substantially impact the amounts collected from excess spread. Excess spread may also include estimated recoverables from mortgage insurance contracts and subsequent recoveries on charged-off loans associated with the insured RMBS securitizations. Second-lien Put-Back Claims Related to Ineligible Mortgage Loans To date, MBIA has settled the majority of the Company’s put-back claims . Only its claims against Credit Suisse remain outstanding. To date, settlement amounts have been consistent with the put-back recoveries that had been included in the Company’s financial statements at t he time preceding the settlement . The contract claim remaining with Credit Suisse is related to the inclusion of ineligible mortgage loans in the 2007-2 Home Equity Mortgage Trust securitization. Credit Suisse has challenged the Company’s assessment of th e ineligibility of individual mortgage loans and the dispute is the subject of litigation for which there is no assurance that the Company will prevail. Based on the Company’s assessment of the strength of its contractual put-back rights against Credit Su isse, which it is pursuing through litigation claims, as well as on its prior settlements with other sellers/servicers and success of other monolines’ put-back settlements, the Company believes it will prevail in enforcing its contractual rights and that i t is entitled to collect the full amount of its incurred losses, which totaled $ 432 million through September 30, 2016 . The Company is also entitled to collect interest on amounts paid; it believes that in context of its put-back litigation, the appropri ate interest rate should be the New York State statutory rate. However, the Company currently calculates its put-back recoveries using the contractual interest rate, which is lower than the New York State statutory rate. Notwithstanding the foregoing, u nce rtainty remains with respect to the ultimate outcome of the litigation with Credit Suisse, which is contemplated in the probability-weighted cash flow scenario based-modeling the Company uses. The Credit Suisse recovery scenarios are based on the amount of incurred losses measured against certain probabilities of ultimate resolution of the dispute with Credit Suisse. Most of the probability weight is assigned to partial recovery scenarios and a re discounted using the current risk-free discount rates associa ted against the un derlying transaction’s cash flows . The Company continues to consider all relevant facts and circumstances in developing its assumptions on expected cash inflows, probability of potential recoveries (including the outcome of litigation ) and recovery period. The estimated amount and likelihood of potential recoveries are expected to be revised and supplemented to the extent there are developments in the pending litigation and/or changes to the financial condition of Credit Suisse. While the Company believes it will be successful in realizing its recoveries from its contract claims against Credit Suisse , the ultimate amount recovered may be materially different from th at recorded by the Company given the inherent uncertainty of the manne r of resolving the claims ( i. e., litigation and/or negotiated out-of-court settlement ) and the assumptions used in the required estimation process for accounting purposes which are based, in part, on judgments and other information that are not easily corr oborated by historical data or other relevant benchmarks. CDO Reserves The Company also has loss and LAE reserves on certain transactions within its CDO portfolio, including its multi-sector CDO and high yield corporate CDO asset classes that were insured in the form of financial guarantee policies. MBIA’s insured multi-sector CDOs are transactions that include a variety of collateral ranging from corporate bonds to structured finance assets (which includes , but are not limited to , RMBS-related collateral, multi-sector and corporate CDOs). MBIA’s high yield corporate CDO portfolio comprises middle-market/special-opportunity corporate loan transactions. Refer to “Note 6: Loss and Loss Adjustment Expense Reserves” in the Notes to Consolidated Financial Statem ents included in the Company’s Annual Report on Form 10-K for the year ended December 31, 2015, for additional information on the Company’s loss reserving process including risk-management activities. Summary of Loss and LAE Reserves and Recoveries T he Company’s loss and LAE reserves and recoveries, along with amounts that were eliminated as a result of consolidating VIEs, as of September 30, 2016 and December 31, 2015 , are presented in the following table: As of As of In millions September 30, 2016 December 31, 2015 U.S. Public Finance Insurance Segment: Loss and LAE reserves $ 72 $ 45 Insurance loss recoverable 174 4 International and Structured Finance Insurance Segment: Second-lien RMBS: Loss and LAE reserves after VIE elimination 33 51 Loss and LAE reserves VIE elimination 15 16 Excess Spread after VIE elimination (1) 318 406 Excess Spread VIE elimination (2) 63 93 Put-Back Claims (3) 404 396 First-lien RMBS: Loss and LAE reserves after VIE elimination 322 277 Loss and LAE reserves VIE elimination 17 5 Excess Spread after VIE elimination (4) 77 80 Excess Spread VIE elimination (5) 21 8 CDOs: Loss and LAE reserves after VIE elimination 77 133 Loss and LAE reserves VIE elimination 191 190 Insurance Loss Recoverable after VIE elimination - 148 Insurance Loss Recoverable VIE elimination 147 - Other: Loss and LAE reserves after VIE elimination 9 10 Loss and LAE reserves VIE elimination 28 - Insurance Loss Recoverable 5 9 ________________ (1) -As of September 30, 2016 and December 31, 2015, $309 million and $382 million were included in “Insurance loss recoverable” and $9 million and $24 million were included in “Loss and loss adjustment expense reserves” on the Company’s consolidated balance sheets, respectively. (2) -As of September 30, 2016 and December 31, 2015, $62 million and $87 million were eliminated from "Insurance loss recoverable” and $1 million and $6 million were eliminated from “Loss and loss adjustment expense reserves” on the Company’s consolidated balance sheets, respectively. (3) - Reflected in “Loan repurchase commitments” presented under the heading “Assets of consolidated variable interest entities” on the Company’s consolidated balance sheets. (4) -As of September 30, 2016 and December 31, 2015, $40 million and $34 million were included in “Insurance loss recoverable” and $37 million and $46 million were included in “Loss and loss adjustment expense reserves” on the Company’s consolidated balance sheets, respectively. (5) -As of September 30, 2016 and December 31, 2015, $16 million and $8 million were eliminated from “Insurance loss recoverable.” As of September 30, 2016, $5 million was eliminated from “Loss and loss adjustment expense reserves” on the Company’s consolidated balance sheets. Changes in Loss and LAE Reserves The following table presents changes in the Company’s loss and LAE reserves for the nine months ended September 30, 2016 . Changes in loss and LAE reserves attributable to the accretion of the claim liability discount, changes in discount rates, changes in amount and timing of estimated claim payments and recoveries, changes in assumptions and changes in LAE reserves are recorded in “Losses and loss adjustment” expenses in the Company’s consolidated statements of operations. As of September 30, 2016 , the weighted average risk-free rate used to discount the Company’s loss reserves (claim liability) was 1.31 %. LAE reserves are generally expect ed to be settled within a one-year period and are not discounted . As of September 30, 2016 and December 31, 2015 , the Company’s gross loss and LAE reserves included $ 54 million and $ 46 million, respectively, related to LAE. In millions Gross Loss Loss Gross Loss and LAE Payments Accretion Changes in and LAE Reserves as of for Cases of Claim Changes in Unearned Changes in Reserves as of December 31, with Liability Discount Changes in Premium LAE September 30, 2015 Reserves Discount Rates Assumptions Revenue Reserves Other (1) 2016 $ 516 $ (113) $ 6 $ 31 $ 13 $ (8) $ 8 $ 60 $ 513 ____________ (1) - Primarily changes in the amount and timing of payments. Changes in Insurance Loss Recoverable and Recoveries on Unpaid Losses C u rr en t pe r io d ch a nge s i n th e C o m pan y ’ s est i mat e o f p o tent i a l r e c o v e r i e s ma y be r e c o r de d a s a n in s u r an c e l oss r e c ove r a bl e as s et , net t e d a g ain s t th e g r os s l o s s an d L A E r e se r v e l i abi l i t y , or bo t h . The following table present s changes in the Company’s insurance loss recoverable and changes in recoveries on unpaid losses reported within the Company’s claim liability for the nine months ended September 30, 2016 . Changes in insurance loss r ecoverable attributable to the accretion of the discount on the recoverable, changes in discount rates, changes in amount and timing of estimated collections, changes in assumptions and changes in LAE recoveries are recorded in “Losses and loss adjustment” expenses in the Company’s consolidated statements of operations . As of September 30, 2016 and December 31, 2015 , the Company’s insurance loss recoverable included $ 1 million and $ 6 million, respectively, related to LAE. Gross Gross Reserve Collections Reserve as of for Cases Accretion Changes in Changes in as of December 31, with of Discount Changes in LAE September 30, In millions 2015 Recoveries Recoveries Rates Assumptions Recoveries Other (1) 2016 Insurance loss recoverable $ 577 $ (60) $ 4 $ 9 $ 58 $ (5) $ (55) $ 528 Recoveries on unpaid losses 100 - 1 8 (31) 5 - 83 Total $ 677 $ (60) $ 5 $ 17 $ 27 $ - $ (55) $ 611 ____________ (1) Primarily changes in amount and timing of collections. The decrease in the Company’s insurance loss recoverable and recoveries on unpaid losses during 2016 was primarily due to a decrease in expected future recoveries on CDOs as the result of the consolidation and elimination of a VIE , partially offset by an increase in changes in assumptions on certain Puerto Rico exposure s . Loss and LAE Activity Financial Guarantee Insurance Losses (Excluding Insured Credit Derivative and Consolidated VIEs) The Company’s financial guarantee insurance losses and LAE, net of reinsurance for t he three and nine months ended September 30, 2016 and 2015 are presented in the following table: Three Months Ended September 30, Nine Months Ended September 30, In millions 2016 2015 2016 2015 U.S. Public Finance Insurance Segment $ 28 $ (7) $ 46 $ (5) International and Structured Finance Insurance Segment: Second-lien RMBS 44 24 78 52 First-lien RMBS - 18 61 2 CDOs (23) 5 (46) 39 Other (1) 1 (1) 10 (9) Losses and LAE expense (benefit) $ 50 $ 39 $ 149 $ 79 ________________ (1) - Includes non-U.S. public finance and other issues. For the three months ended September 30, 2016 , losses and LAE primarily related to increases in actual and expected payments on certain Puerto Rico exposures and second-lien RMBS transactions. These were partially offset by increases in recoveries of expected payments on certain Puerto Rico exposures and decreases in expected payments on CDOs . For the nine months ended September 30, 2016 , losses and LAE primarily related to increases in actual and expected payments on certain Puerto Rico exposures and insured first and second-lien RMBS t ransactions and decreases in projected collections from excess spread within insured second-lien RMBS securitizations . These were partially offset by increases in recoveries of expected payments on certain Puerto Rico exposures and decreases in expected pa yments on CDOs. For the three months ended September 30, 2015 , losses and LAE primarily related to decreases in projected collections from excess spread within insured second-lien RMBS securitizations and increases in ex pected payments on first-lien RMBS transactions. For the nine months ended September 30, 2015 , losses and LAE primarily related to decreases in projected collections from excess spread within insur ed second-lien RMBS securitizations and increases in expected payments on CDOs. Costs associated with remediating insured obligations assigned to the Company’s surveillance categories are recorded as LAE and included in “Losses and loss adjustment” expense s on the Company’s consolidated statements of operations. For the three months ended September 30, 2016 and 2015 , gross LAE related to remediating insured obligations were $ 6 million and $ 5 million, respectively. For the nine months ended September 30, 2016 and 2015 , gross LAE related to remediating insured obligations were $ 34 million and $ 10 million, respectively. Surveillance Categories T h e f ol l owin g t abl e p r o v ide s in f o rm a t i o n a bou t t h e f i nan c ia l gu a r a n t e e s an d r el a t e d c la i m li a bili t y i n c lude d i n ea ch of M B I A ’ s s u rv e i llan ce c a t ego r ie s a s o f September 30, 2016 : Surveillance Categories Caution Caution Caution List List List Classified $ in millions Low Medium High List Total Number of policies 82 7 5 327 421 Number of issues (1) 14 5 3 124 146 Remaining weighted average contract period (in years) 7.3 5.0 7.3 7.1 7.2 Gross insured contractual payments outstanding: (2) Principal $ 3,013 $ 64 $ 338 $ 7,205 $ 10,620 Interest 2,843 17 117 2,840 5,817 Total $ 5,856 $ 81 $ 455 $ 10,045 $ 16,437 Gross Claim Liability $ - $ - $ - $ 670 $ 670 Less: Gross Potential Recoveries - - - 686 686 Discount, net (3) - - - 14 14 Net claim liability (recoverable) $ - $ - $ - $ (30) $ (30) Unearned premium revenue $ 9 $ 1 $ 8 $ 70 $ 88 __________ (1) - An “issue” represents the aggregate of financial guarantee policies that share the same revenue source for purposes of making debt service payments. (2) - Represents contractual principal and interest payments due by the issuer of the obligations insured by MBIA. (3) - Represents discount related to Gross Claim Liability and Gross Potential Recoveries. T h e f ol l owin g t abl e p r o v ide s in f o rm a t i o n a bou t t h e f i nan c ia l gu a r a n t e e s an d r el a t e d c la i m li a bili t y i n c lude d i n ea ch of M B I A ’ s s u rv e i llan ce c a t ego r ie s a s o f December 31, 2015 : Surveillance Categories Caution Caution Caution List List List Classified $ in millions Low Medium High List Total Number of policies 57 18 171 165 411 Number of issues (1) 12 6 5 117 140 Remaining weighted average contract period (in years) 7.6 6.7 9.6 6.7 7.4 Gross insured contractual payments outstanding: (2) Principal $ 2,591 $ 147 $ 1,996 $ 6,426 $ 11,160 Interest 2,733 57 1,038 2,419 6,247 Total $ 5,324 $ 204 $ 3,034 $ 8,845 $ 17,407 Gross Claim Liability $ - $ - $ - $ 797 $ 797 Less: Gross Potential Recoveries - - - 752 752 Discount, net (3) - - - 116 116 Net claim liability (recoverable) $ - $ - $ - $ (71) $ (71) Unearned premium revenue $ 8 $ 2 $ 33 $ 55 $ 98 __________ (1) - An “issue” represents the aggregate of financial guarantee policies that share the same revenue source for purposes of making debt service payments. (2) - Represents contractual principal and interest payments due by the issuer of the obligations insured by MBIA. (3) - Represents discount related to Gross Claim Liability and Gross Potential Recoveries. The increase in the Company’s number of policies on the classified list reflected in the preceding tables was primarily related to certain Puerto Rico policies. The gross claim liabilit ies in the preceding tables represent the Company’s estimate of undiscounted probability-weighted estimated future claim payments . A s of September 30, 2016 and December 31, 2015 , the gross claim liability primarily related to insured first-lien RMBS tran sactions. The gross potential recoveries represent the Company’s estimate of undiscounted probability-weighted recoveries of actual claim payments and recoveries of estimated future claim payments . As of September 30, 2016 , the g ross potential recoveries principally relate d to insured second-lien RMBS and U.S. public finance transactions . As of December 31, 2015 , the gross potential recoveries principally relate d to insured second-lien RMBS . The Company’s recoveries have been, and remain based on either salvage rights, the rights conferred to MBIA through the transactional documents (inclusive of the insurance agreement), or subrogation rights embedded within financial guarantee insurance policies. Expected salvage and subrogati on recoveries, as well as recoveries from other remediation efforts, reduce the Company’s claim liability. Once a claim payment has been made, the claim liability has been satisfied and MBIA’s right to recovery is no longer considered an offset to future e xpected claim payments, it is recorded as a salvage asset. The amount of recoveries recorded by the Company is limited to paid claims plus the present value of projected estimated future claim payments. As claim payments are made, the recorded amount of po tential recoveries may exceed the remaining amount of the claim liability for a given policy. The gross claim liability and gross potential recoveries reflect the elimination of claim liabilities and potential recoveries related to VIEs consolidated by the Company. As of September 30, 2016 and December 31, 2015 , reinsurance recoverable on paid and unpaid losses was $ 7 million and $ 6 million, respectively, and were included in “ Other assets ” on the Company’s consolidated balance sheets.</t>
  </si>
  <si>
    <t>Fair Value Of Financial Instruments</t>
  </si>
  <si>
    <t>Fair Value Measurement</t>
  </si>
  <si>
    <t>Note 6: Fair Value of Financial Instruments Fair Value Measurement Fair value is a market-based measure ment considered from the perspective of a market participant. Therefore, even when market assumptions are not readily available, the Company’s own assumptions are set to reflect those which it believes market participants would use in pricing an asset or liability at the measurement date. The fair value measurement of financial instruments held or issued by the Company are determined through the use of observable market data when avail able. Market data is obtained from a variety of third-party sources, including dealer quotes. If dealer quotes are not available for an instrument that is infrequently traded, the Company uses alternate valuation methods, including either dealer quotes for similar instruments or modeling using market data inputs. The use of alternate valuation methods generally requires considerable judgment in the application of estimates and assumptions and changes to such estimates and assumptions may produce materially different fair values. The accounting guidance for fair value measurement establishes a hierarchy for inputs used in measuring fair value that maximizes the use of observable inputs and minimizes the use of unobservable inputs by requiring that the most ob servable inputs be used when available and reliable. Observable inputs are those the Company believes that market participants would use in pricing an asset or liability based on available market data. Unobservable inputs are those that reflect the Company ’s beliefs about the assumptions market participants would use in pricing an asset or liability based on available information. The fair value hierarchy is categorized into three levels based on the observability and reliability of inputs, as follows: Leve l 1—Valuations based on quoted prices in active markets for identical assets or liabilities that the Company can access. Valuations are based on quoted prices that are readily and regularly available in an active market, with significant trading volumes. Level 2—Valuations based on quoted prices in markets that are not active or for which all significant inputs are observable, either directly or indirectly. Level 2 assets include debt securities with quoted prices that are traded less frequently than excha nge-traded instruments, securities which are priced using observable inputs and derivative contracts whose values are determined using a pricing model with inputs that are observable in the market or can be derived principally from or corroborated by obser vable market data. Level 3—Valuations based on inputs that are unobservable and supported by little or no market activity and that are significant to the overall fair value measurement. Level 3 assets and liabilities include financial instruments whose va lue is determined using pricing models, discounted cash flow methodologies, or similar techniques where significant inputs are unobservable, as well as instruments for which the determination of fair value requires significant management judgment or estima tion. The availability of observable inputs can vary from financial instrument to financial instrument and period to period and is affected by a wide variety of factors, including, for example, the type of product, whether the product is new and not yet e stablished in the marketplace, and other characteristics particular to the product. In certain cases, the inputs used to measure fair value may fall into different levels of the fair value hierarchy. In such cases, the Company assigns the level in the fair value hierarchy for which the fair value measurement in its entirety falls, based on the least observable input that is significant to the fair value measurement. Financial Assets (excluding derivative assets) Financial assets, excluding derivative assets , held by the Company primarily consist of investments in debt securities. Substantially all of the Company’s investments are priced by independent third parties, including pricing services and brokers. Typically, the Company receives one pricing service v alue or broker quote for each instrument, which represents a non-binding indication of value. The Company, along with its third-party portfolio manager, reviews the assumptions, inputs and methodologies used by pricing services and brokers to obtain reason able assurance that the prices used in its valuations reflect fair value. When the Company and its third-party portfolio manager believe a third-party quotation differs significantly from its internally developed expectation of fair value, whether higher o r lower, the Company reviews its data or assumptions with the provider. This review includes comparing significant assumptions such as prepayment speeds, default ratios, forward yield curves, credit spreads and other significant quantitative inputs to inte rnal assumptions, and working with the price provider to reconcile the differences. The price provider may subsequently provide an updated price. In the event that the price provider does not update its price, and the Company still does not agree with the price provided, its third-party portfolio manager will obtain a price from another third-party provider or use an internally developed price which it believes represents the fair value of the investment. The fair values of investments for which internal pr ices were used were not significant to the aggregate fair value of the Company’s investment portfolio as of September 30, 2016 or December 31, 2015 . All challenges to third-party prices are reviewed by staff of the Company as well as its third-party p ortfolio manager with relevant expertise to ensure reasonableness of assumptions. A pricing analysis is reviewed and approved by the Company’s Valuation Committee. Financial Liabilities (excluding derivative liabilities) Financial liabilities, excluding de rivative liabilities, issued by the Company primarily consist of debt issued for general corporate purposes within its corporate segment, medium-term notes (“ MTNs ”), investment agreements , debt issued by consolidated VIEs and warrants. Investment agreeme nts, MTNs, and corporate debt are typically recorded at face value adjusted for premiums or discounts. The majority of the financial liabilities that the Company has elected to fair value or that require fair value reporting or disclosures are valued based on the estimated value of the underlying collateral, the Company’s or a third-party’s estimate of discounted cash flow model estimates, or quoted market values for similar products. These valuations include adjustments for expected nonperformance risk of the Company. Derivative Liabilities The Company’s derivative liabilities are primarily interest rate swaps and insured credit derivatives . The Company’s insured credit derivative contracts are non-traded structured credit derivative transactions. Since ins ured derivatives are highly customized and there is generally no observable market for these derivatives, the Company estimates their fair values in a hypothetical market based on internal and third-party models simulating what a similar company would char ge to assume the Company’s position in the transaction at the measurement date. This pricing would be based on the expected loss of the exposure. The Company reviews its valuation model results on a quarterly basis to assess the appropriateness of the assu mptions and results in light of current market activity and conditions. This review is performed by internal staff with relevant expertise. If live market spreads or securities prices are observable for similar transactions, those spreads are an integral p art of the analysis. New insured transactions that resemble existing (previously insured) transactions, if any, would be considered, as well as negotiated settlements of existing transactions. Internal Review Process All significant financial assets and li abilities are reviewed by a committee created by the Company to ensure compliance with the Company’s policies and risk procedures in the development of fair values of financial assets and liabilities. Th is valuation committee review s , among other things, k ey assumptions used for internally developed prices, significant changes in sources and uses of inputs, including changes in model approaches, and any adjustments from third-party inputs or prices to internally developed inputs or prices. The committee als o review s any significant impairment or improvements in fair values of the financial instruments from prior periods. The committee is comprised of senior finance team members with relevant experience in the financial instruments their committee is responsi ble for. For each quarter, the committee document s their agreement with the fair values developed by management of the Company as reported in the quarterly and annual financial statements. Valuation Techniques Valuation techniques for financial instruments measured at fair value or disclosed at fair value are described below. Fixed-Maturity Securities (including short-term investments) Held as Available-For-Sale, Investments Carried at Fair Value, Investments Pledged as Collateral, Investments Held-to-Matur ity, and Other Investments These investments include investments in U.S. Treasury and government agencies, state and municipal bonds, foreign governments, corporate obligations, mortgage-backed securities (“MB S ”) , asset-backed securities (“ ABS ”) , money mar ket securities, and perpetual debt and equity securities. These investments are generally valued based on recently executed transaction prices or quoted market price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DS spreads, prepayment a nd volatility scores, diversity scores, cross-currency basis index spreads, and credit spreads for structures similar to the financial instrument in terms of issuer, maturity and seniority. Unobservable inputs include cash flow projections and the value of any credit enhancement. The fair value of the held-to-maturity (“ HTM ”) investments is determined using discounted cash flow models. Key inputs include unobservable cash flows projected over the expected term of the investment discounted using observable interest rate yield curves of similar securities. Investments based on q uoted market prices of identical investments in active markets are classified as Level 1 of the fair value hierarchy. Level 1 investments generally consist of U.S. Treasury and government agency, foreign government , money market securities and perpetual de bt and equity securities . Quoted market prices of investments in less active markets, as well as investments which are valued based on other than quoted prices for which the inputs are observable, such as interest rate yield curves, are categorized in Leve l 2 of the fair value hierarchy. Investments that contain significant inputs that are not observable are categorized as Level 3. Cash and Cash Equivalents, Receivable for Investments Sold, Securities Sold , Not Yet Purchased , Payable for Investments Purchas ed, and Accrued Investment Income The carrying amounts of cash and cash equivalents, receivable for investments sold, securities sold, not yet purchased, payable for investments purchased, and accrued investment income approximate fair values due to the sh ort-term nature and credit worthiness of these instruments. These items are categorized in Level 1 or Level 2 of the fair value hierarchy. Loans Receivable at Fair Value Loans receivable at fair value are comprised of loans held by consolidated VIEs consis ting of residential mortgage , corporate and commercial loans . Fair values of residential mortgage loans are determined using quoted prices for MBS issued by the respective VIE and adjusted for the fair values of the financial guarantees provided by MBIA Co rp. on the related MBS. Fair values of corporate and commercial loans are either obtained from a pricing service and determined using actively quoted prices obtained from multiple market participants , or based on discounted cash flow methodologies . Loans r eceivable at fair value are categorized in Level 3 of the fair value hierarchy based on the input that is significant to the fair value measurement in its entirety. Loan Repurchase Commitments Loan repurchase commitments are obligations owed by the sellers /servicers of mortgage loans to MBIA as reimbursement of paid claims. Loan repurchase commitments are assets of the consolidated VIEs. This asset represents the rights of MBIA against the sellers/servicers for breaches of representations and warranties tha t the securitized residential mortgage loans sold to the trust to comply with stated underwriting guidelines and for the sellers/servicers to cure, replace, or repurchase mortgage loans. Fair value measurements of loan repurchase commitments represent the amounts owed by the sellers/servicers to MBIA as reimbursement of paid claims. Loan repurchase commitments are not securities and no quoted prices or comparable market transaction information are observable or available. Fair values of loan repurchase comm itments are determined using discounted cash flow techniques and are categorized in Level 3 of the fair value hierarchy . Long-term Debt Long-term debt consists of notes, debentures, surplus notes and accrued interest on this debt. The fair value of long-te rm notes, debentures and surplus notes are estimated based on quoted prices for the se or similar securities. The fair value of the accrued interest expense on the surplus notes due in 2033 is determined based on the scheduled interest payments discounted b y the market’s perception of the credit risk related to the repayment of the surplus notes. The credit risk related to the repayment of the surplus notes is based on recent trades of the surplus notes. The deferred interest payment will be due on the first business day on or after which MBIA Insurance Corporation obtains approval to make such payment. The carrying amounts of accrued interest e xpense on all other long-term debt approximate fair value due to the short-term nature of these instruments. Long-term debt is categorized as Level 2 of the fair value hierarchy. Medium- t erm Notes The fair values of certain MTNs are based on quoted market prices provided by third-party sources, where available. When quoted market prices are not available, the Company applies a matrix pricing grid based on the quoted market prices received and the MTNs’ stated maturity and interest rate to determine fair value. Nonperformance risk is included in the quo ted market prices and the matrix pricing grid. The Company has elected to record these MTNs at fair value as they contain embedded derivatives which cannot accurately be separated from the host debt instrument and fair valued separately, therefore, these M TNs are carried at fair value with changes in fair value reflected in earnings. The remaining MTNs, which are not carried at fair value, do not contain embedded derivatives. As these MTNs are illiquid and the prices reflect significant unobservable inputs, they are categorized as Level 3 of the fair value hierarchy. Investment Agreements The fair values of investment a greements are determined using discounted cash flow techniques based on contractual cash flows and observable interest rates currently being offered for similar agreements with comparable maturity dates. Investment agreements contain collateralization and termination agreements that substantially mitigate the nonperformance risk of the Company. As the terms of the notes are private, and the timing and amount of contractual cash flows are not observable, these investment agreements are categorized as Level 3 of the fair value hierarchy. Variable Interest Entity Notes The fair values of VIE notes are determined based on recently executed transaction prices or quoted prices where observable. When position-specific quoted prices are not observable, fair values a re based on quoted prices of similar securities. Fair values based on quoted prices of similar securities may be adjusted for factors unique to the securities, including any credit enhancement. When observable quoted prices are not available, fair value is determined based on discounted cash flow techniques of the underlying collateral using observable and unobservable inputs. Observable inputs include interest rate yield curves and bond spreads of similar securities. Unobservable inputs include the value o f any credit enhancement. VIE notes are categorized in Level 2 or Level 3 of the fair value hierarchy based on the lowest level input that is significant to the fair value measurement in its entirety. Variable Interest Entity Derivatives The VIEs have ente red into derivative transactions consisting of cross currency swaps and interest rate caps. Fair values of over-the-counter (“OTC”) derivatives are determined using valuation models based on observable and/or unobservable inputs. These observable and marke t-based inputs include interest rates and volatilities. These derivatives are categorized in Level 2 or Level 3 of the fair value hierarchy based on the input that is significant to the fair value measurement in its entirety. Derivatives The corporate seg ment has entered into derivative transactions primarily consisting of interest rate swaps. Fair values of OTC derivatives are determined using valuation models based on observable inputs, nonperformance risk of the Company’s own credit and nonperformance r isk of the counterparties. Observable and market-based inputs include interest rate yields, credit spreads and volatilities. These derivatives are categorized in Level 2 or Level 3 of the fair value hierarchy based on the lowest level input that is signifi cant to the fair value measurement in its entirety. The Company has policies and procedures in place regarding counterparties, including review and approval of the counterparty and the Company’s exposure limit, collateral posting requirements, collateral m onitoring and margin calls on collateral. The Company manages counterparty credit risk on an individual counterparty basis through master netting agreements covering derivative transactions in the corporate segment. These agreements allow the Company to co ntractually net amounts due from a counterparty with those amounts due to such counterparty when certain triggering events occur. The Company only executes swaps under master netting agreements, which typically contain mutual credit downgrade provisions th at generally provide the ability to require assignment or termination in the event either the Company or the counterparty is downgraded below a specified credit rating. The netting agreements minimize the potential for losses related to credit exposure and thus serve to mitigate the Company’s nonperformance risk under these derivatives. In certain cases, the Company also manages credit risk through collateral agreements that give the Company the right to hold or the obligation to provide collateral when the current market value of derivative contracts exceeds an exposure threshold. Under these agreements, the Company may provide U.S. Treasury and other highly rated securities or cash to secure the derivative. The delivery of high-quality collateral can minim ize credit exposure and mitigate the potential for nonperformance risk impacting the fair values of the derivatives. Derivatives—Insurance The derivative contracts insured by the Company cannot be legally traded and generally do not have observable market prices. The Company determines the fair values of insured credit derivatives using valuation models. The valuation models are consistently applied from period to period, with refinements to the fair value estimation approach being applied as and when the i nformation becomes available. Negotiated settlements are also considered when determining fair value to validate the fair value estimates determined by the valuation models and to determine the best available estimate of fair value from the perspective of a market participant. Approximately 97 % of the balance sheet fair value of insured credit derivatives as of September 30, 2016 was valued based on the Binomial Expansion Technique (“BET”) Model. Approximately 3 % of the balance sheet fair value of insured credit derivatives as of September 30, 2016 was valued based on the internally developed Direct Price Model and the Dual Default model. The valuation of insured derivatives includes the impact of its credit standing. All of these derivatives are categorized as Level 3 of the fair value hierarchy as their fair value is derived using significant unobservable inputs. Valuation Model Overview The Company uses the BET Model to estimate what a bond insurer would c harge to guarantee a transaction at the measurement date, based on the market-implied default risk of the underlying collateral and the remaining structural protection in a deductible or subordination. Inputs to the process of determining fair value for s tructured transactions using the BET Model include estimates of collateral loss, allocation of loss to separate tranches of the capital structure, credit spreads, recovery rates and nonperformance risk. As of September 30, 2016 and December 31, 2015 , the Company’s net insured CDS derivative liability was $ 85 million based on the results of the aforementioned models. A significant driver of changes in fair value is MBIA Corp.’s nonperformance risk . In aggregate, the nonperformance calculation resulted in a pre-tax net insured derivative liability that was $ 55 million and $ 99 million lower than the net liability that would have been estimated if MBIA Corp. excluded nonperfo rmance risk in its valuation as of September 30, 2016 and December 31, 2015 , respectively. The Company has also entered into a derivative contract as a result of a commutation. The fair value of the derivative is determined using a discounted cash flow model. Key inputs include un observable cash flows projected over the expected term of the derivative, discounted using observable discount rates and CDS spreads. Warrants Stock warrants issued by the Company are valued using the Black-Scholes model and are recorded at fair value. In puts into the warrant valuation include the Company’s stock price, a volatility parameter, interest rates, and dividend data. As all significant inputs are market-based and observable, warrants are categorized as Level 2 of the fair value hierarchy. Financ ial Guarantees Gross Financial Guarantees —The fair value of gross financial guarantees is determined using discounted cash flow techniques based on inputs that include (i) assumptions of expected losses on financial guarantee policies where loss reserves have not been recognized, (ii) amount of losses expected on financial guarantee policies where loss reserves have been established, net of expected recoveries, (iii) the cost of capital reserves required to support the financial guarantee liability, (iv) o perating expenses, and (v) discount rates. The MBIA Corp. CDS spread and recovery rate are used as the discount rate for MBIA Corp., while the CDS spread and recovery rate of a similar municipal bond insurance company are used as the discount rate for Nat ional, as National does not have a published CDS spread and recovery rate. The carrying value of the Company’s gross financial guarantees consists of unearned premium revenue and loss and LAE reserves, net of the insurance loss recoverable as reported on MBIA’s consolidated balance sheets. Ceded Financial Guarantees — The fair value of ceded financial guarantees is determined by applying the percentage ceded to reinsurers to the related fair value of the gross financial guarantees. The carrying value of ceded financial guarantees consists of prepaid reinsurance premiums an d reinsurance recoverable on paid and unpaid losses as reported within “Other assets” on the Company’s consolidated balance sheets. Significant Unobservable Inputs The following tables provide quantitative information regarding the significant unobservable inputs used by the Company for assets and liabilities measured at fair value on a recurring basis as of September 30, 2016 and December 31, 2015 . These tables exclude inputs used to measure fair value that are not developed by the Company, such as br oker prices and other third-party pricing service valuations. Fair Value as of Range September 30, (Weighted In millions 2016 Valuation Techniques Unobservable Input Average) Assets of consolidated VIEs: Loans receivable at fair value $ 995 Market prices adjusted for financial Impact of financial guarantee 0% - 24% (2%) guarantees provided to VIE obligations Discounted cash flow Multiples (1) Loan repurchase commitments 404 Discounted cash flow Recovery rates (2) Breach rates (2) Liabilities of consolidated VIEs: Variable interest entity notes 498 Market prices of VIE assets Impact of financial guarantee 0% - 56% (23%) adjusted for financial guarantees provided Credit derivative liabilities, net: CMBS 82 BET Model Recovery rates 25% - 90% (44%) Nonperformance risk 22% - 39% (39%) Weighted average life (in years) 0.8 - 3.4 (1.9) CMBS spreads 0% - 49% (34%) Multi-sector CDO 2 Direct Price Model Nonperformance risk 58% - 58% (58%) Other 1 BET Model and Dual Default Nonperformance risk 51% - 51% (51%) Weighted average life (in years) 5.7 - 5.7 (5.7) Other derivative liabilities 19 Discounted cash flow Cash flows $0 - $83 ($42) (3) ____________ (1) - Unobservable inputs are not developed by the Company. (2) - Recovery rates and breach rates include estimates about potential variations in the outcome of litigation with a counterparty. (3) - Midpoint of cash flows are used for the weighted average. Fair Value as of Range December 31, (Weighted In millions 2015 Valuation Techniques Unobservable Input Average) Assets of consolidated VIEs: Loans receivable at fair value $ 1,292 Market prices adjusted for financial Impact of financial guarantee 0% - 5% (1%) guarantees provided to VIE obligations Loan repurchase commitments 396 Discounted cash flow Recovery rates (1) Breach rates (1) Liabilities of consolidated VIEs: Variable interest entity notes 1,267 Market prices of VIE assets Impact of financial guarantee 0% - 37% (14%) adjusted for financial guarantees provided Credit derivative liabilities, net: CMBS 72 BET Model Recovery rates 25% - 90% (66%) Nonperformance risk 33% - 55% (54%) Weighted average life (in years) 1.1 - 3.2 (1.6) CMBS spreads 0% - 59% (19%) Multi-sector CDO 3 Direct Price Model Nonperformance risk 59% - 59% (59%) Other 10 BET Model and Dual Default Recovery rates 42% - 45% (43%) Nonperformance risk 59% - 59% (59%) Weighted average life (in years) 0.5 - 7.3 (1.9) Other derivative liabilities 18 Discounted cash flow Cash flows $0 - $83 ($42) (2) ____________ (1) - Recovery rates and breach rates include estimates about potential variations in the outcome of litigation with a counterparty. (2) - Midpoint of cash flows are used for the weighted average. Sensitivity of Significant Unobservable Inputs The significant unobservable input s used in the fair value measurement of the Company’s loans receivable at fair value of consolidated VIEs are t he impact of the financial guarantee and multiples . The fair value of loans receivable are calculated by subtracting the value of the financial guarantee from the market value of VIE liabilities and by discounted cash flow methodologies . The value of a financial guarantee is estimated by the Company as th e present value of expected cash payments under the policy. As expected cash payments provided by the Company under the insurance policy increase , there is a lower expected cash flow on the underlying loans receivable of the VIE. This results in a lower fa ir value of the loans receivable in relation to the obligations of the VIE. The significant unobservable inputs used in the fair value measurement of the Company’s loan repurchase commitments of consolidated VIEs are the recovery rates and breach rates. Re covery rates reflect the estimates of future cash flows reduced for litigation delays and risks and/or potential financial distress of the sellers/servicers. The estimated recoveries of the loan repurchase commitments may differ from the actual recoveries that may be received in the future. Breach rates represent the rate at which mortgages fail to comply with stated representations and warranties of the sellers/servicers. Significant increases or decreases in the recovery rates and the breach rates would r esult in significantly higher or lower fair values of the loan repurchase commitments, respectively. Additionally, changes in the legal environment and the ability of the counterparties to pay would impact the recovery rate assumptions, which could signifi cantly impact the fair value measurement. Any significant challenges by the counterparties to the Company’s determination of breaches of representations and warranties could significantly adversely impact the fair value measurement. Recovery rates and brea ch rates are determined independently. Changes in one input will not necessarily have any impact on the other input. The significant unobservable input used in the fair value measurement of the Company’s VIE notes of consolidated VIEs is the impact of the financial guarantee. The fair value of VIE notes is calculated by adding the value of the financial guarantee to the market value of VIE assets. The value of a financial guarantee is estimated by the Company as the present value of expected cash payments u nder the policy. As the value of the guarantee provided by the Company to the obligations issued by the VIE increases, the credit support adds value to the liabilities of the VIE. This results in an increase in the fair value of the liabilities of the VIE. The significant unobservable inputs used in the fair value measurement of MBIA Corp. ’s commercial mortgage-backed securities (“ CMBS ”) credit derivatives, which are valued using the BET Model, are CMBS spreads, recovery rates, nonperformance risk and weighted average life. The CMBS spread is an in dicator of credit risk of the collateral securities. The recovery rate represents the percentage of notional expected to be recovered after an asset defaults, indicating the severity of a potential loss. The nonperformance risk is an assumption of MBIA Cor p. ’s own ability to pay and whether MBIA Corp. will have the necessary resources to pay the obligations as they come due. Weighted average life is based on the Company’s estimate of when the principal of the underlying collateral of the CMBS structure will be repaid. A significant increase or decrease in CMBS spreads would result in a n increase or decrease in the fair value of the derivative liabilit y , respectively. A significant increase in weighted average life can result in an increase or decrease in the fair value of the derivative liability, depending on the discount rate and the timing of significant losses. Any significant increase or decrease in recovery rates , or MBIA Corp.’s nonperformance risk would result in a decrease or increase in the fair val ue of the derivative liabilities, respectively. CMBS spreads, recovery rates, nonperformance risk and weighted average lives are determined independently. Changes in one input will not necessarily have any impact on the other inputs. The significant unobse rvable input used in the fair value measurement of MBIA Corp.’s multi-sector CDO credit derivatives, which are valued using the Direct Price Model, is nonperformance risk. The nonperformance risk is an assumption of MBIA Corp.’s own ability to pay and whet her MBIA Corp. will have the necessary resources to pay the obligations as they come due. Any significant increase or decrease in MBIA Corp.’s nonperformance risk would result in a decrease or increase in the fair value of the derivative liabilities, respe ctively. The significant unobservable inputs used in the fair value measurement of MBIA Corp.’s other credit derivatives, which are valued using the BET Model and Dual Default , are recovery rates, nonperformance risk and weighted average life. The recovery rate represents the percentage of notional expected to be recovered after an asset defaults, indicating the severity of a p</t>
  </si>
  <si>
    <t>Investments</t>
  </si>
  <si>
    <t>Note 7: Investments Investments, excluding those elected under the fair value option, include debt and equity securities classified as either AFS or HTM. Other AFS investments primarily comprise money market funds. T h e f o l l o w i n g t a b l e s p r e s en t t h e a m o r t i z e d c o st , f a i r v a l u e , corresponding gross unrealized gains and losses and OTTI for AFS and HTM investments in the Company’s c o n s o l i d a te d i n v es t m en t p o r tf o l i o a s o f September 30, 2016 a nd December 31, 2015 : September 30, 2016 Gross Gross Other-Than- Amortized Unrealized Unrealized Fair Temporary In millions Cost Gains Losses Value Impairments (1) AFS Investments Fixed-maturity investments: U.S. Treasury and government agency $ 1,109 $ 63 $ (1) $ 1,171 $ - State and municipal bonds 1,474 117 (3) 1,588 - Foreign governments 165 3 (1) 167 - Corporate obligations 1,707 63 (81) 1,689 (78) Mortgage-backed securities: Residential mortgage-backed agency 906 12 (1) 917 - Residential mortgage-backed non-agency 49 1 (6) 44 (3) Commercial mortgage-backed 41 - - 41 - Asset-backed securities: Collateralized debt obligations 24 - - 24 - Other asset-backed 402 1 (7) 396 - Total fixed-maturity investments 5,877 260 (100) 6,037 (81) Money market securities 187 - - 187 - Perpetual debt and equity securities 6 1 - 7 - Total AFS investments $ 6,070 $ 261 $ (100) $ 6,231 $ (81) HTM Investments Assets of consolidated VIEs: Corporate obligations $ 890 $ - $ (317) $ 573 $ - Total HTM investments $ 890 $ - $ (317) $ 573 $ - _______________ (1) - Represents unrealized gains or losses on OTTI securities recognized in AOCI, which includes the non-credit component of impairments, as well as all subsequent changes in fair value of such impaired securities reported in AOCI. December 31, 2015 Gross Gross Other-Than- Amortized Unrealized Unrealized Fair Temporary In millions Cost Gains Losses Value Impairments (1) AFS Investments Fixed-maturity investments: U.S. Treasury and government agency $ 947 $ 32 $ (3) $ 976 $ - State and municipal bonds 1,674 65 (14) 1,725 - Foreign governments 197 3 (2) 198 - Corporate obligations 1,516 21 (103) 1,434 (85) Mortgage-backed securities: Residential mortgage-backed agency 995 7 (9) 993 - Residential mortgage-backed non-agency 55 2 (6) 51 (4) Commercial mortgage-backed 31 - - 31 - Asset-backed securities: Collateralized debt obligations 51 - (18) 33 - Other asset-backed 331 1 (17) 315 - Total fixed-maturity investments 5,797 131 (172) 5,756 (89) Money market securities 351 - - 351 - Perpetual debt and equity securities 12 1 - 13 - Total AFS investments $ 6,160 $ 132 $ (172) $ 6,120 $ (89) HTM Investments Assets of consolidated VIEs: Corporate obligations $ 2,689 $ 24 $ (312) $ 2,401 $ - Total HTM investments $ 2,689 $ 24 $ (312) $ 2,401 $ - _______________ (1) - Represents unrealized gains or losses on OTTI securities recognized in AOCI, which includes the non-credit component of impairments, as well as all subsequent changes in fair value of such impaired securities reported in AOCI. T h e f ol l owin g t abl e p r e s en t s t h e di s t r i bu t io n b y c on t r a c t u a l m a t u r i t y o f AFS and HTM f i x ed -m a t u r i t y securities at a m o r t i z e d c o st a n d f ai r v alu e a s o f September 30, 2016 . Con t r a c t ua l m a t u r i t y m a y d i f f e r f r o m e x pe c t e d m a t u r i t y a s bo rr ow e r s m a y h a v e t h e r igh t t o c a l l o r p r e p a y ob l iga t ion s. AFS Securities HTM Securities Consolidated VIEs Amortized Amortized In millions Cost Fair Value Cost Fair Value Due in one year or less $ 499 $ 499 $ - $ - Due after one year through five years 1,685 1,720 - - Due after five years through ten years 960 934 - - Due after ten years 1,311 1,462 890 573 Mortgage-backed and asset-backed 1,422 1,422 - - Total fixed-maturity investments $ 5,877 $ 6,037 $ 890 $ 573 Deposited and Pledged Securities T h e f ai r v alu e o f s e c u r i t ie s o n depo s i t wi t h v a r io u s r egu l a t o r y au t ho r i t ie s a s o f September 30, 2016 and December 31, 2015 wa s $ 11 million and $ 10 million , respectively . T h e se d epo s i t s a re r equi r e d t o c o m p l y wi t h s t a t e in s u r an ce law s. Pursuant to the Company’s tax sharing agreement, securities held by MBIA Inc. in the Tax Escrow Account are included as “Investments pledged as collateral, at fair value” on the Company’s consolidated balance sheets. I n v e s t m en t ag r ee m en t obligations r equ i re t h e Co m pan y t o ple d g e s e c u r i t i e s a s c o lla t e r al. Securities pledged in connection with investment agreement s may not be repled ged by the investment agreement counterparty. As o f September 30, 2016 a nd December 31, 2015 , t h e f ai r v a l u e o f s e c u r i t ie s p ledge d a s c olla t e r a l for these in v e s t m en t ag r e e m e n t s app r o x i m a t e d $ 413 m i llio n an d $ 457 m i l lion , r e s p e c t i v e l y . T h e Co m pan y ’ s c olla t e r a l a s o f September 30, 2016 c on s i s t e d p r i n c ipal l y o f U . S . T r ea s u ry a n d go v e r n m en t ag e n cy and state and municipal bonds , and wa s p r i m a r il y hel d wi t h m a j o r U . S. ban ks. A ddi t io n all y, t h e Co m pan y pledg e d c a sh an d m one y m a rk e t s e c u r i t i e s as c oll a t e r a l u n de r i n v e s t m en t a g r ee m en t s i n t h e a m o u n t o f $ 19 m i l lio n an d $ 12 m il l io n a s o f September 30, 2016 a nd December 31, 2015 , r e s pe c t i v el y . Impaired Investments The following tables present the gross unrealized losses related to AFS and HTM investments as of September 30, 2016 and December 31, 2015 : September 30, 2016 Less than 12 Months 12 Months or Longer Total Fair Unrealized Fair Unrealized Fair Unrealized In millions Value Losses Value Losses Value Losses AFS Investments Fixed-maturity investments: U.S. Treasury and government agency $ 180 $ (1) $ - $ - $ 180 $ (1) State and municipal bonds 88 (1) 17 (2) 105 (3) Foreign governments 6 - 1 (1) 7 (1) Corporate obligations 214 (2) 56 (79) 270 (81) Mortgage-backed securities: Residential mortgage-backed agency 81 - 134 (1) 215 (1) Residential mortgage-backed non-agency 1 - 31 (6) 32 (6) Commercial mortgage-backed 29 - 4 - 33 - Asset-backed securities: Collateralized debt obligations - - 17 - 17 - Other asset-backed 52 - 97 (7) 149 (7) Total AFS investments $ 651 $ (4) $ 357 $ (96) $ 1,008 $ (100) HTM Investments Assets of consolidated VIEs: Corporate obligations $ - $ - $ 573 $ (317) $ 573 $ (317) Total HTM investments $ - $ - $ 573 $ (317) $ 573 $ (317) December 31, 2015 Less than 12 Months 12 Months or Longer Total Fair Unrealized Fair Unrealized Fair Unrealized In millions Value Losses Value Losses Value Losses AFS Investments Fixed-maturity investments: U.S. Treasury and government agency $ 434 $ (2) $ 50 $ (1) $ 484 $ (3) State and municipal bonds 536 (11) 42 (3) 578 (14) Foreign governments 32 (2) - - 32 (2) Corporate obligations 693 (14) 78 (89) 771 (103) Mortgage-backed securities: Residential mortgage-backed agency 399 (4) 159 (5) 558 (9) Residential mortgage-backed non-agency 24 (2) 17 (4) 41 (6) Commercial mortgage-backed 25 - 1 - 26 - Asset-backed securities: Collateralized debt obligations 2 - 29 (18) 31 (18) Other asset-backed 242 (1) 34 (16) 276 (17) Total fixed-maturity investments 2,387 (36) 410 (136) 2,797 (172) Perpetual debt and equity securities 2 - 3 - 5 - Total AFS investments $ 2,389 $ (36) $ 413 $ (136) $ 2,802 $ (172) HTM Investments Assets of consolidated VIEs: Corporate obligations $ 1,093 $ (17) $ 280 $ (295) $ 1,373 $ (312) Total HTM investments $ 1,093 $ (17) $ 280 $ (295) $ 1,373 $ (312) Gross unrealized losses on AFS s ecurities de creased as of September 30, 2016 compared with December 31, 2015 p r imarily due to market price appreciation driven by lower interest rates . Gross unrealized losses on HTM securities increased as of September 30, 2016 compared with December 31, 2015 p r imarily due to widening credit spreads partially offset by lower interest rates. With the weighting applied on the fair value of each security relative to the total fair v alue, the weighted average contractual maturity of securities in an unrealized loss position as of September 30, 2016 and December 31, 2015 was 22 and 17 years , respectively . As of September 30, 2016 and December 31, 2015 , there were 79 and 65 securities, respectively, that were in an unrealized loss position for a continuous twelve-month period or longer, of which , fair value s of 17 and 22 securities, respectively, were below book value by more than 5 %. The following table presents the distribution of securities in an unrealized loss position for a continuous twelve-month period or longer w here fair value was below book value by more than 5% as of September 30, 2016 : AFS Securities HTM Securities Percentage of Fair Value Number of Book Value Fair Value Number of Book Value Fair Value Below Book Value Securities (in millions) (in millions) Securities (in millions) (in millions) &gt; 5% to 15% 6 $ 6 $ 5 - $ - $ - &gt; 15% to 25% 5 78 64 - - - &gt; 25% to 50% 3 3 2 - - - &gt; 50% 2 104 26 1 575 270 Total 16 $ 191 $ 97 1 $ 575 $ 270 The following table presents the fair value and gross unrealized loss by credit rating category of ABS, MBS and corporate obligations included in the Company’s consolidated AFS investment portfolio , as of September 30, 2016 , for which fair value was less than amortized cost. The credit ratings are based on ratings from Moody’s as of September 30, 2016 or an alternate ratings source, such as S&amp;P, when a security is not rated by Moody’s. For investments that are insured by various third-party guarante e insurers, the credit rating reflects the higher of the insurer’s rating or the underlying bond’s rating. Below In millions Aaa Aa A Baa Investment Grade Not Rated Total Fair Unrealized Fair Unrealized Fair Unrealized Fair Unrealized Fair Unrealized Fair Unrealized Fair Unrealized Asset Type Value Loss Value Loss Value Loss Value Loss Value Loss Value Loss Value Loss ABS $ 70 $ - $ 59 $ - $ 3 $ - $ 2 $ - $ 32 $ (7) $ - $ - $ 166 $ (7) MBS 231 (1) 13 - 2 - 1 - 22 (3) 11 (3) 280 (7) Corporate obligations 86 (1) 61 - 61 (1) 29 (1) 7 - 26 (78) 270 (81) Total $ 387 $ (2) $ 133 $ - $ 66 $ (1) $ 32 $ (1) $ 61 $ (10) $ 37 $ (81) $ 716 $ (95) T he total ABS, MBS and corporate obligations reported in the preceding table include those which are guaranteed by financial guarantors. In addition, the following table presents information on ABS and MBS guaranteed b y the Company and third-party financial guarantors. Insured Securities Rated Below Investment Grade without the Effect of Guarantee Average Credit Rating with the Average Credit Rating without the (in millions) Asset Type Effect of Guarantee Effect of Guarantee Fair Value Percentage ABS Below Investment Grade Below Investment Grade $ 32 65 % MBS Below Investment Grade Below Investment Grade $ 18 100 % Refer to the table within the OTTI section of this note for information on the insured securities included in the table above. The Company concluded that it does not have the intent to sell securities in an unrealized loss position and it is more likely than not, that it w ould not have to sell these securities before recovery of their cost basis. In making this conclusion, the Company examined the cash flow projections for its investment portfolios, the potential so urces and uses of cash in its businesses, and the cash resources available to its business other than sales of securities. It also considered the existence of any risk management or other pla ns as of September 30, 2016 that would require the sale of impaired securities. Impaired securities that the Company intends to sell before the expected recovery of such securities’ fair values have been written down to fair value. Other-Than-Temporary Impairments The Company’s fixed-maturity securities for which fair value is less than amortized cost are reviewed quarterly in order to determine whether a credit loss exists. The portion of certain OTTI losses on fixed-maturity securities that d o e s no t r ep r e s en t cr edit lo sses i s r e c o g ni z e d i n accumulated other comprehensive income (loss) (“AOCI”). Refer to “Note 8: Investments” in the Notes to Consolidated Financial Statements included in the Company’s Annual Report on Form 10-K for the year ended December 31, 2015 for a discussion of the Company’s policy for OTTI and its determination of credit loss. The following table presents the amount of credit loss impairments recognized in earnings on fixed-maturity securities held by MBIA as of the dates indicated, for which a portion of the OTTI losses was recognized in AOCI, and the corresponding changes in such amounts . In millions Three Months Ended September 30, Nine Months Ended September 30, Credit Losses Recognized in Earnings Related to Other-Than-Temporary Impairments 2016 2015 2016 2015 Beginning balance $ 26 $ 22 $ 26 $ 16 Additions for credit loss impairments recognized in the current period on securities previously impaired - 3 - 9 Ending balance $ 26 $ 25 $ 26 $ 25 The Company does not reco gnize OTTI on securities insured by MBIA Corp. and National since those secur ities, whether or not owned by the Company, are evaluated for impairment in accordance with its loss reserving policy. The following table provides information about securities held by the Company as of September 30, 2016 that were in an unrealized loss position and insured by a financial guarantor, along with the amount of insurance loss reserves corresponding to the par amount owned by the Company : Unrealized Insurance Loss In millions Fair Value Loss Reserve (2) Asset-backed: MBIA (1) $ 49 $ (7) $ 3 Mortgage-backed: MBIA (1) 17 (3) 16 Other: MBIA (1) 8 (1) - Total $ 74 $ (11) $ 19 _______________ (1) - Includes investments insured by MBIA Corp. and National. (2) - Insurance loss reserve estimates are based on the proportion of par value owned to the total amount of par value insured. Sales of Available-for-Sale Investments Gross r eali z e d ga i n s and l o s s e s are recorded within “Net gains (losses) on financial instruments at fair value and foreign exchange” on the Company’s consolidated statements of operations. The increase in proceeds and net gains on the sales of investments for the three months ended September 30, 2016 compared with the same period of 2015 w as primarily due to sales as a result of favorable market conditions. The increase in proceeds and net gains on the sales of investments for the nine months ended September 30, 2016 compared with the same period of 2015 w as primarily due to sales as a result of favorable market conditions and to generat e liquidity for payments on certain Puerto Rico exposures . The proceeds and the gross realized gains and losses from sales of fixed-maturity securities held as AFS for t he three and nine months ended September 30, 2016 and 2015 are as follows: Three Months Ended September 30, Nine Months Ended September 30, In millions 2016 2015 2016 2015 Proceeds from sales $ 848 $ 251 $ 1,785 $ 630 Gross realized gains $ 33 $ 6 $ 70 $ 14 Gross realized losses $ - $ (2) $ (18) $ (11)</t>
  </si>
  <si>
    <t>Derivative Instruments</t>
  </si>
  <si>
    <t>Note 8: Derivative Instruments O v erv i ew MBIA has entered into derivative instruments through its financial guarantee of CDS and certain other derivative contracts for purposes of managing risks associated with existing assets and liabilities. In certain instances, t he Company purchased or issued securities that contain embedded derivatives that were separated from the host contract and accounted for as derivative instruments. In accordance with the accounting guidance for derivative instruments and hedging activities, t he balance sheet location of the Company’s embedded derivative instruments is determined by the location of the related security. Derivative instruments are recorded at fair value on the Company’s consolidated balance sheet s with the changes in fair value recorded o n the Company’s consolidated statements of operations within “Unrealized gains (losses) on insured derivatives,” for the insured derivatives, or “Net gains (losses) on financial instruments at fair value and foreign exchange” for the embedded de rivatives. Refer to “ Note 6: Fair Value of Financial Instruments ” for the method of determining the fair value of derivative instruments. U.S. Public Finance Insurance The Company’s derivative exposure within its U.S. public finance insurance operations primarily consists of insured int erest rate and inflation-linked swaps related to insured U.S. public finance debt issues. These derivatives do not qualify for the financial guarantee scope exception and are accounted for as derivative instruments . Corporate The Company has entered into derivative instrument s primarily consisting of interest rate swaps . Interest rate swaps are entered into to manage the risks associated with fluctuations in interest rates or fair values of certain contracts. Changes in the fair value of these derivatives are recorded on the Company’s consolidated statements of operations within “Net gains (losses) on financial instruments at fair value and foreign exchange . ” I n t e r na t i on a l and S t r u c t u r e d F i n an c e I n s u r an c e The Company has entered into derivative instrument s that it viewed as an extension of its core financial guarantee business that do not qualify for the financial guarantee scope exception and, therefore, are accounted for as derivative instruments. These insured CDS contr acts, primarily referencing corporate obligations, ABS, RMBS, CMBS, commercial real estate loans and CDOs, are intended to be held for the entire term of the contract absent a negotiated settlement with the counterparty. The Company no longer insur es new CDS contracts. The Company’s derivative exposure within its international and structured finance insurance segment also includes insured interest rate and inflation-linked swaps related to insured debt issues. Changes in the fair value of derivative s, excluding insured derivatives, are recorded each period in current earnings within “Net gains (losses) on financial instruments at fair value and foreign exchange .” Changes in the fair value of insured derivatives are recorded each period in current ear nings within “Net change in fair value of insured derivatives .” The net change in the fair value of the Company’s insured derivatives has two primary components: (i) realized gains (losses) and other settlements on insured derivatives and (ii) unrealized g ains (losses) on insured derivatives. “Realized gains (losses) and other settlements on insured derivatives” include (i) premiums received and receivable on sold CDS contracts, (ii) premiums paid and payable to reinsurers in respect to CDS contracts, (iii) net amounts received or paid on reinsurance commutations, (iv) losses paid and payable to CDS contract counterparties due to the occurrence of a credit event or settlement agreement, (v) losses recovered and recoverable on purchased CDS contracts due to t he occurrence of a credit event or settlement agreement and (vi) fees relating to CDS contracts. “Unrealized gains (losses) on insured derivatives” include s all other changes in fair value of the insured derivative contracts. The Company has also entered into a derivative contract as a result of a commutation occurring in 2014. Changes in the fair value of the Company’s non-insured derivative are included in “Net gains (losses) on financial instruments at fair value and foreign exchange” on the Company’s consolidated statements of operations. Variable Interest Entities VIEs consolidated by the Company have entered into derivative instrument s consisting of interest rate swaps, interest rate caps and cross currency swaps . Interes t rate swaps and i nterest rate caps are entered into to mitigate the risks associated with fluctuations in interest rates or fair values of certain contracts. Cross currency swaps are entered into to manage the variability in cash flows resulting from fluc tuations in foreign currency rates . Credit Derivatives Sold The following table s present information about credit derivatives sold by the Company’s insurance operations that were outstanding as of September 30, 2016 and December 31, 2015 . Credit ratings represent the lower of underlying ratings assigned to the collateral by Moody’s, S&amp;P or MBIA. $ in millions As of September 30, 2016 Notional Value Credit Derivatives Sold Weighted Average Remaining Expected Maturity AAA AA A BBB Below Investment Grade Total Notional Fair Value Asset (Liability) Insured credit default swaps 3.9 Years $ 103 $ - $ 115 $ - $ 521 $ 739 $ (85) Insured swaps 15.6 Years - 145 2,158 1,186 20 3,509 (2) Total notional $ 103 $ 145 $ 2,273 $ 1,186 $ 541 $ 4,248 Total fair value $ - $ - $ (1) $ (1) $ (85) $ (87) $ in millions As of December 31, 2015 Notional Value Credit Derivatives Sold Weighted Average Remaining Expected Maturity AAA AA A BBB Below Investment Grade Total Notional Fair Value Asset (Liability) Insured credit default swaps 2.1 Years $ 1,947 $ - $ 300 $ - $ 961 $ 3,208 $ (85) Insured swaps 16.5 Years - 109 2,715 940 22 3,786 (3) Total notional $ 1,947 $ 109 $ 3,015 $ 940 $ 983 $ 6,994 Total fair value $ - $ - $ (4) $ (2) $ (82) $ (88) Internal credit ratings assigned by MBIA on the underlying collateral are derived b y t h e Co m pan y ’ s s u r v e ill a n ce g r ou p . I n a ss ign i n g a n i n t e r n a l r a t i n g , c u rr en t s t a t u s r epo r t s f r o m i ss ue rs an d t r u s t ee s, a s w el l a s p ubli c l y a v ai l able t r a n s a c t i o n - s p e c i f i c i n f o rm a t ion , a re r e v iew e d . A l s o , whe re ap p r o p r ia t e , c a sh f l o w a n al ys e s an d c ol l a t e r a l v a l ua t ion s a re c on s id e r e d . T h e m a x i m u m p o t e n t i a l a m o u n t o f f u t u re p a y m en t s ( u n di sc oun t ed ) o n C D S c on t r a c t s a re e s t i m a t e d a s t he no t ion a l v a l u e plu s an y a d di t iona l d e b t s e rv i ce c o s t s, s u ch a s in t e r e st o r o t h e r a m ou n t s owin g o n CD S c on t r a c t s . T he m a x i m u m a m oun t o f f u t u re debt service pa ym en t s t ha t MB I A m a y b e r equi r e d t o m a ke und e r t he se g uarantees as of September 30, 2016 i s $ 792 m illion . T h e m a x i m u m po t en t ia l a m ou n t o f f u t u re pa ym en t s ( un d i s c o un t ed ) o n i n s u r e d s w a p s a re e s t i m a t e d a s t he no t ion a l v a l u e o f s u ch c o n t r a c t s. M B I A m a y hol d r e c ou rse p r o v i s ion s wi t h t hi rd pa r t ie s i n de r i v a t i ve instrument s t h r o u g h b o t h r ein s u r a n ce a n d s ub r o ga t i on r igh t s. M B I A ’ s r e in s u r an ce a rr ange m en t s p r o v i d e t ha t i n t h e e v en t MB I A pa ys a c la i m und e r a gua r an t e e o f a de r i v a t i ve c on t r a c t , MB I A ha s t h e r igh t t o c olle ct a m o un t s f r o m an y r e i n s u r e rs t ha t h a v e r ei n s u r e d t h e gua r a n t e e o n ei t he r a p r op o r t io n a l o r no n - p r opo r t iona l ba s i s, d epend i n g upo n t h e u n de r l y in g r ein s u r a n ce a g r e e m e n t . M B I A m a y a l s o h a v e r e c ou rse t h r o u g h s u b r oga t io n r igh t s wh e r e b y i f M B I A m a k e s a c lai m pa ym en t , i t may be en t i t l e d t o an y r i gh t s o f t h e in s u r ed c oun t e r pa r t y, in c lu d in g t h e r ig h t t o an y a ss e t s hel d a s c o lla t e r al. Counterparty Credit Risk The Company manages counterparty credit risk on an individual counterparty basis through master netting agreements covering derivative instruments in the corporate segment. The se agreements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MBIA or the counterparty is downgraded below a specified credit rating. Under these a greem ents, the Company may receive or provide cash, U.S. Treasury or other highly rated secur ities to secure counterparties’ exposure to the Company or its exposure to counterparties, respectively. Such collateral is available to the holder to pay for replacing the counterparty in the event that the counterparty defaults. As of September 30, 2016 , the Company did not hold cash collateral to derivative counterparties but posted cash collateral to derivative counterparties of $ 37 million. Of this amount, $ 18 million is netted within “Derivative liabilities” and $ 19 million is included within “Other liabilities” as cash collateral netted against accrued interest on derivative liabilities . As of December 31, 2015 , the Company did not hold cash collateral to derivative counterparties but posted cas h collateral to derivative counterparties of $ 50 million. Of this amount, $ 31 million is netted within “Derivative liabilities” and $ 19 million is included within “Other liabilities” as cash collateral ne tted against accrued interest on derivative liabilities . As of September 30, 2016 and December 31, 2015 , the Company had securities with a fair value of $ 341 million and $ 259 million , respectively, posted to derivative coun terparties and th ese amount s are included within “Fixed-maturity securities held as available-for-sale, at fair value” on the Company’s consolidated balance sheet s . As of September 30, 2016 and December 31, 2015 , the fair value on one Credit Support A nnex (“CSA”) was $ 3 million. This CSA governs collateral posting requirements between MBIA and its derivative counterparties. The Company did not receive collateral due to the Company’s credit rating, which was below the CSA minimum credit ratings level for holding counterparty collateral. As of September 30, 2016 , the counterparty was rated A 1 by Moody’s and A by S&amp;P, and as of December 31, 2015 , the counterparty was r ated A2 by Moody’s and A by S&amp;P. Financial Statement Presentation 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CDS and insured swaps are not subject to master netting agreements. VIE derivative assets and liabilities are not presented net of any m aster netting agreements. Counterparty netting of derivative assets and liabilities offsets balances in “Interest rate swaps” as of September 30, 2016 and December 31, 2015 . As of September 30, 2016 , the total fair value of the Company’s derivative assets , after counterparty netting of $1 million, was $ 20 million, of which $ 16 million was reported within “Other assets” and “Other assets” presented under “Assets of consolidated variable interest entities” on the Company’s consolidated balance sheets. Embedd ed derivatives of $ 4 million w ere reported within “Medium-term notes” on the Company’s consolidated balance sheets. As of September 30, 2016 , the total fair value of the Company’s derivative liabilities, after counterparty netting of $1 million and cash collateral posted by t he Company of $ 18 million, was $ 403 million , of which $ 383 million was reported within “Derivative liabilities” on the Company’s consolidated balance sheets. Embedded derivatives of $ 20 million w ere rep orted within “Medium-term notes” on the Company’s consolidated balance sheets. The following table presents the total fair value of the Company’s derivative assets and liabilities by instrument and balance sheet location, before counterparty netting and po sting of cash collateral, as of September 30, 2016 : In millions Derivative Assets (1) Derivative Liabilities (1) Notional Amount Fair Fair Derivative Instruments Outstanding Balance Sheet Location Value Balance Sheet Location Value Not designated as hedging instruments: Insured credit default swaps $ 739 Other assets $ - Derivative liabilities $ (85) Insured swaps 3,509 Other assets - Derivative liabilities (2) Interest rate swaps 1,067 Other assets 4 Derivative liabilities (296) Interest rate swaps-embedded 403 Medium-term notes 4 Medium-term notes (20) Currency swaps-VIE 73 Other assets-VIE - Derivative liabilities-VIE - All other 83 Other assets - Derivative liabilities (19) All other-VIE 110 Other assets-VIE 13 Derivative liabilities-VIE - All other-embedded 5 Other investments - Other investments - Total non-designated derivatives $ 5,989 $ 21 $ (422) __________ (1) - In accordance with the accounting guidance for derivative instruments and hedging activities, the balance sheet location of the Company’s embedded derivative instruments is determined by the location of the related host contract. As of December 31, 2015 , the total fair value of the Company’s derivative assets, after counterparty netting of $ 1 million , was $ 19 million, of which $ 14 million was reported within “Other assets” and “Other Assets” presented under “Assets of consolidated variable interest entities” on the Company’s consolidated balance sheets. Embedded derivatives of $ 5 million were reported within “Medium-term notes” on the Company’s consolidated balance sheets. As of December 31, 2015 , t he total fair value of the Company’s derivative liabilities, after counterparty netting of $ 1 million and cash collateral posted by the Company of $ 31 million, was $ 374 m illion , of which $359 million was reported within “Derivative liabilities” and “Derivative liabilities ” presented under “Liabilities of consolidated variable interes t entities” on the Company’s consolidated balance sheets. Embedded derivatives o f $ 15 million were reported within “Medium-term notes” on the Company’s consolidated balance sheets. The following table presents the total fair value of the Company’s derivative assets and liabilities by instrument and balance sheet loca tion, before counterparty netting and posting of cash collateral, as of December 31, 2015 : In millions Derivative Assets (1) Derivative Liabilities (1) Notional Amount Fair Fair Derivative Instruments Outstanding Balance Sheet Location Value Balance Sheet Location Value Not designated as hedging instruments: Insured credit default swaps $ 3,208 Other assets $ - Derivative liabilities $ (85) Insured swaps 3,786 Other assets - Derivative liabilities (3) Interest rate swaps 1,153 Other assets 4 Derivative liabilities (240) Interest rate swaps-VIE 899 Other assets-VIE - Derivative liabilities-VIE (45) Interest rate swaps-embedded 396 Medium-term notes 5 Medium-term notes (15) Currency swaps-VIE 83 Other assets-VIE 11 Derivative liabilities-VIE - All other 83 Other assets - Derivative liabilities (18) All other-VIE 241 Other assets-VIE - Derivative liabilities-VIE - All other-embedded 10 Other investments - Other investments - Total non-designated derivatives $ 9,859 $ 20 $ (406) __________ (1) - In accordance with the accounting guidance for derivative instruments and hedging activities, the balance sheet location of the Company’s embedded derivative instruments is determined by the location of the related host contract. T h e f ol l owin g t able p r e s en t s t h e e f f e ct o f d e r i v a t i ve i n s t r u m en t s o n t h e c o n s olida t e d s t a t e m en t s o f ope r a t ion s f o r t h e three months ended September 30, 2016 and 2015 : In millions Derivatives Not Designated as Three Months Ended September 30, Hedging Instruments Location of Gain (Loss) Recognized in Income on Derivative 2016 2015 Insured credit default swaps Unrealized gains (losses) on insured derivatives $ 20 $ 21 Insured credit default swaps Realized gains (losses) and other settlements on insured derivatives (4) (18) Interest rate swaps Net gains (losses) on financial instruments at fair value and foreign exchange (1) (45) Interest rate swaps-VIE Net gains (losses) on financial instruments at fair value and foreign exchange-VIE - 8 Currency swaps-VIE Net gains (losses) on financial instruments at fair value and foreign exchange-VIE 4 4 All other Net gains (losses) on financial instruments at fair value and foreign exchange 2 (1) Total $ 21 $ (31) T h e f ol l owin g t able p r e s en t s t h e e f f e ct o f d e r i v a t i ve i n s t r u m en t s o n t h e c o n s olida t e d s t a t e m en t s o f ope r a t ion s f o r t h e nine months ended September 30, 2016 and 2015 : In millions Derivatives Not Designated as Nine Months Ended September 30, Hedging Instruments Location of Gain (Loss) Recognized in Income on Derivative 2016 2015 Insured credit default swaps Unrealized gains (losses) on insured derivatives $ - $ 121 Insured credit default swaps Realized gains (losses) and other settlements on insured derivatives (20) (30) Interest rate swaps Net gains (losses) on financial instruments at fair value and foreign exchange (86) (112) Interest rate swaps-VIE Net gains (losses) on financial instruments at fair value and foreign exchange-VIE 8 18 Currency swaps-VIE Net gains (losses) on financial instruments at fair value and foreign exchange-VIE 3 5 All other Net gains (losses) on financial instruments at fair value and foreign exchange (1) 2 Total $ (96) $ 4</t>
  </si>
  <si>
    <t>Income Taxes</t>
  </si>
  <si>
    <t xml:space="preserve">Note 9: Income Taxes The Company’s i n c o m e t a x e s a nd t he r e l a t e d e f f e c ti v e t a x r a t e s f o r t he three and nine months ended September 30, 2016 a nd 2015 a re a s fo l l o ws : Three Months Ended September 30, Nine Months Ended September 30, In millions 2016 2015 2016 2015 Income (loss) before income taxes $ 55 $ (55) $ (101) $ 150 Provision (benefit) for income taxes $ 24 $ (20) $ (28) $ 52 Effective tax rate 43.6% 36.4% 27.7% 34.7% F or the nine months ended September 30, 2016 , the Company’s effective tax rate applied to its loss before income taxes is less than the U.S. statutory tax rate primarily due to a valuation allowance adjustment , partially offset by tax exempt interest income and the fluctuation of the value of nontaxable warrants issued by the Company. F or the nine months ended September 30, 2015 , the Company’s effective tax rate applied to its income before income taxes approximates the U.S. statutory effective tax rate . The Co mpany's 2015 provision for income taxes for interim financial periods was not based on an estimated annual effective rate due to the variability in fair value of its derivative liabilitie s, which prevents the Company from projecting a reliable estimated annual effective tax rate. Deferred Tax Asset, Net of Valuation Allowance The Company has come to the conclusion that it is more likely than not that its net deferred tax asset, other than that portion of the asset related to foreign tax credits which have been claimed on its prior years’ tax returns and are being carried forward, will be fully realized after weighing all positive and negative evidence available as required under GAAP. The positive evidence that was considered included the cumulative operating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is deferred tax asset. The Company will continue to analyze the need for a valuation allowance on a quarterly basis. However, as the prediction of adequate future taxable income within the carryforward period is not assured, the Company has concluded that a valuation allowance for the foreign tax credits being carried forward is appropriate. As of September 30, 2016 , the valuation allowance was $8 million. As of December 31, 2015, there was no valuation allowance. It is also possible that some or all of the Company’s foreign tax credits expected to offset U.S. taxes on unremitted foreign earnings could ultimately expire unused, especially if a sale of the Company’s UK operations occurs . Therefore, a valuation allowance to reduce the Company’s U.S. deferred tax asset related to for ei gn tax credits may be required if circumstances evolve that would accelerate the recognition of unremitted foreign earnings for U.S. tax purposes. In accordance with accounting guidance for income taxes, the netting of deferred taxes between different t axpaying jurisdictions is not permitted. As of September 30, 2016 , there was also a non-U.S. deferred tax liability of $ 41 million included in “Other liabilities” on the Company’s consolidated balance sheet. Tax Sharing A greement The Company has a tax s haring agreement among its members effective January 1, 1987. The agreement was amended and restated effective September 8, 2011 to change the method of calculating each domestic insurer’s tax liability to the method permitted by paragraph 3(a) of Departme nt Circular Letter #33 (1979). The agreement was submitted to the NYSDFS for review and non-disapproval pursuant to Section 1505 of the New York Insurance Law. Refer to “Note 2: Significant Accounting Policies” in the Notes to Consolidated Financial Statem ents included in the Company’s Annual Report on Form 10-K for the year ended December 31, 2015, for further discussion on the Company’s tax sharing agreement . A cc o u n t i n g f o r U n c e r t a i n t y i n I n c o m e T ax e s The C o m p a ny ’ s po l i c y is t o r eco r d a n d d i s c l o s e an y c h an g e i n unrecognized tax benefits (“ U T B ”) an d r e l a t e d i n t e r es t a n d /or p e n a l t i e s t o i n c o m e t a x i n t h e co n s o l i d a t e d s t a t e m en t s o f o pe r a t i ons . The Company includes interest as a component of income tax expense. As of September 30, 2016 and December 31, 2015 , the Company had no UTB. MBIA and its U.S. subsidiaries file a U.S. consolidated federal income tax return. Federal income tax returns through 2011 have been examined or surveyed. As of September 30, 2016 , the Company’s net operating loss (“NOL”) is approximately $ 2.7 billion . The NOL will expire between tax years 2029 through 203 4 . As of September 30, 2016 , the Company has an alternative minimum tax credit carryforward of $ 2 6 million, which does not expire. </t>
  </si>
  <si>
    <t>Business Segments</t>
  </si>
  <si>
    <t>Note 10: Business Segments As defined by segment reporting, an operating segment is a component of a company (i)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he Company manages its businesses across three oper ating segments: 1) U.S. public finance insurance; 2) corporate; and 3) international and structured finance insurance. The Company’s U.S. public finance insurance business is operated through National and its international and structured finance insurance business is operated through MBIA Corp. Effective January 1, 2015, the Company exited its advisory services business with the completed sale of Cutwater . The following sections provide a description of each of the Company’s reportable operating segments. U.S. Public Finance Insurance The Company’s U.S. public finance insurance segment is principally conducted through National. The financial guarantees issued by National provide unconditional and irrevocable guarantees of the payment of the principal of, an d interest or other amounts owing on, U.S. public finance insured obligations when due. The obligations are not subject to acceleration, except that National may have the right, at its discretion, to accelerate insured obligations upon default or otherwise . National issues financial guarantees for municipal bonds, including tax-exempt and taxable indebtedness of U.S. political subdivisions, as well as utilit ies , airports, health care institutions, higher educational facilities, student loan issuers, housing authorities and other similar agencies and obligations issued by private entities that finance projects that serve a substantial public purpose. Municipal bonds and privately issued bonds used for the financing of public purpose projects are generally sup ported by taxes, assessments, fees or tariffs related to the use of these projects, lease payments or other similar types of revenue streams. Corporate The Company’s corporate segment consists of general corporate activities, including providing general s upport services to MBIA’s other operating businesses and asset and capital management. General support services are provided by the Company’s service company, MBIA Services Corporation (“MBIA Services”). MBIA Services provides various support services incl uding, among others, management, legal, accounting, treasury, information technology, and insurance portfolio surveillance, on a fee-for-service basis. Capital management includes activities related to servicing obligations issued by MBIA Inc. and its subs idiaries, MBIA Global Funding, LLC (“GFL”) and MBIA Investment Management Corp. (“IMC”) . MBIA Inc. issued debt to finance the operations of the MBIA group. GFL raised funds through the issuance of MTNs with varying maturities, which were in turn guaranteed by MBIA Corp. GFL lent the proceeds of these MTN issuances to MBIA Inc. IMC, along with MBIA Inc., provided customized investment agreements, guaranteed by MBIA Corp., for bond proceeds and other public funds for such purposes as construction, loan origin ation, escrow and debt service or other reserve fund requirements. The company has ceased issuing these MTNs and investment agreements and the outstanding liability balances and co rresponding asset balances have declined over time as liabilities mature, te rminate or are retired. All of the debt within the corporate segment is managed collectively and is serviced by available liquidity . International and Structured Finance Insurance The Company’s international and structured finance insurance segment is principally conducted through MBIA Corp. The financial guarantees issued by MBIA Corp. generally provide unconditional and irrevocable guarantees of the payment of principal of, and interest or other amounts owing on, non-U.S. public finance and global str uctured finance insured obligations when due, or in the event MBIA Corp. has the right, at its discretion, to accelerate insured obligations upon default or otherwise. MBIA Corp. insures the investment contracts written by MBIA Inc., and if MBIA Inc. were to have insufficient assets to pay amounts due upon maturity or termination, MBIA Corp. would make such payments. MBIA Corp. insures debt obligations of the following affiliates: MBIA Inc.; GFL; IMC; and LaCrosse Financial Products, LLC, a wholly-owned aff iliate, in which MBIA Insurance Corp oration has written insurance policies guaranteeing the obligations under CDS, including termination payments that may become due upon certain events including the insolvency or payment default of the financial guarantor or the CDS issuer. MBIA Corp. insure s non -U.S. public finance and global structured finance insured obligations, including asset-backed obligations. MBIA Corp. has insured sovereign-related and sub-sovereign bonds, utilities , privately issued bonds used for the financing of projects that include toll roads, bridges, airports, public transportation facilities, and other types of infrastructure projects serving a substantial public purpose. Global structured finance and asset-b acked obligations typically are securities repayable from expected cash flows generated by a specified pool of assets, such as residential and commercial mortgages, insurance policies, consumer loans, corporate loans and bonds, trade and export receivables , and leases for equipment, aircraft and real estate property. MBIA Corp. has also written policies guaranteeing obligations under certain other derivative contracts, including termination payments that may become due upon certain insolvency or payment def aults of the financial guarantor or the issuer. The Company is no longer insuring new credit derivative contracts except for transactions related to the restructuring or reduction of existing derivative exposure. MBIA Corp. has not written any meaningful a mount of business since 2008. Segments Results The following tables provide the Company’s segment results for the three months ended September 30, 2016 and 2015 : Three Months Ended September 30, 2016 U.S. International Public and Structured Finance Finance In millions Insurance Corporate Insurance Eliminations Consolidated Revenues (1) $ 84 $ 6 $ 48 $ - $ 138 Net change in fair value of insured derivatives - - 16 - 16 Net gains (losses) on financial instruments at fair value and foreign exchange 31 (2) 9 - 38 Other net realized gains (losses) - (2) - - (2) Revenues of consolidated VIEs - - 13 - 13 Inter-segment revenues (2) 6 15 12 (33) - Total revenues 121 17 98 (33) 203 Losses and loss adjustment 28 - 22 - 50 Operating 9 16 17 - 42 Interest - 22 27 - 49 Expenses of consolidated VIEs - - 7 - 7 Inter-segment expenses (2) 18 2 13 (33) - Total expenses 55 40 86 (33) 148 Income (loss) before income taxes 66 (23) 12 - 55 Provision (benefit) for income taxes 22 (8) 7 3 24 Net income (loss) $ 44 $ (15) $ 5 $ (3) $ 31 Identifiable assets $ 5,343 $ 2,407 $ 7,020 $ (2,983) (3) $ 11,787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 Three Months Ended September 30, 2015 U.S. International Public and Structured Finance Finance In millions Insurance Corporate Insurance Eliminations Consolidated Revenues (1) $ 90 $ 5 $ 28 $ - $ 123 Net change in fair value of insured derivatives - - 3 - 3 Net gains (losses) on financial instruments at fair value and foreign exchange 1 (45) (11) - (55) Net investment losses related to other-than-temporary impairments (3) - - - (3) Other net realized gains (losses) - (1) - - (1) Revenues of consolidated VIEs - - 25 - 25 Inter-segment revenues (2) 8 16 15 (39) - Total revenues 96 (25) 60 (39) 92 Losses and loss adjustment (7) - 46 - 39 Operating 11 18 17 - 46 Interest - 24 25 - 49 Expenses of consolidated VIEs - - 13 - 13 Inter-segment expenses (2) 21 1 17 (39) - Total expenses 25 43 118 (39) 147 Income (loss) before income taxes 71 (68) (58) - (55) Provision (benefit) for income taxes 25 (25) (20) - (20) Net income (loss) $ 46 $ (43) $ (38) $ - $ (35) Identifiable assets $ 5,432 $ 2,514 $ 10,084 $ (2,979) (3) $ 15,051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 T h e f ol l owin g t able s p r o v id e t h e Company’s segment r e s u l t s f o r t h e nine months ended September 30, 2016 an d 2015 : Nine Months Ended September 30, 2016 U.S. International Public and Structured Finance Finance In millions Insurance Corporate Insurance Eliminations Consolidated Revenues (1) $ 250 $ 17 $ 97 $ - $ 364 Net change in fair value of insured derivatives - - (20) - (20) Net gains (losses) on financial instruments at fair value and foreign exchange 65 (105) 23 - (17) Net investment losses related to other-than-temporary impairments - (1) - - (1) Net gains (losses) on extinguishment of debt - 5 - - 5 Other net realized gains (losses) - (4) 1 - (3) Revenues of consolidated VIEs - - 25 - 25 Inter-segment revenues (2) 16 43 35 (94) - Total revenues 331 (45) 161 (94) 353 Losses and loss adjustment 46 - 103 - 149 Operating 29 52 46 - 127 Interest - 69 79 - 148 Expenses of consolidated VIEs - - 30 - 30 Inter-segment expenses (2) 52 3 38 (93) - Total expenses 127 124 296 (93) 454 Income (loss) before income taxes 204 (169) (135) (1) (101) Provision (benefit) for income taxes 69 (50) (48) 1 (28) Net income (loss) $ 135 $ (119) $ (87) $ (2) $ (73) Identifiable assets $ 5,343 $ 2,407 $ 7,020 $ (2,983) (3) $ 11,787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 Nine Months Ended September 30, 2015 U.S. International Public and Structured Finance Finance In millions Insurance Corporate Insurance Eliminations Consolidated Revenues (1) $ 288 $ 18 $ 86 $ - $ 392 Net change in fair value of insured derivatives - - 91 - 91 Net gains (losses) on financial instruments at fair value and foreign exchange 4 35 (19) - 20 Net investment losses related to other-than-temporary impairments (9) (1) - - (10) Net gains (losses) on extinguishment of debt - (1) - - (1) Other net realized gains (losses) (4) 22 - - 18 Revenues of consolidated VIEs - - 46 - 46 Inter-segment revenues (2) 26 53 48 (127) - Total revenues 305 126 252 (127) 556 Losses and loss adjustment (5) - 84 - 79 Operating 29 56 54 - 139 Interest - 73 76 - 149 Expenses of consolidated VIEs - - 39 - 39 Inter-segment expenses (2) 67 3 50 (120) - Total expenses 91 132 303 (120) 406 Income (loss) before income taxes 214 (6) (51) (7) 150 Provision (benefit) for income taxes 74 - (19) (3) 52 Net income (loss) $ 140 $ (6) $ (32) $ (4) $ 98 Identifiable assets $ 5,432 $ 2,514 $ 10,084 $ (2,979) (3) $ 15,051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 Pr e m iu ms o n f inan c ia l g u a r an t ee s a n d i n s u r e d de r i v a t i v e s r ep o r t e d wi t hi n t h e C o m p an y ’ s i n s u r an ce s e g m e n t s a re gen e r a t e d wi t hi n a n d o u t s id e t h e U . S. T h e f o l lowin g t abl e s u m m a r i z e s p r e m iu ms ea r ne d o n f i nan c ia l gu a r a n t e e s and in s u r e d d e r i v a t i v e s b y g eog r aph i c l o c a t i o n o f r i sk f o r t h e three and nine months ended September 30, 2016 and 2015 : Three Months Ended September 30, Nine Months Ended September 30, In millions 2016 2015 2016 2015 Total premiums earned: United States $ 59 $ 71 $ 176 $ 232 United Kingdom 6 8 20 23 Europe (excluding United Kingdom) 1 2 4 4 Internationally diversified 3 1 3 3 Other Americas 6 7 20 20 Asia 1 - 2 2 Other 1 1 3 4 Total $ 77 $ 90 $ 228 $ 288</t>
  </si>
  <si>
    <t>Earnings Per Share</t>
  </si>
  <si>
    <t>Note 11: Earnings Per Share Earnings per share is calculated using the two-class method in which earnings are allocated to common stock and participating securities based on their rights to receive nonforfeitable dividends or dividend equivalents. The Company grants restricted stock and restricted stock units to certain employees and non-employee directors in accordance with the Company’s long-term incentive programs, which entitle the participants to receive nonf orfeitable dividends or dividend equivalents during the vesting period on the same basis as those dividends are paid to common shareholders. These unvested stock awards represent participating securities. During periods of net income, the calculation of ea rnings per share exclude the income attributable to participating securities in the numerator and the dilutive impact of these securities from the denominator. During periods of net loss, no effect is given to participating securities in the numerator and the denominator excludes the dilutive impact of these securities since they do not share in the losses of the Company. Basic earnings per share excludes dilution and is computed by dividing net income available to common shareholders by the weighted avera ge number of common shares outstanding during the period. D iluted earnings per share reflects the dilutive effect of all stock options , warrants and unvested restricted stock outstanding during the period that could potentially result in the issuance of co mmon stock. The dilution from stock options, warrants and unvested restricted stock are calculated by applying the two-class method and using the treasury stock method. The treasury stock method assumes the proceeds from the exercise of stock options and w arrants or the unrecognized compensation expense from unvested restricted stock will be used to purchase shares of the Company’s common stock at the average market price during the period. During periods of net loss, s tock options, warrants and unvested restricted stock are excluded from the calculation because they would have an antidilutive effect . Therefore, in periods of net loss, the calculation of basic and diluted earnings per share would result in the same value. For the three months ended September 30, 2016 and 2015 , there were 16,109,462 and 18,807,517 , resp ectively, of stock options , warrants and unvested restricted stock outstanding that were antidilutive. For the nine months ended September 30, 2016 and 2015 , there were 17,323,421 and 17,975,504 , respectively , of stock options , warrants and unvested restricted stock outstanding that were antidilutive. The following table presents the computation of basic and diluted earnings per share for the three and nine months ended September 30, 2016 and 2015 : Three Months Ended September 30, Nine Months Ended September 30, In millions except share and per share amounts 2016 2015 2016 2015 Basic earnings per share: Net income (loss) $ 31 $ (35) $ (73) $ 98 Less: undistributed earnings allocated to participating securities 1 - - 3 Net income (loss) available to common shareholders 30 (35) (73) 95 Basic weighted average shares (1) 131,633,411 155,239,723 133,368,752 169,610,370 Net income (loss) per basic common share: $ 0.23 $ (0.23) $ (0.55) $ 0.56 Diluted earnings per share: Net income (loss) $ 31 $ (35) $ (73) $ 98 Less: undistributed earnings allocated to participating securities 1 - - 3 Net income (loss) available to common shareholders 30 (35) (73) 95 Basic weighted average shares (1) 131,633,411 155,239,723 133,368,752 169,610,370 Effect of common stock equivalents: Stock options 408,656 - - 956,016 Diluted weighted average shares 132,042,067 155,239,723 133,368,752 170,566,386 Net income (loss) per diluted common share: $ 0.23 $ (0.23) $ (0.55) $ 0.55 _________ (1) - Includes 955,217 and 600,826 of participating securities that met the service condition and were eligible to receive nonforfeitable dividends or dividend equivalents for the three months ended September 30, 2016 and 2015, respectively. Includes 867,160 and 619,889 of participating securities that met the service condition and were eligible to receive nonforfeitable dividends or dividend equivalents for the nine months ended September 30, 2016 and 2015, respectively.</t>
  </si>
  <si>
    <t>Accumulated Other Comprehensive Income</t>
  </si>
  <si>
    <t>Accumulated Other Comprehensive Income [Text Block]</t>
  </si>
  <si>
    <t>Note 12: Accumulated Other Comprehensive Income T h e followin g tabl e present s th e changes in the components of AOCI fo r th e nine months ended September 30, 2016 : Unrealized Gains (Losses) on AFS Foreign Currency In millions Securities, Net Translation, Net Total Balance, December 31, 2015 $ (22) $ (39) $ (61) Other comprehensive income (loss) before reclassifications 137 (46) 91 Amounts reclassified from AOCI 5 - 5 Total other comprehensive income (loss) 142 (46) 96 Balance, September 30, 2016 $ 120 $ (85) $ 35 T h e followin g tabl e present s th e details of the reclassifications from AOCI fo r th e three and nine months ended September 30, 2016 and 2015 : In millions Amounts Reclassified from AOCI Three Months Ended September 30, Nine Months Ended September 30, Details about AOCI Components 2016 2015 2016 2015 Affected Line Item on the Consolidated Statements of Operations Unrealized gains (losses) on AFS securities: Realized gains (losses) on sale of securities $ 1 $ (5) $ (3) $ (6) Net gains (losses) on financial instruments at fair value and foreign exchange OTTI - (3) - (3) Net investment losses related to OTTI Amortization on securities - (1) (4) (4) Net investment income 1 (9) (7) (13) Income (loss) before income taxes 1 (2) (2) (4) Provision (benefit) for income taxes Total reclassifications for the period $ - $ (7) $ (5) $ (9) Net income (loss)</t>
  </si>
  <si>
    <t>Commitments and Contingencies</t>
  </si>
  <si>
    <t>Note 13: Commitments and Contingencies The following commitments and contingencies provide an update of those discussed in “Note 2 1 : Commitments and Contingencies” in the Notes to Consolidated Financial Statements included in the Company’s Annual Report on Form 10-K for the year ended December 31, 2015 , and should be read in conjunction with the complete descriptions provided in the aforementioned Form 10-K. Litigation MBIA Insurance Corp. v. Credit Suisse Securities (USA) LLC, et al. ; Index No. 603751/2009 (N.Y. Sup. Ct., N.Y. County) E xpert discovery concluded in March of 2016 . The parties have completed their briefing on their respective summary judgment motions and argument is scheduled for November 15, 2016. MBIA Insurance Corp. v. J.P. Morgan Securities LLC (f/k/a Bea r, Stearns &amp; Co. Inc.) ; Index No. 64676/2012 (N.Y. Sup. Ct., County of Westchester) On June 6, 2016, the court denied J.P. Morgan’s motion for summary judgment. J.P. Morgan filed a notice of appeal of that ruling on July 6, 2016. On November 2, 2016, the Second Department of the Appellate Division of the New York State Supreme Court (the “Second Department”) issued a decision on J.P. Morgan’s separate appeal, and MBIA Corp.’s cross appeal, from the trial court’s Order of September 18, 2014, which had granted MBIA’s motion for leave to amend its complaint to assert a cause of action for fraudulent concealment, and denied its motion to amend its complaint to assert cause of action alleging material misrepresentation in the procurement of an insurance contract brought under common law as informed by NYIL Section 3105. The Second Department decision affirmed the Order as it pertained to allowing the assertion of the fraudulent concealment claim, and reversed it as to the denial of the motion to add the claim of material misrepresentation in the procurement of an insurance contract. Patriarch Partners XV, LLC v. U.S. Bank National Association and M BIA Insurance Corp . ; 16 Civ. 7128 (S.D.N.Y. September 13, 2016) (Rakoff, J.) On September 12, 2016, Patriarch Partners XV, LLC and Octaluna LLC commenced an action (with application for injunctive relief) in New York State Supreme Court against Defendants U.S. Bank Nati onal Association and MBIA Insurance Corporation seeking to enjoin a proposed September 15, 2016 sale of collateral under the Zohar I Indenture. The complaint and application argued that a temporary restraining order, followed by a preliminary and then perm anent injunction, were necessary to prevent the plaintiffs from sustaining irreparable harm from the sale process. On September 13, 2016, U.S. Bank National Association removed the action to the United States District Court for the Southern District of New York. O n October 18, 2016, Judge Jed S. Rakoff issued a ruling denying plain tiffs’ motion for a preliminary injunction , and ordered that the Zohar I auction could be noticed and take place no earlier than November 23, 2016 . On November 3, 2016, the defendants filed their respective answers to the operative complaint. Ambac Bond Insurance Coverage Cases, Coordinated Proceeding Case No. JCCP 4555 (Super. Ct. of Cal., County of San Francisco) Following a n appeal of the dismissal of the plaintiff’s anti-trust claim under California’s Cartwright Act , the California Court of Appeal reinstated those claims against the bond insurer defendants on February 18 , 201 6 . On April 8, 2016, Judge Mary E. Wiss recused and disqualified herself from further proceedings in the matter. On April 14, 2016, Judge Curtis E. A. Karnow was assigned to sit as the Coordination Trial Judge. On June 24, 2016, the defendants, including the MBIA parties, filed their answers to t he complaints. National Public Finance Guarantee Corporation v. Padilla, Civ. No. 16-cv-2101 (D.P.R. June 15, 2016) (Besosa, J.) On June 15, 2016, National filed a complaint in federal court in Puerto Rico challenging the Puerto Rico Emergency Moratorium a nd Financial Rehabilitation Act (Law 21-2016 or the “Moratorium Act”) as unconstitutional under the United States Constitution. On June 22, 2016, National filed a motion for partial summary judgment on its claim that the Moratorium Act is preempted by the federal Bankruptcy Code. On July 7, 2016, the Puerto Rico defendants filed a motion to stay the case pursuant to the Puerto Rico Oversight, Management and Economic Stability Act (“PROMESA”) . The Puerto Rico defendants filed their response to National’s motion for summary judgment on July 11, 2016. On July 18, 2016, National responded to the stay motion and also filed its reply brief in further support of its motion for summary judgment. The motion for summary judgment is now fully briefed and a decision is pending. The defendants filed their answer to the c omplaint on July 26, 2016. On August 22, 2016, the court granted the Puerto Rico’s motion to stay the case pursuant to PROMESA’s stay provision, and indicat ed that he would hold an evidentiary hearing on whether cause existed to lift the stay. That two day hearing ended on September 23, 2016. Post-hearing memoranda from all parties were filed on October 7, 2016. O n October 21, 2016, the Oversight Board fil ed a motion seeking to intervene into the case and opposing National’s motion to lift th e PROMESA stay, while expressing no view on the merits of National’s claims. On October 28, 2016, National responded to the motion. For those aforementioned actions in which it is a defendant, t he Company is defending against th os e actions and expects u ltimately to prevail on the merits. There is no assurance, however, that the Company will prevail in these actions. Adverse rulings in these actions could have a material adverse effect on the Company’s ability to implement its strategy and on its business , results of operations, cash flows and financial condition. At this stage of the litigation, there has not been a determination as to the amount, if any, of damages. Accordingly, the Company is not able to estimate any amount of loss or range of loss. The Company similarly can provide no assurance that it will be successful in those actions in which it is a plaintiff. There are no other material lawsuits pending or, to the knowledge of the Company, threatened, to which the Company or any of its subsidiarie s is a party . Lease Commitments The Company has a lease agreement for its headquarters in Purchase, New York . The initial lease term expires in 2030 with the option to terminate the lease in 2025 upon the payment of a termination amount. This lease agreement included an incentive amount to fund certain leasehold improvements, renewal options, escalation clauses and a free rent period. The lease agreement has been classified as an operating lease, and operating rent expense has been recogni zed on a straight-line basis since the second quarter of 2014.</t>
  </si>
  <si>
    <t>Subsequent Events</t>
  </si>
  <si>
    <t>Note 14: Subsequent Events Re f e r t o “ Note 13: Commitments and Contingencies ” f o r in f o rm a t i o n a bou t l e ga l p r o c eed i ng s t ha t o cc u rr e d a f t e r September 30, 2016 .</t>
  </si>
  <si>
    <t>Significant Accounting Policies (Policies)</t>
  </si>
  <si>
    <t>Basis of Presentation</t>
  </si>
  <si>
    <t xml:space="preserve">Basis of Presentation The accompanying unaudited consolidated financial statements have been prepared in accordance with the instructions to Fo rm 10-Q and Article 10 of Regulation S-X and, accordingly, do not include all of the information and disclosures required by accounting principles generally accepted in the United States of America (“ GAAP ”) for annual periods. These statements should be re ad in conjunction with the consolidated financial statements and notes thereto included in the Annual Report on Form 10-K for the year ended December 31, 2015 . The accompanying consolidated financial statements have not been audited by an independent re gistered public accounting firm in accordance with the standards of the Public Company Accounting Oversight Board (U.S.), but in the opinion of management such financial statements include all adjustments, consisting only of normal recurring adjustments, n ecessary for the fair statement of the Company’s consolidated financial position and results of operations. All material intercompany balances and transactions have been eliminated. The preparation of financial statements requires management to make estima tes and assumptions that affect the reported amounts of assets and liabilities and disclosures of contingent assets and liabilities at the date of the financial statements, and the reported amounts of revenues and expenses during the reporting period. Actu al results could differ from those estimates. As additional information becomes available or actual amounts become determinable, the recorded estimates are revised and reflected in operating results. The results of operations for the three and nine months ended September 30, 2016 may not be indicative of the results that may be expected for the year ending December 31, 2016 . The December 31, 2015 consolidated balance sheet was derived from audited financial statements, but does not include all disclosures requi red by GAAP for annual periods. Certain amounts have been reclassified in the prior year ’ s financial statements to conform to the current presentation. Such reclassifications did not materially impact total revenues, expenses, assets, liabilities, shareholders’ equ ity , operating cash flows, investing cash flows, or financing cash flows for all periods presente d. </t>
  </si>
  <si>
    <t>Recently Adopted Accounting Standards</t>
  </si>
  <si>
    <t>Recently Adopted Accounting Standards Compensation-Stock Compensation (Topic 718 ): Accounting for Share-Based Payments When the Terms of an Award Provide That a Performance Target Could Be Achieved after the Requisite Service Period (A Consensus of the FASB Emerging Issues Task Force) (ASU 2014-12) In June of 2014, the Financial Accounting Standards Board (“FASB”) issued Accounting Standards Update (“ASU”) 2014-12, “Compensation-Stock Compensation (Topic 718): Accounting for Share-Based Payments When the Terms of an Award Provide That a Performance Target Could Be Achieved after the Requisite Service Period.” ASU 2014-12 requires that a performance target that affects vesting of share-based payment awards and that could be achieved after an employee’s requisite service period be accounted for as a performance condition. ASU 2014-12 was effective for interim and annual periods beginning January 1, 2016. The adoption of ASU 2014-12 did not affect the Company’s consolidated financial statemen ts. Consolidation (Topic 810): Measuring the Financial Assets and the Financial Liabilities of a Consolidated Collateralized Financing Entity (ASU 2014- 13 ) In August of 2014, the FASB issued ASU 2014-13, “Consolidation (Topic 810) : Measuring the Financial Assets and the Financial Liabilities of a Consolidated Collateralized Financing Entity.” ASU 2014-13 applies to a consolidated collateralized financing entity defined as a consolidated variable interest entity (“ VIE ”) that holds financial assets and issue s beneficial interests in those financial assets that are classified as financial liabilities. The Company may elect to measure the financial assets and the financial liabilities of a consolidated collateralized financing entity using a measurement alterna tive provided in ASU 2014- 13 . The measurement alternative requires both the financial assets and the financial liabilities of the consolidated collateralized financing entity to be measured using the more observable of the fair value of the financial asset s and the fair value of the financial liabilities with the changes in fair value recognized to earnings. Upon adoption, a reporting entity may apply the measurement alternative to existing consolidated collateralized financing entities. ASU 2014- 13 wa s eff ective for interim and annual periods beginning January 1, 2016 . The adoption of ASU 2014- 13 did not affect t he Company’s consolidated financial statements. Interest-Imputation of Interest (Subtopic 835-30) : Simplifying the Presentation of Debt Issuance C osts (ASU 2015-03) In April of 20 15, the FASB issued ASU 2015-03 , “Interest-Imputation of Interest (Subtopic 835-30): Simplifying the Presentation of Debt Issuance Costs.” ASU 2015-03 requires debt issuance costs related to a debt liability measured at amo rtized cost to be reported in the balance sheet as a direct deduction from the face amount of the debt liability. ASU 2015-03 was e ffective for interim and annual periods beginning January 1, 2016. The adoption of ASU 2015-03 was applied retrospectively an d all previously reported amounts have been conformed to the current presentation. The adoption of ASU 2015-03 did n ot materially impact the Company’s consolidated financial statements. The Company has not adopted any other new accounting pronouncements that had a materia l impact on its consolidated financial statements.</t>
  </si>
  <si>
    <t>New Accounting Pronouncements Not Yet Adopted</t>
  </si>
  <si>
    <t>Recent Accounting Developments Revenue from Contracts with Customers (Topic 606) (ASU 2014-09) and Deferral of the Effective Date (ASU 201 5 - 14 ) In May of 2014, the FASB issued ASU 2014-09, “Revenue from C ontracts with Customers (Topic 606).” ASU 2014-09 amends the accounting guidance for recognizing revenue for the transfer of goods or services from contracts with customers unless those contracts are within the scope of other accounting standards. ASU 2014 -09 does not apply to financial guarantee insurance contracts within the scope of Topic 944, “Financial Services — Insurance.” In August of 2015, the FASB issued ASU 2015-14, “Revenue from Contracts with Customers (Topic 606) — Deferral of the Effective Da te. ” ASU 2015-14 defers the effective date of ASU 2014-09 to interim and annual periods beginning January 1, 2018, and is applied on a retrospective or modified retrospective basis. The adoption of ASU 2014-09 is not expected to materially impact the Compa ny’s consolidated financial statements. Presentation of Financial Statements — Going Concern (Subtopic 205-40) : Disclosure of Uncertainties about an Entity’s Ability to Continue as a Going Concern (ASU 2014- 15 ) In August of 2014, the FASB issued ASU 2014-15, “Presentation of Financial Statements-Going Concern (Subtopic 205-40): Disclosure of Uncertainties about an Entity’s Ability to Continue as a Going Concern.” ASU 2014-15 requires management to evaluate whether there are conditions or events that raise sub stantial doubt about the entity’s ability to continue as a going concern, and to provide certain disclosures when it is probable that the entity will be unable to meet its obligations as they become due within one year after the date that the financial sta tements are issued. ASU 2014-15 is effective for the annual period end ing December 31, 2016 and for annual periods and interim periods thereafter with early adoption permitted. The adoption of ASU 2014-15 is not expected to materially impact the Company’s consolidated financial statements. Financial Instruments-Overall (Subtopic 825-10): Recognition and Measurement of Financial Assets and Financial Liabilities (ASU 2016-01) In January of 2016, the FASB issued ASU 2016-01, “Financial Instruments-Overall (Sub topic 825-10): Recognition and Measurement of Financial Assets and Financial Liabilities.” ASU 2016-01 requires certain equity investments other than those accounted for under the equity method of accounting or result in consolidation of the investee to be measured at fair value with changes in fair value recognized in net income, and permits an entity to measure equity investments that do not have readily determinable fair values at cost less any impairment plus or minus adjustments for certain changes in observable prices. An entity is also required to evaluate the need for a valuation allowance on a deferred tax asset related to available-for-sale (“AFS”) debt securities in combination with the entity’s other deferred tax assets. ASU 2016-01 requires an e ntity to present separately in other comprehensive income the portion of the total change in the fair value of a liability that results from a change in the instrument-specific credit risk for financial liabilities that the entity has elected to measure at fair value in accordance with the fair value option for financial instruments. ASU 2016-01 is effective for interim and annual periods beginning January 1, 2018, and is applied on a modified retrospective basis. Early adoption is not permitted with the ex ception of early application of the guidance that requires separate presentation in other comprehensive income of the change in the instrument-specific credit risk for financial liabilities measured at fair value in accordance with the fair value option is permitted as of the beginning of the fiscal year of adoption of the standard . The Company is evaluating the impact of adopting ASU 2016-01. Leases (Topic 842) (ASU 2016-02) In February of 2016, the FASB issued ASU 2016-02, “Leases (Topic 842)” that amends the accounting guidance for leasing transactions. ASU 2016-02 requires a lessee to classify lease contracts as finance or operating leases, and to recognize assets and liabilities for the rights and obligations created by leasing transactions with lease t erms more than twelve months. ASU 2016-02 substantially retains the criteria for classifying leasing transactions as finance or operating leases. For finance leases, a lessee recognizes a right-of-use asset and a lease liability initially measured at the p resent value of the lease payments, and recognizes interest expense on the lease liability separately from the amortization of the right-of-use asset. For operating leases, a lessee recognizes a right-of-use asset and a lease liability initially measured a t the present value of the lease payments, and recognizes lease expense on a straight-line basis. ASU 2016-02 is effective for interim and annual periods beginning January 1, 2019 with early adoption permitted, and is applied on a modified retrospective ba sis. The adoption of ASU 2016-02 is not expected to materially impact the Company’s consolidated financial statements. Financial Instruments-Credit Losses (Topic 326): Measurement of Credit Losses on Financial Instruments (ASU 2016-13) In June of 2016, the FASB issued ASU 2016-13, “Financial Instruments-Credit Losses (Topic 326): Measurement of Credit Losses on Financial Instruments.” ASU 2016-13 requires financing receivables and other financial assets measured at amortized cost basis to be presented at th e net amount expected to be collected by recording an allowance for credit losses with changes in the allowance recorded as credit loss expense or reversal of credit loss expense based on management’s current estimate of expected credit losses each period. ASU 2016-13 does not apply to credit losses on financial guarantee insurance contracts within the scope of Topic 944, “Financial Services-Insurance.” ASU 2016-13 also requires impairment relating to credit losses on AFS debt securities to be presented through an allowance for credit losses with changes in the allowance recorded in the period of the change as credit loss expense or reversal of credit loss expense. Any impairment amount not recorded through an allowance fo r credit losses on AFS debt securities is recorded through other comprehensive income. ASU 2016-13 is effective for interim and annual periods beginning January 1, 2020 with early adoption permitted beginning January 1, 2019. ASU 2016-13 is applied on a mo dified retrospective basis except that prospective application is applied to AFS debt securities with other-than-temporary impairments (“OTTI”) recognized before the date of adoption. The Company is evaluating the impact of adopting ASU 2016-13.</t>
  </si>
  <si>
    <t>Variable Interest Entities (Tables)</t>
  </si>
  <si>
    <t>Summary Of Nonconsolidated VIEs Assets And Liabilities</t>
  </si>
  <si>
    <t>September 30, 2016 Carrying Value of Assets Carrying Value of Liabilities Loss and Loss Maximum Unearned Adjustment VIE Exposure Premiums Insurance Loss Premium Expense Derivative In millions Assets to Loss Investments (1) Receivable (2) Recoverable (3) Revenue (4) Reserves (5) Liabilities (6) Insurance: Global structured finance: Collateralized debt obligations $ 3,487 $ 2,095 $ 49 $ 3 $ - $ 1 $ 58 $ 1 Mortgage-backed residential 9,857 5,085 22 28 347 27 339 - Mortgage-backed commercial 270 158 - - - - - - Consumer asset-backed 5,021 1,397 - 7 1 6 7 - Corporate asset-backed 3,560 2,517 4 21 - 23 - - Total global structured finance 22,195 11,252 75 59 348 57 404 1 Global public finance 44,313 12,802 - 143 - 161 - - Total insurance $ 66,508 $ 24,054 $ 75 $ 202 $ 348 $ 218 $ 404 $ 1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6) - Reported within "Derivative liabilities" on MBIA's consolidated balance sheets. December 31, 2015 Carrying Value of Assets Carrying Value of Liabilities Loss and Loss Maximum Unearned Adjustment VIE Exposure Premiums Insurance Loss Premium Expense Derivative In millions Assets to Loss Investments (1) Receivable (2) Recoverable (3) Revenue (4) Reserves (5) Liabilities (6) Insurance: Global structured finance: Collateralized debt obligations $ 5,712 $ 3,046 $ 51 $ 9 $ - $ 6 $ 108 $ 6 Mortgage-backed residential 11,524 6,072 23 31 416 30 306 - Mortgage-backed commercial 319 219 - 1 - 1 - - Consumer asset-backed 5,538 1,712 - 13 - 11 4 - Corporate asset-backed 5,218 3,446 - 26 2 30 - - Total global structured finance 28,311 14,495 74 80 418 78 418 6 Global public finance 44,162 14,579 - 160 - 186 - - Total insurance $ 72,473 $ 29,074 $ 74 $ 240 $ 418 $ 264 $ 418 $ 6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6) - Reported within "Derivative liabilities" on MBIA's consolidated balance sheets.</t>
  </si>
  <si>
    <t>Loss and Loss Adjustment Expense Reserves (Tables)</t>
  </si>
  <si>
    <t>Present Value Of The Probability-Weighted Future Claim Payments And Recoveries</t>
  </si>
  <si>
    <t xml:space="preserve">As of As of In millions September 30, 2016 December 31, 2015 U.S. Public Finance Insurance Segment: Loss and LAE reserves $ 72 $ 45 Insurance loss recoverable 174 4 International and Structured Finance Insurance Segment: Second-lien RMBS: Loss and LAE reserves after VIE elimination 33 51 Loss and LAE reserves VIE elimination 15 16 Excess Spread after VIE elimination (1) 318 406 Excess Spread VIE elimination (2) 63 93 Put-Back Claims (3) 404 396 First-lien RMBS: Loss and LAE reserves after VIE elimination 322 277 Loss and LAE reserves VIE elimination 17 5 Excess Spread after VIE elimination (4) 77 80 Excess Spread VIE elimination (5) 21 8 CDOs: Loss and LAE reserves after VIE elimination 77 133 Loss and LAE reserves VIE elimination 191 190 Insurance Loss Recoverable after VIE elimination - 148 Insurance Loss Recoverable VIE elimination 147 - Other: Loss and LAE reserves after VIE elimination 9 10 Loss and LAE reserves VIE elimination 28 - Insurance Loss Recoverable 5 9 ________________ (1) -As of September 30, 2016 and December 31, 2015, $309 million and $382 million were included in “Insurance loss recoverable” and $9 million and $24 million were included in “Loss and loss adjustment expense reserves” on the Company’s consolidated balance sheets, respectively. (2) -As of September 30, 2016 and December 31, 2015, $62 million and $87 million were eliminated from "Insurance loss recoverable” and $1 million and $6 million were eliminated from “Loss and loss adjustment expense reserves” on the Company’s consolidated balance sheets, respectively. (3) - Reflected in “Loan repurchase commitments” presented under the heading “Assets of consolidated variable interest entities” on the Company’s consolidated balance sheets. (4) -As of September 30, 2016 and December 31, 2015, $40 million and $34 million were included in “Insurance loss recoverable” and $37 million and $46 million were included in “Loss and loss adjustment expense reserves” on the Company’s consolidated balance sheets, respectively. (5) -As of September 30, 2016 and December 31, 2015, $16 million and $8 million were eliminated from “Insurance loss recoverable.” As of September 30, 2016, $5 million was eliminated from “Loss and loss adjustment expense reserves” on the Company’s consolidated balance sheets. </t>
  </si>
  <si>
    <t>Schedule Of Loss And Loss Adjustment Expenses Reserves</t>
  </si>
  <si>
    <t xml:space="preserve">In millions Gross Loss Loss Gross Loss and LAE Payments Accretion Changes in and LAE Reserves as of for Cases of Claim Changes in Unearned Changes in Reserves as of December 31, with Liability Discount Changes in Premium LAE September 30, 2015 Reserves Discount Rates Assumptions Revenue Reserves Other (1) 2016 $ 516 $ (113) $ 6 $ 31 $ 13 $ (8) $ 8 $ 60 $ 513 ____________ (1) - Primarily changes in the amount and timing of payments. </t>
  </si>
  <si>
    <t>Schedule Of Insurance Loss Recoverable And Changes In Recoveries On Unpaid Losses</t>
  </si>
  <si>
    <t>Gross Gross Reserve Collections Reserve as of for Cases Accretion Changes in Changes in as of December 31, with of Discount Changes in LAE September 30, In millions 2015 Recoveries Recoveries Rates Assumptions Recoveries Other (1) 2016 Insurance loss recoverable $ 577 $ (60) $ 4 $ 9 $ 58 $ (5) $ (55) $ 528 Recoveries on unpaid losses 100 - 1 8 (31) 5 - 83 Total $ 677 $ (60) $ 5 $ 17 $ 27 $ - $ (55) $ 611 ____________ (1) Primarily changes in amount and timing of collections.</t>
  </si>
  <si>
    <t>Schedule Of Losses And Loss Adjustment Expenses</t>
  </si>
  <si>
    <t>Three Months Ended September 30, Nine Months Ended September 30, In millions 2016 2015 2016 2015 U.S. Public Finance Insurance Segment $ 28 $ (7) $ 46 $ (5) International and Structured Finance Insurance Segment: Second-lien RMBS 44 24 78 52 First-lien RMBS - 18 61 2 CDOs (23) 5 (46) 39 Other (1) 1 (1) 10 (9) Losses and LAE expense (benefit) $ 50 $ 39 $ 149 $ 79 ________________ (1) - Includes non-U.S. public finance and other issues.</t>
  </si>
  <si>
    <t>Schedule Of Financial Guarantees And Related Claim Liability</t>
  </si>
  <si>
    <t>Surveillance Categories Caution Caution Caution List List List Classified $ in millions Low Medium High List Total Number of policies 82 7 5 327 421 Number of issues (1) 14 5 3 124 146 Remaining weighted average contract period (in years) 7.3 5.0 7.3 7.1 7.2 Gross insured contractual payments outstanding: (2) Principal $ 3,013 $ 64 $ 338 $ 7,205 $ 10,620 Interest 2,843 17 117 2,840 5,817 Total $ 5,856 $ 81 $ 455 $ 10,045 $ 16,437 Gross Claim Liability $ - $ - $ - $ 670 $ 670 Less: Gross Potential Recoveries - - - 686 686 Discount, net (3) - - - 14 14 Net claim liability (recoverable) $ - $ - $ - $ (30) $ (30) Unearned premium revenue $ 9 $ 1 $ 8 $ 70 $ 88 __________ (1) - An “issue” represents the aggregate of financial guarantee policies that share the same revenue source for purposes of making debt service payments. (2) - Represents contractual principal and interest payments due by the issuer of the obligations insured by MBIA. (3) - Represents discount related to Gross Claim Liability and Gross Potential Recoveries. Surveillance Categories Caution Caution Caution List List List Classified $ in millions Low Medium High List Total Number of policies 57 18 171 165 411 Number of issues (1) 12 6 5 117 140 Remaining weighted average contract period (in years) 7.6 6.7 9.6 6.7 7.4 Gross insured contractual payments outstanding: (2) Principal $ 2,591 $ 147 $ 1,996 $ 6,426 $ 11,160 Interest 2,733 57 1,038 2,419 6,247 Total $ 5,324 $ 204 $ 3,034 $ 8,845 $ 17,407 Gross Claim Liability $ - $ - $ - $ 797 $ 797 Less: Gross Potential Recoveries - - - 752 752 Discount, net (3) - - - 116 116 Net claim liability (recoverable) $ - $ - $ - $ (71) $ (71) Unearned premium revenue $ 8 $ 2 $ 33 $ 55 $ 98 __________ (1) - An “issue” represents the aggregate of financial guarantee policies that share the same revenue source for purposes of making debt service payments. (2) - Represents contractual principal and interest payments due by the issuer of the obligations insured by MBIA. (3) - Represents discount related to Gross Claim Liability and Gross Potential Recoveries.</t>
  </si>
  <si>
    <t>Fair Value of Financial Instruments (Tables)</t>
  </si>
  <si>
    <t>Quantitative Information Regarding The Significant Unobservable Inputs For Certain Assets And Liabilities Measured At Fair Value On A Recurring Basis</t>
  </si>
  <si>
    <t>Fair Value as of Range September 30, (Weighted In millions 2016 Valuation Techniques Unobservable Input Average) Assets of consolidated VIEs: Loans receivable at fair value $ 995 Market prices adjusted for financial Impact of financial guarantee 0% - 24% (2%) guarantees provided to VIE obligations Discounted cash flow Multiples (1) Loan repurchase commitments 404 Discounted cash flow Recovery rates (2) Breach rates (2) Liabilities of consolidated VIEs: Variable interest entity notes 498 Market prices of VIE assets Impact of financial guarantee 0% - 56% (23%) adjusted for financial guarantees provided Credit derivative liabilities, net: CMBS 82 BET Model Recovery rates 25% - 90% (44%) Nonperformance risk 22% - 39% (39%) Weighted average life (in years) 0.8 - 3.4 (1.9) CMBS spreads 0% - 49% (34%) Multi-sector CDO 2 Direct Price Model Nonperformance risk 58% - 58% (58%) Other 1 BET Model and Dual Default Nonperformance risk 51% - 51% (51%) Weighted average life (in years) 5.7 - 5.7 (5.7) Other derivative liabilities 19 Discounted cash flow Cash flows $0 - $83 ($42) (3) ____________ (1) - Unobservable inputs are not developed by the Company. (2) - Recovery rates and breach rates include estimates about potential variations in the outcome of litigation with a counterparty. (3) - Midpoint of cash flows are used for the weighted average. Fair Value as of Range December 31, (Weighted In millions 2015 Valuation Techniques Unobservable Input Average) Assets of consolidated VIEs: Loans receivable at fair value $ 1,292 Market prices adjusted for financial Impact of financial guarantee 0% - 5% (1%) guarantees provided to VIE obligations Loan repurchase commitments 396 Discounted cash flow Recovery rates (1) Breach rates (1) Liabilities of consolidated VIEs: Variable interest entity notes 1,267 Market prices of VIE assets Impact of financial guarantee 0% - 37% (14%) adjusted for financial guarantees provided Credit derivative liabilities, net: CMBS 72 BET Model Recovery rates 25% - 90% (66%) Nonperformance risk 33% - 55% (54%) Weighted average life (in years) 1.1 - 3.2 (1.6) CMBS spreads 0% - 59% (19%) Multi-sector CDO 3 Direct Price Model Nonperformance risk 59% - 59% (59%) Other 10 BET Model and Dual Default Recovery rates 42% - 45% (43%) Nonperformance risk 59% - 59% (59%) Weighted average life (in years) 0.5 - 7.3 (1.9) Other derivative liabilities 18 Discounted cash flow Cash flows $0 - $83 ($42) (2) ____________ (1) - Recovery rates and breach rates include estimates about potential variations in the outcome of litigation with a counterparty. (2) - Midpoint of cash flows are used for the weighted average.</t>
  </si>
  <si>
    <t>Company's Assets And Liabilities Measured At Fair Value On Recurring Basis</t>
  </si>
  <si>
    <t>Fair Value Measurements at Reporting Date Using Quoted Prices in Significant Active Markets Other Significant Counterparty for Identical Observable Unobservable and Cash Balance as of Assets Inputs Inputs Collateral September 30, In millions (Level 1) (Level 2) (Level 3) Netting 2016 Assets: Fixed-maturity investments: U.S. Treasury and government agency $ 1,059 $ 119 $ - $ - $ 1,178 State and municipal bonds - 1,584 4 (1) - 1,588 Foreign governments 112 50 6 (1) - 168 Corporate obligations - 1,753 1 (1) - 1,754 Mortgage-backed securities: Residential mortgage-backed agency - 922 - - 922 Residential mortgage-backed non-agency - 44 - - 44 Commercial mortgage-backed - 43 1 (1) - 44 Asset-backed securities: Collateralized debt obligations - 8 17 (1) - 25 Other asset-backed - 366 38 (1) - 404 Total fixed-maturity investments 1,171 4,889 67 - 6,127 Money market securities 190 - - - 190 Perpetual debt and equity securities 23 17 - - 40 Cash and cash equivalents 191 - - - 191 Derivative assets: Non-insured derivative assets: Interest rate derivatives - 4 - (1) 3 Fair Value Measurements at Reporting Date Using Quoted Prices in Significant Active Markets Other Significant Counterparty for Identical Observable Unobservable and Cash Balance as of Assets Inputs Inputs Collateral September 30, In millions (Level 1) (Level 2) (Level 3) Netting 2016 Assets of consolidated VIEs: Corporate obligations - 31 3 (1) - 34 Mortgage-backed securities: Residential mortgage-backed non-agency - 156 - - 156 Commercial mortgage-backed - 49 3 (1) - 52 Asset-backed securities: Collateralized debt obligations - 9 1 (1) - 10 Other asset-backed - 17 1 (1) - 18 Cash 25 - - - 25 Loans receivable at fair value: Residential loans receivable - - 995 - 995 Other loans receivable - - 147 (1) - 147 Loan repurchase commitments - - 404 - 404 Derivative assets: Currency derivatives - - 13 (1) - 13 Total assets $ 1,600 $ 5,172 $ 1,634 $ (1) $ 8,405 Liabilities: Medium-term notes $ - $ - $ 106 (1) $ - $ 106 Derivative liabilities: Insured derivatives: Credit derivatives - 2 85 - 87 Non-insured derivatives: Interest rate derivatives - 296 - (19) 277 Other - - 19 - 19 Other liabilities: Warrants - 13 - - 13 Liabilities of consolidated VIEs: Variable interest entity notes - 935 498 - 1,433 Total liabilities $ - $ 1,246 $ 708 $ (19) $ 1,935 ____________ (1) - Unobservable inputs are either not developed by the Company or do not significantly impact the overall fair values of the aggregate financial assets and liabilities. Fair Value Measurements at Reporting Date Using Quoted Prices in Significant Active Markets Other Significant Counterparty for Identical Observable Unobservable and Cash Balance as of Assets Inputs Inputs Collateral December 31, In millions (Level 1) (Level 2) (Level 3) Netting 2015 Assets: Fixed-maturity investments: U.S. Treasury and government agency $ 866 $ 110 $ - $ - $ 976 State and municipal bonds - 1,685 41 (1) - 1,726 Foreign governments 153 43 2 (1) - 198 Corporate obligations - 1,450 7 (1) - 1,457 Mortgage-backed securities: Residential mortgage-backed agency - 993 - - 993 Residential mortgage-backed non-agency - 51 - - 51 Commercial mortgage-backed - 31 - - 31 Asset-backed securities: Collateralized debt obligations - 5 29 (1) - 34 Other asset-backed - 281 38 (1) - 319 Total fixed-maturity investments 1,019 4,649 117 - 5,785 Money market securities 354 - - - 354 Perpetual debt and equity securities 18 190 - - 208 Cash and cash equivalents 464 - - - 464 Derivative assets: Non-insured derivative assets: Interest rate derivatives - 4 - (1) 3 Fair Value Measurements at Reporting Date Using Quoted Prices in Significant Active Markets Other Significant Counterparty for Identical Observable Unobservable and Cash Balance as of Assets Inputs Inputs Collateral December 31, In millions (Level 1) (Level 2) (Level 3) Netting 2015 Assets of consolidated VIEs: Corporate obligations - 39 11 (1) - 50 Mortgage-backed securities: Residential mortgage-backed non-agency - 172 - - 172 Commercial mortgage-backed - 672 - - 672 Asset-backed securities: Collateralized debt obligations - 13 1 (1) - 14 Other asset-backed - 18 6 (1) - 24 Cash 58 - - - 58 Loans receivable at fair value: Residential loans receivable - - 1,185 - 1,185 Other loans receivable - - 107 - 107 Loan repurchase commitments - - 396 - 396 Derivative assets: Currency derivatives - - 11 (1) - 11 Total assets $ 1,913 $ 5,757 $ 1,834 $ (1) $ 9,503 Liabilities: Medium-term notes $ - $ - $ 161 (1) $ - $ 161 Derivative liabilities: Insured derivatives: Credit derivatives - 3 85 - 88 Non-insured derivatives: Interest rate derivatives - 240 - (32) 208 Other - - 18 - 18 Other liabilities: Warrants - 18 - - 18 Securities sold, not yet purchased 18 - - - 18 Liabilities of consolidated VIEs: Variable interest entity notes - 1,095 1,267 - 2,362 Derivative liabilities: Interest rate derivatives - 45 - - 45 Total liabilities $ 18 $ 1,401 $ 1,531 $ (32) $ 2,918 ____________ (1) - Unobservable inputs are either not developed by the Company or do not significantly impact the overall fair values of the aggregate financial assets and liabilities.</t>
  </si>
  <si>
    <t>Fair Value Hierarchy Table Presents The Company's Assets And Liabilities Not Recorded At Fair Value On The Company's Consolidated Balance Sheet</t>
  </si>
  <si>
    <t>Fair Value Measurements at Reporting Date Using Quoted Prices in Significant Significant Fair Value Carry Value Active Markets for Other Observable Unobservable Balance as of Balance as of Identical Assets Inputs Inputs September 30, September 30, In millions (Level 1) (Level 2) (Level 3) 2016 2016 Assets: Other investments $ - $ - $ 3 $ 3 $ 3 Accrued investment income (1) - 41 - 41 41 Receivable for investments sold (1) - 23 - 23 23 Assets of consolidated VIEs: Investments held-to-maturity - - 573 573 890 Total assets $ - $ 64 $ 576 $ 640 $ 957 Liabilities: Long-term debt $ - $ 976 $ - $ 976 $ 1,975 Medium-term notes - - 485 485 826 Investment agreements - - 571 571 418 Payable for investments purchased (2) - 50 - 50 50 Liabilities of consolidated VIEs: Variable interest entity notes - - 777 777 890 Total liabilities $ - $ 1,026 $ 1,833 $ 2,859 $ 4,159 Financial Guarantees: Gross $ - $ - $ 3,141 $ 3,141 $ 1,329 Ceded - - 107 107 52 __________ (1) - Reported within "Other assets" on MBIA's consolidated balance sheets. (2) - Reported within "Other liabilities" on MBIA's consolidated balance sheets. 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15 2015 Assets: Other investments $ - $ - $ 3 $ 3 $ 3 Accrued investment income (1) - 38 - 38 38 Receivable for investments sold (1) - 26 - 26 26 Assets of consolidated VIEs: Investments held-to-maturity - - 2,401 2,401 2,689 Total assets $ - $ 64 $ 2,404 $ 2,468 $ 2,756 Liabilities: Long-term debt $ - $ 762 $ - $ 762 $ 1,889 Medium-term notes - - 534 534 855 Investment agreements - - 595 595 462 Payable for investments purchased (2) - 36 - 36 36 Liabilities of consolidated VIEs: Variable interest entity notes - - 2,596 2,596 2,689 Total liabilities $ - $ 798 $ 3,725 $ 4,523 $ 5,931 Financial Guarantees: Gross $ - $ - $ 3,093 $ 3,093 $ 1,530 Ceded - - 94 94 56 __________ (1) - Reported within "Other assets" on MBIA's consolidated balance sheets. (2) - Reported within "Other liabilities" on MBIA's consolidated balance sheets.</t>
  </si>
  <si>
    <t>Changes In Level 3 Assets Measured At Fair Value On A Recurring Basis</t>
  </si>
  <si>
    <t>Changes in Level 3 Assets and Liabilities Measured at Fair Value on a Recurring Basis for the Three Months Ended September 30, 2016 Change in Unrealized Gains (Losses) for the Period Included in Unrealized Earnings Gains / Unrealized Foreign for Assets (Losses) Gains / Exchange still held Balance, Realized Included (Losses) Recognized Transfers Transfers as of Beginning Gains / in Included in OCI or into out of Ending September 30, In millions of Period (Losses) Earnings in OCI Earnings Purchases Issuances Settlements Sales Level 3 (1) Level 3 (1) Balance 2016 Assets: Foreign governments $ 7 $ - $ - $ - $ - $ 5 $ - $ (6) $ - $ - $ - $ 6 $ - Corporate obligations 2 - - - - - - (1) - - - 1 - Commercial mortgage-backed - - - - - - - - - 1 - 1 - Collateralized debt obligations 20 - - - - - - (3) - - - 17 - Other asset-backed 41 - - - - - - - - - (3) 38 - State and municipal bonds 124 - - - - - - - - 2 (122) 4 - Assets of consolidated VIEs: Corporate obligations 3 - - - - - - - - - - 3 - Residential mortgage- backed non-agency 1 - (1) - - - - - - - - - - Commercial mortgage-backed 2 - (1) - - - - - - 2 - 3 (1) Collateralized debt obligations 1 - - - - - - - - - - 1 - Other asset-backed 4 - - - - - - - - - (3) 1 - Loans receivable- residential 1,045 - 25 - - - - (75) - - - 995 25 Loans receivable- other 147 - - - - - - - - - - 147 - Loan repurchase commitments 401 - 3 - - - - - - - - 404 3 Currency derivatives, net 9 - - - 4 - - - - - - 13 4 Total assets $ 1,807 $ - $ 26 $ - $ 4 $ 5 $ - $ (85) $ - $ 5 $ (128) $ 1,634 $ 31 Changes in Level 3 Assets and Liabilities Measured at Fair Value on a Recurring Basis for the Three Months Ended September 30, 2015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September 30, In millions of Period (Losses) Earnings in OCI Earnings Purchases Issuances Settlements Sales Level 3 (1) Level 3 (1) Balance 2015 Assets: Foreign governments $ 5 $ - $ - $ - $ - $ - $ - $ - $ - $ - $ - $ 5 $ - Corporate obligations 8 - - - - - - - - - - 8 - Commercial mortgage-backed 1 - - - - - - - - - (1) - - Collateralized debt obligations 67 - - 1 - - - (4) - - (3) 61 - Other asset-backed 83 - - - - - - (2) - - (24) 57 - State and municipal bonds 5 - - - - 45 - (3) - - - 47 - Assets of consolidated VIEs: Corporate obligations 35 - 1 - - - - - - 3 (28) 11 - Residential mortgage- backed non-agency 5 - - - - - - - - - (5) - - Collateralized debt obligations 4 - 5 - - - - - - - (9) - - Other asset-backed 17 - - - - - - (1) - - (7) 9 - Loans receivable- residential 1,318 - (12) - - - - (62) - - - 1,244 (12) Loans receivable-other 108 - (1) - - - - - - - - 107 (1) Loan repurchase commitments 388 - 6 - - - - - - - - 394 6 Currency derivatives, net 2 - 1 - 3 - - - - - - 6 4 Total assets $ 2,046 $ - $ - $ 1 $ 3 $ 45 $ - $ (72) $ - $ 3 $ (77) $ 1,949 $ (3) Changes in Level 3 Assets and Liabilities Measured at Fair Value on a Recurring Basis for the Nine Months Ended September 30, 2016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September 30, In millions of Year (Losses) Earnings in OCI Earnings Purchases Issuances Settlements Sales Level 3 (1) Level 3 (1) Balance 2016 Assets: Foreign governments $ 2 $ - $ - $ - $ (1) $ 10 $ - $ (5) $ - $ - $ - $ 6 $ - Corporate obligations 7 - - - - - - - - - (6) 1 - Commercial mortgage-backed - - - - - - - - - 1 - 1 - Collateralized debt obligations 29 - - 18 - - - (30) - - - 17 - Other asset-backed 38 (1) (1) 8 - - - (3) - - (3) 38 (1) State and municipal bonds 41 - - - - 122 - (39) - 2 (122) 4 - Assets of consolidated VIEs: Corporate obligations 11 - (4) - - - - (1) - 2 (5) 3 - Residential mortgage- backed non-agency - - (1) - - - - - - 1 - - - Commercial mortgage-backed - - (1) - - - - - - 4 - 3 (1) Collateralized debt obligations 1 - - - - - - - - - - 1 - Other asset-backed 6 - (6) - - - - - - 4 (3) 1 - Loans receivable- residential 1,185 - (5) - - - - (185) - - - 995 (5) Loans receivable-other 107 - 1 - - 146 - - (107) - - 147 1 Loan repurchase commitments 396 - 8 - - - - - - - - 404 8 Currency derivatives net 11 - (2) - 4 - - - - - - 13 2 Total assets $ 1,834 $ (1) $ (11) $ 26 $ 3 $ 278 $ - $ (263) $ (107) $ 14 $ (139) $ 1,634 $ 4 Changes in Level 3 Assets and Liabilities Measured at Fair Value on a Recurring Basis for the Nine Months Ended September 30, 2015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September 30, In millions of Year (Losses) Earnings in OCI Earnings Purchases Issuances Settlements Sales Level 3 (1) Level 3 (1) Balance 2015 Assets: Foreign governments $ 6 $ - $ - $ - $ (1) $ - $ - $ - $ - $ - $ - $ 5 $ - Corporate obligations 10 - - - - - - - - 15 (17) 8 - Commercial mortgage-backed 2 - - - - - - - - 1 (3) - - Collateralized debt obligations 87 - - 3 - - - (18) (8) 1 (4) 61 - Other asset-backed 85 (2) - 1 - 4 - (9) (8) 12 (26) 57 - State and municipal bonds 8 - - - - 45 - (4) - - (2) 47 - Assets of consolidated VIEs: Corporate obligations 55 - - - - - - (6) - 3 (41) 11 - Residential mortgage- backed non-agency 3 - 1 - - - - (1) - 2 (5) - - Collateralized debt obligations 5 - 5 - - - - - - - (10) - - Other asset-backed 26 - 2 - - - - (5) - - (14) 9 - Loans receivable - residential 1,431 - (15) - - - - (172) - - - 1,244 (15) Loans receivable - other - - (1) - - 108 - - - - - 107 (1) Loan repurchase commitments 379 - 15 - - - - - - - - 394 15 Currency derivatives, net - - - - 6 - - - - - - 6 6 Total assets $ 2,097 $ (2) $ 7 $ 4 $ 5 $ 157 $ - $ (215) $ (16) $ 34 $ (122) $ 1,949 $ 5</t>
  </si>
  <si>
    <t>Changes In Level 3 Liabilities Measured At Fair Value On A Recurring Basis</t>
  </si>
  <si>
    <t>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September 30, In millions of Period Losses Earnings in OCI Earnings Purchases Issuances Settlements Sales Level 3 (1) Level 3 (1) Balance 2016 Liabilities: Medium-term notes $ 161 $ - $ - $ - $ 2 $ - $ - $ (57) $ - $ - $ - $ 106 $ 2 Credit derivatives, net 104 5 (19) - - - - (5) - - - 85 12 Other derivatives 21 - (2) - - - - - - - - 19 (2) Liabilities of consolidated VIEs: VIE notes 523 - 2 - - - - (27) - - - 498 2 Total liabilities $ 809 $ 5 $ (19) $ - $ 2 $ - $ - $ (89) $ - $ - $ - $ 708 $ 14 _______________ (1) - Transferred in and out at the end of the period. 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September 30, In millions of Period Losses Earnings in OCI Earnings Purchases Issuances Settlements Sales Level 3 (1) Level 3 (1) Balance 2015 Liabilities: Medium-term notes $ 166 $ - $ 4 $ - $ - $ - $ - $ - $ - $ - $ - $ 170 $ 4 Credit derivatives, net 144 18 (21) - - - - (20) - - - 121 (21) Other derivatives, net 21 - 1 - - - - - - - - 22 1 Liabilities of consolidated VIEs: VIE notes 1,374 - 1 - - - - (65) - - - 1,310 1 Total liabilities $ 1,705 $ 18 $ (15) $ - $ - $ - $ - $ (85) $ - $ - $ - $ 1,623 $ (15) _______________ (1) - Transferred in and out at the end of the period. 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September 30, In millions of Year Losses Earnings in OCI Earnings Purchases Issuances Settlements Sales Level 3 (1) Level 3 (1) Balance 2016 Liabilities: Medium-term notes $ 161 $ - $ (4) $ - $ 6 $ - $ - $ (57) $ - $ - $ - $ 106 $ 2 Credit derivatives, net 85 21 - - - - - (21) - - - 85 9 Other derivatives, net 18 - 1 - - - - - - - - 19 (1) Liabilities of consolidated VIEs: VIE notes 1,267 - (41) - - 9 - (106) (631) - - 498 (41) Total liabilities $ 1,531 $ 21 $ (44) $ - $ 6 $ 9 $ - $ (184) $ (631) $ - $ - $ 708 $ (31) _______________ (1) - Transferred in and out at the end of the period. 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September 30, In millions of Year Losses Earnings in OCI Earnings Purchases Issuances Settlements Sales Level 3 (1) Level 3 (1) Balance 2015 Liabilities: Medium-term notes $ 197 $ - $ (11) $ - $ (16) $ - $ - $ - $ - $ - $ - $ 170 $ (27) Credit derivatives, net 244 30 (121) - - - - (32) - - - 121 (109) Other derivatives, net 24 - (2) - - - - - - - - 22 (2) Liabilities of consolidated VIEs: VIE notes 735 - 22 - - 695 - (142) - - - 1,310 22 Total liabilities $ 1,200 $ 30 $ (112) $ - $ (16) $ 695 $ - $ (174) $ - $ - $ - $ 1,623 $ (116) _______________ (1) - Transferred in and out at the end of the period.</t>
  </si>
  <si>
    <t>Gains And Losses (Realized And Unrealized) Included In Earnings Pertaining To Level 3 Assets And Liabilities</t>
  </si>
  <si>
    <t>Three Months Ended September 30, 2016 Three Months Ended September 30, 2015 Change in Change in Unrealized Unrealized Gains (Losses) Gains (Losses) for the for the Period Included Period Included in Earnings in Earnings for Assets for Assets and and Total Gains Liabilities still Total Gains Liabilities still (Losses) held as of (Losses) held as of Included September 30, Included September 30, In millions in Earnings 2016 in Earnings 2015 Revenues: Unrealized gains (losses) on insured derivatives $ 19 $ (12) $ 21 $ 21 Realized gains (losses) and other settlements on insured derivatives (5) - (18) - Net gains (losses) on financial instruments at fair value and foreign exchange - - (5) (5) Revenues of consolidated VIEs: Net gains (losses) on financial instruments at fair value and foreign exchange 28 29 2 (4) Total $ 42 $ 17 $ - $ 12 Nine Months Ended September 30, 2016 Nine Months Ended September 30, 2015 Change in Change in Unrealized Unrealized Gains (Losses) Gains (Losses) for the for the Period Included Period Included in Earnings in Earnings for Assets for Assets and and Total Gains Liabilities still Total Gains Liabilities still (Losses) held as of (Losses) held as of Included September 30, Included September 30, In millions in Earnings 2016 in Earnings 2015 Revenues: Unrealized gains (losses) on insured derivatives $ - $ (9) $ 121 $ 109 Realized gains (losses) and other settlements on insured derivatives (21) - (30) - Net gains (losses) on financial instruments at fair value and foreign exchange (5) (2) 26 29 Net investment losses related to other-than-temporary impairments (1) - - - Revenues of consolidated VIEs: Net gains (losses) on financial instruments at fair value and foreign exchange 35 46 (9) (17) Total $ 8 $ 35 $ 108 $ 121</t>
  </si>
  <si>
    <t>Changes In Fair Value Included In The Company's Consolidated Statements Of Operations</t>
  </si>
  <si>
    <t>Three Months Ended September 30, Nine Months Ended September 30, In millions 2016 2015 2016 2015 Investments carried at fair value (1) $ 2 $ (2) $ 8 $ 1 Fixed-maturity securities held at fair value-VIE (2) (12) (20) (109) (93) Loans receivable at fair value: Residential mortgage loans (2) (50) (74) (190) (187) Loan repurchase commitments (2) 3 6 8 15 Medium-term notes (1) (2) (3) (2) 27 Variable interest entity notes (2) 70 122 307 283 ___________ (1) - Reported within "Net gains (losses) on financial instruments at fair value and foreign exchange" on MBIA's consolidated statements of operations. (2) - Reported within "Net gains (losses) on financial instruments at fair value and foreign exchange-VIE" on MBIA's consolidated statements of operations.</t>
  </si>
  <si>
    <t>Difference Between Aggregate Fair Value And The Aggregate Remaining Contractual Principal Balance Outstanding</t>
  </si>
  <si>
    <t>As of September 30, 2016 As of December 31, 2015 Contractual Contractual Outstanding Fair Outstanding Fair In millions Principal Value Difference Principal Value Difference Loans receivable at fair value: Residential mortgage loans $ 1,054 $ 962 $ 92 $ 1,260 $ 1,149 $ 111 Residential mortgage loans (90 days or more past due) 150 33 117 177 36 141 Other loans - - - 107 107 - Other loans (90 days or more past due) 147 147 - 75 - 75 Total loans receivable at fair value $ 1,351 $ 1,142 $ 209 $ 1,619 $ 1,292 $ 327 Variable interest entity notes $ 2,551 $ 1,433 $ 1,118 $ 3,663 $ 2,362 $ 1,301 Medium-term notes $ 169 $ 106 $ 63 $ 217 $ 161 $ 56</t>
  </si>
  <si>
    <t>Investments (Tables)</t>
  </si>
  <si>
    <t>Amortized Cost And Fair Value Of Available-For-Sale And Held-To-Maturity Investment Portfolios</t>
  </si>
  <si>
    <t>September 30, 2016 Gross Gross Other-Than- Amortized Unrealized Unrealized Fair Temporary In millions Cost Gains Losses Value Impairments (1) AFS Investments Fixed-maturity investments: U.S. Treasury and government agency $ 1,109 $ 63 $ (1) $ 1,171 $ - State and municipal bonds 1,474 117 (3) 1,588 - Foreign governments 165 3 (1) 167 - Corporate obligations 1,707 63 (81) 1,689 (78) Mortgage-backed securities: Residential mortgage-backed agency 906 12 (1) 917 - Residential mortgage-backed non-agency 49 1 (6) 44 (3) Commercial mortgage-backed 41 - - 41 - Asset-backed securities: Collateralized debt obligations 24 - - 24 - Other asset-backed 402 1 (7) 396 - Total fixed-maturity investments 5,877 260 (100) 6,037 (81) Money market securities 187 - - 187 - Perpetual debt and equity securities 6 1 - 7 - Total AFS investments $ 6,070 $ 261 $ (100) $ 6,231 $ (81) HTM Investments Assets of consolidated VIEs: Corporate obligations $ 890 $ - $ (317) $ 573 $ - Total HTM investments $ 890 $ - $ (317) $ 573 $ - _______________ (1) - Represents unrealized gains or losses on OTTI securities recognized in AOCI, which includes the non-credit component of impairments, as well as all subsequent changes in fair value of such impaired securities reported in AOCI. December 31, 2015 Gross Gross Other-Than- Amortized Unrealized Unrealized Fair Temporary In millions Cost Gains Losses Value Impairments (1) AFS Investments Fixed-maturity investments: U.S. Treasury and government agency $ 947 $ 32 $ (3) $ 976 $ - State and municipal bonds 1,674 65 (14) 1,725 - Foreign governments 197 3 (2) 198 - Corporate obligations 1,516 21 (103) 1,434 (85) Mortgage-backed securities: Residential mortgage-backed agency 995 7 (9) 993 - Residential mortgage-backed non-agency 55 2 (6) 51 (4) Commercial mortgage-backed 31 - - 31 - Asset-backed securities: Collateralized debt obligations 51 - (18) 33 - Other asset-backed 331 1 (17) 315 - Total fixed-maturity investments 5,797 131 (172) 5,756 (89) Money market securities 351 - - 351 - Perpetual debt and equity securities 12 1 - 13 - Total AFS investments $ 6,160 $ 132 $ (172) $ 6,120 $ (89) HTM Investments Assets of consolidated VIEs: Corporate obligations $ 2,689 $ 24 $ (312) $ 2,401 $ - Total HTM investments $ 2,689 $ 24 $ (312) $ 2,401 $ - _______________ (1) - Represents unrealized gains or losses on OTTI securities recognized in AOCI, which includes the non-credit component of impairments, as well as all subsequent changes in fair value of such impaired securities reported in AOCI.</t>
  </si>
  <si>
    <t>Distribution By Contractual Maturity Of Available-For-Sale and Held-To-Maturity Investments</t>
  </si>
  <si>
    <t>AFS Securities HTM Securities Consolidated VIEs Amortized Amortized In millions Cost Fair Value Cost Fair Value Due in one year or less $ 499 $ 499 $ - $ - Due after one year through five years 1,685 1,720 - - Due after five years through ten years 960 934 - - Due after ten years 1,311 1,462 890 573 Mortgage-backed and asset-backed 1,422 1,422 - - Total fixed-maturity investments $ 5,877 $ 6,037 $ 890 $ 573</t>
  </si>
  <si>
    <t>Gross Unrealized Losses Related To Available-For-Sale And Held-To-Maturity Investments</t>
  </si>
  <si>
    <t>September 30, 2016 Less than 12 Months 12 Months or Longer Total Fair Unrealized Fair Unrealized Fair Unrealized In millions Value Losses Value Losses Value Losses AFS Investments Fixed-maturity investments: U.S. Treasury and government agency $ 180 $ (1) $ - $ - $ 180 $ (1) State and municipal bonds 88 (1) 17 (2) 105 (3) Foreign governments 6 - 1 (1) 7 (1) Corporate obligations 214 (2) 56 (79) 270 (81) Mortgage-backed securities: Residential mortgage-backed agency 81 - 134 (1) 215 (1) Residential mortgage-backed non-agency 1 - 31 (6) 32 (6) Commercial mortgage-backed 29 - 4 - 33 - Asset-backed securities: Collateralized debt obligations - - 17 - 17 - Other asset-backed 52 - 97 (7) 149 (7) Total AFS investments $ 651 $ (4) $ 357 $ (96) $ 1,008 $ (100) HTM Investments Assets of consolidated VIEs: Corporate obligations $ - $ - $ 573 $ (317) $ 573 $ (317) Total HTM investments $ - $ - $ 573 $ (317) $ 573 $ (317) December 31, 2015 Less than 12 Months 12 Months or Longer Total Fair Unrealized Fair Unrealized Fair Unrealized In millions Value Losses Value Losses Value Losses AFS Investments Fixed-maturity investments: U.S. Treasury and government agency $ 434 $ (2) $ 50 $ (1) $ 484 $ (3) State and municipal bonds 536 (11) 42 (3) 578 (14) Foreign governments 32 (2) - - 32 (2) Corporate obligations 693 (14) 78 (89) 771 (103) Mortgage-backed securities: Residential mortgage-backed agency 399 (4) 159 (5) 558 (9) Residential mortgage-backed non-agency 24 (2) 17 (4) 41 (6) Commercial mortgage-backed 25 - 1 - 26 - Asset-backed securities: Collateralized debt obligations 2 - 29 (18) 31 (18) Other asset-backed 242 (1) 34 (16) 276 (17) Total fixed-maturity investments 2,387 (36) 410 (136) 2,797 (172) Perpetual debt and equity securities 2 - 3 - 5 - Total AFS investments $ 2,389 $ (36) $ 413 $ (136) $ 2,802 $ (172) HTM Investments Assets of consolidated VIEs: Corporate obligations $ 1,093 $ (17) $ 280 $ (295) $ 1,373 $ (312) Total HTM investments $ 1,093 $ (17) $ 280 $ (295) $ 1,373 $ (312)</t>
  </si>
  <si>
    <t>Distribution Of Securities By Percentage Of Fair Value Below Book Value By More Than 5%</t>
  </si>
  <si>
    <t>AFS Securities HTM Securities Percentage of Fair Value Number of Book Value Fair Value Number of Book Value Fair Value Below Book Value Securities (in millions) (in millions) Securities (in millions) (in millions) &gt; 5% to 15% 6 $ 6 $ 5 - $ - $ - &gt; 15% to 25% 5 78 64 - - - &gt; 25% to 50% 3 3 2 - - - &gt; 50% 2 104 26 1 575 270 Total 16 $ 191 $ 97 1 $ 575 $ 270</t>
  </si>
  <si>
    <t>Fair Values And Gross Unrealized Losses By Credit Rating Category Of ABS, MBS and Corporate Obligations</t>
  </si>
  <si>
    <t>Below In millions Aaa Aa A Baa Investment Grade Not Rated Total Fair Unrealized Fair Unrealized Fair Unrealized Fair Unrealized Fair Unrealized Fair Unrealized Fair Unrealized Asset Type Value Loss Value Loss Value Loss Value Loss Value Loss Value Loss Value Loss ABS $ 70 $ - $ 59 $ - $ 3 $ - $ 2 $ - $ 32 $ (7) $ - $ - $ 166 $ (7) MBS 231 (1) 13 - 2 - 1 - 22 (3) 11 (3) 280 (7) Corporate obligations 86 (1) 61 - 61 (1) 29 (1) 7 - 26 (78) 270 (81) Total $ 387 $ (2) $ 133 $ - $ 66 $ (1) $ 32 $ (1) $ 61 $ (10) $ 37 $ (81) $ 716 $ (95)</t>
  </si>
  <si>
    <t>Average Credit Ratings and Fair Value and Percentage Of Guaranteed ABS MBS and Corporate Obligations Below Investment Grade</t>
  </si>
  <si>
    <t>Insured Securities Rated Below Investment Grade without the Effect of Guarantee Average Credit Rating with the Average Credit Rating without the (in millions) Asset Type Effect of Guarantee Effect of Guarantee Fair Value Percentage ABS Below Investment Grade Below Investment Grade $ 32 65 % MBS Below Investment Grade Below Investment Grade $ 18 100 %</t>
  </si>
  <si>
    <t>Credit Losses Recognized In Earnings Related To OTTI Losses Recognized In Accumulated Other Comprehensive Income (Loss)</t>
  </si>
  <si>
    <t>In millions Three Months Ended September 30, Nine Months Ended September 30, Credit Losses Recognized in Earnings Related to Other-Than-Temporary Impairments 2016 2015 2016 2015 Beginning balance $ 26 $ 22 $ 26 $ 16 Additions for credit loss impairments recognized in the current period on securities previously impaired - 3 - 9 Ending balance $ 26 $ 25 $ 26 $ 25</t>
  </si>
  <si>
    <t>Securities Held In Unrealized Loss Position And Insured By Financial Guarantor and The Related Insurance Loss Reserve On Company Insured Investments</t>
  </si>
  <si>
    <t>Unrealized Insurance Loss In millions Fair Value Loss Reserve (2) Asset-backed: MBIA (1) $ 49 $ (7) $ 3 Mortgage-backed: MBIA (1) 17 (3) 16 Other: MBIA (1) 8 (1) - Total $ 74 $ (11) $ 19 _______________ (1) - Includes investments insured by MBIA Corp. and National. (2) - Insurance loss reserve estimates are based on the proportion of par value owned to the total amount of par value insured.</t>
  </si>
  <si>
    <t>Gross Realized Gains and Losses From Sales Of Available-For-Sale Securities</t>
  </si>
  <si>
    <t>Three Months Ended September 30, Nine Months Ended September 30, In millions 2016 2015 2016 2015 Proceeds from sales $ 848 $ 251 $ 1,785 $ 630 Gross realized gains $ 33 $ 6 $ 70 $ 14 Gross realized losses $ - $ (2) $ (18) $ (11)</t>
  </si>
  <si>
    <t>Derivative Instruments (Tables)</t>
  </si>
  <si>
    <t>Credit Derivatives Sold</t>
  </si>
  <si>
    <t>$ in millions As of September 30, 2016 Notional Value Credit Derivatives Sold Weighted Average Remaining Expected Maturity AAA AA A BBB Below Investment Grade Total Notional Fair Value Asset (Liability) Insured credit default swaps 3.9 Years $ 103 $ - $ 115 $ - $ 521 $ 739 $ (85) Insured swaps 15.6 Years - 145 2,158 1,186 20 3,509 (2) Total notional $ 103 $ 145 $ 2,273 $ 1,186 $ 541 $ 4,248 Total fair value $ - $ - $ (1) $ (1) $ (85) $ (87) $ in millions As of December 31, 2015 Notional Value Credit Derivatives Sold Weighted Average Remaining Expected Maturity AAA AA A BBB Below Investment Grade Total Notional Fair Value Asset (Liability) Insured credit default swaps 2.1 Years $ 1,947 $ - $ 300 $ - $ 961 $ 3,208 $ (85) Insured swaps 16.5 Years - 109 2,715 940 22 3,786 (3) Total notional $ 1,947 $ 109 $ 3,015 $ 940 $ 983 $ 6,994 Total fair value $ - $ - $ (4) $ (2) $ (82) $ (88)</t>
  </si>
  <si>
    <t>Total Fair Value Of Company's Derivative Assets And Liabilities By Instrument And Balance Sheet Location, Before Counterparty Netting</t>
  </si>
  <si>
    <t xml:space="preserve">In millions Derivative Assets (1) Derivative Liabilities (1) Notional Amount Fair Fair Derivative Instruments Outstanding Balance Sheet Location Value Balance Sheet Location Value Not designated as hedging instruments: Insured credit default swaps $ 739 Other assets $ - Derivative liabilities $ (85) Insured swaps 3,509 Other assets - Derivative liabilities (2) Interest rate swaps 1,067 Other assets 4 Derivative liabilities (296) Interest rate swaps-embedded 403 Medium-term notes 4 Medium-term notes (20) Currency swaps-VIE 73 Other assets-VIE - Derivative liabilities-VIE - All other 83 Other assets - Derivative liabilities (19) All other-VIE 110 Other assets-VIE 13 Derivative liabilities-VIE - All other-embedded 5 Other investments - Other investments - Total non-designated derivatives $ 5,989 $ 21 $ (422) __________ (1) - In accordance with the accounting guidance for derivative instruments and hedging activities, the balance sheet location of the Company’s embedded derivative instruments is determined by the location of the related host contract. In millions Derivative Assets (1) Derivative Liabilities (1) Notional Amount Fair Fair Derivative Instruments Outstanding Balance Sheet Location Value Balance Sheet Location Value Not designated as hedging instruments: Insured credit default swaps $ 3,208 Other assets $ - Derivative liabilities $ (85) Insured swaps 3,786 Other assets - Derivative liabilities (3) Interest rate swaps 1,153 Other assets 4 Derivative liabilities (240) Interest rate swaps-VIE 899 Other assets-VIE - Derivative liabilities-VIE (45) Interest rate swaps-embedded 396 Medium-term notes 5 Medium-term notes (15) Currency swaps-VIE 83 Other assets-VIE 11 Derivative liabilities-VIE - All other 83 Other assets - Derivative liabilities (18) All other-VIE 241 Other assets-VIE - Derivative liabilities-VIE - All other-embedded 10 Other investments - Other investments - Total non-designated derivatives $ 9,859 $ 20 $ (406) __________ (1) - In accordance with the accounting guidance for derivative instruments and hedging activities, the balance sheet location of the Company’s embedded derivative instruments is determined by the location of the related host contract. </t>
  </si>
  <si>
    <t>Effect Of Derivative Instruments On Consolidated Statements Of Operations</t>
  </si>
  <si>
    <t>In millions Derivatives Not Designated as Three Months Ended September 30, Hedging Instruments Location of Gain (Loss) Recognized in Income on Derivative 2016 2015 Insured credit default swaps Unrealized gains (losses) on insured derivatives $ 20 $ 21 Insured credit default swaps Realized gains (losses) and other settlements on insured derivatives (4) (18) Interest rate swaps Net gains (losses) on financial instruments at fair value and foreign exchange (1) (45) Interest rate swaps-VIE Net gains (losses) on financial instruments at fair value and foreign exchange-VIE - 8 Currency swaps-VIE Net gains (losses) on financial instruments at fair value and foreign exchange-VIE 4 4 All other Net gains (losses) on financial instruments at fair value and foreign exchange 2 (1) Total $ 21 $ (31) In millions Derivatives Not Designated as Nine Months Ended September 30, Hedging Instruments Location of Gain (Loss) Recognized in Income on Derivative 2016 2015 Insured credit default swaps Unrealized gains (losses) on insured derivatives $ - $ 121 Insured credit default swaps Realized gains (losses) and other settlements on insured derivatives (20) (30) Interest rate swaps Net gains (losses) on financial instruments at fair value and foreign exchange (86) (112) Interest rate swaps-VIE Net gains (losses) on financial instruments at fair value and foreign exchange-VIE 8 18 Currency swaps-VIE Net gains (losses) on financial instruments at fair value and foreign exchange-VIE 3 5 All other Net gains (losses) on financial instruments at fair value and foreign exchange (1) 2 Total $ (96) $ 4</t>
  </si>
  <si>
    <t>Income Taxes (Tables)</t>
  </si>
  <si>
    <t>Income tax rate reconciliation from statutory to effective tax rate</t>
  </si>
  <si>
    <t>Three Months Ended September 30, Nine Months Ended September 30, In millions 2016 2015 2016 2015 Income (loss) before income taxes $ 55 $ (55) $ (101) $ 150 Provision (benefit) for income taxes $ 24 $ (20) $ (28) $ 52 Effective tax rate 43.6% 36.4% 27.7% 34.7%</t>
  </si>
  <si>
    <t>Business Segments (Tables)</t>
  </si>
  <si>
    <t>Summary of company's segment results</t>
  </si>
  <si>
    <t>Three Months Ended September 30, 2016 U.S. International Public and Structured Finance Finance In millions Insurance Corporate Insurance Eliminations Consolidated Revenues (1) $ 84 $ 6 $ 48 $ - $ 138 Net change in fair value of insured derivatives - - 16 - 16 Net gains (losses) on financial instruments at fair value and foreign exchange 31 (2) 9 - 38 Other net realized gains (losses) - (2) - - (2) Revenues of consolidated VIEs - - 13 - 13 Inter-segment revenues (2) 6 15 12 (33) - Total revenues 121 17 98 (33) 203 Losses and loss adjustment 28 - 22 - 50 Operating 9 16 17 - 42 Interest - 22 27 - 49 Expenses of consolidated VIEs - - 7 - 7 Inter-segment expenses (2) 18 2 13 (33) - Total expenses 55 40 86 (33) 148 Income (loss) before income taxes 66 (23) 12 - 55 Provision (benefit) for income taxes 22 (8) 7 3 24 Net income (loss) $ 44 $ (15) $ 5 $ (3) $ 31 Identifiable assets $ 5,343 $ 2,407 $ 7,020 $ (2,983) (3) $ 11,787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 Three Months Ended September 30, 2015 U.S. International Public and Structured Finance Finance In millions Insurance Corporate Insurance Eliminations Consolidated Revenues (1) $ 90 $ 5 $ 28 $ - $ 123 Net change in fair value of insured derivatives - - 3 - 3 Net gains (losses) on financial instruments at fair value and foreign exchange 1 (45) (11) - (55) Net investment losses related to other-than-temporary impairments (3) - - - (3) Other net realized gains (losses) - (1) - - (1) Revenues of consolidated VIEs - - 25 - 25 Inter-segment revenues (2) 8 16 15 (39) - Total revenues 96 (25) 60 (39) 92 Losses and loss adjustment (7) - 46 - 39 Operating 11 18 17 - 46 Interest - 24 25 - 49 Expenses of consolidated VIEs - - 13 - 13 Inter-segment expenses (2) 21 1 17 (39) - Total expenses 25 43 118 (39) 147 Income (loss) before income taxes 71 (68) (58) - (55) Provision (benefit) for income taxes 25 (25) (20) - (20) Net income (loss) $ 46 $ (43) $ (38) $ - $ (35) Identifiable assets $ 5,432 $ 2,514 $ 10,084 $ (2,979) (3) $ 15,051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 Nine Months Ended September 30, 2016 U.S. International Public and Structured Finance Finance In millions Insurance Corporate Insurance Eliminations Consolidated Revenues (1) $ 250 $ 17 $ 97 $ - $ 364 Net change in fair value of insured derivatives - - (20) - (20) Net gains (losses) on financial instruments at fair value and foreign exchange 65 (105) 23 - (17) Net investment losses related to other-than-temporary impairments - (1) - - (1) Net gains (losses) on extinguishment of debt - 5 - - 5 Other net realized gains (losses) - (4) 1 - (3) Revenues of consolidated VIEs - - 25 - 25 Inter-segment revenues (2) 16 43 35 (94) - Total revenues 331 (45) 161 (94) 353 Losses and loss adjustment 46 - 103 - 149 Operating 29 52 46 - 127 Interest - 69 79 - 148 Expenses of consolidated VIEs - - 30 - 30 Inter-segment expenses (2) 52 3 38 (93) - Total expenses 127 124 296 (93) 454 Income (loss) before income taxes 204 (169) (135) (1) (101) Provision (benefit) for income taxes 69 (50) (48) 1 (28) Net income (loss) $ 135 $ (119) $ (87) $ (2) $ (73) Identifiable assets $ 5,343 $ 2,407 $ 7,020 $ (2,983) (3) $ 11,787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 Nine Months Ended September 30, 2015 U.S. International Public and Structured Finance Finance In millions Insurance Corporate Insurance Eliminations Consolidated Revenues (1) $ 288 $ 18 $ 86 $ - $ 392 Net change in fair value of insured derivatives - - 91 - 91 Net gains (losses) on financial instruments at fair value and foreign exchange 4 35 (19) - 20 Net investment losses related to other-than-temporary impairments (9) (1) - - (10) Net gains (losses) on extinguishment of debt - (1) - - (1) Other net realized gains (losses) (4) 22 - - 18 Revenues of consolidated VIEs - - 46 - 46 Inter-segment revenues (2) 26 53 48 (127) - Total revenues 305 126 252 (127) 556 Losses and loss adjustment (5) - 84 - 79 Operating 29 56 54 - 139 Interest - 73 76 - 149 Expenses of consolidated VIEs - - 39 - 39 Inter-segment expenses (2) 67 3 50 (120) - Total expenses 91 132 303 (120) 406 Income (loss) before income taxes 214 (6) (51) (7) 150 Provision (benefit) for income taxes 74 - (19) (3) 52 Net income (loss) $ 140 $ (6) $ (32) $ (4) $ 98 Identifiable assets $ 5,432 $ 2,514 $ 10,084 $ (2,979) (3) $ 15,051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t>
  </si>
  <si>
    <t>Summary Of premiums earned on financial guarantees and insured derivatives by geographic location of risk</t>
  </si>
  <si>
    <t>Three Months Ended September 30, Nine Months Ended September 30, In millions 2016 2015 2016 2015 Total premiums earned: United States $ 59 $ 71 $ 176 $ 232 United Kingdom 6 8 20 23 Europe (excluding United Kingdom) 1 2 4 4 Internationally diversified 3 1 3 3 Other Americas 6 7 20 20 Asia 1 - 2 2 Other 1 1 3 4 Total $ 77 $ 90 $ 228 $ 288</t>
  </si>
  <si>
    <t>Earnings Per Share (Tables)</t>
  </si>
  <si>
    <t>Schedule Of Basic And Diluted Earnings Per Share</t>
  </si>
  <si>
    <t>Three Months Ended September 30, Nine Months Ended September 30, In millions except share and per share amounts 2016 2015 2016 2015 Basic earnings per share: Net income (loss) $ 31 $ (35) $ (73) $ 98 Less: undistributed earnings allocated to participating securities 1 - - 3 Net income (loss) available to common shareholders 30 (35) (73) 95 Basic weighted average shares (1) 131,633,411 155,239,723 133,368,752 169,610,370 Net income (loss) per basic common share: $ 0.23 $ (0.23) $ (0.55) $ 0.56 Diluted earnings per share: Net income (loss) $ 31 $ (35) $ (73) $ 98 Less: undistributed earnings allocated to participating securities 1 - - 3 Net income (loss) available to common shareholders 30 (35) (73) 95 Basic weighted average shares (1) 131,633,411 155,239,723 133,368,752 169,610,370 Effect of common stock equivalents: Stock options 408,656 - - 956,016 Diluted weighted average shares 132,042,067 155,239,723 133,368,752 170,566,386 Net income (loss) per diluted common share: $ 0.23 $ (0.23) $ (0.55) $ 0.55 _________ (1) - Includes 955,217 and 600,826 of participating securities that met the service condition and were eligible to receive nonforfeitable dividends or dividend equivalents for the three months ended September 30, 2016 and 2015, respectively. Includes 867,160 and 619,889 of participating securities that met the service condition and were eligible to receive nonforfeitable dividends or dividend equivalents for the nine months ended September 30, 2016 and 2015, respectively.</t>
  </si>
  <si>
    <t>Accumulated Other Comprehensive Income (Tables)</t>
  </si>
  <si>
    <t>Changes In The Components Of AOCI</t>
  </si>
  <si>
    <t>Unrealized Gains (Losses) on AFS Foreign Currency In millions Securities, Net Translation, Net Total Balance, December 31, 2015 $ (22) $ (39) $ (61) Other comprehensive income (loss) before reclassifications 137 (46) 91 Amounts reclassified from AOCI 5 - 5 Total other comprehensive income (loss) 142 (46) 96 Balance, September 30, 2016 $ 120 $ (85) $ 35</t>
  </si>
  <si>
    <t>Reclassifications From AOCI</t>
  </si>
  <si>
    <t>In millions Amounts Reclassified from AOCI Three Months Ended September 30, Nine Months Ended September 30, Details about AOCI Components 2016 2015 2016 2015 Affected Line Item on the Consolidated Statements of Operations Unrealized gains (losses) on AFS securities: Realized gains (losses) on sale of securities $ 1 $ (5) $ (3) $ (6) Net gains (losses) on financial instruments at fair value and foreign exchange OTTI - (3) - (3) Net investment losses related to OTTI Amortization on securities - (1) (4) (4) Net investment income 1 (9) (7) (13) Income (loss) before income taxes 1 (2) (2) (4) Provision (benefit) for income taxes Total reclassifications for the period $ - $ (7) $ (5) $ (9) Net income (loss)</t>
  </si>
  <si>
    <t>Business Developments And Risks And Uncertainties (Narrative) (Detail) $ in Millions</t>
  </si>
  <si>
    <t>Oct. 06, 2016USD ($)</t>
  </si>
  <si>
    <t>Sep. 30, 2016USD ($)segments</t>
  </si>
  <si>
    <t>Dec. 31, 2015USD ($)</t>
  </si>
  <si>
    <t>Business Acquisition [Line Items]</t>
  </si>
  <si>
    <t>Number of operating segments | segments</t>
  </si>
  <si>
    <t>Cutwater sale effective date</t>
  </si>
  <si>
    <t>Jan. 1,
		2015</t>
  </si>
  <si>
    <t>Mbia Inc [Member]</t>
  </si>
  <si>
    <t>Liquid assets</t>
  </si>
  <si>
    <t>Amount released from tax escrow account</t>
  </si>
  <si>
    <t>Mbia Corp [Member] | Zohar [Member]</t>
  </si>
  <si>
    <t>Claims payments</t>
  </si>
  <si>
    <t>Insurance par exposure</t>
  </si>
  <si>
    <t>National [Member]</t>
  </si>
  <si>
    <t>Amount paid into tax escrow account</t>
  </si>
  <si>
    <t>National [Member] | Puerto Rico [Member]</t>
  </si>
  <si>
    <t>National [Member] | SubsequentEvent [Member]</t>
  </si>
  <si>
    <t>Dividends from subsidiaries</t>
  </si>
  <si>
    <t>Assured Guaranty Corp [Member]</t>
  </si>
  <si>
    <t>Payment for sale of subsidiary</t>
  </si>
  <si>
    <t>Assured Guaranty Corp [Member] | Zohar [Member]</t>
  </si>
  <si>
    <t>Variable Interest Entities (Narrative) (Detail) $ in Billions</t>
  </si>
  <si>
    <t>Sep. 30, 2016USD ($)</t>
  </si>
  <si>
    <t>Variable Interest Entity [Line Items]</t>
  </si>
  <si>
    <t>Carrying amounts of assets</t>
  </si>
  <si>
    <t>Carrying amounts of liabilities</t>
  </si>
  <si>
    <t>Number of variable interest entities consolidated</t>
  </si>
  <si>
    <t>Variable Interest Entities (Summary Of Nonconsolidated VIEs Assets And Liabilities) (Detail) - USD ($) $ in Millions</t>
  </si>
  <si>
    <t>Global Structured Finance [Member]</t>
  </si>
  <si>
    <t>VIE Assets</t>
  </si>
  <si>
    <t>Maximum Exposure to Loss</t>
  </si>
  <si>
    <t>[1]</t>
  </si>
  <si>
    <t>[2]</t>
  </si>
  <si>
    <t>[3]</t>
  </si>
  <si>
    <t>[4]</t>
  </si>
  <si>
    <t>[5]</t>
  </si>
  <si>
    <t>[6]</t>
  </si>
  <si>
    <t>Global Structured Finance [Member] | Collateralized Debt Obligations [Member]</t>
  </si>
  <si>
    <t>Global Structured Finance [Member] | Residential Mortgage Backed Securities [Member]</t>
  </si>
  <si>
    <t>Global Structured Finance [Member] | Commercial Mortgage Backed Securities [Member]</t>
  </si>
  <si>
    <t>Global Structured Finance [Member] | Consumer Asset Backed [Member]</t>
  </si>
  <si>
    <t>Global Structured Finance [Member] | Corporate Asset Backed [Member]</t>
  </si>
  <si>
    <t>Global Public Finance [Member]</t>
  </si>
  <si>
    <t>Total Insurance [Member]</t>
  </si>
  <si>
    <t xml:space="preserve"> Reported within Investments on MBIA's consolidated balance sheets.</t>
  </si>
  <si>
    <t xml:space="preserve"> Reported within Premiums receivable on MBIA's consolidated balance sheets.</t>
  </si>
  <si>
    <t xml:space="preserve"> Reported within Insurance loss recoverable on MBIA's consolidated balance sheets.</t>
  </si>
  <si>
    <t xml:space="preserve"> Reported within Unearned premium revenue on MBIA's consolidated balance sheets.</t>
  </si>
  <si>
    <t xml:space="preserve"> Reported within Loss and loss adjustment expense reserves on MBIA's consolidated balance sheets.</t>
  </si>
  <si>
    <t xml:space="preserve"> Reported within Derivative liabilities on MBIA's consolidated balance sheets.</t>
  </si>
  <si>
    <t>Loss And Loss Adjustment Expense Reserves (Loss And LAE Activity) (Narrative) (Detail) - USD ($) $ in Millions</t>
  </si>
  <si>
    <t>Loss And Loss Adjustment Expense Reserves [Line Items]</t>
  </si>
  <si>
    <t>Policyholder (Benefits) And Claims Incurred Net</t>
  </si>
  <si>
    <t>Weighted average risk-free rate used to discount claim liability</t>
  </si>
  <si>
    <t>1.31%</t>
  </si>
  <si>
    <t>Addition to case basis reserves if losses remain at peak levels</t>
  </si>
  <si>
    <t>Reinsurance Receivables Case Basis</t>
  </si>
  <si>
    <t>Second Lien Residential Mortgage Backed Securities And Reserves [Member]</t>
  </si>
  <si>
    <t>Lae [Member]</t>
  </si>
  <si>
    <t>Ineligible Mortgage Loans [Member] | Second Lien Residential Mortgage Backed Securities And Reserves [Member]</t>
  </si>
  <si>
    <t>Contract Claims On Ineligible Mortgage Loans Inception To Date Incurred Loss On Transactions</t>
  </si>
  <si>
    <t>Loss And Loss Adjustment Expense Reserves (Schedule OF Losses And Loss Adjustment Expenses Reserves and Recoveries) (Detail) - USD ($) $ in Millions</t>
  </si>
  <si>
    <t>Loss And Lae Reserves [Member]</t>
  </si>
  <si>
    <t>Insurance Loss Recoverable [Member]</t>
  </si>
  <si>
    <t>Insurance Loss Recoverable</t>
  </si>
  <si>
    <t>U S Public Finance Insurance [Member]</t>
  </si>
  <si>
    <t>International And Structured Finance Insurance [Member] | Second Lien Residential Mortgage Backed Securities And Reserves [Member]</t>
  </si>
  <si>
    <t>Total excess spread recoveries</t>
  </si>
  <si>
    <t>International And Structured Finance Insurance [Member] | Second Lien Residential Mortgage Backed Securities And Reserves [Member] | Excess Spread [Member] | Loss And Lae Reserves [Member]</t>
  </si>
  <si>
    <t>International And Structured Finance Insurance [Member] | Second Lien Residential Mortgage Backed Securities And Reserves [Member] | Excess Spread [Member] | Insurance Loss Recoverable [Member]</t>
  </si>
  <si>
    <t>International And Structured Finance Insurance [Member] | Second Lien Residential Mortgage Backed Securities And Reserves [Member] | Put-Back [Member]</t>
  </si>
  <si>
    <t>International And Structured Finance Insurance [Member] | Second Lien Residential Mortgage Backed Securities And Reserves [Member] | Variable Interest Entity Primary Beneficiary [Member]</t>
  </si>
  <si>
    <t>International And Structured Finance Insurance [Member] | Second Lien Residential Mortgage Backed Securities And Reserves [Member] | Variable Interest Entity Primary Beneficiary [Member] | Excess Spread [Member] | Loss And Lae Reserves [Member]</t>
  </si>
  <si>
    <t>International And Structured Finance Insurance [Member] | Second Lien Residential Mortgage Backed Securities And Reserves [Member] | Variable Interest Entity Primary Beneficiary [Member] | Excess Spread [Member] | Insurance Loss Recoverable [Member]</t>
  </si>
  <si>
    <t>International And Structured Finance Insurance [Member] | First Lien Rmbs [Member]</t>
  </si>
  <si>
    <t>International And Structured Finance Insurance [Member] | First Lien Rmbs [Member] | Excess Spread [Member]</t>
  </si>
  <si>
    <t>International And Structured Finance Insurance [Member] | First Lien Rmbs [Member] | Excess Spread [Member] | Loss And Lae Reserves [Member]</t>
  </si>
  <si>
    <t>International And Structured Finance Insurance [Member] | First Lien Rmbs [Member] | Excess Spread [Member] | Insurance Loss Recoverable [Member]</t>
  </si>
  <si>
    <t>International And Structured Finance Insurance [Member] | First Lien Rmbs [Member] | Variable Interest Entity Primary Beneficiary [Member]</t>
  </si>
  <si>
    <t>International And Structured Finance Insurance [Member] | First Lien Rmbs [Member] | Variable Interest Entity Primary Beneficiary [Member] | Excess Spread [Member]</t>
  </si>
  <si>
    <t>International And Structured Finance Insurance [Member] | First Lien Rmbs [Member] | Variable Interest Entity Primary Beneficiary [Member] | Excess Spread [Member] | Loss And Lae Reserves [Member]</t>
  </si>
  <si>
    <t>International And Structured Finance Insurance [Member] | First Lien Rmbs [Member] | Variable Interest Entity Primary Beneficiary [Member] | Excess Spread [Member] | Insurance Loss Recoverable [Member]</t>
  </si>
  <si>
    <t>[3],[4],[5]</t>
  </si>
  <si>
    <t>International And Structured Finance Insurance [Member] | CDOs [Member]</t>
  </si>
  <si>
    <t>International And Structured Finance Insurance [Member] | CDOs [Member] | Variable Interest Entity Primary Beneficiary [Member]</t>
  </si>
  <si>
    <t>International And Structured Finance Insurance [Member] | All Other [Member]</t>
  </si>
  <si>
    <t>International And Structured Finance Insurance [Member] | All Other [Member] | Variable Interest Entity Primary Beneficiary [Member]</t>
  </si>
  <si>
    <t xml:space="preserve"> (1) -As of September 30, 2016 and December 31, 2015, $309 million and $382 million were included in “Insurance loss recoverable” and $9 million and $24 million were included in “Loss and loss adjustment expense reserves” on the Company’s consolidated balance sheets, respectively.</t>
  </si>
  <si>
    <t xml:space="preserve"> (2) -As of September 30, 2016 and December 31, 2015, $62 million and $87 million were eliminated from "Insurance loss recoverable” and $1 million and $6 million were eliminated from “Loss and loss adjustment expense reserves” on the Company’s consolidated balance sheets, respectively.</t>
  </si>
  <si>
    <t xml:space="preserve"> (3) - Reflected in “Loan repurchase commitments” presented under the heading “Assets of consolidated variable interest entities” on the Company’s consolidated balance sheets.</t>
  </si>
  <si>
    <t xml:space="preserve"> (4) -As of September 30, 2016 and December 31, 2015, $40 million and $34 million were included in “Insurance loss recoverable” and $37 million and $46 million were included in “Loss and loss adjustment expense reserves” on the Company’s consolidated balance sheets, respectively.</t>
  </si>
  <si>
    <t xml:space="preserve"> (5) -As of September 30, 2016 and December 31, 2015, $16 million and $8 million were eliminated from “Insurance loss recoverable.” As of September 30, 2016, $5 million was eliminated from “Loss and loss adjustment expense reserves” on the Company’s consolidated balance sheets.</t>
  </si>
  <si>
    <t>Loss And Loss Adjustment Expense Reserves (Schedule Of Loss And Loss Adjustment Expenses Reserves) (Detail) - USD ($) $ in Millions</t>
  </si>
  <si>
    <t>Changes in unearned premium revenue</t>
  </si>
  <si>
    <t>Gross loss and LAE reserve, beginning balance</t>
  </si>
  <si>
    <t>Loss payments for cases with reserves</t>
  </si>
  <si>
    <t>Accretion of claim liability discount</t>
  </si>
  <si>
    <t>Changes in discount rates</t>
  </si>
  <si>
    <t>Changes in assumptions</t>
  </si>
  <si>
    <t>Changes in LAE</t>
  </si>
  <si>
    <t>Other</t>
  </si>
  <si>
    <t>Gross loss and LAE reserve, ending balance</t>
  </si>
  <si>
    <t xml:space="preserve"> Primarily changes in amount and timing of payments.</t>
  </si>
  <si>
    <t>Loss And Loss Adjustment Expense Reserves (Schedule Of Insurance Loss Recoverable And Changes In Recoveries On Unpaid Losses) (Detail) $ in Millions</t>
  </si>
  <si>
    <t>Loss And Loss Adjustment Expense Recoveries [Line Items]</t>
  </si>
  <si>
    <t>Gross Reserve beginning balance, Insurance loss recoverable</t>
  </si>
  <si>
    <t>Collections for Cases with Recoveries</t>
  </si>
  <si>
    <t>Accretion of Recoveries</t>
  </si>
  <si>
    <t>Changes in Discount Rates</t>
  </si>
  <si>
    <t>Changes in Assumptions</t>
  </si>
  <si>
    <t>Changes in LAE Recoveries</t>
  </si>
  <si>
    <t>Gross Reserve ending balance, Insurance loss recoverable</t>
  </si>
  <si>
    <t>Recoveries On Unpaid Losses [Member]</t>
  </si>
  <si>
    <t>Gross Reserve beginning balance,Recoveries on unpaid losses</t>
  </si>
  <si>
    <t>Gross Reserve ending balance, Recoveries on unpaid losses</t>
  </si>
  <si>
    <t>Insurance Loss Recoverable And Changes In Recoveries On Unpaid Losses [Member]</t>
  </si>
  <si>
    <t>Gross Reserve beginning balance, Total</t>
  </si>
  <si>
    <t>Gross Reserve ending balance, Total</t>
  </si>
  <si>
    <t xml:space="preserve"> Primarily changes in amount and timing of collections.</t>
  </si>
  <si>
    <t>Loss And Loss Adjustment Expense Reserves (Schedule Of Losses And Loss Adjustment Expenses) (Detail) - USD ($) $ in Millions</t>
  </si>
  <si>
    <t>Policyholder Benefits And Claims Incurred Net</t>
  </si>
  <si>
    <t>Second-Lien RMBS [Member]</t>
  </si>
  <si>
    <t>First-Lien RMBS [Member]</t>
  </si>
  <si>
    <t>CDOs [Member]</t>
  </si>
  <si>
    <t>Other [Member]</t>
  </si>
  <si>
    <t>Loss And Loss Adjustment Expense Reserves (Schedule Of Financial Guarantees And Related Claim Liability) (Detail) $ in Millions</t>
  </si>
  <si>
    <t>12 Months Ended</t>
  </si>
  <si>
    <t>Sep. 30, 2016USD ($)issuepolicy</t>
  </si>
  <si>
    <t>Dec. 31, 2015USD ($)issuepolicy</t>
  </si>
  <si>
    <t>Number of policies | policy</t>
  </si>
  <si>
    <t>Number of issues | issue</t>
  </si>
  <si>
    <t>Remaining weighted average contract period (in years)</t>
  </si>
  <si>
    <t>7 years 2 months 12 days</t>
  </si>
  <si>
    <t>7 years 4 months 24 days</t>
  </si>
  <si>
    <t>Principal</t>
  </si>
  <si>
    <t>Gross claim liability</t>
  </si>
  <si>
    <t>Less: Gross potential recoveries</t>
  </si>
  <si>
    <t>Discount, net</t>
  </si>
  <si>
    <t>Net claim liability (recoverable)</t>
  </si>
  <si>
    <t>Caution List Low [Member]</t>
  </si>
  <si>
    <t>7 years 3 months 18 days</t>
  </si>
  <si>
    <t>7 years 7 months 6 days</t>
  </si>
  <si>
    <t>Caution List Medium [Member]</t>
  </si>
  <si>
    <t>5 years</t>
  </si>
  <si>
    <t>6 years 8 months 12 days</t>
  </si>
  <si>
    <t>Caution List High [Member]</t>
  </si>
  <si>
    <t>9 years 7 months 6 days</t>
  </si>
  <si>
    <t>Classified List [Member]</t>
  </si>
  <si>
    <t>7 years 1 month 6 days</t>
  </si>
  <si>
    <t xml:space="preserve"> An issue represents the aggregate of financial guarantee policies that share the same revenue source for purposes of making debt service payments.</t>
  </si>
  <si>
    <t xml:space="preserve"> Represents discount related to Gross Claim Liability and Gross Potential Recoveries.</t>
  </si>
  <si>
    <t>Fair Value Of Financial Instruments (Narrative) (Detail) - USD ($) $ in Millions</t>
  </si>
  <si>
    <t>Fair Value Assets And Liabilities Measured On Recurring And Nonrecurring Basis [Line Items]</t>
  </si>
  <si>
    <t>Net insured derivative liability</t>
  </si>
  <si>
    <t>Impact of including the nonperformance risk in valuation of pre-tax net insured derivative liability</t>
  </si>
  <si>
    <t>Percentage of level 3 assets at fair value in total assets measured at fair value value</t>
  </si>
  <si>
    <t>19.00%</t>
  </si>
  <si>
    <t>Percentage of level 3 liabilities at fair value in total liabilities measured at fair value</t>
  </si>
  <si>
    <t>37.00%</t>
  </si>
  <si>
    <t>52.00%</t>
  </si>
  <si>
    <t>Transfers into or out of Level 1</t>
  </si>
  <si>
    <t>B E T Valuation Model [Member]</t>
  </si>
  <si>
    <t>Percentage of insured credit derivatives, fair value using the BET model</t>
  </si>
  <si>
    <t>97.00%</t>
  </si>
  <si>
    <t>Direct Price Model [Member]</t>
  </si>
  <si>
    <t>Percentage of insured credit derivatives, value under Direct Price Model and Dual-Default Model</t>
  </si>
  <si>
    <t>3.00%</t>
  </si>
  <si>
    <t>Fair Value Of Financial Instruments (Quantitative Information Regarding The Significant Unobservable Inputs For Certain Assets And Liabilities Measured At Fair Value On A Recurring Basis) (Detail) $ in Millions</t>
  </si>
  <si>
    <t>Sep. 30, 2016USD ($)Y</t>
  </si>
  <si>
    <t>Dec. 31, 2015USD ($)Y</t>
  </si>
  <si>
    <t>Other Derivative Liabilities [Member] | Discounted cash flow [Member]</t>
  </si>
  <si>
    <t>Fair Value Assets Measured On Recurring Basis Unobservable Input Reconciliation [Line Items]</t>
  </si>
  <si>
    <t>Fair value, liabilities</t>
  </si>
  <si>
    <t>Discounted Cash Flows [Member] | Other Derivative Liabilities [Member] | Minimum [Member]</t>
  </si>
  <si>
    <t>Range dollars</t>
  </si>
  <si>
    <t>Discounted Cash Flows [Member] | Other Derivative Liabilities [Member] | Maximum [Member]</t>
  </si>
  <si>
    <t>Discounted Cash Flows [Member] | Other Derivative Liabilities [Member] | Weighted Average [Member]</t>
  </si>
  <si>
    <t>Credit Derivatives [Member] | Commercial Mortgage Backed Securities [Member] | BET Model [Member]</t>
  </si>
  <si>
    <t>Credit Derivatives [Member] | Multi Sector C D O [Member] | Direct Price Model [Member]</t>
  </si>
  <si>
    <t>Credit Derivatives [Member] | Other Derivative Liabilities [Member] | BET And Dual Default Valuation Models [Member]</t>
  </si>
  <si>
    <t>Credit Derivatives [Member] | Recovery Rates [Member] | Commercial Mortgage Backed Securities [Member] | Minimum [Member]</t>
  </si>
  <si>
    <t>Range percentage</t>
  </si>
  <si>
    <t>25.00%</t>
  </si>
  <si>
    <t>Credit Derivatives [Member] | Recovery Rates [Member] | Commercial Mortgage Backed Securities [Member] | Maximum [Member]</t>
  </si>
  <si>
    <t>90.00%</t>
  </si>
  <si>
    <t>Credit Derivatives [Member] | Recovery Rates [Member] | Commercial Mortgage Backed Securities [Member] | Weighted Average [Member]</t>
  </si>
  <si>
    <t>44.00%</t>
  </si>
  <si>
    <t>66.00%</t>
  </si>
  <si>
    <t>Credit Derivatives [Member] | Recovery Rates [Member] | Other Derivative Liabilities [Member] | Minimum [Member]</t>
  </si>
  <si>
    <t>42.00%</t>
  </si>
  <si>
    <t>Credit Derivatives [Member] | Recovery Rates [Member] | Other Derivative Liabilities [Member] | Maximum [Member]</t>
  </si>
  <si>
    <t>45.00%</t>
  </si>
  <si>
    <t>Credit Derivatives [Member] | Recovery Rates [Member] | Other Derivative Liabilities [Member] | Weighted Average [Member]</t>
  </si>
  <si>
    <t>43.00%</t>
  </si>
  <si>
    <t>Credit Derivatives [Member] | Nonperformance Risk [Member] | Commercial Mortgage Backed Securities [Member] | Minimum [Member]</t>
  </si>
  <si>
    <t>22.00%</t>
  </si>
  <si>
    <t>33.00%</t>
  </si>
  <si>
    <t>Credit Derivatives [Member] | Nonperformance Risk [Member] | Commercial Mortgage Backed Securities [Member] | Maximum [Member]</t>
  </si>
  <si>
    <t>39.00%</t>
  </si>
  <si>
    <t>55.00%</t>
  </si>
  <si>
    <t>Credit Derivatives [Member] | Nonperformance Risk [Member] | Commercial Mortgage Backed Securities [Member] | Weighted Average [Member]</t>
  </si>
  <si>
    <t>54.00%</t>
  </si>
  <si>
    <t>Credit Derivatives [Member] | Nonperformance Risk [Member] | Multi Sector C D O [Member] | Minimum [Member]</t>
  </si>
  <si>
    <t>58.00%</t>
  </si>
  <si>
    <t>59.00%</t>
  </si>
  <si>
    <t>Credit Derivatives [Member] | Nonperformance Risk [Member] | Multi Sector C D O [Member] | Maximum [Member]</t>
  </si>
  <si>
    <t>Credit Derivatives [Member] | Nonperformance Risk [Member] | Multi Sector C D O [Member] | Weighted Average [Member]</t>
  </si>
  <si>
    <t>Credit Derivatives [Member] | Nonperformance Risk [Member] | Other Derivative Liabilities [Member] | Minimum [Member]</t>
  </si>
  <si>
    <t>51.00%</t>
  </si>
  <si>
    <t>Credit Derivatives [Member] | Nonperformance Risk [Member] | Other Derivative Liabilities [Member] | Maximum [Member]</t>
  </si>
  <si>
    <t>Credit Derivatives [Member] | Nonperformance Risk [Member] | Other Derivative Liabilities [Member] | Weighted Average [Member]</t>
  </si>
  <si>
    <t>Credit Derivatives [Member] | Weighted Average Life [Member] | Commercial Mortgage Backed Securities [Member] | Minimum [Member]</t>
  </si>
  <si>
    <t>Weighted Average (in years) | Y</t>
  </si>
  <si>
    <t>Credit Derivatives [Member] | Weighted Average Life [Member] | Commercial Mortgage Backed Securities [Member] | Maximum [Member]</t>
  </si>
  <si>
    <t>Credit Derivatives [Member] | Weighted Average Life [Member] | Commercial Mortgage Backed Securities [Member] | Weighted Average [Member]</t>
  </si>
  <si>
    <t>Credit Derivatives [Member] | Weighted Average Life [Member] | Other Derivative Liabilities [Member] | Minimum [Member]</t>
  </si>
  <si>
    <t>Credit Derivatives [Member] | Weighted Average Life [Member] | Other Derivative Liabilities [Member] | Maximum [Member]</t>
  </si>
  <si>
    <t>Credit Derivatives [Member] | Weighted Average Life [Member] | Other Derivative Liabilities [Member] | Weighted Average [Member]</t>
  </si>
  <si>
    <t>Credit Derivatives [Member] | Commercial Mortgage Backed Securities Spreads [Member] | Commercial Mortgage Backed Securities [Member] | Minimum [Member]</t>
  </si>
  <si>
    <t>0.00%</t>
  </si>
  <si>
    <t>Credit Derivatives [Member] | Commercial Mortgage Backed Securities Spreads [Member] | Commercial Mortgage Backed Securities [Member] | Maximum [Member]</t>
  </si>
  <si>
    <t>49.00%</t>
  </si>
  <si>
    <t>Credit Derivatives [Member] | Commercial Mortgage Backed Securities Spreads [Member] | Commercial Mortgage Backed Securities [Member] | Weighted Average [Member]</t>
  </si>
  <si>
    <t>34.00%</t>
  </si>
  <si>
    <t>Loans Receivable [Member] | Variable Interest Entity Primary Beneficiary [Member] | Quoted market prices adjusted for financial guarantees provided to VIE obligations [Member]</t>
  </si>
  <si>
    <t>Fair Value, assets</t>
  </si>
  <si>
    <t>Loans Receivable [Member] | Variable Interest Entity Primary Beneficiary [Member] | Impact Of Financial Guarantee [Member] | Minimum [Member]</t>
  </si>
  <si>
    <t>Loans Receivable [Member] | Variable Interest Entity Primary Beneficiary [Member] | Impact Of Financial Guarantee [Member] | Maximum [Member]</t>
  </si>
  <si>
    <t>24.00%</t>
  </si>
  <si>
    <t>5.00%</t>
  </si>
  <si>
    <t>Loans Receivable [Member] | Variable Interest Entity Primary Beneficiary [Member] | Impact Of Financial Guarantee [Member] | Weighted Average [Member]</t>
  </si>
  <si>
    <t>2.00%</t>
  </si>
  <si>
    <t>1.00%</t>
  </si>
  <si>
    <t>Loan Repurchase Commitments [Member] | Variable Interest Entity Primary Beneficiary [Member] | Discounted cash flow [Member]</t>
  </si>
  <si>
    <t>Variable Interest Entity Notes [Member] | Variable Interest Entity Primary Beneficiary [Member] | Quoted market prices of VIE assets adjusted for financial guarantees provided [Member]</t>
  </si>
  <si>
    <t>Variable Interest Entity Notes [Member] | Variable Interest Entity Primary Beneficiary [Member] | Impact Of Financial Guarantee [Member] | Minimum [Member]</t>
  </si>
  <si>
    <t>Variable Interest Entity Notes [Member] | Variable Interest Entity Primary Beneficiary [Member] | Impact Of Financial Guarantee [Member] | Maximum [Member]</t>
  </si>
  <si>
    <t>56.00%</t>
  </si>
  <si>
    <t>Variable Interest Entity Notes [Member] | Variable Interest Entity Primary Beneficiary [Member] | Impact Of Financial Guarantee [Member] | Weighted Average [Member]</t>
  </si>
  <si>
    <t>23.00%</t>
  </si>
  <si>
    <t>14.00%</t>
  </si>
  <si>
    <t>Fair Value Of Financial Instruments (Company's Assets And Liabilities Measured At Fair Value On Recurring Basis) (Detail) - USD ($) $ in Millions</t>
  </si>
  <si>
    <t>Accounts Notes And Loans Receivable [Line Items]</t>
  </si>
  <si>
    <t>Fair value financial assets measured on recurring basis</t>
  </si>
  <si>
    <t>Fair value financial liabilities measured on recurring basis</t>
  </si>
  <si>
    <t>Variable Interest Entity Primary Beneficiary [Member] | Loan Repurchase Commitments [Member]</t>
  </si>
  <si>
    <t>Corporate Obligations [Member] | Variable Interest Entity Primary Beneficiary [Member]</t>
  </si>
  <si>
    <t>Residential Mortgage Backed Non Agency [Member] | Mortgage-backed [Member] | Variable Interest Entity Primary Beneficiary [Member]</t>
  </si>
  <si>
    <t>Commercial Mortgage Backed Securities [Member] | Mortgage-backed [Member] | Variable Interest Entity Primary Beneficiary [Member]</t>
  </si>
  <si>
    <t>Collateralized Debt Obligations [Member] | Asset-backed [Member] | Variable Interest Entity Primary Beneficiary [Member]</t>
  </si>
  <si>
    <t>Other Asset Backed [Member] | Asset-backed [Member] | Variable Interest Entity Primary Beneficiary [Member]</t>
  </si>
  <si>
    <t>Money Market Securities [Member]</t>
  </si>
  <si>
    <t>Loans Receivable At Fair Value [Member] | Variable Interest Entity Primary Beneficiary [Member] | Residential Loans Receivable [Member]</t>
  </si>
  <si>
    <t>Loans Receivable At Fair Value [Member] | Variable Interest Entity Primary Beneficiary [Member] | Other Loans Receivable [Member]</t>
  </si>
  <si>
    <t>Medium Term Notes [Member]</t>
  </si>
  <si>
    <t>Variable Interest Entity Notes [Member] | Variable Interest Entity Primary Beneficiary [Member]</t>
  </si>
  <si>
    <t>Perpetual Debt And Equity Securities [Member]</t>
  </si>
  <si>
    <t>Cash And Cash Equivalents [Member]</t>
  </si>
  <si>
    <t>Cash And Cash Equivalents [Member] | Variable Interest Entity Primary Beneficiary [Member]</t>
  </si>
  <si>
    <t>Fixed Maturities [Member]</t>
  </si>
  <si>
    <t>Fixed Maturities [Member] | U S Treasury And Government [Member]</t>
  </si>
  <si>
    <t>Fixed Maturities [Member] | State and municipal bonds [Member]</t>
  </si>
  <si>
    <t>Fixed Maturities [Member] | Foreign Government Debt [Member]</t>
  </si>
  <si>
    <t>Fixed Maturities [Member] | Corporate Obligations [Member]</t>
  </si>
  <si>
    <t>Fixed Maturities [Member] | Residential Mortgage Backed Agency [Member] | Mortgage-backed [Member]</t>
  </si>
  <si>
    <t>Fixed Maturities [Member] | Residential Mortgage Backed Non Agency [Member] | Mortgage-backed [Member]</t>
  </si>
  <si>
    <t>Fixed Maturities [Member] | Commercial Mortgage Backed Securities [Member] | Mortgage-backed [Member]</t>
  </si>
  <si>
    <t>Fixed Maturities [Member] | Collateralized Debt Obligations [Member] | Asset-backed [Member]</t>
  </si>
  <si>
    <t>Fixed Maturities [Member] | Other Asset Backed [Member] | Asset-backed [Member]</t>
  </si>
  <si>
    <t>Derivative Assets [Member] | Interest Rate Derivatives [Member] | Non Insured Derivatives [Member]</t>
  </si>
  <si>
    <t>Derivative Assets [Member] | Currency Derivatives [Member] | Variable Interest Entity Primary Beneficiary [Member]</t>
  </si>
  <si>
    <t>Derivative Liabilities [Member] | Credit Derivatives [Member] | Insured Derivatives [Member]</t>
  </si>
  <si>
    <t>Derivative Liabilities [Member] | Interest Rate Derivatives [Member] | Non Insured Derivatives [Member]</t>
  </si>
  <si>
    <t>Derivative Liabilities [Member] | Interest Rate Derivatives [Member] | Variable Interest Entity Primary Beneficiary [Member]</t>
  </si>
  <si>
    <t>Derivative Liabilities [Member] | Other Derivatives [Member] | Non Insured Derivatives [Member]</t>
  </si>
  <si>
    <t>Other Liabilities [Member] | Warrant [Member]</t>
  </si>
  <si>
    <t>Other Liabilities [Member] | Securities Sold Not Yet Purchased [Member]</t>
  </si>
  <si>
    <t>Fair Value Inputs Level 1 [Member]</t>
  </si>
  <si>
    <t>Fair Value Inputs Level 1 [Member] | Money Market Securities [Member]</t>
  </si>
  <si>
    <t>Fair Value Inputs Level 1 [Member] | Perpetual Debt And Equity Securities [Member]</t>
  </si>
  <si>
    <t>Fair Value Inputs Level 1 [Member] | Cash And Cash Equivalents [Member]</t>
  </si>
  <si>
    <t>Fair Value Inputs Level 1 [Member] | Cash And Cash Equivalents [Member] | Variable Interest Entity Primary Beneficiary [Member]</t>
  </si>
  <si>
    <t>Fair Value Inputs Level 1 [Member] | Fixed Maturities [Member]</t>
  </si>
  <si>
    <t>Fair Value Inputs Level 1 [Member] | Fixed Maturities [Member] | U S Treasury And Government [Member]</t>
  </si>
  <si>
    <t>Fair Value Inputs Level 1 [Member] | Fixed Maturities [Member] | Foreign Government Debt [Member]</t>
  </si>
  <si>
    <t>Fair Value Inputs Level 1 [Member] | Other Liabilities [Member] | Securities Sold Not Yet Purchased [Member]</t>
  </si>
  <si>
    <t>Fair Value Inputs Level 2 [Member]</t>
  </si>
  <si>
    <t>Fair Value Inputs Level 2 [Member] | Corporate Obligations [Member] | Variable Interest Entity Primary Beneficiary [Member]</t>
  </si>
  <si>
    <t>Fair Value Inputs Level 2 [Member] | Residential Mortgage Backed Non Agency [Member] | Mortgage-backed [Member] | Variable Interest Entity Primary Beneficiary [Member]</t>
  </si>
  <si>
    <t>Fair Value Inputs Level 2 [Member] | Commercial Mortgage Backed Securities [Member] | Mortgage-backed [Member] | Variable Interest Entity Primary Beneficiary [Member]</t>
  </si>
  <si>
    <t>Fair Value Inputs Level 2 [Member] | Collateralized Debt Obligations [Member] | Asset-backed [Member] | Variable Interest Entity Primary Beneficiary [Member]</t>
  </si>
  <si>
    <t>Fair Value Inputs Level 2 [Member] | Other Asset Backed [Member] | Asset-backed [Member] | Variable Interest Entity Primary Beneficiary [Member]</t>
  </si>
  <si>
    <t>Fair Value Inputs Level 2 [Member] | Variable Interest Entity Notes [Member] | Variable Interest Entity Primary Beneficiary [Member]</t>
  </si>
  <si>
    <t>Fair Value Inputs Level 2 [Member] | Perpetual Debt And Equity Securities [Member]</t>
  </si>
  <si>
    <t>Fair Value Inputs Level 2 [Member] | Fixed Maturities [Member]</t>
  </si>
  <si>
    <t>Fair Value Inputs Level 2 [Member] | Fixed Maturities [Member] | U S Treasury And Government [Member]</t>
  </si>
  <si>
    <t>Fair Value Inputs Level 2 [Member] | Fixed Maturities [Member] | State and municipal bonds [Member]</t>
  </si>
  <si>
    <t>Fair Value Inputs Level 2 [Member] | Fixed Maturities [Member] | Foreign Government Debt [Member]</t>
  </si>
  <si>
    <t>Fair Value Inputs Level 2 [Member] | Fixed Maturities [Member] | Corporate Obligations [Member]</t>
  </si>
  <si>
    <t>Fair Value Inputs Level 2 [Member] | Fixed Maturities [Member] | Residential Mortgage Backed Agency [Member] | Mortgage-backed [Member]</t>
  </si>
  <si>
    <t>Fair Value Inputs Level 2 [Member] | Fixed Maturities [Member] | Residential Mortgage Backed Non Agency [Member] | Mortgage-backed [Member]</t>
  </si>
  <si>
    <t>Fair Value Inputs Level 2 [Member] | Fixed Maturities [Member] | Commercial Mortgage Backed Securities [Member] | Mortgage-backed [Member]</t>
  </si>
  <si>
    <t>Fair Value Inputs Level 2 [Member] | Fixed Maturities [Member] | Collateralized Debt Obligations [Member] | Asset-backed [Member]</t>
  </si>
  <si>
    <t>Fair Value Inputs Level 2 [Member] | Fixed Maturities [Member] | Other Asset Backed [Member] | Asset-backed [Member]</t>
  </si>
  <si>
    <t>Fair Value Inputs Level 2 [Member] | Derivative Assets [Member] | Interest Rate Derivatives [Member] | Non Insured Derivatives [Member]</t>
  </si>
  <si>
    <t>Fair Value Inputs Level 2 [Member] | Derivative Liabilities [Member] | Credit Derivatives [Member] | Insured Derivatives [Member]</t>
  </si>
  <si>
    <t>Fair Value Inputs Level 2 [Member] | Derivative Liabilities [Member] | Interest Rate Derivatives [Member] | Non Insured Derivatives [Member]</t>
  </si>
  <si>
    <t>Fair Value Inputs Level 2 [Member] | Derivative Liabilities [Member] | Interest Rate Derivatives [Member] | Variable Interest Entity Primary Beneficiary [Member]</t>
  </si>
  <si>
    <t>Fair Value Inputs Level 2 [Member] | Other Liabilities [Member] | Warrant [Member]</t>
  </si>
  <si>
    <t>Fair Value Inputs Level 3 [Member]</t>
  </si>
  <si>
    <t>Fair Value Inputs Level 3 [Member] | Variable Interest Entity Primary Beneficiary [Member] | Loan Repurchase Commitments [Member]</t>
  </si>
  <si>
    <t>Fair Value Inputs Level 3 [Member] | Corporate Obligations [Member] | Variable Interest Entity Primary Beneficiary [Member]</t>
  </si>
  <si>
    <t>Fair Value Inputs Level 3 [Member] | Commercial Mortgage Backed Securities [Member] | Mortgage-backed [Member] | Variable Interest Entity Primary Beneficiary [Member]</t>
  </si>
  <si>
    <t>Fair Value Inputs Level 3 [Member] | Collateralized Debt Obligations [Member] | Asset-backed [Member] | Variable Interest Entity Primary Beneficiary [Member]</t>
  </si>
  <si>
    <t>Fair Value Inputs Level 3 [Member] | Other Asset Backed [Member] | Asset-backed [Member] | Variable Interest Entity Primary Beneficiary [Member]</t>
  </si>
  <si>
    <t>Fair Value Inputs Level 3 [Member] | Loans Receivable At Fair Value [Member] | Variable Interest Entity Primary Beneficiary [Member] | Residential Loans Receivable [Member]</t>
  </si>
  <si>
    <t>Fair Value Inputs Level 3 [Member] | Loans Receivable At Fair Value [Member] | Variable Interest Entity Primary Beneficiary [Member] | Other Loans Receivable [Member]</t>
  </si>
  <si>
    <t>Fair Value Inputs Level 3 [Member] | Medium Term Notes [Member]</t>
  </si>
  <si>
    <t>Fair Value Inputs Level 3 [Member] | Variable Interest Entity Notes [Member] | Variable Interest Entity Primary Beneficiary [Member]</t>
  </si>
  <si>
    <t>Fair Value Inputs Level 3 [Member] | Fixed Maturities [Member]</t>
  </si>
  <si>
    <t>Fair Value Inputs Level 3 [Member] | Fixed Maturities [Member] | State and municipal bonds [Member]</t>
  </si>
  <si>
    <t>Fair Value Inputs Level 3 [Member] | Fixed Maturities [Member] | Foreign Government Debt [Member]</t>
  </si>
  <si>
    <t>Fair Value Inputs Level 3 [Member] | Fixed Maturities [Member] | Corporate Obligations [Member]</t>
  </si>
  <si>
    <t>Fair Value Inputs Level 3 [Member] | Fixed Maturities [Member] | Commercial Mortgage Backed Securities [Member] | Mortgage-backed [Member]</t>
  </si>
  <si>
    <t>Fair Value Inputs Level 3 [Member] | Fixed Maturities [Member] | Collateralized Debt Obligations [Member] | Asset-backed [Member]</t>
  </si>
  <si>
    <t>Fair Value Inputs Level 3 [Member] | Fixed Maturities [Member] | Other Asset Backed [Member] | Asset-backed [Member]</t>
  </si>
  <si>
    <t>Fair Value Inputs Level 3 [Member] | Derivative Assets [Member] | Currency Derivatives [Member] | Variable Interest Entity Primary Beneficiary [Member]</t>
  </si>
  <si>
    <t>Fair Value Inputs Level 3 [Member] | Derivative Liabilities [Member] | Credit Derivatives [Member] | Insured Derivatives [Member]</t>
  </si>
  <si>
    <t>Fair Value Inputs Level 3 [Member] | Derivative Liabilities [Member] | Other Derivatives [Member] | Non Insured Derivatives [Member]</t>
  </si>
  <si>
    <t>Counterparty And Cash Collateral Netting [Member]</t>
  </si>
  <si>
    <t>Counterparty And Cash Collateral Netting [Member] | Derivative Assets [Member] | Interest Rate Derivatives [Member] | Non Insured Derivatives [Member]</t>
  </si>
  <si>
    <t>Counterparty And Cash Collateral Netting [Member] | Derivative Liabilities [Member] | Interest Rate Derivatives [Member] | Non Insured Derivatives [Member]</t>
  </si>
  <si>
    <t xml:space="preserve"> Unobservable inputs are either not developed by the Company or do not significantly impact the overall fair values of the aggregate financial assets and liabilities.</t>
  </si>
  <si>
    <t>Fair Value Of Financial Instruments (Fair Value Hierarchy Table Presents The Company's Assets And Liabilities At Fair Value Not Recorded On The Company's Consolidated Balance Sheet) (Detail) - USD ($) $ in Millions</t>
  </si>
  <si>
    <t>Fair Value Off Balance Sheet Risks Disclosure Information [Line Items]</t>
  </si>
  <si>
    <t>Value Disclosed At Fair Value Not Recorded At Fair Value [Member] | Fair Value Inputs Level 1 [Member]</t>
  </si>
  <si>
    <t>Value Disclosed At Fair Value Not Recorded At Fair Value [Member] | Fair Value Inputs Level 2 [Member]</t>
  </si>
  <si>
    <t>Accrued investment income</t>
  </si>
  <si>
    <t>Receivable for investments sold</t>
  </si>
  <si>
    <t>Payable for investments purchased</t>
  </si>
  <si>
    <t>Value Disclosed At Fair Value Not Recorded At Fair Value [Member] | Fair Value Inputs Level 3 [Member]</t>
  </si>
  <si>
    <t>Other investments</t>
  </si>
  <si>
    <t>Medium-term notes</t>
  </si>
  <si>
    <t>Gross</t>
  </si>
  <si>
    <t>Ceded</t>
  </si>
  <si>
    <t>Value Disclosed At Fair Value Not Recorded At Fair Value [Member] | Fair Value Inputs Level 3 [Member] | Variable Interest Entity Primary Beneficiary [Member]</t>
  </si>
  <si>
    <t>Variable interest entity notes</t>
  </si>
  <si>
    <t>Carrying Reported Amount Fair Value Disclosure [Member] | Value Disclosed At Fair Value Not Recorded At Fair Value [Member]</t>
  </si>
  <si>
    <t>Carrying Reported Amount Fair Value Disclosure [Member] | Value Disclosed At Fair Value Not Recorded At Fair Value [Member] | Variable Interest Entity Primary Beneficiary [Member]</t>
  </si>
  <si>
    <t>Fair Value [Member] | Value Disclosed At Fair Value Not Recorded At Fair Value [Member]</t>
  </si>
  <si>
    <t>Fair Value [Member] | Value Disclosed At Fair Value Not Recorded At Fair Value [Member] | Variable Interest Entity Primary Beneficiary [Member]</t>
  </si>
  <si>
    <t xml:space="preserve"> Reported within "Other assets" on MBIA's consolidated balance sheets.</t>
  </si>
  <si>
    <t xml:space="preserve"> Reported within "Other liabilities" on MBIA's consolidated balance sheets.</t>
  </si>
  <si>
    <t>Fair Value Of Financial Instruments (Changes In Level 3 Assets And Liabilities Measured At Fair Value On A Recurring Basis) (Detail) - Fair Value Inputs Level 3 [Member] - USD ($) $ in Millions</t>
  </si>
  <si>
    <t>Beginning balance, fair value assets</t>
  </si>
  <si>
    <t>Realized gains/(losses), assets</t>
  </si>
  <si>
    <t>Unrealized gains/(losses) included in earnings, assets</t>
  </si>
  <si>
    <t>Unrealized gains/(losses) included in OCI, assets</t>
  </si>
  <si>
    <t>Foreign exchange recognized in OCI or earnings, assets</t>
  </si>
  <si>
    <t>Purchases, assets</t>
  </si>
  <si>
    <t>Issuances, assets</t>
  </si>
  <si>
    <t>Settlements, assets</t>
  </si>
  <si>
    <t>Sales, assets</t>
  </si>
  <si>
    <t>Transfers into level 3, assets</t>
  </si>
  <si>
    <t>Transfers out of level 3, assets</t>
  </si>
  <si>
    <t>Ending balance, fair value assets</t>
  </si>
  <si>
    <t>Change in unrealized gains/(losses) for the period included in earnings for assets still held, assets</t>
  </si>
  <si>
    <t>Beginning balance, fair value liabilities</t>
  </si>
  <si>
    <t>Realized gains/(losses), liabilities</t>
  </si>
  <si>
    <t>Unrealized gains/(losses included in earnings, liabilities</t>
  </si>
  <si>
    <t>Unrealized gains/(losses) included in OCI, liabilities</t>
  </si>
  <si>
    <t>Foreign exchange recognized in OCI or earnings, liabilities</t>
  </si>
  <si>
    <t>Purchases, liabilities</t>
  </si>
  <si>
    <t>Issuances, liabilities</t>
  </si>
  <si>
    <t>Settlements, liabilities</t>
  </si>
  <si>
    <t>Sales, liabilities</t>
  </si>
  <si>
    <t>Transfers into Level 3, liabilities</t>
  </si>
  <si>
    <t>Transfers out of Level 3, liabilities</t>
  </si>
  <si>
    <t>Ending balance, fair value liabilities</t>
  </si>
  <si>
    <t>Change in unrealized gains/(losses) for the period included in earnings for liabilities still held, liabilities</t>
  </si>
  <si>
    <t>Residential Prime Financing Receivable [Member] | Variable Interest Entity Primary Beneficiary [Member]</t>
  </si>
  <si>
    <t>Other Loans Receivable [Member] | Variable Interest Entity Primary Beneficiary [Member]</t>
  </si>
  <si>
    <t>Loan Repurchase Commitments [Member] | Variable Interest Entity Primary Beneficiary [Member]</t>
  </si>
  <si>
    <t>State and municipal bonds [Member]</t>
  </si>
  <si>
    <t>Foreign Government Debt [Member]</t>
  </si>
  <si>
    <t>Corporate Obligations [Member]</t>
  </si>
  <si>
    <t>Residential Mortgage Backed Non Agency [Member] | Variable Interest Entity Primary Beneficiary [Member]</t>
  </si>
  <si>
    <t>Commercial Mortgage Backed Securities [Member]</t>
  </si>
  <si>
    <t>Commercial Mortgage Backed Securities [Member] | Variable Interest Entity Primary Beneficiary [Member]</t>
  </si>
  <si>
    <t>Collateralized Debt Obligations [Member]</t>
  </si>
  <si>
    <t>Collateralized Debt Obligations [Member] | Variable Interest Entity Primary Beneficiary [Member]</t>
  </si>
  <si>
    <t>Other Asset Backed [Member]</t>
  </si>
  <si>
    <t>Other Asset Backed [Member] | Variable Interest Entity Primary Beneficiary [Member]</t>
  </si>
  <si>
    <t>Credit Derivatives [Member]</t>
  </si>
  <si>
    <t>Other Derivative Liabilities [Member]</t>
  </si>
  <si>
    <t>Currency Derivatives [Member] | Variable Interest Entity Primary Beneficiary [Member]</t>
  </si>
  <si>
    <t xml:space="preserve"> Transferred in and out at the end of the period.</t>
  </si>
  <si>
    <t>Fair Value Of Financial Instruments (Realized And Unrealized Gains And Losses Included In Earnings Pertaining To Level 3 Assets And Liabilities) (Detail) - USD ($) $ in Millions</t>
  </si>
  <si>
    <t>Fair Value Inputs Level 3 [Member] | Total Gains Losses Included In Earnings [Member]</t>
  </si>
  <si>
    <t>Realized gains and other settlements on insured derivatives</t>
  </si>
  <si>
    <t>Fair Value Inputs Level 3 [Member] | Change In Unrealized Gains Losses For Period Included In Earnings For Assets And Liabilities Still Held [Member]</t>
  </si>
  <si>
    <t>Fair Value Inputs Level 3 [Member] | Variable Interest Entity Primary Beneficiary [Member] | Total Gains Losses Included In Earnings [Member]</t>
  </si>
  <si>
    <t>Fair Value Inputs Level 3 [Member] | Variable Interest Entity Primary Beneficiary [Member] | Change In Unrealized Gains Losses For Period Included In Earnings For Assets And Liabilities Still Held [Member]</t>
  </si>
  <si>
    <t>Fair Value Of Financial Instruments (Gains And Losses On Fair Value Option Included In The Company's Consolidated Statements Of Operations) (Detail) - USD ($) $ in Millions</t>
  </si>
  <si>
    <t>Variable Interest Entity [Member]</t>
  </si>
  <si>
    <t>Variable Interest Entity [Member] | Loan Repurchase Commitments [Member]</t>
  </si>
  <si>
    <t>Investments Carried At Fair Value [Member] | Non Variable Interest Entity [Member]</t>
  </si>
  <si>
    <t>Fixed Maturity Securities Held At Fair Value - VIE [Member] | Variable Interest Entity [Member]</t>
  </si>
  <si>
    <t>Residential Mortgage Loans [Member] | Variable Interest Entity [Member]</t>
  </si>
  <si>
    <t>Medium Term Notes [Member] | Non Variable Interest Entity [Member]</t>
  </si>
  <si>
    <t>Variable Interest Entity Notes [Member] | Variable Interest Entity [Member]</t>
  </si>
  <si>
    <t xml:space="preserve"> Reported within Net gains (losses) of financial instruments at fair value and foreign exchange-VIE on MBIA's consolidated statements of operations.</t>
  </si>
  <si>
    <t xml:space="preserve"> Reported within Net gains (losses) of financial instruments at fair value and foreign exchange on MBIA's consolidated statements of operations.</t>
  </si>
  <si>
    <t>Fair Value Of Financial Instruments (Aggregate Fair Value And Remaining Contractual Principal Balance Outstanding On Fair Value Option) (Detail) - USD ($) $ in Millions</t>
  </si>
  <si>
    <t>Schedule Of Fair Value Of Separate Accounts By Major Category Of Investment [Line Items]</t>
  </si>
  <si>
    <t>Medium-term notes, contractual outstanding principal</t>
  </si>
  <si>
    <t>Medium-term notes, fair value</t>
  </si>
  <si>
    <t>Medium-term notes, difference</t>
  </si>
  <si>
    <t>Loans receivable, contractual outstanding principal</t>
  </si>
  <si>
    <t>Variable interest entity notes, contractual outstanding principal</t>
  </si>
  <si>
    <t>Loans receivable, fair value</t>
  </si>
  <si>
    <t>Variable interest entity notes, fair value</t>
  </si>
  <si>
    <t>Loans receivable, difference</t>
  </si>
  <si>
    <t>Variable interest entity notes, difference</t>
  </si>
  <si>
    <t>Loans receivable, 90 days or more past due, contractual outstanding principal</t>
  </si>
  <si>
    <t>Loans receivable, 90 days or more past due, fair value</t>
  </si>
  <si>
    <t>Loans receivable, 90 days or more past due, difference</t>
  </si>
  <si>
    <t>Other Loans [Member] | Variable Interest Entity [Member]</t>
  </si>
  <si>
    <t>Investments (Narrative) (Detail) $ in Millions</t>
  </si>
  <si>
    <t>Sep. 30, 2016USD ($)security</t>
  </si>
  <si>
    <t>Dec. 31, 2015USD ($)security</t>
  </si>
  <si>
    <t>Schedule Of Investments [Line Items]</t>
  </si>
  <si>
    <t>Fair value of securities on deposit with various regulatory authorities</t>
  </si>
  <si>
    <t>Fair value of securities pledged as collateral</t>
  </si>
  <si>
    <t>Cash and money market securities pledged as collateral under investment agreements</t>
  </si>
  <si>
    <t>Weighted average contractual maturity period in years for securities in an unrealized loss position</t>
  </si>
  <si>
    <t>22 years</t>
  </si>
  <si>
    <t>17 years</t>
  </si>
  <si>
    <t>Number of securities in unrealized loss position for a continuous 12 month period | security</t>
  </si>
  <si>
    <t>Rate that a security's fair value is below book value</t>
  </si>
  <si>
    <t>Fair Value Below Book Value Greater Than Five Percent [Member]</t>
  </si>
  <si>
    <t>Investments (Amortized Cost And Fair Value Of Available-For-Sale and Held-To-Maturity Investment Portfolios) (Detail) - USD ($) $ in Millions</t>
  </si>
  <si>
    <t>Available For Sale Securities [Abstract]</t>
  </si>
  <si>
    <t>Amortized cost</t>
  </si>
  <si>
    <t>Gross unrealized gains</t>
  </si>
  <si>
    <t>Gross unrealized losses</t>
  </si>
  <si>
    <t>Total available-for-sale, fair value</t>
  </si>
  <si>
    <t>Other-than-temporary impairments</t>
  </si>
  <si>
    <t>Held To Maturity Securities [Abstract]</t>
  </si>
  <si>
    <t>Total Held-To-Maturity, fair value</t>
  </si>
  <si>
    <t>Other-Than-Temporary Impairments</t>
  </si>
  <si>
    <t>Fixed Maturities [Member] | Variable Interest Entity Primary Beneficiary [Member]</t>
  </si>
  <si>
    <t>Fixed Maturities [Member] | US States And Political Subdivisions [Member]</t>
  </si>
  <si>
    <t>Fixed Maturities [Member] | Foreign Governments [Member]</t>
  </si>
  <si>
    <t>Fixed Maturities [Member] | Residential Mortgage-Backed Agency [Member]</t>
  </si>
  <si>
    <t>Fixed Maturities [Member] | Residential Mortgage-Backed Non-Agency [Member]</t>
  </si>
  <si>
    <t>Fixed Maturities [Member] | Commercial Mortgage-Backed [Member]</t>
  </si>
  <si>
    <t>Fixed Maturities [Member] | Collateralized Debt Obligations [Member]</t>
  </si>
  <si>
    <t>Fixed Maturities [Member] | Other Asset-Backed [Member]</t>
  </si>
  <si>
    <t xml:space="preserve"> Represents unrealized gains or losses on other than temporarily impaired securities recognized in AOCI, which includes the non-credit component of impairments, as well as all subsequent changes in fair value of such impaired securities reported in AOCI.</t>
  </si>
  <si>
    <t>Investments (Distribution By Contractual Maturity Of Available-For-Sale and Held-To-Maturity Investments) (Detail) - USD ($) $ in Millions</t>
  </si>
  <si>
    <t>Total Held-To-Maturity, amortized cost</t>
  </si>
  <si>
    <t>Due in one year or less</t>
  </si>
  <si>
    <t>Due after one year through five years</t>
  </si>
  <si>
    <t>Due after five years through ten years</t>
  </si>
  <si>
    <t>Due after ten years</t>
  </si>
  <si>
    <t>Mortgage-Backed and Asset-Backed</t>
  </si>
  <si>
    <t>Total Available-For-Sale, amortized cost</t>
  </si>
  <si>
    <t>Total Available-For-Sale, fair value</t>
  </si>
  <si>
    <t>Investments (Gross Unrealized Losses Related To Available-For-Sale And Held-To-Maturity Investments) (Detail) - USD ($) $ in Millions</t>
  </si>
  <si>
    <t>Less than 12 months, fair value</t>
  </si>
  <si>
    <t>Less than 12 months, unrealized losses</t>
  </si>
  <si>
    <t>12 months or longer, fair value</t>
  </si>
  <si>
    <t>12 months or longer, unrealized losses</t>
  </si>
  <si>
    <t>Total available-for-sale, unrealized losses</t>
  </si>
  <si>
    <t>Total held-to-maturity, fair value</t>
  </si>
  <si>
    <t>Total held-to-maturity, unrealized losses</t>
  </si>
  <si>
    <t>Fixed Maturities [Member] | Residential Mortgage Backed Agency [Member]</t>
  </si>
  <si>
    <t>Fixed Maturities [Member] | Residential Mortgage Backed Non Agency [Member]</t>
  </si>
  <si>
    <t>Fixed Maturities [Member] | Commercial Mortgage Backed Securities [Member]</t>
  </si>
  <si>
    <t>Fixed Maturities [Member] | Other Asset Backed [Member]</t>
  </si>
  <si>
    <t>Investments (Distribution Of Securities By Percentage Of Fair Value Below Book Value By More Than 5% For A Continuous Twelve Month Period Or Longer) (Detail) $ in Millions</t>
  </si>
  <si>
    <t>Available For Sale Securities</t>
  </si>
  <si>
    <t>&gt; 5% To 15% [Member]</t>
  </si>
  <si>
    <t>Percentage Of Fair Value Below Book Value Minimum</t>
  </si>
  <si>
    <t>Percentage Of Fair Value Below Book Value Maximum</t>
  </si>
  <si>
    <t>15.00%</t>
  </si>
  <si>
    <t>&gt; 5% To 15% [Member] | Unrealized loss position &gt; 12 months</t>
  </si>
  <si>
    <t>Number of available-for-sale securities in unrealized loss position | security</t>
  </si>
  <si>
    <t>Number of Held-To-Maturity Securities in unrealized loss position | security</t>
  </si>
  <si>
    <t>Held-To-Maturity Securities Amortized Cost</t>
  </si>
  <si>
    <t>Held-To-Maturity Securities Fair Value</t>
  </si>
  <si>
    <t>&gt; 15% To 25% [Member]</t>
  </si>
  <si>
    <t>&gt; 15% To 25% [Member] | Unrealized loss position &gt; 12 months</t>
  </si>
  <si>
    <t>&gt; 25% To 50% [Member]</t>
  </si>
  <si>
    <t>50.00%</t>
  </si>
  <si>
    <t>&gt; 25% To 50% [Member] | Unrealized loss position &gt; 12 months</t>
  </si>
  <si>
    <t>&gt; 50% [Member]</t>
  </si>
  <si>
    <t>&gt; 50% [Member] | Unrealized loss position &gt; 12 months</t>
  </si>
  <si>
    <t>Greater Than 5% [Member] | Unrealized loss position &gt; 12 months</t>
  </si>
  <si>
    <t>Investments (Credit Ratings Of Asset-Backed And Mortgage-Backed Securities And Corporate Obligations In Available-For-Sale Investments For Which Fair Value Was Less Than Amortized Cost) (Detail) - USD ($) $ in Millions</t>
  </si>
  <si>
    <t>Schedule Of Available For Sale Securities [Line Items]</t>
  </si>
  <si>
    <t>Fair value</t>
  </si>
  <si>
    <t>Asset-backed [Member]</t>
  </si>
  <si>
    <t>Mortgage-backed [Member]</t>
  </si>
  <si>
    <t>Total ABS MBS and Corporate Obligations [Member]</t>
  </si>
  <si>
    <t>Moody's Aaa [Member] | Asset-backed [Member]</t>
  </si>
  <si>
    <t>Moody's Aaa [Member] | Mortgage-backed [Member]</t>
  </si>
  <si>
    <t>Moody's Aaa [Member] | Corporate Obligations [Member]</t>
  </si>
  <si>
    <t>Moody's Aaa [Member] | Total ABS MBS and Corporate Obligations [Member]</t>
  </si>
  <si>
    <t>Moodys Aa 1 Rating [Member] | Asset-backed [Member]</t>
  </si>
  <si>
    <t>Moodys Aa 1 Rating [Member] | Mortgage-backed [Member]</t>
  </si>
  <si>
    <t>Moodys Aa 1 Rating [Member] | Corporate Obligations [Member]</t>
  </si>
  <si>
    <t>Moodys Aa 1 Rating [Member] | Total ABS MBS and Corporate Obligations [Member]</t>
  </si>
  <si>
    <t>Moody's A1 [Member] | Asset-backed [Member]</t>
  </si>
  <si>
    <t>Moody's A1 [Member] | Mortgage-backed [Member]</t>
  </si>
  <si>
    <t>Moody's A1 [Member] | Corporate Obligations [Member]</t>
  </si>
  <si>
    <t>Moody's A1 [Member] | Total ABS MBS and Corporate Obligations [Member]</t>
  </si>
  <si>
    <t>Moody's Baa 1 Rating [Member] | Asset-backed [Member]</t>
  </si>
  <si>
    <t>Moody's Baa 1 Rating [Member] | Mortgage-backed [Member]</t>
  </si>
  <si>
    <t>Moody's Baa 1 Rating [Member] | Corporate Obligations [Member]</t>
  </si>
  <si>
    <t>Moody's Baa 1 Rating [Member] | Total ABS MBS and Corporate Obligations [Member]</t>
  </si>
  <si>
    <t>Below Investment Grade [Member] | Asset-backed [Member]</t>
  </si>
  <si>
    <t>Below Investment Grade [Member] | Mortgage-backed [Member]</t>
  </si>
  <si>
    <t>Below Investment Grade [Member] | Corporate Obligations [Member]</t>
  </si>
  <si>
    <t>Below Investment Grade [Member] | Total ABS MBS and Corporate Obligations [Member]</t>
  </si>
  <si>
    <t>Not Rated [Member] | Asset-backed [Member]</t>
  </si>
  <si>
    <t>Not Rated [Member] | Mortgage-backed [Member]</t>
  </si>
  <si>
    <t>Not Rated [Member] | Corporate Obligations [Member]</t>
  </si>
  <si>
    <t>Not Rated [Member] | Total ABS MBS and Corporate Obligations [Member]</t>
  </si>
  <si>
    <t>Investments (Average Credit Ratings For Securities Rated Below Investment Grade Without The Effect Of Financial Guarantees) (Detail) $ in Millions</t>
  </si>
  <si>
    <t>Fair Value Of Securities Rated Below Investment Grade Without Giving Effect To Benefit Of Guarantees Provided By Financial Guarantors</t>
  </si>
  <si>
    <t>Percentage Of Securities Rated Below Investment Grade Without Giving Effect To Benefit Of Guarantees Provided By Financial Guarantors</t>
  </si>
  <si>
    <t>65.00%</t>
  </si>
  <si>
    <t>100.00%</t>
  </si>
  <si>
    <t>Investments (Securities Held In Unrealized Loss Position And Insured By Financial Guarantor) (Detail) - USD ($) $ in Millions</t>
  </si>
  <si>
    <t>Total Available-For-Sale, Fair Value</t>
  </si>
  <si>
    <t>Wrapped Securities [Member]</t>
  </si>
  <si>
    <t>Asset-backed [Member] | Wrapped Securities [Member] | Mbia Corp And National [Member]</t>
  </si>
  <si>
    <t>[1],[2]</t>
  </si>
  <si>
    <t>Mortgage-backed [Member] | Wrapped Securities [Member] | Mbia Corp And National [Member]</t>
  </si>
  <si>
    <t>All Other Securities [Member] | Wrapped Securities [Member]</t>
  </si>
  <si>
    <t>All Other Securities [Member] | Wrapped Securities [Member] | Mbia Corp And National [Member]</t>
  </si>
  <si>
    <t>All Other Securities [Member] | Wrapped Securities [Member] | Other Insurers [Member]</t>
  </si>
  <si>
    <t xml:space="preserve"> Insurance loss reserve estimates are based on the proportion of par value owned to the total amount of par value insured.</t>
  </si>
  <si>
    <t xml:space="preserve"> Includes investments insured by MBIA Corp. and National.</t>
  </si>
  <si>
    <t>Investments (Credit Losses Recognized In Earnings Related To OTTI Losses Recognized In Accumulated Other Comprehensive Income (Loss)) (Detail) - USD ($) $ in Millions</t>
  </si>
  <si>
    <t>Other than temporary impairment credit lossesfor available for sale securities rollforward [Abstract]</t>
  </si>
  <si>
    <t>Beginning Balance</t>
  </si>
  <si>
    <t>Additions For Credit Loss Impairments Recognized In The Current Period On Securities Previously Impaired</t>
  </si>
  <si>
    <t>Ending Balance</t>
  </si>
  <si>
    <t>Investments (Net Realized Gains (Losses) From Sales Of Available-For-Sale Securities) (Detail) - USD ($) $ in Millions</t>
  </si>
  <si>
    <t>Investments [Abstract]</t>
  </si>
  <si>
    <t>Proceeds from sales</t>
  </si>
  <si>
    <t>Available For Sale Securities Realized Gain Loss [Abstract]</t>
  </si>
  <si>
    <t>Gross realized gains</t>
  </si>
  <si>
    <t>Gross realized losses</t>
  </si>
  <si>
    <t>Derivative Instruments (Narrative) (Detail) - USD ($) $ in Millions</t>
  </si>
  <si>
    <t>Derivative [Line Items]</t>
  </si>
  <si>
    <t>Maximum amount of future guarantee payments</t>
  </si>
  <si>
    <t>Cash collateral posted to derivative counterparties</t>
  </si>
  <si>
    <t>Securities posted as collateral to derivative counterparties</t>
  </si>
  <si>
    <t>Fair value of Credit Support Annex</t>
  </si>
  <si>
    <t>Amount of counterparty netting (assets)</t>
  </si>
  <si>
    <t>Derivative assets, after counterparty netting</t>
  </si>
  <si>
    <t>Other assets and other assets of consolidated VIEs, after counterparty netting and embedded reclass</t>
  </si>
  <si>
    <t>Amount of counterparty netting (liabilities)</t>
  </si>
  <si>
    <t>Derivative liabilities, after counterparty netting and posting of cash collateral</t>
  </si>
  <si>
    <t>Derivative liabilities and derivative liabilities of consolidated VIEs, after counterparty netting and embedded reclass</t>
  </si>
  <si>
    <t>Derivative Liabilities [Member]</t>
  </si>
  <si>
    <t>Other Liabilities [Member]</t>
  </si>
  <si>
    <t>Other Assets [Member]</t>
  </si>
  <si>
    <t>Medium Term Notes And Other Investments [Member] | Embedded [Member]</t>
  </si>
  <si>
    <t>Embedded derivative assets</t>
  </si>
  <si>
    <t>Embedded derivative liabilities</t>
  </si>
  <si>
    <t>Derivative Instruments (Credit Derivatives Sold) (Detail) - USD ($) $ in Millions</t>
  </si>
  <si>
    <t>Credit Default Swap [Member]</t>
  </si>
  <si>
    <t>Weighted average remaining expected maturity</t>
  </si>
  <si>
    <t>3 years 11 months</t>
  </si>
  <si>
    <t>2 years 1 month</t>
  </si>
  <si>
    <t>Insured Swaps [Member]</t>
  </si>
  <si>
    <t>15 years 7 months</t>
  </si>
  <si>
    <t>16 years 6 months</t>
  </si>
  <si>
    <t>Insurance Operations [Member]</t>
  </si>
  <si>
    <t>Derivative notional amount</t>
  </si>
  <si>
    <t>Total fair value of credit derivatives</t>
  </si>
  <si>
    <t>Insurance Operations [Member] | Credit Default Swap [Member]</t>
  </si>
  <si>
    <t>Insurance Operations [Member] | Insured Swaps [Member]</t>
  </si>
  <si>
    <t>Insurance Operations [Member] | Other Credit Derivatives [Member]</t>
  </si>
  <si>
    <t>Credit Rating Aaa [Member] | Insurance Operations [Member]</t>
  </si>
  <si>
    <t>Credit Rating Aaa [Member] | Insurance Operations [Member] | Credit Default Swap [Member]</t>
  </si>
  <si>
    <t>Credit Rating Aaa [Member] | Insurance Operations [Member] | Insured Swaps [Member]</t>
  </si>
  <si>
    <t>Credit Rating Aaa [Member] | Insurance Operations [Member] | Other Credit Derivatives [Member]</t>
  </si>
  <si>
    <t>Credit Rating Aa [Member] | Insurance Operations [Member]</t>
  </si>
  <si>
    <t>Credit Rating Aa [Member] | Insurance Operations [Member] | Credit Default Swap [Member]</t>
  </si>
  <si>
    <t>Credit Rating Aa [Member] | Insurance Operations [Member] | Insured Swaps [Member]</t>
  </si>
  <si>
    <t>Credit Rating Aa [Member] | Insurance Operations [Member] | Other Credit Derivatives [Member]</t>
  </si>
  <si>
    <t>Credit Rating A [Member] | Insurance Operations [Member]</t>
  </si>
  <si>
    <t>Credit Rating A [Member] | Insurance Operations [Member] | Credit Default Swap [Member]</t>
  </si>
  <si>
    <t>Credit Rating A [Member] | Insurance Operations [Member] | Insured Swaps [Member]</t>
  </si>
  <si>
    <t>Credit Rating A [Member] | Insurance Operations [Member] | Other Credit Derivatives [Member]</t>
  </si>
  <si>
    <t>Credit Rating Bbb [Member] | Insurance Operations [Member]</t>
  </si>
  <si>
    <t>Credit Rating Bbb [Member] | Insurance Operations [Member] | Credit Default Swap [Member]</t>
  </si>
  <si>
    <t>Credit Rating Bbb [Member] | Insurance Operations [Member] | Insured Swaps [Member]</t>
  </si>
  <si>
    <t>Credit Rating Bbb [Member] | Insurance Operations [Member] | Other Credit Derivatives [Member]</t>
  </si>
  <si>
    <t>Credit Rating Below Investment Grade [Member] | Insurance Operations [Member]</t>
  </si>
  <si>
    <t>Credit Rating Below Investment Grade [Member] | Insurance Operations [Member] | Credit Default Swap [Member]</t>
  </si>
  <si>
    <t>Credit Rating Below Investment Grade [Member] | Insurance Operations [Member] | Insured Swaps [Member]</t>
  </si>
  <si>
    <t>Credit Rating Below Investment Grade [Member] | Insurance Operations [Member] | Other Credit Derivatives [Member]</t>
  </si>
  <si>
    <t>Derivative Instruments (Total Fair Value Of Company's Derivative Assets And Liabilities By Instrument And Balance Sheet Location, Before Counterparty Netting) (Detail) - Not Designated as Hedging Instrument [Member] - USD ($) $ in Millions</t>
  </si>
  <si>
    <t>Derivative Liabilities, Not designated, Fair Value</t>
  </si>
  <si>
    <t>Derivative Assets [Member]</t>
  </si>
  <si>
    <t>Derivative Assets, Not designated, Fair Value</t>
  </si>
  <si>
    <t>Interest Rate Swap [Member]</t>
  </si>
  <si>
    <t>Interest Rate Swap [Member] | Derivative Liabilities [Member]</t>
  </si>
  <si>
    <t>Interest Rate Swap [Member] | Other Assets [Member]</t>
  </si>
  <si>
    <t>Credit Default Swap [Member] | Derivative Liabilities [Member]</t>
  </si>
  <si>
    <t>Insured Swaps [Member] | Derivative Liabilities [Member]</t>
  </si>
  <si>
    <t>Interest Rate Swaps V I E [Member]</t>
  </si>
  <si>
    <t>Interest Rate Swaps V I E [Member] | Derivative Liabilities V I E [Member]</t>
  </si>
  <si>
    <t>Interest Rate Swaps V I E [Member] | Derivative Assets V I E [Member]</t>
  </si>
  <si>
    <t>Interest Rate Swaps Embedded [Member]</t>
  </si>
  <si>
    <t>Interest Rate Swaps Embedded [Member] | Medium Term Notes [Member]</t>
  </si>
  <si>
    <t>Currency Swaps Vie [Member]</t>
  </si>
  <si>
    <t>Currency Swaps Vie [Member] | Derivative Assets V I E [Member]</t>
  </si>
  <si>
    <t>All Other [Member]</t>
  </si>
  <si>
    <t>All Other [Member] | Derivative Liabilities [Member]</t>
  </si>
  <si>
    <t>All Other V I E [Member]</t>
  </si>
  <si>
    <t>All Other V I E [Member] | Other Assets V I E [Member]</t>
  </si>
  <si>
    <t>All Other Embedded [Member]</t>
  </si>
  <si>
    <t xml:space="preserve"> In accordance with the accounting guidance for derivative instruments and hedging activities, the balance sheet location of the Company's embedded derivative instruments is determined by the location of the related host contract</t>
  </si>
  <si>
    <t>Derivative Instruments (Effect Of Derivative Instruments On Consolidated Statements Of Operations) (Detail) - USD ($) $ in Millions</t>
  </si>
  <si>
    <t>Net gain/(loss) recognized in income</t>
  </si>
  <si>
    <t>Unrealized Gains Losses On Insured Derivatives [Member] | Credit Default Swap [Member]</t>
  </si>
  <si>
    <t>Realized Gains Losses And Other Settlements On Insured Derivatives [Member] | Credit Default Swap [Member]</t>
  </si>
  <si>
    <t>Foreign Exchange And Other Derivative Financial Instruments [Member] | Interest Rate Swap [Member]</t>
  </si>
  <si>
    <t>Foreign Exchange And Other Derivative Financial Instruments [Member] | All Other [Member]</t>
  </si>
  <si>
    <t>Foreign Exchange And Other Derivative Financial Instruments Attributable To V I E [Member] | Interest Rate Swaps V I E [Member]</t>
  </si>
  <si>
    <t>Foreign Exchange And Other Derivative Financial Instruments Attributable To V I E [Member] | Currency Swaps Vie [Member]</t>
  </si>
  <si>
    <t>Income Taxes (Narrative) (Detail) - USD ($) $ in Millions</t>
  </si>
  <si>
    <t>Non Variable Interest Entities [Line Items]</t>
  </si>
  <si>
    <t>Non U.S. deferred tax liability</t>
  </si>
  <si>
    <t>Valuation allowance</t>
  </si>
  <si>
    <t>NOL carryforward</t>
  </si>
  <si>
    <t>Unrecognized Tax Benefits</t>
  </si>
  <si>
    <t>Alternative minimum tax credit carryforward</t>
  </si>
  <si>
    <t>Income Taxes (Income Taxes And Related Effective Tax Rates) (Detail) - USD ($) $ in Millions</t>
  </si>
  <si>
    <t>Disclosure Income Taxes Income Taxes And Related Effective Tax Rates [Abstract]</t>
  </si>
  <si>
    <t>Effective tax rate</t>
  </si>
  <si>
    <t>43.60%</t>
  </si>
  <si>
    <t>36.40%</t>
  </si>
  <si>
    <t>27.70%</t>
  </si>
  <si>
    <t>34.70%</t>
  </si>
  <si>
    <t>Business Segments (Narrative) (Detail)</t>
  </si>
  <si>
    <t>Sep. 30, 2016segments</t>
  </si>
  <si>
    <t>Disclosure Business Segments Summary Of Companys Segment Results [Abstract]</t>
  </si>
  <si>
    <t>Number of operating segments</t>
  </si>
  <si>
    <t>Business Segments (Summary Of Company's Segment Results) (Detail) - USD ($) $ in Millions</t>
  </si>
  <si>
    <t>Segment Reporting Information [Line Items]</t>
  </si>
  <si>
    <t>Revenues</t>
  </si>
  <si>
    <t>Revenues of consolidated VIEs</t>
  </si>
  <si>
    <t>Inter-segment revenues</t>
  </si>
  <si>
    <t>Expenses of consolidated VIEs</t>
  </si>
  <si>
    <t>Inter-segment expenses</t>
  </si>
  <si>
    <t>Identifiable assets</t>
  </si>
  <si>
    <t>Operating Segments [Member] | U S Public Finance Insurance [Member]</t>
  </si>
  <si>
    <t>Operating Segments [Member] | Corporate Operations [Member]</t>
  </si>
  <si>
    <t>Operating Segments [Member] | International And Structured Finance Insurance [Member]</t>
  </si>
  <si>
    <t>Intersegment Elimination [Member]</t>
  </si>
  <si>
    <t xml:space="preserve"> Represents the sum of third-party financial guarantee net premiums earned, net investment income, insurance-related fees and reimbursements and other fees.</t>
  </si>
  <si>
    <t xml:space="preserve"> Represents intercompany premium income and expense and intercompany interest income and expense pertaining to intercompany receivables and payables.</t>
  </si>
  <si>
    <t xml:space="preserve"> Consists of intercompany deferred income taxes, reinsurance balances and repurchase agreements.</t>
  </si>
  <si>
    <t>Business Segments (Summary Of Premiums Earned On Financial Guarantees And Insured Derivatives By Geographic Location Of Risk) (Detail) - USD ($) $ in Millions</t>
  </si>
  <si>
    <t>Total premiums earned</t>
  </si>
  <si>
    <t>United States [Member]</t>
  </si>
  <si>
    <t>United Kingdom [Member]</t>
  </si>
  <si>
    <t>Europe Excluding United Kingdom [Member]</t>
  </si>
  <si>
    <t>Internationally Diversified [Member]</t>
  </si>
  <si>
    <t>Other Americas [Member]</t>
  </si>
  <si>
    <t>Asia [Member]</t>
  </si>
  <si>
    <t>Earnings Per Share (Narrative) (Detail) - shares</t>
  </si>
  <si>
    <t>Antidilutive Shares [Abstract]</t>
  </si>
  <si>
    <t>Antidilutive stock options, restricted stock and warrants outstanding</t>
  </si>
  <si>
    <t>Earnings Per Share (Computation Of Basic And Diluted Earnings Per Share) (Detail) - USD ($) $ / shares in Units, $ in Millions</t>
  </si>
  <si>
    <t>Basic earnings per share: [Abstract]</t>
  </si>
  <si>
    <t>Less: Undistributed earnings allocated to participating securities</t>
  </si>
  <si>
    <t>Net income (loss) available to common stockholders</t>
  </si>
  <si>
    <t>Basic weighted average shares</t>
  </si>
  <si>
    <t>Diluted earnings per share: [Abstract]</t>
  </si>
  <si>
    <t>Less: mark-to-market gain (loss) on warrants</t>
  </si>
  <si>
    <t>Stock options</t>
  </si>
  <si>
    <t>Warants</t>
  </si>
  <si>
    <t>Diluted weighted average shares</t>
  </si>
  <si>
    <t>Unvested Restricted Stock And Units That Receive Nonforfeitable Dividends Or Dividend Equivalents That Have Met Service Condition</t>
  </si>
  <si>
    <t>Accumulated Other Comprehensive Income (Changes In The Components Of AOCI) (Detail) - USD ($) $ in Millions</t>
  </si>
  <si>
    <t>Beginning balance</t>
  </si>
  <si>
    <t>Other comprehensive income (loss) before reclassification</t>
  </si>
  <si>
    <t>Amounts reclassified from AOCI</t>
  </si>
  <si>
    <t>Ending balance</t>
  </si>
  <si>
    <t>Unrealized gains (losses) on AFS, net [Member]</t>
  </si>
  <si>
    <t>Foreign currency translation, net [Member]</t>
  </si>
  <si>
    <t>Accumulated Other Comprehensive Income (Details Of The Reclassification From AOCI) (Detail) - USD ($) $ in Millions</t>
  </si>
  <si>
    <t>Amounts reclassified from AOCI [Member]</t>
  </si>
  <si>
    <t>Unrealized gains (losses) on AFS, net [Member] | Amounts reclassified from AOCI [Member]</t>
  </si>
  <si>
    <t>Commitments and Contingencies (Narrative) (Detail)</t>
  </si>
  <si>
    <t>Sep. 30, 2016Lawsuits</t>
  </si>
  <si>
    <t>Commitments and Contingencies [Abstract]</t>
  </si>
  <si>
    <t>Other material lawsuits pe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14585</v>
      </c>
    </row>
    <row spans="1:3" r="12">
      <c s="4" r="A12" t="s">
        <v>19</v>
      </c>
      <c s="4" r="B12" t="s">
        <v>20</v>
      </c>
    </row>
    <row spans="1:3" r="13">
      <c s="4" r="A13" t="s">
        <v>21</v>
      </c>
      <c s="4" r="B13" t="s">
        <v>22</v>
      </c>
    </row>
    <row spans="1:3" r="14">
      <c s="4" r="A14" t="s">
        <v>23</v>
      </c>
      <c s="6" r="C14" t="n">
        <v>135741783</v>
      </c>
    </row>
    <row spans="1:3" r="15">
      <c s="4" r="A15" t="s">
        <v>24</v>
      </c>
      <c s="4"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1</v>
      </c>
      <c s="2" r="B1" t="s">
        <v>1</v>
      </c>
    </row>
    <row spans="1:2" r="2">
      <c s="2" r="B2" t="s">
        <v>2</v>
      </c>
    </row>
    <row spans="1:2" r="3">
      <c s="3" r="A3" t="s">
        <v>209</v>
      </c>
    </row>
    <row spans="1:2" r="4">
      <c s="4" r="A4" t="s">
        <v>211</v>
      </c>
      <c s="4" r="B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209</v>
      </c>
    </row>
    <row spans="1:2" r="4">
      <c s="4" r="A4" t="s">
        <v>213</v>
      </c>
      <c s="4" r="B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5</v>
      </c>
      <c s="2" r="B1" t="s">
        <v>1</v>
      </c>
    </row>
    <row spans="1:2" r="2">
      <c s="2" r="B2" t="s">
        <v>2</v>
      </c>
    </row>
    <row spans="1:2" r="3">
      <c s="3" r="A3" t="s">
        <v>209</v>
      </c>
    </row>
    <row spans="1:2" r="4">
      <c s="4" r="A4" t="s">
        <v>215</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7</v>
      </c>
      <c s="2" r="B1" t="s">
        <v>1</v>
      </c>
    </row>
    <row spans="1:2" r="2">
      <c s="2" r="B2" t="s">
        <v>2</v>
      </c>
    </row>
    <row spans="1:2" r="3">
      <c s="3" r="A3" t="s">
        <v>209</v>
      </c>
    </row>
    <row spans="1:2" r="4">
      <c s="4" r="A4" t="s">
        <v>217</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9</v>
      </c>
      <c s="2" r="B1" t="s">
        <v>1</v>
      </c>
    </row>
    <row spans="1:2" r="2">
      <c s="2" r="B2" t="s">
        <v>2</v>
      </c>
    </row>
    <row spans="1:2" r="3">
      <c s="3" r="A3" t="s">
        <v>209</v>
      </c>
    </row>
    <row spans="1:2" r="4">
      <c s="4" r="A4" t="s">
        <v>220</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2</v>
      </c>
      <c s="2" r="B1" t="s">
        <v>1</v>
      </c>
    </row>
    <row spans="1:2" r="2">
      <c s="2" r="B2" t="s">
        <v>2</v>
      </c>
    </row>
    <row spans="1:2" r="3">
      <c s="3" r="A3" t="s">
        <v>209</v>
      </c>
    </row>
    <row spans="1:2" r="4">
      <c s="4" r="A4" t="s">
        <v>222</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24</v>
      </c>
      <c s="2" r="B1" t="s">
        <v>1</v>
      </c>
    </row>
    <row spans="1:2" r="2">
      <c s="2" r="B2" t="s">
        <v>2</v>
      </c>
    </row>
    <row spans="1:2" r="3">
      <c s="3" r="A3" t="s">
        <v>209</v>
      </c>
    </row>
    <row spans="1:2" r="4">
      <c s="4" r="A4" t="s">
        <v>224</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6</v>
      </c>
      <c s="2" r="B1" t="s">
        <v>1</v>
      </c>
    </row>
    <row spans="1:2" r="2">
      <c s="2" r="B2" t="s">
        <v>2</v>
      </c>
    </row>
    <row spans="1:2" r="3">
      <c s="3" r="A3" t="s">
        <v>209</v>
      </c>
    </row>
    <row spans="1:2" r="4">
      <c s="4" r="A4" t="s">
        <v>226</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8</v>
      </c>
      <c s="2" r="B1" t="s">
        <v>1</v>
      </c>
    </row>
    <row spans="1:2" r="2">
      <c s="2" r="B2" t="s">
        <v>2</v>
      </c>
    </row>
    <row spans="1:2" r="3">
      <c s="3" r="A3" t="s">
        <v>209</v>
      </c>
    </row>
    <row spans="1:2" r="4">
      <c s="4" r="A4" t="s">
        <v>228</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0</v>
      </c>
      <c s="2" r="B1" t="s">
        <v>1</v>
      </c>
    </row>
    <row spans="1:2" r="2">
      <c s="2" r="B2" t="s">
        <v>2</v>
      </c>
    </row>
    <row spans="1:2" r="3">
      <c s="3" r="A3" t="s">
        <v>209</v>
      </c>
    </row>
    <row spans="1:2" r="4">
      <c s="4" r="A4" t="s">
        <v>230</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216</v>
      </c>
      <c s="7" r="C3" t="n">
        <v>522</v>
      </c>
    </row>
    <row spans="1:3" r="4">
      <c s="4" r="A4" t="s">
        <v>30</v>
      </c>
      <c s="6" r="B4" t="n">
        <v>11787</v>
      </c>
      <c s="6" r="C4" t="n">
        <v>14836</v>
      </c>
    </row>
    <row spans="1:3" r="5">
      <c s="3" r="A5" t="s">
        <v>31</v>
      </c>
    </row>
    <row spans="1:3" r="6">
      <c s="4" r="A6" t="s">
        <v>32</v>
      </c>
      <c s="6" r="B6" t="n">
        <v>8117</v>
      </c>
      <c s="6" r="C6" t="n">
        <v>11095</v>
      </c>
    </row>
    <row spans="1:3" r="7">
      <c s="4" r="A7" t="s">
        <v>33</v>
      </c>
      <c s="4" r="B7" t="s">
        <v>34</v>
      </c>
      <c s="4" r="C7" t="s">
        <v>34</v>
      </c>
    </row>
    <row spans="1:3" r="8">
      <c s="3" r="A8" t="s">
        <v>35</v>
      </c>
    </row>
    <row spans="1:3" r="9">
      <c s="4" r="A9" t="s">
        <v>36</v>
      </c>
      <c s="6" r="B9" t="n">
        <v>0</v>
      </c>
      <c s="6" r="C9" t="n">
        <v>0</v>
      </c>
    </row>
    <row spans="1:3" r="10">
      <c s="4" r="A10" t="s">
        <v>37</v>
      </c>
      <c s="6" r="B10" t="n">
        <v>284</v>
      </c>
      <c s="6" r="C10" t="n">
        <v>282</v>
      </c>
    </row>
    <row spans="1:3" r="11">
      <c s="4" r="A11" t="s">
        <v>38</v>
      </c>
      <c s="6" r="B11" t="n">
        <v>3153</v>
      </c>
      <c s="6" r="C11" t="n">
        <v>3138</v>
      </c>
    </row>
    <row spans="1:3" r="12">
      <c s="4" r="A12" t="s">
        <v>39</v>
      </c>
      <c s="6" r="B12" t="n">
        <v>2965</v>
      </c>
      <c s="6" r="C12" t="n">
        <v>3038</v>
      </c>
    </row>
    <row spans="1:3" r="13">
      <c s="4" r="A13" t="s">
        <v>40</v>
      </c>
      <c s="6" r="B13" t="n">
        <v>35</v>
      </c>
      <c s="6" r="C13" t="n">
        <v>-61</v>
      </c>
    </row>
    <row spans="1:3" r="14">
      <c s="4" r="A14" t="s">
        <v>41</v>
      </c>
      <c s="6" r="B14" t="n">
        <v>-2779</v>
      </c>
      <c s="6" r="C14" t="n">
        <v>-2668</v>
      </c>
    </row>
    <row spans="1:3" r="15">
      <c s="4" r="A15" t="s">
        <v>42</v>
      </c>
      <c s="6" r="B15" t="n">
        <v>3658</v>
      </c>
      <c s="6" r="C15" t="n">
        <v>3729</v>
      </c>
    </row>
    <row spans="1:3" r="16">
      <c s="4" r="A16" t="s">
        <v>43</v>
      </c>
      <c s="6" r="B16" t="n">
        <v>12</v>
      </c>
      <c s="6" r="C16" t="n">
        <v>12</v>
      </c>
    </row>
    <row spans="1:3" r="17">
      <c s="4" r="A17" t="s">
        <v>44</v>
      </c>
      <c s="6" r="B17" t="n">
        <v>3670</v>
      </c>
      <c s="6" r="C17" t="n">
        <v>3741</v>
      </c>
    </row>
    <row spans="1:3" r="18">
      <c s="4" r="A18" t="s">
        <v>45</v>
      </c>
      <c s="6" r="B18" t="n">
        <v>11787</v>
      </c>
      <c s="6" r="C18" t="n">
        <v>14836</v>
      </c>
    </row>
    <row spans="1:3" r="19">
      <c s="4" r="A19" t="s">
        <v>46</v>
      </c>
    </row>
    <row spans="1:3" r="20">
      <c s="3" r="A20" t="s">
        <v>28</v>
      </c>
    </row>
    <row spans="1:3" r="21">
      <c s="4" r="A21" t="s">
        <v>47</v>
      </c>
      <c s="6" r="B21" t="n">
        <v>5295</v>
      </c>
      <c s="6" r="C21" t="n">
        <v>5145</v>
      </c>
    </row>
    <row spans="1:3" r="22">
      <c s="4" r="A22" t="s">
        <v>48</v>
      </c>
      <c s="6" r="B22" t="n">
        <v>73</v>
      </c>
      <c s="6" r="C22" t="n">
        <v>177</v>
      </c>
    </row>
    <row spans="1:3" r="23">
      <c s="4" r="A23" t="s">
        <v>49</v>
      </c>
      <c s="6" r="B23" t="n">
        <v>227</v>
      </c>
      <c s="6" r="C23" t="n">
        <v>291</v>
      </c>
    </row>
    <row spans="1:3" r="24">
      <c s="4" r="A24" t="s">
        <v>50</v>
      </c>
      <c s="6" r="B24" t="n">
        <v>756</v>
      </c>
      <c s="6" r="C24" t="n">
        <v>721</v>
      </c>
    </row>
    <row spans="1:3" r="25">
      <c s="4" r="A25" t="s">
        <v>51</v>
      </c>
      <c s="6" r="B25" t="n">
        <v>9</v>
      </c>
      <c s="6" r="C25" t="n">
        <v>16</v>
      </c>
    </row>
    <row spans="1:3" r="26">
      <c s="4" r="A26" t="s">
        <v>52</v>
      </c>
      <c s="6" r="B26" t="n">
        <v>6360</v>
      </c>
      <c s="6" r="C26" t="n">
        <v>6350</v>
      </c>
    </row>
    <row spans="1:3" r="27">
      <c s="4" r="A27" t="s">
        <v>29</v>
      </c>
      <c s="6" r="B27" t="n">
        <v>191</v>
      </c>
      <c s="6" r="C27" t="n">
        <v>464</v>
      </c>
    </row>
    <row spans="1:3" r="28">
      <c s="4" r="A28" t="s">
        <v>53</v>
      </c>
      <c s="6" r="B28" t="n">
        <v>707</v>
      </c>
      <c s="6" r="C28" t="n">
        <v>792</v>
      </c>
    </row>
    <row spans="1:3" r="29">
      <c s="4" r="A29" t="s">
        <v>54</v>
      </c>
      <c s="6" r="B29" t="n">
        <v>137</v>
      </c>
      <c s="6" r="C29" t="n">
        <v>168</v>
      </c>
    </row>
    <row spans="1:3" r="30">
      <c s="4" r="A30" t="s">
        <v>55</v>
      </c>
      <c s="6" r="B30" t="n">
        <v>528</v>
      </c>
      <c s="6" r="C30" t="n">
        <v>577</v>
      </c>
    </row>
    <row spans="1:3" r="31">
      <c s="4" r="A31" t="s">
        <v>56</v>
      </c>
      <c s="6" r="B31" t="n">
        <v>963</v>
      </c>
      <c s="6" r="C31" t="n">
        <v>951</v>
      </c>
    </row>
    <row spans="1:3" r="32">
      <c s="4" r="A32" t="s">
        <v>57</v>
      </c>
      <c s="6" r="B32" t="n">
        <v>143</v>
      </c>
      <c s="6" r="C32" t="n">
        <v>156</v>
      </c>
    </row>
    <row spans="1:3" r="33">
      <c s="3" r="A33" t="s">
        <v>31</v>
      </c>
    </row>
    <row spans="1:3" r="34">
      <c s="4" r="A34" t="s">
        <v>58</v>
      </c>
      <c s="6" r="B34" t="n">
        <v>1344</v>
      </c>
      <c s="6" r="C34" t="n">
        <v>1591</v>
      </c>
    </row>
    <row spans="1:3" r="35">
      <c s="4" r="A35" t="s">
        <v>59</v>
      </c>
      <c s="6" r="B35" t="n">
        <v>513</v>
      </c>
      <c s="6" r="C35" t="n">
        <v>516</v>
      </c>
    </row>
    <row spans="1:3" r="36">
      <c s="4" r="A36" t="s">
        <v>60</v>
      </c>
      <c s="6" r="B36" t="n">
        <v>1975</v>
      </c>
      <c s="6" r="C36" t="n">
        <v>1889</v>
      </c>
    </row>
    <row spans="1:3" r="37">
      <c s="4" r="A37" t="s">
        <v>61</v>
      </c>
      <c s="6" r="B37" t="n">
        <v>932</v>
      </c>
      <c s="6" r="C37" t="n">
        <v>1016</v>
      </c>
    </row>
    <row spans="1:3" r="38">
      <c s="4" r="A38" t="s">
        <v>62</v>
      </c>
      <c s="6" r="B38" t="n">
        <v>418</v>
      </c>
      <c s="6" r="C38" t="n">
        <v>462</v>
      </c>
    </row>
    <row spans="1:3" r="39">
      <c s="4" r="A39" t="s">
        <v>63</v>
      </c>
      <c s="6" r="B39" t="n">
        <v>383</v>
      </c>
      <c s="6" r="C39" t="n">
        <v>314</v>
      </c>
    </row>
    <row spans="1:3" r="40">
      <c s="4" r="A40" t="s">
        <v>64</v>
      </c>
      <c s="6" r="B40" t="n">
        <v>229</v>
      </c>
      <c s="6" r="C40" t="n">
        <v>211</v>
      </c>
    </row>
    <row spans="1:3" r="41">
      <c s="4" r="A41" t="s">
        <v>65</v>
      </c>
    </row>
    <row spans="1:3" r="42">
      <c s="3" r="A42" t="s">
        <v>28</v>
      </c>
    </row>
    <row spans="1:3" r="43">
      <c s="4" r="A43" t="s">
        <v>48</v>
      </c>
      <c s="6" r="B43" t="n">
        <v>270</v>
      </c>
      <c s="6" r="C43" t="n">
        <v>932</v>
      </c>
    </row>
    <row spans="1:3" r="44">
      <c s="4" r="A44" t="s">
        <v>57</v>
      </c>
      <c s="6" r="B44" t="n">
        <v>27</v>
      </c>
      <c s="6" r="C44" t="n">
        <v>11</v>
      </c>
    </row>
    <row spans="1:3" r="45">
      <c s="4" r="A45" t="s">
        <v>66</v>
      </c>
      <c s="6" r="B45" t="n">
        <v>25</v>
      </c>
      <c s="6" r="C45" t="n">
        <v>58</v>
      </c>
    </row>
    <row spans="1:3" r="46">
      <c s="4" r="A46" t="s">
        <v>67</v>
      </c>
      <c s="6" r="B46" t="n">
        <v>890</v>
      </c>
      <c s="6" r="C46" t="n">
        <v>2689</v>
      </c>
    </row>
    <row spans="1:3" r="47">
      <c s="4" r="A47" t="s">
        <v>68</v>
      </c>
      <c s="6" r="B47" t="n">
        <v>1142</v>
      </c>
      <c s="6" r="C47" t="n">
        <v>1292</v>
      </c>
    </row>
    <row spans="1:3" r="48">
      <c s="4" r="A48" t="s">
        <v>69</v>
      </c>
      <c s="6" r="B48" t="n">
        <v>404</v>
      </c>
      <c s="6" r="C48" t="n">
        <v>396</v>
      </c>
    </row>
    <row spans="1:3" r="49">
      <c s="3" r="A49" t="s">
        <v>31</v>
      </c>
    </row>
    <row spans="1:3" r="50">
      <c s="4" r="A50" t="s">
        <v>63</v>
      </c>
      <c s="6" r="B50" t="n">
        <v>0</v>
      </c>
      <c s="6" r="C50" t="n">
        <v>45</v>
      </c>
    </row>
    <row spans="1:3" r="51">
      <c s="4" r="A51" t="s">
        <v>70</v>
      </c>
      <c s="7" r="B51" t="n">
        <v>2323</v>
      </c>
      <c s="7" r="C51" t="n">
        <v>50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2</v>
      </c>
      <c s="2" r="B1" t="s">
        <v>1</v>
      </c>
    </row>
    <row spans="1:2" r="2">
      <c s="2" r="B2" t="s">
        <v>2</v>
      </c>
    </row>
    <row spans="1:2" r="3">
      <c s="3" r="A3" t="s">
        <v>209</v>
      </c>
    </row>
    <row spans="1:2" r="4">
      <c s="4" r="A4" t="s">
        <v>233</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5</v>
      </c>
      <c s="2" r="B1" t="s">
        <v>1</v>
      </c>
    </row>
    <row spans="1:2" r="2">
      <c s="2" r="B2" t="s">
        <v>2</v>
      </c>
    </row>
    <row spans="1:2" r="3">
      <c s="3" r="A3" t="s">
        <v>209</v>
      </c>
    </row>
    <row spans="1:2" r="4">
      <c s="4" r="A4" t="s">
        <v>235</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7</v>
      </c>
      <c s="2" r="B1" t="s">
        <v>1</v>
      </c>
    </row>
    <row spans="1:2" r="2">
      <c s="2" r="B2" t="s">
        <v>2</v>
      </c>
    </row>
    <row spans="1:2" r="3">
      <c s="3" r="A3" t="s">
        <v>209</v>
      </c>
    </row>
    <row spans="1:2" r="4">
      <c s="4" r="A4" t="s">
        <v>237</v>
      </c>
      <c s="4" r="B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r="A1" t="s">
        <v>239</v>
      </c>
      <c s="2" r="B1" t="s">
        <v>1</v>
      </c>
    </row>
    <row spans="1:2" r="2">
      <c s="2" r="B2" t="s">
        <v>2</v>
      </c>
    </row>
    <row spans="1:2" r="3">
      <c s="3" r="A3" t="s">
        <v>209</v>
      </c>
    </row>
    <row spans="1:2" r="4">
      <c s="4" r="A4" t="s">
        <v>240</v>
      </c>
      <c s="4" r="B4" t="s">
        <v>241</v>
      </c>
    </row>
    <row spans="1:2" r="5">
      <c s="4" r="A5" t="s">
        <v>242</v>
      </c>
      <c s="4" r="B5" t="s">
        <v>243</v>
      </c>
    </row>
    <row spans="1:2" r="6">
      <c s="4" r="A6" t="s">
        <v>244</v>
      </c>
      <c s="4" r="B6"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6</v>
      </c>
      <c s="2" r="B1" t="s">
        <v>1</v>
      </c>
    </row>
    <row spans="1:2" r="2">
      <c s="2" r="B2" t="s">
        <v>2</v>
      </c>
    </row>
    <row spans="1:2" r="3">
      <c s="3" r="A3" t="s">
        <v>209</v>
      </c>
    </row>
    <row spans="1:2" r="4">
      <c s="4" r="A4" t="s">
        <v>247</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209</v>
      </c>
    </row>
    <row spans="1:2" r="4">
      <c s="4" r="A4" t="s">
        <v>250</v>
      </c>
      <c s="4" r="B4" t="s">
        <v>251</v>
      </c>
    </row>
    <row spans="1:2" r="5">
      <c s="4" r="A5" t="s">
        <v>252</v>
      </c>
      <c s="4" r="B5" t="s">
        <v>253</v>
      </c>
    </row>
    <row spans="1:2" r="6">
      <c s="4" r="A6" t="s">
        <v>254</v>
      </c>
      <c s="4" r="B6" t="s">
        <v>255</v>
      </c>
    </row>
    <row spans="1:2" r="7">
      <c s="4" r="A7" t="s">
        <v>256</v>
      </c>
      <c s="4" r="B7" t="s">
        <v>257</v>
      </c>
    </row>
    <row spans="1:2" r="8">
      <c s="4" r="A8" t="s">
        <v>258</v>
      </c>
      <c s="4" r="B8"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209</v>
      </c>
    </row>
    <row spans="1:2" r="4">
      <c s="4" r="A4" t="s">
        <v>261</v>
      </c>
      <c s="4" r="B4" t="s">
        <v>262</v>
      </c>
    </row>
    <row spans="1:2" r="5">
      <c s="4" r="A5" t="s">
        <v>263</v>
      </c>
      <c s="4" r="B5" t="s">
        <v>264</v>
      </c>
    </row>
    <row spans="1:2" r="6">
      <c s="4" r="A6" t="s">
        <v>265</v>
      </c>
      <c s="4" r="B6" t="s">
        <v>266</v>
      </c>
    </row>
    <row spans="1:2" r="7">
      <c s="4" r="A7" t="s">
        <v>267</v>
      </c>
      <c s="4" r="B7" t="s">
        <v>268</v>
      </c>
    </row>
    <row spans="1:2" r="8">
      <c s="4" r="A8" t="s">
        <v>269</v>
      </c>
      <c s="4" r="B8" t="s">
        <v>270</v>
      </c>
    </row>
    <row spans="1:2" r="9">
      <c s="4" r="A9" t="s">
        <v>271</v>
      </c>
      <c s="4" r="B9" t="s">
        <v>272</v>
      </c>
    </row>
    <row spans="1:2" r="10">
      <c s="4" r="A10" t="s">
        <v>273</v>
      </c>
      <c s="4" r="B10" t="s">
        <v>274</v>
      </c>
    </row>
    <row spans="1:2" r="11">
      <c s="4" r="A11" t="s">
        <v>275</v>
      </c>
      <c s="4" r="B11"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209</v>
      </c>
    </row>
    <row spans="1:2" r="4">
      <c s="4" r="A4" t="s">
        <v>278</v>
      </c>
      <c s="4" r="B4" t="s">
        <v>279</v>
      </c>
    </row>
    <row spans="1:2" r="5">
      <c s="4" r="A5" t="s">
        <v>280</v>
      </c>
      <c s="4" r="B5" t="s">
        <v>281</v>
      </c>
    </row>
    <row spans="1:2" r="6">
      <c s="4" r="A6" t="s">
        <v>282</v>
      </c>
      <c s="4" r="B6" t="s">
        <v>283</v>
      </c>
    </row>
    <row spans="1:2" r="7">
      <c s="4" r="A7" t="s">
        <v>284</v>
      </c>
      <c s="4" r="B7" t="s">
        <v>285</v>
      </c>
    </row>
    <row spans="1:2" r="8">
      <c s="4" r="A8" t="s">
        <v>286</v>
      </c>
      <c s="4" r="B8" t="s">
        <v>287</v>
      </c>
    </row>
    <row spans="1:2" r="9">
      <c s="4" r="A9" t="s">
        <v>288</v>
      </c>
      <c s="4" r="B9" t="s">
        <v>289</v>
      </c>
    </row>
    <row spans="1:2" r="10">
      <c s="4" r="A10" t="s">
        <v>290</v>
      </c>
      <c s="4" r="B10" t="s">
        <v>291</v>
      </c>
    </row>
    <row spans="1:2" r="11">
      <c s="4" r="A11" t="s">
        <v>292</v>
      </c>
      <c s="4" r="B11" t="s">
        <v>293</v>
      </c>
    </row>
    <row spans="1:2" r="12">
      <c s="4" r="A12" t="s">
        <v>294</v>
      </c>
      <c s="4" r="B12"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209</v>
      </c>
    </row>
    <row spans="1:2" r="4">
      <c s="4" r="A4" t="s">
        <v>297</v>
      </c>
      <c s="4" r="B4" t="s">
        <v>298</v>
      </c>
    </row>
    <row spans="1:2" r="5">
      <c s="4" r="A5" t="s">
        <v>299</v>
      </c>
      <c s="4" r="B5" t="s">
        <v>300</v>
      </c>
    </row>
    <row spans="1:2" r="6">
      <c s="4" r="A6" t="s">
        <v>301</v>
      </c>
      <c s="4" r="B6"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03</v>
      </c>
      <c s="2" r="B1" t="s">
        <v>1</v>
      </c>
    </row>
    <row spans="1:2" r="2">
      <c s="2" r="B2" t="s">
        <v>2</v>
      </c>
    </row>
    <row spans="1:2" r="3">
      <c s="3" r="A3" t="s">
        <v>209</v>
      </c>
    </row>
    <row spans="1:2" r="4">
      <c s="4" r="A4" t="s">
        <v>304</v>
      </c>
      <c s="4" r="B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71</v>
      </c>
      <c s="2" r="B1" t="s">
        <v>2</v>
      </c>
      <c s="2" r="C1" t="s">
        <v>27</v>
      </c>
    </row>
    <row spans="1:3" r="2">
      <c s="4" r="A2" t="s">
        <v>72</v>
      </c>
      <c s="7" r="B2" t="n">
        <v>6070</v>
      </c>
      <c s="7" r="C2" t="n">
        <v>6160</v>
      </c>
    </row>
    <row spans="1:3" r="3">
      <c s="4" r="A3" t="s">
        <v>73</v>
      </c>
      <c s="7" r="B3" t="n">
        <v>1</v>
      </c>
      <c s="7" r="C3" t="n">
        <v>1</v>
      </c>
    </row>
    <row spans="1:3" r="4">
      <c s="4" r="A4" t="s">
        <v>74</v>
      </c>
      <c s="6" r="B4" t="n">
        <v>10000000</v>
      </c>
      <c s="6" r="C4" t="n">
        <v>10000000</v>
      </c>
    </row>
    <row spans="1:3" r="5">
      <c s="4" r="A5" t="s">
        <v>75</v>
      </c>
      <c s="6" r="B5" t="n">
        <v>0</v>
      </c>
      <c s="6" r="C5" t="n">
        <v>0</v>
      </c>
    </row>
    <row spans="1:3" r="6">
      <c s="4" r="A6" t="s">
        <v>76</v>
      </c>
      <c s="6" r="B6" t="n">
        <v>0</v>
      </c>
      <c s="6" r="C6" t="n">
        <v>0</v>
      </c>
    </row>
    <row spans="1:3" r="7">
      <c s="4" r="A7" t="s">
        <v>77</v>
      </c>
      <c s="7" r="B7" t="n">
        <v>1</v>
      </c>
      <c s="7" r="C7" t="n">
        <v>1</v>
      </c>
    </row>
    <row spans="1:3" r="8">
      <c s="4" r="A8" t="s">
        <v>78</v>
      </c>
      <c s="6" r="B8" t="n">
        <v>400000000</v>
      </c>
      <c s="6" r="C8" t="n">
        <v>400000000</v>
      </c>
    </row>
    <row spans="1:3" r="9">
      <c s="4" r="A9" t="s">
        <v>79</v>
      </c>
      <c s="6" r="B9" t="n">
        <v>283529999</v>
      </c>
      <c s="6" r="C9" t="n">
        <v>281833618</v>
      </c>
    </row>
    <row spans="1:3" r="10">
      <c s="4" r="A10" t="s">
        <v>80</v>
      </c>
      <c s="7" r="B10" t="n">
        <v>2</v>
      </c>
      <c s="7" r="C10" t="n">
        <v>51</v>
      </c>
    </row>
    <row spans="1:3" r="11">
      <c s="4" r="A11" t="s">
        <v>81</v>
      </c>
      <c s="6" r="B11" t="n">
        <v>147806592</v>
      </c>
      <c s="6" r="C11" t="n">
        <v>130303241</v>
      </c>
    </row>
    <row spans="1:3" r="12">
      <c s="4" r="A12" t="s">
        <v>46</v>
      </c>
    </row>
    <row spans="1:3" r="13">
      <c s="4" r="A13" t="s">
        <v>72</v>
      </c>
      <c s="7" r="B13" t="n">
        <v>5131</v>
      </c>
      <c s="7" r="C13" t="n">
        <v>5155</v>
      </c>
    </row>
    <row spans="1:3" r="14">
      <c s="4" r="A14" t="s">
        <v>82</v>
      </c>
      <c s="6" r="B14" t="n">
        <v>231</v>
      </c>
      <c s="6" r="C14" t="n">
        <v>322</v>
      </c>
    </row>
    <row spans="1:3" r="15">
      <c s="4" r="A15" t="s">
        <v>83</v>
      </c>
      <c s="6" r="B15" t="n">
        <v>756</v>
      </c>
      <c s="6" r="C15" t="n">
        <v>720</v>
      </c>
    </row>
    <row spans="1:3" r="16">
      <c s="4" r="A16" t="s">
        <v>84</v>
      </c>
      <c s="6" r="B16" t="n">
        <v>6</v>
      </c>
      <c s="6" r="C16" t="n">
        <v>13</v>
      </c>
    </row>
    <row spans="1:3" r="17">
      <c s="4" r="A17" t="s">
        <v>85</v>
      </c>
      <c s="6" r="B17" t="n">
        <v>106</v>
      </c>
      <c s="6" r="C17" t="n">
        <v>161</v>
      </c>
    </row>
    <row spans="1:3" r="18">
      <c s="4" r="A18" t="s">
        <v>65</v>
      </c>
    </row>
    <row spans="1:3" r="19">
      <c s="4" r="A19" t="s">
        <v>86</v>
      </c>
      <c s="6" r="B19" t="n">
        <v>573</v>
      </c>
      <c s="6" r="C19" t="n">
        <v>2401</v>
      </c>
    </row>
    <row spans="1:3" r="20">
      <c s="4" r="A20" t="s">
        <v>87</v>
      </c>
      <c s="7" r="B20" t="n">
        <v>1433</v>
      </c>
      <c s="7" r="C20" t="n">
        <v>23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209</v>
      </c>
    </row>
    <row spans="1:2" r="4">
      <c s="4" r="A4" t="s">
        <v>307</v>
      </c>
      <c s="4" r="B4" t="s">
        <v>308</v>
      </c>
    </row>
    <row spans="1:2" r="5">
      <c s="4" r="A5" t="s">
        <v>309</v>
      </c>
      <c s="4" r="B5"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11</v>
      </c>
      <c s="2" r="B1" t="s">
        <v>1</v>
      </c>
    </row>
    <row spans="1:2" r="2">
      <c s="2" r="B2" t="s">
        <v>2</v>
      </c>
    </row>
    <row spans="1:2" r="3">
      <c s="3" r="A3" t="s">
        <v>209</v>
      </c>
    </row>
    <row spans="1:2" r="4">
      <c s="4" r="A4" t="s">
        <v>312</v>
      </c>
      <c s="4" r="B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14</v>
      </c>
      <c s="2" r="B1" t="s">
        <v>1</v>
      </c>
    </row>
    <row spans="1:2" r="2">
      <c s="2" r="B2" t="s">
        <v>2</v>
      </c>
    </row>
    <row spans="1:2" r="3">
      <c s="3" r="A3" t="s">
        <v>209</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s="1" r="A1" t="s">
        <v>319</v>
      </c>
      <c s="2" r="B1" t="s">
        <v>320</v>
      </c>
      <c s="2" r="C1" t="s">
        <v>321</v>
      </c>
      <c s="2" r="D1" t="s">
        <v>322</v>
      </c>
    </row>
    <row spans="1:4" r="2">
      <c s="3" r="A2" t="s">
        <v>323</v>
      </c>
    </row>
    <row spans="1:4" r="3">
      <c s="4" r="A3" t="s">
        <v>324</v>
      </c>
      <c s="6" r="C3" t="n">
        <v>3</v>
      </c>
    </row>
    <row spans="1:4" r="4">
      <c s="4" r="A4" t="s">
        <v>325</v>
      </c>
      <c s="4" r="C4" t="s">
        <v>326</v>
      </c>
    </row>
    <row spans="1:4" r="5">
      <c s="4" r="A5" t="s">
        <v>327</v>
      </c>
    </row>
    <row spans="1:4" r="6">
      <c s="3" r="A6" t="s">
        <v>323</v>
      </c>
    </row>
    <row spans="1:4" r="7">
      <c s="4" r="A7" t="s">
        <v>328</v>
      </c>
      <c s="7" r="C7" t="n">
        <v>237</v>
      </c>
      <c s="7" r="D7" t="n">
        <v>416</v>
      </c>
    </row>
    <row spans="1:4" r="8">
      <c s="4" r="A8" t="s">
        <v>329</v>
      </c>
      <c s="6" r="C8" t="n">
        <v>105</v>
      </c>
    </row>
    <row spans="1:4" r="9">
      <c s="4" r="A9" t="s">
        <v>330</v>
      </c>
    </row>
    <row spans="1:4" r="10">
      <c s="3" r="A10" t="s">
        <v>323</v>
      </c>
    </row>
    <row spans="1:4" r="11">
      <c s="4" r="A11" t="s">
        <v>331</v>
      </c>
      <c s="6" r="C11" t="n">
        <v>149</v>
      </c>
    </row>
    <row spans="1:4" r="12">
      <c s="4" r="A12" t="s">
        <v>332</v>
      </c>
      <c s="6" r="C12" t="n">
        <v>770</v>
      </c>
    </row>
    <row spans="1:4" r="13">
      <c s="4" r="A13" t="s">
        <v>333</v>
      </c>
    </row>
    <row spans="1:4" r="14">
      <c s="3" r="A14" t="s">
        <v>323</v>
      </c>
    </row>
    <row spans="1:4" r="15">
      <c s="4" r="A15" t="s">
        <v>334</v>
      </c>
      <c s="6" r="C15" t="n">
        <v>73</v>
      </c>
    </row>
    <row spans="1:4" r="16">
      <c s="4" r="A16" t="s">
        <v>335</v>
      </c>
    </row>
    <row spans="1:4" r="17">
      <c s="3" r="A17" t="s">
        <v>323</v>
      </c>
    </row>
    <row spans="1:4" r="18">
      <c s="4" r="A18" t="s">
        <v>331</v>
      </c>
      <c s="6" r="C18" t="n">
        <v>173</v>
      </c>
    </row>
    <row spans="1:4" r="19">
      <c s="4" r="A19" t="s">
        <v>336</v>
      </c>
    </row>
    <row spans="1:4" r="20">
      <c s="3" r="A20" t="s">
        <v>323</v>
      </c>
    </row>
    <row spans="1:4" r="21">
      <c s="4" r="A21" t="s">
        <v>337</v>
      </c>
      <c s="7" r="B21" t="n">
        <v>118</v>
      </c>
    </row>
    <row spans="1:4" r="22">
      <c s="4" r="A22" t="s">
        <v>338</v>
      </c>
    </row>
    <row spans="1:4" r="23">
      <c s="3" r="A23" t="s">
        <v>323</v>
      </c>
    </row>
    <row spans="1:4" r="24">
      <c s="4" r="A24" t="s">
        <v>339</v>
      </c>
      <c s="6" r="C24" t="n">
        <v>23</v>
      </c>
    </row>
    <row spans="1:4" r="25">
      <c s="4" r="A25" t="s">
        <v>340</v>
      </c>
    </row>
    <row spans="1:4" r="26">
      <c s="3" r="A26" t="s">
        <v>323</v>
      </c>
    </row>
    <row spans="1:4" r="27">
      <c s="4" r="A27" t="s">
        <v>332</v>
      </c>
      <c s="7" r="C27" t="n">
        <v>3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21"/>
    <col customWidth="1" max="3" min="3" width="14"/>
    <col customWidth="1" max="4" min="4" width="21"/>
  </cols>
  <sheetData>
    <row spans="1:4" r="1">
      <c s="1" r="A1" t="s">
        <v>341</v>
      </c>
      <c s="2" r="B1" t="s">
        <v>1</v>
      </c>
    </row>
    <row spans="1:4" r="2">
      <c s="2" r="B2" t="s">
        <v>342</v>
      </c>
      <c s="2" r="C2" t="s">
        <v>90</v>
      </c>
      <c s="2" r="D2" t="s">
        <v>322</v>
      </c>
    </row>
    <row spans="1:4" r="3">
      <c s="3" r="A3" t="s">
        <v>343</v>
      </c>
    </row>
    <row spans="1:4" r="4">
      <c s="4" r="A4" t="s">
        <v>344</v>
      </c>
      <c s="9" r="B4" t="n">
        <v>2.8</v>
      </c>
      <c s="9" r="D4" t="n">
        <v>5.4</v>
      </c>
    </row>
    <row spans="1:4" r="5">
      <c s="4" r="A5" t="s">
        <v>345</v>
      </c>
      <c s="9" r="B5" t="n">
        <v>2.3</v>
      </c>
      <c s="9" r="D5" t="n">
        <v>5.1</v>
      </c>
    </row>
    <row spans="1:4" r="6">
      <c s="4" r="A6" t="s">
        <v>346</v>
      </c>
      <c s="6" r="B6" t="n">
        <v>1</v>
      </c>
      <c s="6" r="C6"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47</v>
      </c>
      <c s="2" r="C1" t="s">
        <v>2</v>
      </c>
      <c s="2" r="D1" t="s">
        <v>27</v>
      </c>
    </row>
    <row spans="1:4" r="2">
      <c s="4" r="A2" t="s">
        <v>348</v>
      </c>
    </row>
    <row spans="1:4" r="3">
      <c s="3" r="A3" t="s">
        <v>343</v>
      </c>
    </row>
    <row spans="1:4" r="4">
      <c s="4" r="A4" t="s">
        <v>349</v>
      </c>
      <c s="7" r="C4" t="n">
        <v>22195</v>
      </c>
      <c s="7" r="D4" t="n">
        <v>28311</v>
      </c>
    </row>
    <row spans="1:4" r="5">
      <c s="4" r="A5" t="s">
        <v>350</v>
      </c>
      <c s="6" r="C5" t="n">
        <v>11252</v>
      </c>
      <c s="6" r="D5" t="n">
        <v>14495</v>
      </c>
    </row>
    <row spans="1:4" r="6">
      <c s="4" r="A6" t="s">
        <v>222</v>
      </c>
      <c s="4" r="B6" t="s">
        <v>351</v>
      </c>
      <c s="6" r="C6" t="n">
        <v>75</v>
      </c>
      <c s="6" r="D6" t="n">
        <v>74</v>
      </c>
    </row>
    <row spans="1:4" r="7">
      <c s="4" r="A7" t="s">
        <v>53</v>
      </c>
      <c s="4" r="B7" t="s">
        <v>352</v>
      </c>
      <c s="6" r="C7" t="n">
        <v>59</v>
      </c>
      <c s="6" r="D7" t="n">
        <v>80</v>
      </c>
    </row>
    <row spans="1:4" r="8">
      <c s="4" r="A8" t="s">
        <v>55</v>
      </c>
      <c s="4" r="B8" t="s">
        <v>353</v>
      </c>
      <c s="6" r="C8" t="n">
        <v>348</v>
      </c>
      <c s="6" r="D8" t="n">
        <v>418</v>
      </c>
    </row>
    <row spans="1:4" r="9">
      <c s="4" r="A9" t="s">
        <v>58</v>
      </c>
      <c s="4" r="B9" t="s">
        <v>354</v>
      </c>
      <c s="6" r="C9" t="n">
        <v>57</v>
      </c>
      <c s="6" r="D9" t="n">
        <v>78</v>
      </c>
    </row>
    <row spans="1:4" r="10">
      <c s="4" r="A10" t="s">
        <v>59</v>
      </c>
      <c s="4" r="B10" t="s">
        <v>355</v>
      </c>
      <c s="6" r="C10" t="n">
        <v>404</v>
      </c>
      <c s="6" r="D10" t="n">
        <v>418</v>
      </c>
    </row>
    <row spans="1:4" r="11">
      <c s="4" r="A11" t="s">
        <v>63</v>
      </c>
      <c s="4" r="B11" t="s">
        <v>356</v>
      </c>
      <c s="6" r="C11" t="n">
        <v>1</v>
      </c>
      <c s="6" r="D11" t="n">
        <v>6</v>
      </c>
    </row>
    <row spans="1:4" r="12">
      <c s="4" r="A12" t="s">
        <v>357</v>
      </c>
    </row>
    <row spans="1:4" r="13">
      <c s="3" r="A13" t="s">
        <v>343</v>
      </c>
    </row>
    <row spans="1:4" r="14">
      <c s="4" r="A14" t="s">
        <v>349</v>
      </c>
      <c s="6" r="C14" t="n">
        <v>3487</v>
      </c>
      <c s="6" r="D14" t="n">
        <v>5712</v>
      </c>
    </row>
    <row spans="1:4" r="15">
      <c s="4" r="A15" t="s">
        <v>350</v>
      </c>
      <c s="6" r="C15" t="n">
        <v>2095</v>
      </c>
      <c s="6" r="D15" t="n">
        <v>3046</v>
      </c>
    </row>
    <row spans="1:4" r="16">
      <c s="4" r="A16" t="s">
        <v>222</v>
      </c>
      <c s="4" r="B16" t="s">
        <v>351</v>
      </c>
      <c s="6" r="C16" t="n">
        <v>49</v>
      </c>
      <c s="6" r="D16" t="n">
        <v>51</v>
      </c>
    </row>
    <row spans="1:4" r="17">
      <c s="4" r="A17" t="s">
        <v>53</v>
      </c>
      <c s="4" r="B17" t="s">
        <v>352</v>
      </c>
      <c s="6" r="C17" t="n">
        <v>3</v>
      </c>
      <c s="6" r="D17" t="n">
        <v>9</v>
      </c>
    </row>
    <row spans="1:4" r="18">
      <c s="4" r="A18" t="s">
        <v>58</v>
      </c>
      <c s="4" r="B18" t="s">
        <v>354</v>
      </c>
      <c s="6" r="C18" t="n">
        <v>1</v>
      </c>
      <c s="6" r="D18" t="n">
        <v>6</v>
      </c>
    </row>
    <row spans="1:4" r="19">
      <c s="4" r="A19" t="s">
        <v>59</v>
      </c>
      <c s="4" r="B19" t="s">
        <v>355</v>
      </c>
      <c s="6" r="C19" t="n">
        <v>58</v>
      </c>
      <c s="6" r="D19" t="n">
        <v>108</v>
      </c>
    </row>
    <row spans="1:4" r="20">
      <c s="4" r="A20" t="s">
        <v>63</v>
      </c>
      <c s="4" r="B20" t="s">
        <v>356</v>
      </c>
      <c s="6" r="C20" t="n">
        <v>1</v>
      </c>
      <c s="6" r="D20" t="n">
        <v>6</v>
      </c>
    </row>
    <row spans="1:4" r="21">
      <c s="4" r="A21" t="s">
        <v>358</v>
      </c>
    </row>
    <row spans="1:4" r="22">
      <c s="3" r="A22" t="s">
        <v>343</v>
      </c>
    </row>
    <row spans="1:4" r="23">
      <c s="4" r="A23" t="s">
        <v>349</v>
      </c>
      <c s="6" r="C23" t="n">
        <v>9857</v>
      </c>
      <c s="6" r="D23" t="n">
        <v>11524</v>
      </c>
    </row>
    <row spans="1:4" r="24">
      <c s="4" r="A24" t="s">
        <v>350</v>
      </c>
      <c s="6" r="C24" t="n">
        <v>5085</v>
      </c>
      <c s="6" r="D24" t="n">
        <v>6072</v>
      </c>
    </row>
    <row spans="1:4" r="25">
      <c s="4" r="A25" t="s">
        <v>222</v>
      </c>
      <c s="4" r="B25" t="s">
        <v>351</v>
      </c>
      <c s="6" r="C25" t="n">
        <v>22</v>
      </c>
      <c s="6" r="D25" t="n">
        <v>23</v>
      </c>
    </row>
    <row spans="1:4" r="26">
      <c s="4" r="A26" t="s">
        <v>53</v>
      </c>
      <c s="4" r="B26" t="s">
        <v>352</v>
      </c>
      <c s="6" r="C26" t="n">
        <v>28</v>
      </c>
      <c s="6" r="D26" t="n">
        <v>31</v>
      </c>
    </row>
    <row spans="1:4" r="27">
      <c s="4" r="A27" t="s">
        <v>55</v>
      </c>
      <c s="4" r="B27" t="s">
        <v>353</v>
      </c>
      <c s="6" r="C27" t="n">
        <v>347</v>
      </c>
      <c s="6" r="D27" t="n">
        <v>416</v>
      </c>
    </row>
    <row spans="1:4" r="28">
      <c s="4" r="A28" t="s">
        <v>58</v>
      </c>
      <c s="4" r="B28" t="s">
        <v>354</v>
      </c>
      <c s="6" r="C28" t="n">
        <v>27</v>
      </c>
      <c s="6" r="D28" t="n">
        <v>30</v>
      </c>
    </row>
    <row spans="1:4" r="29">
      <c s="4" r="A29" t="s">
        <v>59</v>
      </c>
      <c s="4" r="B29" t="s">
        <v>355</v>
      </c>
      <c s="6" r="C29" t="n">
        <v>339</v>
      </c>
      <c s="6" r="D29" t="n">
        <v>306</v>
      </c>
    </row>
    <row spans="1:4" r="30">
      <c s="4" r="A30" t="s">
        <v>359</v>
      </c>
    </row>
    <row spans="1:4" r="31">
      <c s="3" r="A31" t="s">
        <v>343</v>
      </c>
    </row>
    <row spans="1:4" r="32">
      <c s="4" r="A32" t="s">
        <v>349</v>
      </c>
      <c s="6" r="C32" t="n">
        <v>270</v>
      </c>
      <c s="6" r="D32" t="n">
        <v>319</v>
      </c>
    </row>
    <row spans="1:4" r="33">
      <c s="4" r="A33" t="s">
        <v>350</v>
      </c>
      <c s="6" r="C33" t="n">
        <v>158</v>
      </c>
      <c s="6" r="D33" t="n">
        <v>219</v>
      </c>
    </row>
    <row spans="1:4" r="34">
      <c s="4" r="A34" t="s">
        <v>53</v>
      </c>
      <c s="4" r="B34" t="s">
        <v>352</v>
      </c>
      <c s="6" r="C34" t="n">
        <v>0</v>
      </c>
      <c s="6" r="D34" t="n">
        <v>1</v>
      </c>
    </row>
    <row spans="1:4" r="35">
      <c s="4" r="A35" t="s">
        <v>58</v>
      </c>
      <c s="4" r="B35" t="s">
        <v>354</v>
      </c>
      <c s="6" r="C35" t="n">
        <v>0</v>
      </c>
      <c s="6" r="D35" t="n">
        <v>1</v>
      </c>
    </row>
    <row spans="1:4" r="36">
      <c s="4" r="A36" t="s">
        <v>360</v>
      </c>
    </row>
    <row spans="1:4" r="37">
      <c s="3" r="A37" t="s">
        <v>343</v>
      </c>
    </row>
    <row spans="1:4" r="38">
      <c s="4" r="A38" t="s">
        <v>349</v>
      </c>
      <c s="6" r="C38" t="n">
        <v>5021</v>
      </c>
      <c s="6" r="D38" t="n">
        <v>5538</v>
      </c>
    </row>
    <row spans="1:4" r="39">
      <c s="4" r="A39" t="s">
        <v>350</v>
      </c>
      <c s="6" r="C39" t="n">
        <v>1397</v>
      </c>
      <c s="6" r="D39" t="n">
        <v>1712</v>
      </c>
    </row>
    <row spans="1:4" r="40">
      <c s="4" r="A40" t="s">
        <v>53</v>
      </c>
      <c s="4" r="B40" t="s">
        <v>352</v>
      </c>
      <c s="6" r="C40" t="n">
        <v>7</v>
      </c>
      <c s="6" r="D40" t="n">
        <v>13</v>
      </c>
    </row>
    <row spans="1:4" r="41">
      <c s="4" r="A41" t="s">
        <v>55</v>
      </c>
      <c s="4" r="B41" t="s">
        <v>353</v>
      </c>
      <c s="6" r="C41" t="n">
        <v>1</v>
      </c>
    </row>
    <row spans="1:4" r="42">
      <c s="4" r="A42" t="s">
        <v>58</v>
      </c>
      <c s="4" r="B42" t="s">
        <v>354</v>
      </c>
      <c s="6" r="C42" t="n">
        <v>6</v>
      </c>
      <c s="6" r="D42" t="n">
        <v>11</v>
      </c>
    </row>
    <row spans="1:4" r="43">
      <c s="4" r="A43" t="s">
        <v>59</v>
      </c>
      <c s="4" r="B43" t="s">
        <v>355</v>
      </c>
      <c s="6" r="C43" t="n">
        <v>7</v>
      </c>
      <c s="6" r="D43" t="n">
        <v>4</v>
      </c>
    </row>
    <row spans="1:4" r="44">
      <c s="4" r="A44" t="s">
        <v>361</v>
      </c>
    </row>
    <row spans="1:4" r="45">
      <c s="3" r="A45" t="s">
        <v>343</v>
      </c>
    </row>
    <row spans="1:4" r="46">
      <c s="4" r="A46" t="s">
        <v>349</v>
      </c>
      <c s="6" r="C46" t="n">
        <v>3560</v>
      </c>
      <c s="6" r="D46" t="n">
        <v>5218</v>
      </c>
    </row>
    <row spans="1:4" r="47">
      <c s="4" r="A47" t="s">
        <v>350</v>
      </c>
      <c s="6" r="C47" t="n">
        <v>2517</v>
      </c>
      <c s="6" r="D47" t="n">
        <v>3446</v>
      </c>
    </row>
    <row spans="1:4" r="48">
      <c s="4" r="A48" t="s">
        <v>222</v>
      </c>
      <c s="4" r="B48" t="s">
        <v>351</v>
      </c>
      <c s="6" r="C48" t="n">
        <v>4</v>
      </c>
    </row>
    <row spans="1:4" r="49">
      <c s="4" r="A49" t="s">
        <v>53</v>
      </c>
      <c s="4" r="B49" t="s">
        <v>352</v>
      </c>
      <c s="6" r="C49" t="n">
        <v>21</v>
      </c>
      <c s="6" r="D49" t="n">
        <v>26</v>
      </c>
    </row>
    <row spans="1:4" r="50">
      <c s="4" r="A50" t="s">
        <v>55</v>
      </c>
      <c s="4" r="B50" t="s">
        <v>353</v>
      </c>
      <c s="6" r="C50" t="n">
        <v>0</v>
      </c>
      <c s="6" r="D50" t="n">
        <v>2</v>
      </c>
    </row>
    <row spans="1:4" r="51">
      <c s="4" r="A51" t="s">
        <v>58</v>
      </c>
      <c s="4" r="B51" t="s">
        <v>354</v>
      </c>
      <c s="6" r="C51" t="n">
        <v>23</v>
      </c>
      <c s="6" r="D51" t="n">
        <v>30</v>
      </c>
    </row>
    <row spans="1:4" r="52">
      <c s="4" r="A52" t="s">
        <v>362</v>
      </c>
    </row>
    <row spans="1:4" r="53">
      <c s="3" r="A53" t="s">
        <v>343</v>
      </c>
    </row>
    <row spans="1:4" r="54">
      <c s="4" r="A54" t="s">
        <v>349</v>
      </c>
      <c s="6" r="C54" t="n">
        <v>44313</v>
      </c>
      <c s="6" r="D54" t="n">
        <v>44162</v>
      </c>
    </row>
    <row spans="1:4" r="55">
      <c s="4" r="A55" t="s">
        <v>350</v>
      </c>
      <c s="6" r="C55" t="n">
        <v>12802</v>
      </c>
      <c s="6" r="D55" t="n">
        <v>14579</v>
      </c>
    </row>
    <row spans="1:4" r="56">
      <c s="4" r="A56" t="s">
        <v>53</v>
      </c>
      <c s="4" r="B56" t="s">
        <v>352</v>
      </c>
      <c s="6" r="C56" t="n">
        <v>143</v>
      </c>
      <c s="6" r="D56" t="n">
        <v>160</v>
      </c>
    </row>
    <row spans="1:4" r="57">
      <c s="4" r="A57" t="s">
        <v>58</v>
      </c>
      <c s="4" r="B57" t="s">
        <v>354</v>
      </c>
      <c s="6" r="C57" t="n">
        <v>161</v>
      </c>
      <c s="6" r="D57" t="n">
        <v>186</v>
      </c>
    </row>
    <row spans="1:4" r="58">
      <c s="4" r="A58" t="s">
        <v>363</v>
      </c>
    </row>
    <row spans="1:4" r="59">
      <c s="3" r="A59" t="s">
        <v>343</v>
      </c>
    </row>
    <row spans="1:4" r="60">
      <c s="4" r="A60" t="s">
        <v>349</v>
      </c>
      <c s="6" r="C60" t="n">
        <v>66508</v>
      </c>
      <c s="6" r="D60" t="n">
        <v>72473</v>
      </c>
    </row>
    <row spans="1:4" r="61">
      <c s="4" r="A61" t="s">
        <v>350</v>
      </c>
      <c s="6" r="C61" t="n">
        <v>24054</v>
      </c>
      <c s="6" r="D61" t="n">
        <v>29074</v>
      </c>
    </row>
    <row spans="1:4" r="62">
      <c s="4" r="A62" t="s">
        <v>222</v>
      </c>
      <c s="4" r="B62" t="s">
        <v>351</v>
      </c>
      <c s="6" r="C62" t="n">
        <v>75</v>
      </c>
      <c s="6" r="D62" t="n">
        <v>74</v>
      </c>
    </row>
    <row spans="1:4" r="63">
      <c s="4" r="A63" t="s">
        <v>53</v>
      </c>
      <c s="4" r="B63" t="s">
        <v>352</v>
      </c>
      <c s="6" r="C63" t="n">
        <v>202</v>
      </c>
      <c s="6" r="D63" t="n">
        <v>240</v>
      </c>
    </row>
    <row spans="1:4" r="64">
      <c s="4" r="A64" t="s">
        <v>55</v>
      </c>
      <c s="4" r="B64" t="s">
        <v>353</v>
      </c>
      <c s="6" r="C64" t="n">
        <v>348</v>
      </c>
      <c s="6" r="D64" t="n">
        <v>418</v>
      </c>
    </row>
    <row spans="1:4" r="65">
      <c s="4" r="A65" t="s">
        <v>58</v>
      </c>
      <c s="4" r="B65" t="s">
        <v>354</v>
      </c>
      <c s="6" r="C65" t="n">
        <v>218</v>
      </c>
      <c s="6" r="D65" t="n">
        <v>264</v>
      </c>
    </row>
    <row spans="1:4" r="66">
      <c s="4" r="A66" t="s">
        <v>59</v>
      </c>
      <c s="4" r="B66" t="s">
        <v>355</v>
      </c>
      <c s="6" r="C66" t="n">
        <v>404</v>
      </c>
      <c s="6" r="D66" t="n">
        <v>418</v>
      </c>
    </row>
    <row spans="1:4" r="67">
      <c s="4" r="A67" t="s">
        <v>63</v>
      </c>
      <c s="4" r="B67" t="s">
        <v>356</v>
      </c>
      <c s="7" r="C67" t="n">
        <v>1</v>
      </c>
      <c s="7" r="D67" t="n">
        <v>6</v>
      </c>
    </row>
    <row spans="1:4" r="68">
      <c r="A68" t="n"/>
    </row>
    <row spans="1:4" r="69">
      <c s="4" r="A69" t="s">
        <v>351</v>
      </c>
      <c s="4" r="B69" t="s">
        <v>364</v>
      </c>
    </row>
    <row spans="1:4" r="70">
      <c s="4" r="A70" t="s">
        <v>352</v>
      </c>
      <c s="4" r="B70" t="s">
        <v>365</v>
      </c>
    </row>
    <row spans="1:4" r="71">
      <c s="4" r="A71" t="s">
        <v>353</v>
      </c>
      <c s="4" r="B71" t="s">
        <v>366</v>
      </c>
    </row>
    <row spans="1:4" r="72">
      <c s="4" r="A72" t="s">
        <v>354</v>
      </c>
      <c s="4" r="B72" t="s">
        <v>367</v>
      </c>
    </row>
    <row spans="1:4" r="73">
      <c s="4" r="A73" t="s">
        <v>355</v>
      </c>
      <c s="4" r="B73" t="s">
        <v>368</v>
      </c>
    </row>
    <row spans="1:4" r="74">
      <c s="4" r="A74" t="s">
        <v>356</v>
      </c>
      <c s="4" r="B74" t="s">
        <v>369</v>
      </c>
    </row>
  </sheetData>
  <mergeCells count="8">
    <mergeCell ref="A1:B1"/>
    <mergeCell ref="A68:C68"/>
    <mergeCell ref="B69:C69"/>
    <mergeCell ref="B70:C70"/>
    <mergeCell ref="B71:C71"/>
    <mergeCell ref="B72:C72"/>
    <mergeCell ref="B73:C73"/>
    <mergeCell ref="B74:C7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70</v>
      </c>
      <c s="2" r="B1" t="s">
        <v>89</v>
      </c>
      <c s="2" r="D1" t="s">
        <v>1</v>
      </c>
    </row>
    <row spans="1:6" r="2">
      <c s="2" r="B2" t="s">
        <v>2</v>
      </c>
      <c s="2" r="C2" t="s">
        <v>90</v>
      </c>
      <c s="2" r="D2" t="s">
        <v>2</v>
      </c>
      <c s="2" r="E2" t="s">
        <v>90</v>
      </c>
      <c s="2" r="F2" t="s">
        <v>27</v>
      </c>
    </row>
    <row spans="1:6" r="3">
      <c s="3" r="A3" t="s">
        <v>371</v>
      </c>
    </row>
    <row spans="1:6" r="4">
      <c s="4" r="A4" t="s">
        <v>372</v>
      </c>
      <c s="7" r="B4" t="n">
        <v>50</v>
      </c>
      <c s="7" r="C4" t="n">
        <v>39</v>
      </c>
      <c s="7" r="D4" t="n">
        <v>149</v>
      </c>
      <c s="7" r="E4" t="n">
        <v>79</v>
      </c>
    </row>
    <row spans="1:6" r="5">
      <c s="4" r="A5" t="s">
        <v>373</v>
      </c>
      <c s="4" r="D5" t="s">
        <v>374</v>
      </c>
    </row>
    <row spans="1:6" r="6">
      <c s="4" r="A6" t="s">
        <v>375</v>
      </c>
      <c s="7" r="D6" t="n">
        <v>26</v>
      </c>
    </row>
    <row spans="1:6" r="7">
      <c s="4" r="A7" t="s">
        <v>376</v>
      </c>
      <c s="6" r="B7" t="n">
        <v>7</v>
      </c>
      <c s="6" r="D7" t="n">
        <v>7</v>
      </c>
      <c s="7" r="F7" t="n">
        <v>6</v>
      </c>
    </row>
    <row spans="1:6" r="8">
      <c s="4" r="A8" t="s">
        <v>377</v>
      </c>
    </row>
    <row spans="1:6" r="9">
      <c s="3" r="A9" t="s">
        <v>371</v>
      </c>
    </row>
    <row spans="1:6" r="10">
      <c s="4" r="A10" t="s">
        <v>372</v>
      </c>
      <c s="6" r="B10" t="n">
        <v>44</v>
      </c>
      <c s="6" r="C10" t="n">
        <v>24</v>
      </c>
      <c s="6" r="D10" t="n">
        <v>78</v>
      </c>
      <c s="6" r="E10" t="n">
        <v>52</v>
      </c>
    </row>
    <row spans="1:6" r="11">
      <c s="4" r="A11" t="s">
        <v>378</v>
      </c>
    </row>
    <row spans="1:6" r="12">
      <c s="3" r="A12" t="s">
        <v>371</v>
      </c>
    </row>
    <row spans="1:6" r="13">
      <c s="4" r="A13" t="s">
        <v>372</v>
      </c>
      <c s="6" r="B13" t="n">
        <v>6</v>
      </c>
      <c s="7" r="C13" t="n">
        <v>5</v>
      </c>
      <c s="6" r="D13" t="n">
        <v>34</v>
      </c>
      <c s="7" r="E13" t="n">
        <v>10</v>
      </c>
    </row>
    <row spans="1:6" r="14">
      <c s="4" r="A14" t="s">
        <v>55</v>
      </c>
      <c s="6" r="B14" t="n">
        <v>1</v>
      </c>
      <c s="6" r="D14" t="n">
        <v>1</v>
      </c>
      <c s="6" r="F14" t="n">
        <v>6</v>
      </c>
    </row>
    <row spans="1:6" r="15">
      <c s="4" r="A15" t="s">
        <v>59</v>
      </c>
      <c s="6" r="B15" t="n">
        <v>54</v>
      </c>
      <c s="6" r="D15" t="n">
        <v>54</v>
      </c>
      <c s="7" r="F15" t="n">
        <v>46</v>
      </c>
    </row>
    <row spans="1:6" r="16">
      <c s="4" r="A16" t="s">
        <v>379</v>
      </c>
    </row>
    <row spans="1:6" r="17">
      <c s="3" r="A17" t="s">
        <v>371</v>
      </c>
    </row>
    <row spans="1:6" r="18">
      <c s="4" r="A18" t="s">
        <v>380</v>
      </c>
      <c s="7" r="B18" t="n">
        <v>432</v>
      </c>
      <c s="7" r="D18" t="n">
        <v>4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2"/>
  </cols>
  <sheetData>
    <row spans="1:5" r="1">
      <c s="1" r="A1" t="s">
        <v>381</v>
      </c>
      <c s="2" r="C1" t="s">
        <v>2</v>
      </c>
      <c s="2" r="D1" t="s">
        <v>27</v>
      </c>
    </row>
    <row spans="1:5" r="2">
      <c s="4" r="A2" t="s">
        <v>382</v>
      </c>
    </row>
    <row spans="1:5" r="3">
      <c s="3" r="A3" t="s">
        <v>371</v>
      </c>
    </row>
    <row spans="1:5" r="4">
      <c s="4" r="A4" t="s">
        <v>59</v>
      </c>
      <c s="7" r="C4" t="n">
        <v>513</v>
      </c>
      <c s="7" r="D4" t="n">
        <v>516</v>
      </c>
    </row>
    <row spans="1:5" r="5">
      <c s="4" r="A5" t="s">
        <v>383</v>
      </c>
    </row>
    <row spans="1:5" r="6">
      <c s="3" r="A6" t="s">
        <v>371</v>
      </c>
    </row>
    <row spans="1:5" r="7">
      <c s="4" r="A7" t="s">
        <v>384</v>
      </c>
      <c s="6" r="C7" t="n">
        <v>528</v>
      </c>
      <c s="6" r="D7" t="n">
        <v>577</v>
      </c>
    </row>
    <row spans="1:5" r="8">
      <c s="4" r="A8" t="s">
        <v>385</v>
      </c>
    </row>
    <row spans="1:5" r="9">
      <c s="3" r="A9" t="s">
        <v>371</v>
      </c>
    </row>
    <row spans="1:5" r="10">
      <c s="4" r="A10" t="s">
        <v>384</v>
      </c>
      <c s="6" r="C10" t="n">
        <v>174</v>
      </c>
      <c s="6" r="D10" t="n">
        <v>4</v>
      </c>
    </row>
    <row spans="1:5" r="11">
      <c s="4" r="A11" t="s">
        <v>59</v>
      </c>
      <c s="6" r="C11" t="n">
        <v>72</v>
      </c>
      <c s="6" r="D11" t="n">
        <v>45</v>
      </c>
    </row>
    <row spans="1:5" r="12">
      <c s="4" r="A12" t="s">
        <v>386</v>
      </c>
    </row>
    <row spans="1:5" r="13">
      <c s="3" r="A13" t="s">
        <v>371</v>
      </c>
    </row>
    <row spans="1:5" r="14">
      <c s="4" r="A14" t="s">
        <v>387</v>
      </c>
      <c s="4" r="B14" t="s">
        <v>351</v>
      </c>
      <c s="6" r="C14" t="n">
        <v>318</v>
      </c>
      <c s="6" r="D14" t="n">
        <v>406</v>
      </c>
    </row>
    <row spans="1:5" r="15">
      <c s="4" r="A15" t="s">
        <v>59</v>
      </c>
      <c s="6" r="C15" t="n">
        <v>33</v>
      </c>
      <c s="6" r="D15" t="n">
        <v>51</v>
      </c>
    </row>
    <row spans="1:5" r="16">
      <c s="4" r="A16" t="s">
        <v>388</v>
      </c>
    </row>
    <row spans="1:5" r="17">
      <c s="3" r="A17" t="s">
        <v>371</v>
      </c>
    </row>
    <row spans="1:5" r="18">
      <c s="4" r="A18" t="s">
        <v>387</v>
      </c>
      <c s="6" r="C18" t="n">
        <v>9</v>
      </c>
      <c s="6" r="D18" t="n">
        <v>24</v>
      </c>
    </row>
    <row spans="1:5" r="19">
      <c s="4" r="A19" t="s">
        <v>389</v>
      </c>
    </row>
    <row spans="1:5" r="20">
      <c s="3" r="A20" t="s">
        <v>371</v>
      </c>
    </row>
    <row spans="1:5" r="21">
      <c s="4" r="A21" t="s">
        <v>387</v>
      </c>
      <c s="6" r="C21" t="n">
        <v>309</v>
      </c>
      <c s="6" r="D21" t="n">
        <v>382</v>
      </c>
    </row>
    <row spans="1:5" r="22">
      <c s="4" r="A22" t="s">
        <v>390</v>
      </c>
    </row>
    <row spans="1:5" r="23">
      <c s="3" r="A23" t="s">
        <v>371</v>
      </c>
    </row>
    <row spans="1:5" r="24">
      <c s="4" r="A24" t="s">
        <v>69</v>
      </c>
      <c s="6" r="C24" t="n">
        <v>404</v>
      </c>
      <c s="6" r="D24" t="n">
        <v>396</v>
      </c>
    </row>
    <row spans="1:5" r="25">
      <c s="4" r="A25" t="s">
        <v>391</v>
      </c>
    </row>
    <row spans="1:5" r="26">
      <c s="3" r="A26" t="s">
        <v>371</v>
      </c>
    </row>
    <row spans="1:5" r="27">
      <c s="4" r="A27" t="s">
        <v>387</v>
      </c>
      <c s="4" r="B27" t="s">
        <v>352</v>
      </c>
      <c s="6" r="C27" t="n">
        <v>63</v>
      </c>
      <c s="6" r="D27" t="n">
        <v>93</v>
      </c>
    </row>
    <row spans="1:5" r="28">
      <c s="4" r="A28" t="s">
        <v>59</v>
      </c>
      <c s="6" r="C28" t="n">
        <v>15</v>
      </c>
      <c s="6" r="D28" t="n">
        <v>16</v>
      </c>
    </row>
    <row spans="1:5" r="29">
      <c s="4" r="A29" t="s">
        <v>392</v>
      </c>
    </row>
    <row spans="1:5" r="30">
      <c s="3" r="A30" t="s">
        <v>371</v>
      </c>
    </row>
    <row spans="1:5" r="31">
      <c s="4" r="A31" t="s">
        <v>387</v>
      </c>
      <c s="6" r="C31" t="n">
        <v>1</v>
      </c>
      <c s="6" r="D31" t="n">
        <v>6</v>
      </c>
    </row>
    <row spans="1:5" r="32">
      <c s="4" r="A32" t="s">
        <v>393</v>
      </c>
    </row>
    <row spans="1:5" r="33">
      <c s="3" r="A33" t="s">
        <v>371</v>
      </c>
    </row>
    <row spans="1:5" r="34">
      <c s="4" r="A34" t="s">
        <v>387</v>
      </c>
      <c s="6" r="C34" t="n">
        <v>62</v>
      </c>
      <c s="6" r="D34" t="n">
        <v>87</v>
      </c>
    </row>
    <row spans="1:5" r="35">
      <c s="4" r="A35" t="s">
        <v>394</v>
      </c>
    </row>
    <row spans="1:5" r="36">
      <c s="3" r="A36" t="s">
        <v>371</v>
      </c>
    </row>
    <row spans="1:5" r="37">
      <c s="4" r="A37" t="s">
        <v>59</v>
      </c>
      <c s="6" r="C37" t="n">
        <v>322</v>
      </c>
      <c s="6" r="D37" t="n">
        <v>277</v>
      </c>
    </row>
    <row spans="1:5" r="38">
      <c s="4" r="A38" t="s">
        <v>395</v>
      </c>
    </row>
    <row spans="1:5" r="39">
      <c s="3" r="A39" t="s">
        <v>371</v>
      </c>
    </row>
    <row spans="1:5" r="40">
      <c s="4" r="A40" t="s">
        <v>387</v>
      </c>
      <c s="6" r="C40" t="n">
        <v>77</v>
      </c>
      <c s="6" r="D40" t="n">
        <v>80</v>
      </c>
    </row>
    <row spans="1:5" r="41">
      <c s="4" r="A41" t="s">
        <v>396</v>
      </c>
    </row>
    <row spans="1:5" r="42">
      <c s="3" r="A42" t="s">
        <v>371</v>
      </c>
    </row>
    <row spans="1:5" r="43">
      <c s="4" r="A43" t="s">
        <v>387</v>
      </c>
      <c s="6" r="C43" t="n">
        <v>37</v>
      </c>
      <c s="6" r="D43" t="n">
        <v>46</v>
      </c>
    </row>
    <row spans="1:5" r="44">
      <c s="4" r="A44" t="s">
        <v>397</v>
      </c>
    </row>
    <row spans="1:5" r="45">
      <c s="3" r="A45" t="s">
        <v>371</v>
      </c>
    </row>
    <row spans="1:5" r="46">
      <c s="4" r="A46" t="s">
        <v>387</v>
      </c>
      <c s="6" r="C46" t="n">
        <v>40</v>
      </c>
      <c s="6" r="D46" t="n">
        <v>34</v>
      </c>
    </row>
    <row spans="1:5" r="47">
      <c s="4" r="A47" t="s">
        <v>398</v>
      </c>
    </row>
    <row spans="1:5" r="48">
      <c s="3" r="A48" t="s">
        <v>371</v>
      </c>
    </row>
    <row spans="1:5" r="49">
      <c s="4" r="A49" t="s">
        <v>59</v>
      </c>
      <c s="6" r="C49" t="n">
        <v>17</v>
      </c>
      <c s="6" r="D49" t="n">
        <v>5</v>
      </c>
    </row>
    <row spans="1:5" r="50">
      <c s="4" r="A50" t="s">
        <v>399</v>
      </c>
    </row>
    <row spans="1:5" r="51">
      <c s="3" r="A51" t="s">
        <v>371</v>
      </c>
    </row>
    <row spans="1:5" r="52">
      <c s="4" r="A52" t="s">
        <v>387</v>
      </c>
      <c s="6" r="C52" t="n">
        <v>21</v>
      </c>
      <c s="6" r="D52" t="n">
        <v>8</v>
      </c>
    </row>
    <row spans="1:5" r="53">
      <c s="4" r="A53" t="s">
        <v>400</v>
      </c>
    </row>
    <row spans="1:5" r="54">
      <c s="3" r="A54" t="s">
        <v>371</v>
      </c>
    </row>
    <row spans="1:5" r="55">
      <c s="4" r="A55" t="s">
        <v>387</v>
      </c>
      <c s="6" r="C55" t="n">
        <v>5</v>
      </c>
    </row>
    <row spans="1:5" r="56">
      <c s="4" r="A56" t="s">
        <v>401</v>
      </c>
    </row>
    <row spans="1:5" r="57">
      <c s="3" r="A57" t="s">
        <v>371</v>
      </c>
    </row>
    <row spans="1:5" r="58">
      <c s="4" r="A58" t="s">
        <v>387</v>
      </c>
      <c s="6" r="C58" t="n">
        <v>16</v>
      </c>
      <c s="6" r="D58" t="n">
        <v>8</v>
      </c>
      <c s="4" r="E58" t="s">
        <v>402</v>
      </c>
    </row>
    <row spans="1:5" r="59">
      <c s="4" r="A59" t="s">
        <v>403</v>
      </c>
    </row>
    <row spans="1:5" r="60">
      <c s="3" r="A60" t="s">
        <v>371</v>
      </c>
    </row>
    <row spans="1:5" r="61">
      <c s="4" r="A61" t="s">
        <v>384</v>
      </c>
      <c s="6" r="C61" t="n">
        <v>0</v>
      </c>
      <c s="6" r="D61" t="n">
        <v>148</v>
      </c>
    </row>
    <row spans="1:5" r="62">
      <c s="4" r="A62" t="s">
        <v>59</v>
      </c>
      <c s="6" r="C62" t="n">
        <v>77</v>
      </c>
      <c s="6" r="D62" t="n">
        <v>133</v>
      </c>
    </row>
    <row spans="1:5" r="63">
      <c s="4" r="A63" t="s">
        <v>404</v>
      </c>
    </row>
    <row spans="1:5" r="64">
      <c s="3" r="A64" t="s">
        <v>371</v>
      </c>
    </row>
    <row spans="1:5" r="65">
      <c s="4" r="A65" t="s">
        <v>384</v>
      </c>
      <c s="6" r="C65" t="n">
        <v>147</v>
      </c>
      <c s="6" r="D65" t="n">
        <v>0</v>
      </c>
    </row>
    <row spans="1:5" r="66">
      <c s="4" r="A66" t="s">
        <v>59</v>
      </c>
      <c s="6" r="C66" t="n">
        <v>191</v>
      </c>
      <c s="6" r="D66" t="n">
        <v>190</v>
      </c>
    </row>
    <row spans="1:5" r="67">
      <c s="4" r="A67" t="s">
        <v>405</v>
      </c>
    </row>
    <row spans="1:5" r="68">
      <c s="3" r="A68" t="s">
        <v>371</v>
      </c>
    </row>
    <row spans="1:5" r="69">
      <c s="4" r="A69" t="s">
        <v>384</v>
      </c>
      <c s="6" r="C69" t="n">
        <v>5</v>
      </c>
      <c s="6" r="D69" t="n">
        <v>9</v>
      </c>
    </row>
    <row spans="1:5" r="70">
      <c s="4" r="A70" t="s">
        <v>59</v>
      </c>
      <c s="6" r="C70" t="n">
        <v>9</v>
      </c>
      <c s="6" r="D70" t="n">
        <v>10</v>
      </c>
    </row>
    <row spans="1:5" r="71">
      <c s="4" r="A71" t="s">
        <v>406</v>
      </c>
    </row>
    <row spans="1:5" r="72">
      <c s="3" r="A72" t="s">
        <v>371</v>
      </c>
    </row>
    <row spans="1:5" r="73">
      <c s="4" r="A73" t="s">
        <v>384</v>
      </c>
      <c s="6" r="C73" t="n">
        <v>0</v>
      </c>
      <c s="6" r="D73" t="n">
        <v>0</v>
      </c>
    </row>
    <row spans="1:5" r="74">
      <c s="4" r="A74" t="s">
        <v>59</v>
      </c>
      <c s="7" r="C74" t="n">
        <v>28</v>
      </c>
      <c s="7" r="D74" t="n">
        <v>0</v>
      </c>
    </row>
    <row spans="1:5" r="75">
      <c r="A75" t="n"/>
    </row>
    <row spans="1:5" r="76">
      <c s="4" r="A76" t="s">
        <v>351</v>
      </c>
      <c s="4" r="B76" t="s">
        <v>407</v>
      </c>
    </row>
    <row spans="1:5" r="77">
      <c s="4" r="A77" t="s">
        <v>352</v>
      </c>
      <c s="4" r="B77" t="s">
        <v>408</v>
      </c>
    </row>
    <row spans="1:5" r="78">
      <c s="4" r="A78" t="s">
        <v>353</v>
      </c>
      <c s="4" r="B78" t="s">
        <v>409</v>
      </c>
    </row>
    <row spans="1:5" r="79">
      <c s="4" r="A79" t="s">
        <v>354</v>
      </c>
      <c s="4" r="B79" t="s">
        <v>410</v>
      </c>
    </row>
    <row spans="1:5" r="80">
      <c s="4" r="A80" t="s">
        <v>355</v>
      </c>
      <c s="4" r="B80" t="s">
        <v>411</v>
      </c>
    </row>
  </sheetData>
  <mergeCells count="8">
    <mergeCell ref="A1:B1"/>
    <mergeCell ref="D1:E1"/>
    <mergeCell ref="A75:D75"/>
    <mergeCell ref="B76:D76"/>
    <mergeCell ref="B77:D77"/>
    <mergeCell ref="B78:D78"/>
    <mergeCell ref="B79:D79"/>
    <mergeCell ref="B80:D8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4"/>
  </cols>
  <sheetData>
    <row spans="1:4" r="1">
      <c s="1" r="A1" t="s">
        <v>412</v>
      </c>
      <c s="2" r="C1" t="s">
        <v>1</v>
      </c>
    </row>
    <row spans="1:4" r="2">
      <c s="2" r="C2" t="s">
        <v>2</v>
      </c>
      <c s="2" r="D2" t="s">
        <v>90</v>
      </c>
    </row>
    <row spans="1:4" r="3">
      <c s="3" r="A3" t="s">
        <v>371</v>
      </c>
    </row>
    <row spans="1:4" r="4">
      <c s="4" r="A4" t="s">
        <v>413</v>
      </c>
      <c s="7" r="C4" t="n">
        <v>197</v>
      </c>
      <c s="7" r="D4" t="n">
        <v>274</v>
      </c>
    </row>
    <row spans="1:4" r="5">
      <c s="4" r="A5" t="s">
        <v>382</v>
      </c>
    </row>
    <row spans="1:4" r="6">
      <c s="3" r="A6" t="s">
        <v>371</v>
      </c>
    </row>
    <row spans="1:4" r="7">
      <c s="4" r="A7" t="s">
        <v>414</v>
      </c>
      <c s="6" r="C7" t="n">
        <v>516</v>
      </c>
    </row>
    <row spans="1:4" r="8">
      <c s="4" r="A8" t="s">
        <v>415</v>
      </c>
      <c s="6" r="C8" t="n">
        <v>-113</v>
      </c>
    </row>
    <row spans="1:4" r="9">
      <c s="4" r="A9" t="s">
        <v>416</v>
      </c>
      <c s="6" r="C9" t="n">
        <v>6</v>
      </c>
    </row>
    <row spans="1:4" r="10">
      <c s="4" r="A10" t="s">
        <v>417</v>
      </c>
      <c s="6" r="C10" t="n">
        <v>31</v>
      </c>
    </row>
    <row spans="1:4" r="11">
      <c s="4" r="A11" t="s">
        <v>418</v>
      </c>
      <c s="6" r="C11" t="n">
        <v>13</v>
      </c>
    </row>
    <row spans="1:4" r="12">
      <c s="4" r="A12" t="s">
        <v>413</v>
      </c>
      <c s="6" r="C12" t="n">
        <v>-8</v>
      </c>
    </row>
    <row spans="1:4" r="13">
      <c s="4" r="A13" t="s">
        <v>419</v>
      </c>
      <c s="6" r="C13" t="n">
        <v>8</v>
      </c>
    </row>
    <row spans="1:4" r="14">
      <c s="4" r="A14" t="s">
        <v>420</v>
      </c>
      <c s="4" r="B14" t="s">
        <v>351</v>
      </c>
      <c s="6" r="C14" t="n">
        <v>60</v>
      </c>
    </row>
    <row spans="1:4" r="15">
      <c s="4" r="A15" t="s">
        <v>421</v>
      </c>
      <c s="7" r="C15" t="n">
        <v>513</v>
      </c>
    </row>
    <row spans="1:4" r="16">
      <c r="A16" t="n"/>
    </row>
    <row spans="1:4" r="17">
      <c s="4" r="A17" t="s">
        <v>351</v>
      </c>
      <c s="4" r="B17" t="s">
        <v>422</v>
      </c>
    </row>
  </sheetData>
  <mergeCells count="4">
    <mergeCell ref="A1:B2"/>
    <mergeCell ref="C1:D1"/>
    <mergeCell ref="A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56"/>
    <col customWidth="1" max="3" min="3" width="4"/>
  </cols>
  <sheetData>
    <row spans="1:3" r="1">
      <c s="1" r="A1" t="s">
        <v>423</v>
      </c>
      <c s="2" r="B1" t="s">
        <v>1</v>
      </c>
    </row>
    <row spans="1:3" r="2">
      <c s="2" r="B2" t="s">
        <v>342</v>
      </c>
    </row>
    <row spans="1:3" r="3">
      <c s="4" r="A3" t="s">
        <v>383</v>
      </c>
    </row>
    <row spans="1:3" r="4">
      <c s="3" r="A4" t="s">
        <v>424</v>
      </c>
    </row>
    <row spans="1:3" r="5">
      <c s="4" r="A5" t="s">
        <v>425</v>
      </c>
      <c s="7" r="B5" t="n">
        <v>577</v>
      </c>
    </row>
    <row spans="1:3" r="6">
      <c s="4" r="A6" t="s">
        <v>426</v>
      </c>
      <c s="6" r="B6" t="n">
        <v>-60</v>
      </c>
    </row>
    <row spans="1:3" r="7">
      <c s="4" r="A7" t="s">
        <v>427</v>
      </c>
      <c s="6" r="B7" t="n">
        <v>4</v>
      </c>
    </row>
    <row spans="1:3" r="8">
      <c s="4" r="A8" t="s">
        <v>428</v>
      </c>
      <c s="6" r="B8" t="n">
        <v>9</v>
      </c>
    </row>
    <row spans="1:3" r="9">
      <c s="4" r="A9" t="s">
        <v>429</v>
      </c>
      <c s="6" r="B9" t="n">
        <v>58</v>
      </c>
    </row>
    <row spans="1:3" r="10">
      <c s="4" r="A10" t="s">
        <v>430</v>
      </c>
      <c s="6" r="B10" t="n">
        <v>-5</v>
      </c>
    </row>
    <row spans="1:3" r="11">
      <c s="4" r="A11" t="s">
        <v>420</v>
      </c>
      <c s="6" r="B11" t="n">
        <v>-55</v>
      </c>
      <c s="4" r="C11" t="s">
        <v>351</v>
      </c>
    </row>
    <row spans="1:3" r="12">
      <c s="4" r="A12" t="s">
        <v>431</v>
      </c>
      <c s="6" r="B12" t="n">
        <v>528</v>
      </c>
    </row>
    <row spans="1:3" r="13">
      <c s="4" r="A13" t="s">
        <v>432</v>
      </c>
    </row>
    <row spans="1:3" r="14">
      <c s="3" r="A14" t="s">
        <v>424</v>
      </c>
    </row>
    <row spans="1:3" r="15">
      <c s="4" r="A15" t="s">
        <v>433</v>
      </c>
      <c s="6" r="B15" t="n">
        <v>100</v>
      </c>
    </row>
    <row spans="1:3" r="16">
      <c s="4" r="A16" t="s">
        <v>426</v>
      </c>
      <c s="6" r="B16" t="n">
        <v>0</v>
      </c>
    </row>
    <row spans="1:3" r="17">
      <c s="4" r="A17" t="s">
        <v>427</v>
      </c>
      <c s="6" r="B17" t="n">
        <v>1</v>
      </c>
    </row>
    <row spans="1:3" r="18">
      <c s="4" r="A18" t="s">
        <v>428</v>
      </c>
      <c s="6" r="B18" t="n">
        <v>8</v>
      </c>
    </row>
    <row spans="1:3" r="19">
      <c s="4" r="A19" t="s">
        <v>429</v>
      </c>
      <c s="6" r="B19" t="n">
        <v>-31</v>
      </c>
    </row>
    <row spans="1:3" r="20">
      <c s="4" r="A20" t="s">
        <v>430</v>
      </c>
      <c s="6" r="B20" t="n">
        <v>5</v>
      </c>
    </row>
    <row spans="1:3" r="21">
      <c s="4" r="A21" t="s">
        <v>420</v>
      </c>
      <c s="6" r="B21" t="n">
        <v>0</v>
      </c>
      <c s="4" r="C21" t="s">
        <v>351</v>
      </c>
    </row>
    <row spans="1:3" r="22">
      <c s="4" r="A22" t="s">
        <v>434</v>
      </c>
      <c s="6" r="B22" t="n">
        <v>83</v>
      </c>
    </row>
    <row spans="1:3" r="23">
      <c s="4" r="A23" t="s">
        <v>435</v>
      </c>
    </row>
    <row spans="1:3" r="24">
      <c s="3" r="A24" t="s">
        <v>424</v>
      </c>
    </row>
    <row spans="1:3" r="25">
      <c s="4" r="A25" t="s">
        <v>436</v>
      </c>
      <c s="6" r="B25" t="n">
        <v>677</v>
      </c>
    </row>
    <row spans="1:3" r="26">
      <c s="4" r="A26" t="s">
        <v>426</v>
      </c>
      <c s="6" r="B26" t="n">
        <v>-60</v>
      </c>
    </row>
    <row spans="1:3" r="27">
      <c s="4" r="A27" t="s">
        <v>427</v>
      </c>
      <c s="6" r="B27" t="n">
        <v>5</v>
      </c>
    </row>
    <row spans="1:3" r="28">
      <c s="4" r="A28" t="s">
        <v>428</v>
      </c>
      <c s="6" r="B28" t="n">
        <v>17</v>
      </c>
    </row>
    <row spans="1:3" r="29">
      <c s="4" r="A29" t="s">
        <v>429</v>
      </c>
      <c s="6" r="B29" t="n">
        <v>27</v>
      </c>
    </row>
    <row spans="1:3" r="30">
      <c s="4" r="A30" t="s">
        <v>430</v>
      </c>
      <c s="6" r="B30" t="n">
        <v>0</v>
      </c>
    </row>
    <row spans="1:3" r="31">
      <c s="4" r="A31" t="s">
        <v>420</v>
      </c>
      <c s="6" r="B31" t="n">
        <v>-55</v>
      </c>
      <c s="4" r="C31" t="s">
        <v>351</v>
      </c>
    </row>
    <row spans="1:3" r="32">
      <c s="4" r="A32" t="s">
        <v>437</v>
      </c>
      <c s="7" r="B32" t="n">
        <v>611</v>
      </c>
    </row>
    <row spans="1:3" r="33">
      <c r="A33" t="n"/>
    </row>
    <row spans="1:3" r="34">
      <c s="4" r="A34" t="s">
        <v>351</v>
      </c>
      <c s="4" r="B34" t="s">
        <v>438</v>
      </c>
    </row>
  </sheetData>
  <mergeCells count="5">
    <mergeCell ref="A1:A2"/>
    <mergeCell ref="B1:C1"/>
    <mergeCell ref="B2:C2"/>
    <mergeCell ref="A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v>
      </c>
      <c s="2" r="B1" t="s">
        <v>89</v>
      </c>
      <c s="2" r="D1" t="s">
        <v>1</v>
      </c>
    </row>
    <row spans="1:5" r="2">
      <c s="2" r="B2" t="s">
        <v>2</v>
      </c>
      <c s="2" r="C2" t="s">
        <v>90</v>
      </c>
      <c s="2" r="D2" t="s">
        <v>2</v>
      </c>
      <c s="2" r="E2" t="s">
        <v>90</v>
      </c>
    </row>
    <row spans="1:5" r="3">
      <c s="3" r="A3" t="s">
        <v>91</v>
      </c>
    </row>
    <row spans="1:5" r="4">
      <c s="4" r="A4" t="s">
        <v>92</v>
      </c>
      <c s="7" r="D4" t="n">
        <v>0</v>
      </c>
      <c s="7" r="E4" t="n">
        <v>121</v>
      </c>
    </row>
    <row spans="1:5" r="5">
      <c s="4" r="A5" t="s">
        <v>93</v>
      </c>
      <c s="7" r="B5" t="n">
        <v>16</v>
      </c>
      <c s="7" r="C5" t="n">
        <v>3</v>
      </c>
      <c s="6" r="D5" t="n">
        <v>-20</v>
      </c>
      <c s="6" r="E5" t="n">
        <v>91</v>
      </c>
    </row>
    <row spans="1:5" r="6">
      <c s="4" r="A6" t="s">
        <v>94</v>
      </c>
      <c s="6" r="B6" t="n">
        <v>38</v>
      </c>
      <c s="6" r="C6" t="n">
        <v>-55</v>
      </c>
      <c s="6" r="D6" t="n">
        <v>-17</v>
      </c>
      <c s="6" r="E6" t="n">
        <v>20</v>
      </c>
    </row>
    <row spans="1:5" r="7">
      <c s="3" r="A7" t="s">
        <v>95</v>
      </c>
    </row>
    <row spans="1:5" r="8">
      <c s="4" r="A8" t="s">
        <v>96</v>
      </c>
      <c s="6" r="B8" t="n">
        <v>0</v>
      </c>
      <c s="6" r="C8" t="n">
        <v>-3</v>
      </c>
      <c s="6" r="D8" t="n">
        <v>-1</v>
      </c>
      <c s="6" r="E8" t="n">
        <v>-10</v>
      </c>
    </row>
    <row spans="1:5" r="9">
      <c s="4" r="A9" t="s">
        <v>97</v>
      </c>
      <c s="6" r="B9" t="n">
        <v>0</v>
      </c>
      <c s="6" r="C9" t="n">
        <v>0</v>
      </c>
      <c s="6" r="D9" t="n">
        <v>5</v>
      </c>
      <c s="6" r="E9" t="n">
        <v>-1</v>
      </c>
    </row>
    <row spans="1:5" r="10">
      <c s="4" r="A10" t="s">
        <v>98</v>
      </c>
      <c s="6" r="B10" t="n">
        <v>-2</v>
      </c>
      <c s="6" r="C10" t="n">
        <v>-1</v>
      </c>
      <c s="6" r="D10" t="n">
        <v>-3</v>
      </c>
      <c s="6" r="E10" t="n">
        <v>18</v>
      </c>
    </row>
    <row spans="1:5" r="11">
      <c s="4" r="A11" t="s">
        <v>99</v>
      </c>
      <c s="6" r="B11" t="n">
        <v>203</v>
      </c>
      <c s="6" r="C11" t="n">
        <v>92</v>
      </c>
      <c s="6" r="D11" t="n">
        <v>353</v>
      </c>
      <c s="6" r="E11" t="n">
        <v>556</v>
      </c>
    </row>
    <row spans="1:5" r="12">
      <c s="3" r="A12" t="s">
        <v>100</v>
      </c>
    </row>
    <row spans="1:5" r="13">
      <c s="4" r="A13" t="s">
        <v>101</v>
      </c>
      <c s="6" r="B13" t="n">
        <v>50</v>
      </c>
      <c s="6" r="C13" t="n">
        <v>39</v>
      </c>
      <c s="6" r="D13" t="n">
        <v>149</v>
      </c>
      <c s="6" r="E13" t="n">
        <v>79</v>
      </c>
    </row>
    <row spans="1:5" r="14">
      <c s="4" r="A14" t="s">
        <v>102</v>
      </c>
      <c s="6" r="B14" t="n">
        <v>49</v>
      </c>
      <c s="6" r="C14" t="n">
        <v>49</v>
      </c>
      <c s="6" r="D14" t="n">
        <v>148</v>
      </c>
      <c s="6" r="E14" t="n">
        <v>149</v>
      </c>
    </row>
    <row spans="1:5" r="15">
      <c s="4" r="A15" t="s">
        <v>103</v>
      </c>
      <c s="6" r="B15" t="n">
        <v>148</v>
      </c>
      <c s="6" r="C15" t="n">
        <v>147</v>
      </c>
      <c s="6" r="D15" t="n">
        <v>454</v>
      </c>
      <c s="6" r="E15" t="n">
        <v>406</v>
      </c>
    </row>
    <row spans="1:5" r="16">
      <c s="4" r="A16" t="s">
        <v>104</v>
      </c>
      <c s="6" r="B16" t="n">
        <v>55</v>
      </c>
      <c s="6" r="C16" t="n">
        <v>-55</v>
      </c>
      <c s="6" r="D16" t="n">
        <v>-101</v>
      </c>
      <c s="6" r="E16" t="n">
        <v>150</v>
      </c>
    </row>
    <row spans="1:5" r="17">
      <c s="4" r="A17" t="s">
        <v>105</v>
      </c>
      <c s="6" r="B17" t="n">
        <v>24</v>
      </c>
      <c s="6" r="C17" t="n">
        <v>-20</v>
      </c>
      <c s="6" r="D17" t="n">
        <v>-28</v>
      </c>
      <c s="6" r="E17" t="n">
        <v>52</v>
      </c>
    </row>
    <row spans="1:5" r="18">
      <c s="4" r="A18" t="s">
        <v>106</v>
      </c>
      <c s="7" r="B18" t="n">
        <v>31</v>
      </c>
      <c s="7" r="C18" t="n">
        <v>-35</v>
      </c>
      <c s="7" r="D18" t="n">
        <v>-73</v>
      </c>
      <c s="7" r="E18" t="n">
        <v>98</v>
      </c>
    </row>
    <row spans="1:5" r="19">
      <c s="3" r="A19" t="s">
        <v>107</v>
      </c>
    </row>
    <row spans="1:5" r="20">
      <c s="4" r="A20" t="s">
        <v>108</v>
      </c>
      <c s="8" r="B20" t="n">
        <v>0.23</v>
      </c>
      <c s="8" r="C20" t="n">
        <v>-0.23</v>
      </c>
      <c s="8" r="D20" t="n">
        <v>-0.55</v>
      </c>
      <c s="8" r="E20" t="n">
        <v>0.5600000000000001</v>
      </c>
    </row>
    <row spans="1:5" r="21">
      <c s="4" r="A21" t="s">
        <v>109</v>
      </c>
      <c s="8" r="B21" t="n">
        <v>0.23</v>
      </c>
      <c s="8" r="C21" t="n">
        <v>-0.23</v>
      </c>
      <c s="8" r="D21" t="n">
        <v>-0.55</v>
      </c>
      <c s="8" r="E21" t="n">
        <v>0.55</v>
      </c>
    </row>
    <row spans="1:5" r="22">
      <c s="3" r="A22" t="s">
        <v>110</v>
      </c>
    </row>
    <row spans="1:5" r="23">
      <c s="4" r="A23" t="s">
        <v>108</v>
      </c>
      <c s="6" r="B23" t="n">
        <v>131633411</v>
      </c>
      <c s="6" r="C23" t="n">
        <v>155239723</v>
      </c>
      <c s="6" r="D23" t="n">
        <v>133368752</v>
      </c>
      <c s="6" r="E23" t="n">
        <v>169610370</v>
      </c>
    </row>
    <row spans="1:5" r="24">
      <c s="4" r="A24" t="s">
        <v>109</v>
      </c>
      <c s="6" r="B24" t="n">
        <v>132042067</v>
      </c>
      <c s="6" r="C24" t="n">
        <v>155239723</v>
      </c>
      <c s="6" r="D24" t="n">
        <v>133368752</v>
      </c>
      <c s="6" r="E24" t="n">
        <v>170566386</v>
      </c>
    </row>
    <row spans="1:5" r="25">
      <c s="4" r="A25" t="s">
        <v>46</v>
      </c>
    </row>
    <row spans="1:5" r="26">
      <c s="3" r="A26" t="s">
        <v>111</v>
      </c>
    </row>
    <row spans="1:5" r="27">
      <c s="4" r="A27" t="s">
        <v>112</v>
      </c>
      <c s="7" r="B27" t="n">
        <v>42</v>
      </c>
      <c s="7" r="C27" t="n">
        <v>47</v>
      </c>
      <c s="7" r="D27" t="n">
        <v>131</v>
      </c>
      <c s="7" r="E27" t="n">
        <v>153</v>
      </c>
    </row>
    <row spans="1:5" r="28">
      <c s="4" r="A28" t="s">
        <v>113</v>
      </c>
      <c s="6" r="B28" t="n">
        <v>35</v>
      </c>
      <c s="6" r="C28" t="n">
        <v>37</v>
      </c>
      <c s="6" r="D28" t="n">
        <v>94</v>
      </c>
      <c s="6" r="E28" t="n">
        <v>123</v>
      </c>
    </row>
    <row spans="1:5" r="29">
      <c s="4" r="A29" t="s">
        <v>114</v>
      </c>
      <c s="6" r="B29" t="n">
        <v>77</v>
      </c>
      <c s="6" r="C29" t="n">
        <v>84</v>
      </c>
      <c s="6" r="D29" t="n">
        <v>225</v>
      </c>
      <c s="6" r="E29" t="n">
        <v>276</v>
      </c>
    </row>
    <row spans="1:5" r="30">
      <c s="4" r="A30" t="s">
        <v>115</v>
      </c>
      <c s="6" r="B30" t="n">
        <v>39</v>
      </c>
      <c s="6" r="C30" t="n">
        <v>38</v>
      </c>
      <c s="6" r="D30" t="n">
        <v>115</v>
      </c>
      <c s="6" r="E30" t="n">
        <v>112</v>
      </c>
    </row>
    <row spans="1:5" r="31">
      <c s="4" r="A31" t="s">
        <v>116</v>
      </c>
      <c s="6" r="B31" t="n">
        <v>22</v>
      </c>
      <c s="6" r="C31" t="n">
        <v>1</v>
      </c>
      <c s="6" r="D31" t="n">
        <v>24</v>
      </c>
      <c s="6" r="E31" t="n">
        <v>4</v>
      </c>
    </row>
    <row spans="1:5" r="32">
      <c s="3" r="A32" t="s">
        <v>91</v>
      </c>
    </row>
    <row spans="1:5" r="33">
      <c s="4" r="A33" t="s">
        <v>117</v>
      </c>
      <c s="6" r="B33" t="n">
        <v>-4</v>
      </c>
      <c s="6" r="C33" t="n">
        <v>-18</v>
      </c>
      <c s="6" r="D33" t="n">
        <v>-20</v>
      </c>
      <c s="6" r="E33" t="n">
        <v>-30</v>
      </c>
    </row>
    <row spans="1:5" r="34">
      <c s="4" r="A34" t="s">
        <v>92</v>
      </c>
      <c s="6" r="B34" t="n">
        <v>20</v>
      </c>
      <c s="6" r="C34" t="n">
        <v>21</v>
      </c>
      <c s="6" r="D34" t="n">
        <v>0</v>
      </c>
      <c s="6" r="E34" t="n">
        <v>121</v>
      </c>
    </row>
    <row spans="1:5" r="35">
      <c s="4" r="A35" t="s">
        <v>93</v>
      </c>
      <c s="6" r="B35" t="n">
        <v>16</v>
      </c>
      <c s="6" r="C35" t="n">
        <v>3</v>
      </c>
      <c s="6" r="D35" t="n">
        <v>-20</v>
      </c>
      <c s="6" r="E35" t="n">
        <v>91</v>
      </c>
    </row>
    <row spans="1:5" r="36">
      <c s="4" r="A36" t="s">
        <v>94</v>
      </c>
      <c s="6" r="B36" t="n">
        <v>38</v>
      </c>
      <c s="6" r="C36" t="n">
        <v>-55</v>
      </c>
      <c s="6" r="D36" t="n">
        <v>-17</v>
      </c>
      <c s="6" r="E36" t="n">
        <v>20</v>
      </c>
    </row>
    <row spans="1:5" r="37">
      <c s="3" r="A37" t="s">
        <v>95</v>
      </c>
    </row>
    <row spans="1:5" r="38">
      <c s="4" r="A38" t="s">
        <v>118</v>
      </c>
      <c s="6" r="B38" t="n">
        <v>0</v>
      </c>
      <c s="6" r="C38" t="n">
        <v>-1</v>
      </c>
      <c s="6" r="D38" t="n">
        <v>-1</v>
      </c>
      <c s="6" r="E38" t="n">
        <v>-10</v>
      </c>
    </row>
    <row spans="1:5" r="39">
      <c s="4" r="A39" t="s">
        <v>119</v>
      </c>
      <c s="6" r="B39" t="n">
        <v>0</v>
      </c>
      <c s="6" r="C39" t="n">
        <v>-2</v>
      </c>
      <c s="6" r="D39" t="n">
        <v>0</v>
      </c>
      <c s="6" r="E39" t="n">
        <v>0</v>
      </c>
    </row>
    <row spans="1:5" r="40">
      <c s="4" r="A40" t="s">
        <v>96</v>
      </c>
      <c s="6" r="B40" t="n">
        <v>0</v>
      </c>
      <c s="6" r="C40" t="n">
        <v>-3</v>
      </c>
      <c s="6" r="D40" t="n">
        <v>-1</v>
      </c>
      <c s="6" r="E40" t="n">
        <v>-10</v>
      </c>
    </row>
    <row spans="1:5" r="41">
      <c s="4" r="A41" t="s">
        <v>97</v>
      </c>
      <c s="6" r="B41" t="n">
        <v>0</v>
      </c>
      <c s="6" r="C41" t="n">
        <v>0</v>
      </c>
      <c s="6" r="D41" t="n">
        <v>5</v>
      </c>
      <c s="6" r="E41" t="n">
        <v>-1</v>
      </c>
    </row>
    <row spans="1:5" r="42">
      <c s="4" r="A42" t="s">
        <v>98</v>
      </c>
      <c s="6" r="B42" t="n">
        <v>-2</v>
      </c>
      <c s="6" r="C42" t="n">
        <v>-1</v>
      </c>
      <c s="6" r="D42" t="n">
        <v>-3</v>
      </c>
      <c s="6" r="E42" t="n">
        <v>18</v>
      </c>
    </row>
    <row spans="1:5" r="43">
      <c s="3" r="A43" t="s">
        <v>100</v>
      </c>
    </row>
    <row spans="1:5" r="44">
      <c s="4" r="A44" t="s">
        <v>101</v>
      </c>
      <c s="6" r="B44" t="n">
        <v>50</v>
      </c>
      <c s="6" r="C44" t="n">
        <v>39</v>
      </c>
      <c s="6" r="D44" t="n">
        <v>149</v>
      </c>
      <c s="6" r="E44" t="n">
        <v>79</v>
      </c>
    </row>
    <row spans="1:5" r="45">
      <c s="4" r="A45" t="s">
        <v>120</v>
      </c>
      <c s="6" r="B45" t="n">
        <v>10</v>
      </c>
      <c s="6" r="C45" t="n">
        <v>11</v>
      </c>
      <c s="6" r="D45" t="n">
        <v>30</v>
      </c>
      <c s="6" r="E45" t="n">
        <v>37</v>
      </c>
    </row>
    <row spans="1:5" r="46">
      <c s="4" r="A46" t="s">
        <v>121</v>
      </c>
      <c s="6" r="B46" t="n">
        <v>32</v>
      </c>
      <c s="6" r="C46" t="n">
        <v>35</v>
      </c>
      <c s="6" r="D46" t="n">
        <v>97</v>
      </c>
      <c s="6" r="E46" t="n">
        <v>102</v>
      </c>
    </row>
    <row spans="1:5" r="47">
      <c s="4" r="A47" t="s">
        <v>102</v>
      </c>
      <c s="6" r="B47" t="n">
        <v>49</v>
      </c>
      <c s="6" r="C47" t="n">
        <v>49</v>
      </c>
      <c s="6" r="D47" t="n">
        <v>148</v>
      </c>
      <c s="6" r="E47" t="n">
        <v>149</v>
      </c>
    </row>
    <row spans="1:5" r="48">
      <c s="4" r="A48" t="s">
        <v>65</v>
      </c>
    </row>
    <row spans="1:5" r="49">
      <c s="3" r="A49" t="s">
        <v>111</v>
      </c>
    </row>
    <row spans="1:5" r="50">
      <c s="4" r="A50" t="s">
        <v>115</v>
      </c>
      <c s="6" r="B50" t="n">
        <v>5</v>
      </c>
      <c s="6" r="C50" t="n">
        <v>12</v>
      </c>
      <c s="6" r="D50" t="n">
        <v>25</v>
      </c>
      <c s="6" r="E50" t="n">
        <v>37</v>
      </c>
    </row>
    <row spans="1:5" r="51">
      <c s="3" r="A51" t="s">
        <v>91</v>
      </c>
    </row>
    <row spans="1:5" r="52">
      <c s="4" r="A52" t="s">
        <v>94</v>
      </c>
      <c s="6" r="B52" t="n">
        <v>8</v>
      </c>
      <c s="6" r="C52" t="n">
        <v>13</v>
      </c>
      <c s="6" r="D52" t="n">
        <v>0</v>
      </c>
      <c s="6" r="E52" t="n">
        <v>9</v>
      </c>
    </row>
    <row spans="1:5" r="53">
      <c s="3" r="A53" t="s">
        <v>100</v>
      </c>
    </row>
    <row spans="1:5" r="54">
      <c s="4" r="A54" t="s">
        <v>121</v>
      </c>
      <c s="6" r="B54" t="n">
        <v>3</v>
      </c>
      <c s="6" r="C54" t="n">
        <v>3</v>
      </c>
      <c s="6" r="D54" t="n">
        <v>10</v>
      </c>
      <c s="6" r="E54" t="n">
        <v>10</v>
      </c>
    </row>
    <row spans="1:5" r="55">
      <c s="4" r="A55" t="s">
        <v>102</v>
      </c>
      <c s="7" r="B55" t="n">
        <v>4</v>
      </c>
      <c s="7" r="C55" t="n">
        <v>10</v>
      </c>
      <c s="7" r="D55" t="n">
        <v>20</v>
      </c>
      <c s="7" r="E55" t="n">
        <v>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9</v>
      </c>
      <c s="2" r="B1" t="s">
        <v>89</v>
      </c>
      <c s="2" r="D1" t="s">
        <v>1</v>
      </c>
    </row>
    <row spans="1:5" r="2">
      <c s="2" r="B2" t="s">
        <v>2</v>
      </c>
      <c s="2" r="C2" t="s">
        <v>90</v>
      </c>
      <c s="2" r="D2" t="s">
        <v>2</v>
      </c>
      <c s="2" r="E2" t="s">
        <v>90</v>
      </c>
    </row>
    <row spans="1:5" r="3">
      <c s="3" r="A3" t="s">
        <v>371</v>
      </c>
    </row>
    <row spans="1:5" r="4">
      <c s="4" r="A4" t="s">
        <v>440</v>
      </c>
      <c s="7" r="B4" t="n">
        <v>50</v>
      </c>
      <c s="7" r="C4" t="n">
        <v>39</v>
      </c>
      <c s="7" r="D4" t="n">
        <v>149</v>
      </c>
      <c s="7" r="E4" t="n">
        <v>79</v>
      </c>
    </row>
    <row spans="1:5" r="5">
      <c s="4" r="A5" t="s">
        <v>385</v>
      </c>
    </row>
    <row spans="1:5" r="6">
      <c s="3" r="A6" t="s">
        <v>371</v>
      </c>
    </row>
    <row spans="1:5" r="7">
      <c s="4" r="A7" t="s">
        <v>440</v>
      </c>
      <c s="6" r="B7" t="n">
        <v>28</v>
      </c>
      <c s="6" r="C7" t="n">
        <v>-7</v>
      </c>
      <c s="6" r="D7" t="n">
        <v>46</v>
      </c>
      <c s="6" r="E7" t="n">
        <v>-5</v>
      </c>
    </row>
    <row spans="1:5" r="8">
      <c s="4" r="A8" t="s">
        <v>441</v>
      </c>
    </row>
    <row spans="1:5" r="9">
      <c s="3" r="A9" t="s">
        <v>371</v>
      </c>
    </row>
    <row spans="1:5" r="10">
      <c s="4" r="A10" t="s">
        <v>440</v>
      </c>
      <c s="6" r="B10" t="n">
        <v>44</v>
      </c>
      <c s="6" r="C10" t="n">
        <v>24</v>
      </c>
      <c s="6" r="D10" t="n">
        <v>78</v>
      </c>
      <c s="6" r="E10" t="n">
        <v>52</v>
      </c>
    </row>
    <row spans="1:5" r="11">
      <c s="4" r="A11" t="s">
        <v>442</v>
      </c>
    </row>
    <row spans="1:5" r="12">
      <c s="3" r="A12" t="s">
        <v>371</v>
      </c>
    </row>
    <row spans="1:5" r="13">
      <c s="4" r="A13" t="s">
        <v>440</v>
      </c>
      <c s="6" r="B13" t="n">
        <v>0</v>
      </c>
      <c s="6" r="C13" t="n">
        <v>18</v>
      </c>
      <c s="6" r="D13" t="n">
        <v>61</v>
      </c>
      <c s="6" r="E13" t="n">
        <v>2</v>
      </c>
    </row>
    <row spans="1:5" r="14">
      <c s="4" r="A14" t="s">
        <v>443</v>
      </c>
    </row>
    <row spans="1:5" r="15">
      <c s="3" r="A15" t="s">
        <v>371</v>
      </c>
    </row>
    <row spans="1:5" r="16">
      <c s="4" r="A16" t="s">
        <v>440</v>
      </c>
      <c s="6" r="B16" t="n">
        <v>-23</v>
      </c>
      <c s="6" r="C16" t="n">
        <v>5</v>
      </c>
      <c s="6" r="D16" t="n">
        <v>-46</v>
      </c>
      <c s="6" r="E16" t="n">
        <v>39</v>
      </c>
    </row>
    <row spans="1:5" r="17">
      <c s="4" r="A17" t="s">
        <v>444</v>
      </c>
    </row>
    <row spans="1:5" r="18">
      <c s="3" r="A18" t="s">
        <v>371</v>
      </c>
    </row>
    <row spans="1:5" r="19">
      <c s="4" r="A19" t="s">
        <v>440</v>
      </c>
      <c s="7" r="B19" t="n">
        <v>1</v>
      </c>
      <c s="7" r="C19" t="n">
        <v>-1</v>
      </c>
      <c s="7" r="D19" t="n">
        <v>10</v>
      </c>
      <c s="7" r="E19" t="n">
        <v>-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32"/>
  </cols>
  <sheetData>
    <row spans="1:4" r="1">
      <c s="1" r="A1" t="s">
        <v>445</v>
      </c>
      <c s="2" r="C1" t="s">
        <v>1</v>
      </c>
      <c s="2" r="D1" t="s">
        <v>446</v>
      </c>
    </row>
    <row spans="1:4" r="2">
      <c s="2" r="C2" t="s">
        <v>447</v>
      </c>
      <c s="2" r="D2" t="s">
        <v>448</v>
      </c>
    </row>
    <row spans="1:4" r="3">
      <c s="3" r="A3" t="s">
        <v>371</v>
      </c>
    </row>
    <row spans="1:4" r="4">
      <c s="4" r="A4" t="s">
        <v>449</v>
      </c>
      <c s="6" r="C4" t="n">
        <v>421</v>
      </c>
      <c s="6" r="D4" t="n">
        <v>411</v>
      </c>
    </row>
    <row spans="1:4" r="5">
      <c s="4" r="A5" t="s">
        <v>450</v>
      </c>
      <c s="4" r="B5" t="s">
        <v>351</v>
      </c>
      <c s="6" r="C5" t="n">
        <v>146</v>
      </c>
      <c s="6" r="D5" t="n">
        <v>140</v>
      </c>
    </row>
    <row spans="1:4" r="6">
      <c s="4" r="A6" t="s">
        <v>451</v>
      </c>
      <c s="4" r="C6" t="s">
        <v>452</v>
      </c>
      <c s="4" r="D6" t="s">
        <v>453</v>
      </c>
    </row>
    <row spans="1:4" r="7">
      <c s="4" r="A7" t="s">
        <v>454</v>
      </c>
      <c s="7" r="C7" t="n">
        <v>10620</v>
      </c>
      <c s="7" r="D7" t="n">
        <v>11160</v>
      </c>
    </row>
    <row spans="1:4" r="8">
      <c s="4" r="A8" t="s">
        <v>102</v>
      </c>
      <c s="6" r="C8" t="n">
        <v>5817</v>
      </c>
      <c s="6" r="D8" t="n">
        <v>6247</v>
      </c>
    </row>
    <row spans="1:4" r="9">
      <c s="4" r="A9" t="s">
        <v>129</v>
      </c>
      <c s="6" r="C9" t="n">
        <v>16437</v>
      </c>
      <c s="6" r="D9" t="n">
        <v>17407</v>
      </c>
    </row>
    <row spans="1:4" r="10">
      <c s="4" r="A10" t="s">
        <v>455</v>
      </c>
      <c s="6" r="C10" t="n">
        <v>670</v>
      </c>
      <c s="6" r="D10" t="n">
        <v>797</v>
      </c>
    </row>
    <row spans="1:4" r="11">
      <c s="4" r="A11" t="s">
        <v>456</v>
      </c>
      <c s="6" r="C11" t="n">
        <v>686</v>
      </c>
      <c s="6" r="D11" t="n">
        <v>752</v>
      </c>
    </row>
    <row spans="1:4" r="12">
      <c s="4" r="A12" t="s">
        <v>457</v>
      </c>
      <c s="4" r="B12" t="s">
        <v>352</v>
      </c>
      <c s="6" r="C12" t="n">
        <v>14</v>
      </c>
      <c s="6" r="D12" t="n">
        <v>116</v>
      </c>
    </row>
    <row spans="1:4" r="13">
      <c s="4" r="A13" t="s">
        <v>458</v>
      </c>
      <c s="6" r="C13" t="n">
        <v>-30</v>
      </c>
      <c s="6" r="D13" t="n">
        <v>-71</v>
      </c>
    </row>
    <row spans="1:4" r="14">
      <c s="4" r="A14" t="s">
        <v>58</v>
      </c>
      <c s="7" r="C14" t="n">
        <v>88</v>
      </c>
      <c s="7" r="D14" t="n">
        <v>98</v>
      </c>
    </row>
    <row spans="1:4" r="15">
      <c s="4" r="A15" t="s">
        <v>459</v>
      </c>
    </row>
    <row spans="1:4" r="16">
      <c s="3" r="A16" t="s">
        <v>371</v>
      </c>
    </row>
    <row spans="1:4" r="17">
      <c s="4" r="A17" t="s">
        <v>449</v>
      </c>
      <c s="6" r="C17" t="n">
        <v>82</v>
      </c>
      <c s="6" r="D17" t="n">
        <v>57</v>
      </c>
    </row>
    <row spans="1:4" r="18">
      <c s="4" r="A18" t="s">
        <v>450</v>
      </c>
      <c s="4" r="B18" t="s">
        <v>351</v>
      </c>
      <c s="6" r="C18" t="n">
        <v>14</v>
      </c>
      <c s="6" r="D18" t="n">
        <v>12</v>
      </c>
    </row>
    <row spans="1:4" r="19">
      <c s="4" r="A19" t="s">
        <v>451</v>
      </c>
      <c s="4" r="C19" t="s">
        <v>460</v>
      </c>
      <c s="4" r="D19" t="s">
        <v>461</v>
      </c>
    </row>
    <row spans="1:4" r="20">
      <c s="4" r="A20" t="s">
        <v>454</v>
      </c>
      <c s="7" r="C20" t="n">
        <v>3013</v>
      </c>
      <c s="7" r="D20" t="n">
        <v>2591</v>
      </c>
    </row>
    <row spans="1:4" r="21">
      <c s="4" r="A21" t="s">
        <v>102</v>
      </c>
      <c s="6" r="C21" t="n">
        <v>2843</v>
      </c>
      <c s="6" r="D21" t="n">
        <v>2733</v>
      </c>
    </row>
    <row spans="1:4" r="22">
      <c s="4" r="A22" t="s">
        <v>129</v>
      </c>
      <c s="6" r="C22" t="n">
        <v>5856</v>
      </c>
      <c s="6" r="D22" t="n">
        <v>5324</v>
      </c>
    </row>
    <row spans="1:4" r="23">
      <c s="4" r="A23" t="s">
        <v>455</v>
      </c>
      <c s="6" r="D23" t="n">
        <v>0</v>
      </c>
    </row>
    <row spans="1:4" r="24">
      <c s="4" r="A24" t="s">
        <v>456</v>
      </c>
      <c s="6" r="D24" t="n">
        <v>0</v>
      </c>
    </row>
    <row spans="1:4" r="25">
      <c s="4" r="A25" t="s">
        <v>457</v>
      </c>
      <c s="4" r="B25" t="s">
        <v>352</v>
      </c>
      <c s="6" r="D25" t="n">
        <v>0</v>
      </c>
    </row>
    <row spans="1:4" r="26">
      <c s="4" r="A26" t="s">
        <v>458</v>
      </c>
      <c s="6" r="D26" t="n">
        <v>0</v>
      </c>
    </row>
    <row spans="1:4" r="27">
      <c s="4" r="A27" t="s">
        <v>58</v>
      </c>
      <c s="7" r="C27" t="n">
        <v>9</v>
      </c>
      <c s="7" r="D27" t="n">
        <v>8</v>
      </c>
    </row>
    <row spans="1:4" r="28">
      <c s="4" r="A28" t="s">
        <v>462</v>
      </c>
    </row>
    <row spans="1:4" r="29">
      <c s="3" r="A29" t="s">
        <v>371</v>
      </c>
    </row>
    <row spans="1:4" r="30">
      <c s="4" r="A30" t="s">
        <v>449</v>
      </c>
      <c s="6" r="C30" t="n">
        <v>7</v>
      </c>
      <c s="6" r="D30" t="n">
        <v>18</v>
      </c>
    </row>
    <row spans="1:4" r="31">
      <c s="4" r="A31" t="s">
        <v>450</v>
      </c>
      <c s="4" r="B31" t="s">
        <v>351</v>
      </c>
      <c s="6" r="C31" t="n">
        <v>5</v>
      </c>
      <c s="6" r="D31" t="n">
        <v>6</v>
      </c>
    </row>
    <row spans="1:4" r="32">
      <c s="4" r="A32" t="s">
        <v>451</v>
      </c>
      <c s="4" r="C32" t="s">
        <v>463</v>
      </c>
      <c s="4" r="D32" t="s">
        <v>464</v>
      </c>
    </row>
    <row spans="1:4" r="33">
      <c s="4" r="A33" t="s">
        <v>454</v>
      </c>
      <c s="7" r="C33" t="n">
        <v>64</v>
      </c>
      <c s="7" r="D33" t="n">
        <v>147</v>
      </c>
    </row>
    <row spans="1:4" r="34">
      <c s="4" r="A34" t="s">
        <v>102</v>
      </c>
      <c s="6" r="C34" t="n">
        <v>17</v>
      </c>
      <c s="6" r="D34" t="n">
        <v>57</v>
      </c>
    </row>
    <row spans="1:4" r="35">
      <c s="4" r="A35" t="s">
        <v>129</v>
      </c>
      <c s="6" r="C35" t="n">
        <v>81</v>
      </c>
      <c s="6" r="D35" t="n">
        <v>204</v>
      </c>
    </row>
    <row spans="1:4" r="36">
      <c s="4" r="A36" t="s">
        <v>455</v>
      </c>
      <c s="6" r="D36" t="n">
        <v>0</v>
      </c>
    </row>
    <row spans="1:4" r="37">
      <c s="4" r="A37" t="s">
        <v>456</v>
      </c>
      <c s="6" r="D37" t="n">
        <v>0</v>
      </c>
    </row>
    <row spans="1:4" r="38">
      <c s="4" r="A38" t="s">
        <v>457</v>
      </c>
      <c s="4" r="B38" t="s">
        <v>352</v>
      </c>
      <c s="6" r="D38" t="n">
        <v>0</v>
      </c>
    </row>
    <row spans="1:4" r="39">
      <c s="4" r="A39" t="s">
        <v>458</v>
      </c>
      <c s="6" r="D39" t="n">
        <v>0</v>
      </c>
    </row>
    <row spans="1:4" r="40">
      <c s="4" r="A40" t="s">
        <v>58</v>
      </c>
      <c s="7" r="C40" t="n">
        <v>1</v>
      </c>
      <c s="7" r="D40" t="n">
        <v>2</v>
      </c>
    </row>
    <row spans="1:4" r="41">
      <c s="4" r="A41" t="s">
        <v>465</v>
      </c>
    </row>
    <row spans="1:4" r="42">
      <c s="3" r="A42" t="s">
        <v>371</v>
      </c>
    </row>
    <row spans="1:4" r="43">
      <c s="4" r="A43" t="s">
        <v>449</v>
      </c>
      <c s="6" r="C43" t="n">
        <v>5</v>
      </c>
      <c s="6" r="D43" t="n">
        <v>171</v>
      </c>
    </row>
    <row spans="1:4" r="44">
      <c s="4" r="A44" t="s">
        <v>450</v>
      </c>
      <c s="4" r="B44" t="s">
        <v>351</v>
      </c>
      <c s="6" r="C44" t="n">
        <v>3</v>
      </c>
      <c s="6" r="D44" t="n">
        <v>5</v>
      </c>
    </row>
    <row spans="1:4" r="45">
      <c s="4" r="A45" t="s">
        <v>451</v>
      </c>
      <c s="4" r="C45" t="s">
        <v>460</v>
      </c>
      <c s="4" r="D45" t="s">
        <v>466</v>
      </c>
    </row>
    <row spans="1:4" r="46">
      <c s="4" r="A46" t="s">
        <v>454</v>
      </c>
      <c s="7" r="C46" t="n">
        <v>338</v>
      </c>
      <c s="7" r="D46" t="n">
        <v>1996</v>
      </c>
    </row>
    <row spans="1:4" r="47">
      <c s="4" r="A47" t="s">
        <v>102</v>
      </c>
      <c s="6" r="C47" t="n">
        <v>117</v>
      </c>
      <c s="6" r="D47" t="n">
        <v>1038</v>
      </c>
    </row>
    <row spans="1:4" r="48">
      <c s="4" r="A48" t="s">
        <v>129</v>
      </c>
      <c s="6" r="C48" t="n">
        <v>455</v>
      </c>
      <c s="6" r="D48" t="n">
        <v>3034</v>
      </c>
    </row>
    <row spans="1:4" r="49">
      <c s="4" r="A49" t="s">
        <v>455</v>
      </c>
      <c s="6" r="D49" t="n">
        <v>0</v>
      </c>
    </row>
    <row spans="1:4" r="50">
      <c s="4" r="A50" t="s">
        <v>456</v>
      </c>
      <c s="6" r="D50" t="n">
        <v>0</v>
      </c>
    </row>
    <row spans="1:4" r="51">
      <c s="4" r="A51" t="s">
        <v>457</v>
      </c>
      <c s="4" r="B51" t="s">
        <v>352</v>
      </c>
      <c s="6" r="D51" t="n">
        <v>0</v>
      </c>
    </row>
    <row spans="1:4" r="52">
      <c s="4" r="A52" t="s">
        <v>458</v>
      </c>
      <c s="6" r="D52" t="n">
        <v>0</v>
      </c>
    </row>
    <row spans="1:4" r="53">
      <c s="4" r="A53" t="s">
        <v>58</v>
      </c>
      <c s="7" r="C53" t="n">
        <v>8</v>
      </c>
      <c s="7" r="D53" t="n">
        <v>33</v>
      </c>
    </row>
    <row spans="1:4" r="54">
      <c s="4" r="A54" t="s">
        <v>467</v>
      </c>
    </row>
    <row spans="1:4" r="55">
      <c s="3" r="A55" t="s">
        <v>371</v>
      </c>
    </row>
    <row spans="1:4" r="56">
      <c s="4" r="A56" t="s">
        <v>449</v>
      </c>
      <c s="6" r="C56" t="n">
        <v>327</v>
      </c>
      <c s="6" r="D56" t="n">
        <v>165</v>
      </c>
    </row>
    <row spans="1:4" r="57">
      <c s="4" r="A57" t="s">
        <v>450</v>
      </c>
      <c s="4" r="B57" t="s">
        <v>351</v>
      </c>
      <c s="6" r="C57" t="n">
        <v>124</v>
      </c>
      <c s="6" r="D57" t="n">
        <v>117</v>
      </c>
    </row>
    <row spans="1:4" r="58">
      <c s="4" r="A58" t="s">
        <v>451</v>
      </c>
      <c s="4" r="C58" t="s">
        <v>468</v>
      </c>
      <c s="4" r="D58" t="s">
        <v>464</v>
      </c>
    </row>
    <row spans="1:4" r="59">
      <c s="4" r="A59" t="s">
        <v>454</v>
      </c>
      <c s="7" r="C59" t="n">
        <v>7205</v>
      </c>
      <c s="7" r="D59" t="n">
        <v>6426</v>
      </c>
    </row>
    <row spans="1:4" r="60">
      <c s="4" r="A60" t="s">
        <v>102</v>
      </c>
      <c s="6" r="C60" t="n">
        <v>2840</v>
      </c>
      <c s="6" r="D60" t="n">
        <v>2419</v>
      </c>
    </row>
    <row spans="1:4" r="61">
      <c s="4" r="A61" t="s">
        <v>129</v>
      </c>
      <c s="6" r="C61" t="n">
        <v>10045</v>
      </c>
      <c s="6" r="D61" t="n">
        <v>8845</v>
      </c>
    </row>
    <row spans="1:4" r="62">
      <c s="4" r="A62" t="s">
        <v>455</v>
      </c>
      <c s="6" r="C62" t="n">
        <v>670</v>
      </c>
      <c s="6" r="D62" t="n">
        <v>797</v>
      </c>
    </row>
    <row spans="1:4" r="63">
      <c s="4" r="A63" t="s">
        <v>456</v>
      </c>
      <c s="6" r="C63" t="n">
        <v>686</v>
      </c>
      <c s="6" r="D63" t="n">
        <v>752</v>
      </c>
    </row>
    <row spans="1:4" r="64">
      <c s="4" r="A64" t="s">
        <v>457</v>
      </c>
      <c s="4" r="B64" t="s">
        <v>352</v>
      </c>
      <c s="6" r="C64" t="n">
        <v>14</v>
      </c>
      <c s="6" r="D64" t="n">
        <v>116</v>
      </c>
    </row>
    <row spans="1:4" r="65">
      <c s="4" r="A65" t="s">
        <v>458</v>
      </c>
      <c s="6" r="C65" t="n">
        <v>-30</v>
      </c>
      <c s="6" r="D65" t="n">
        <v>-71</v>
      </c>
    </row>
    <row spans="1:4" r="66">
      <c s="4" r="A66" t="s">
        <v>58</v>
      </c>
      <c s="7" r="C66" t="n">
        <v>70</v>
      </c>
      <c s="7" r="D66" t="n">
        <v>55</v>
      </c>
    </row>
    <row spans="1:4" r="67">
      <c r="A67" t="n"/>
    </row>
    <row spans="1:4" r="68">
      <c s="4" r="A68" t="s">
        <v>351</v>
      </c>
      <c s="4" r="B68" t="s">
        <v>469</v>
      </c>
    </row>
    <row spans="1:4" r="69">
      <c s="4" r="A69" t="s">
        <v>352</v>
      </c>
      <c s="4" r="B69" t="s">
        <v>470</v>
      </c>
    </row>
  </sheetData>
  <mergeCells count="4">
    <mergeCell ref="A1:B2"/>
    <mergeCell ref="A67:C67"/>
    <mergeCell ref="B68:C68"/>
    <mergeCell ref="B69:C6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71</v>
      </c>
      <c s="2" r="B1" t="s">
        <v>89</v>
      </c>
      <c s="2" r="D1" t="s">
        <v>1</v>
      </c>
    </row>
    <row spans="1:6" r="2">
      <c s="2" r="B2" t="s">
        <v>2</v>
      </c>
      <c s="2" r="C2" t="s">
        <v>90</v>
      </c>
      <c s="2" r="D2" t="s">
        <v>2</v>
      </c>
      <c s="2" r="E2" t="s">
        <v>90</v>
      </c>
      <c s="2" r="F2" t="s">
        <v>27</v>
      </c>
    </row>
    <row spans="1:6" r="3">
      <c s="3" r="A3" t="s">
        <v>472</v>
      </c>
    </row>
    <row spans="1:6" r="4">
      <c s="4" r="A4" t="s">
        <v>473</v>
      </c>
      <c s="7" r="B4" t="n">
        <v>85</v>
      </c>
      <c s="7" r="D4" t="n">
        <v>85</v>
      </c>
      <c s="7" r="F4" t="n">
        <v>85</v>
      </c>
    </row>
    <row spans="1:6" r="5">
      <c s="4" r="A5" t="s">
        <v>474</v>
      </c>
      <c s="7" r="B5" t="n">
        <v>55</v>
      </c>
      <c s="7" r="D5" t="n">
        <v>55</v>
      </c>
      <c s="7" r="F5" t="n">
        <v>99</v>
      </c>
    </row>
    <row spans="1:6" r="6">
      <c s="4" r="A6" t="s">
        <v>475</v>
      </c>
      <c s="4" r="B6" t="s">
        <v>476</v>
      </c>
      <c s="4" r="D6" t="s">
        <v>476</v>
      </c>
      <c s="4" r="F6" t="s">
        <v>476</v>
      </c>
    </row>
    <row spans="1:6" r="7">
      <c s="4" r="A7" t="s">
        <v>477</v>
      </c>
      <c s="4" r="B7" t="s">
        <v>478</v>
      </c>
      <c s="4" r="D7" t="s">
        <v>478</v>
      </c>
      <c s="4" r="F7" t="s">
        <v>479</v>
      </c>
    </row>
    <row spans="1:6" r="8">
      <c s="4" r="A8" t="s">
        <v>480</v>
      </c>
      <c s="7" r="B8" t="n">
        <v>0</v>
      </c>
      <c s="7" r="C8" t="n">
        <v>0</v>
      </c>
      <c s="7" r="D8" t="n">
        <v>0</v>
      </c>
      <c s="7" r="E8" t="n">
        <v>0</v>
      </c>
    </row>
    <row spans="1:6" r="9">
      <c s="4" r="A9" t="s">
        <v>481</v>
      </c>
    </row>
    <row spans="1:6" r="10">
      <c s="3" r="A10" t="s">
        <v>472</v>
      </c>
    </row>
    <row spans="1:6" r="11">
      <c s="4" r="A11" t="s">
        <v>482</v>
      </c>
      <c s="4" r="B11" t="s">
        <v>483</v>
      </c>
      <c s="4" r="D11" t="s">
        <v>483</v>
      </c>
    </row>
    <row spans="1:6" r="12">
      <c s="4" r="A12" t="s">
        <v>484</v>
      </c>
    </row>
    <row spans="1:6" r="13">
      <c s="3" r="A13" t="s">
        <v>472</v>
      </c>
    </row>
    <row spans="1:6" r="14">
      <c s="4" r="A14" t="s">
        <v>485</v>
      </c>
      <c s="4" r="B14" t="s">
        <v>486</v>
      </c>
      <c s="4" r="D14" t="s">
        <v>4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s="1" r="A1" t="s">
        <v>487</v>
      </c>
      <c s="2" r="B1" t="s">
        <v>488</v>
      </c>
      <c s="2" r="C1" t="s">
        <v>489</v>
      </c>
    </row>
    <row spans="1:3" r="2">
      <c s="4" r="A2" t="s">
        <v>490</v>
      </c>
    </row>
    <row spans="1:3" r="3">
      <c s="3" r="A3" t="s">
        <v>491</v>
      </c>
    </row>
    <row spans="1:3" r="4">
      <c s="4" r="A4" t="s">
        <v>492</v>
      </c>
      <c s="7" r="B4" t="n">
        <v>19</v>
      </c>
      <c s="7" r="C4" t="n">
        <v>18</v>
      </c>
    </row>
    <row spans="1:3" r="5">
      <c s="4" r="A5" t="s">
        <v>493</v>
      </c>
    </row>
    <row spans="1:3" r="6">
      <c s="3" r="A6" t="s">
        <v>491</v>
      </c>
    </row>
    <row spans="1:3" r="7">
      <c s="4" r="A7" t="s">
        <v>494</v>
      </c>
      <c s="6" r="B7" t="n">
        <v>0</v>
      </c>
      <c s="6" r="C7" t="n">
        <v>0</v>
      </c>
    </row>
    <row spans="1:3" r="8">
      <c s="4" r="A8" t="s">
        <v>495</v>
      </c>
    </row>
    <row spans="1:3" r="9">
      <c s="3" r="A9" t="s">
        <v>491</v>
      </c>
    </row>
    <row spans="1:3" r="10">
      <c s="4" r="A10" t="s">
        <v>494</v>
      </c>
      <c s="6" r="B10" t="n">
        <v>83</v>
      </c>
      <c s="6" r="C10" t="n">
        <v>83</v>
      </c>
    </row>
    <row spans="1:3" r="11">
      <c s="4" r="A11" t="s">
        <v>496</v>
      </c>
    </row>
    <row spans="1:3" r="12">
      <c s="3" r="A12" t="s">
        <v>491</v>
      </c>
    </row>
    <row spans="1:3" r="13">
      <c s="4" r="A13" t="s">
        <v>494</v>
      </c>
      <c s="6" r="B13" t="n">
        <v>42</v>
      </c>
      <c s="6" r="C13" t="n">
        <v>42</v>
      </c>
    </row>
    <row spans="1:3" r="14">
      <c s="4" r="A14" t="s">
        <v>497</v>
      </c>
    </row>
    <row spans="1:3" r="15">
      <c s="3" r="A15" t="s">
        <v>491</v>
      </c>
    </row>
    <row spans="1:3" r="16">
      <c s="4" r="A16" t="s">
        <v>492</v>
      </c>
      <c s="6" r="B16" t="n">
        <v>82</v>
      </c>
      <c s="6" r="C16" t="n">
        <v>72</v>
      </c>
    </row>
    <row spans="1:3" r="17">
      <c s="4" r="A17" t="s">
        <v>498</v>
      </c>
    </row>
    <row spans="1:3" r="18">
      <c s="3" r="A18" t="s">
        <v>491</v>
      </c>
    </row>
    <row spans="1:3" r="19">
      <c s="4" r="A19" t="s">
        <v>492</v>
      </c>
      <c s="6" r="B19" t="n">
        <v>2</v>
      </c>
      <c s="6" r="C19" t="n">
        <v>3</v>
      </c>
    </row>
    <row spans="1:3" r="20">
      <c s="4" r="A20" t="s">
        <v>499</v>
      </c>
    </row>
    <row spans="1:3" r="21">
      <c s="3" r="A21" t="s">
        <v>491</v>
      </c>
    </row>
    <row spans="1:3" r="22">
      <c s="4" r="A22" t="s">
        <v>492</v>
      </c>
      <c s="7" r="B22" t="n">
        <v>1</v>
      </c>
      <c s="7" r="C22" t="n">
        <v>10</v>
      </c>
    </row>
    <row spans="1:3" r="23">
      <c s="4" r="A23" t="s">
        <v>500</v>
      </c>
    </row>
    <row spans="1:3" r="24">
      <c s="3" r="A24" t="s">
        <v>491</v>
      </c>
    </row>
    <row spans="1:3" r="25">
      <c s="4" r="A25" t="s">
        <v>501</v>
      </c>
      <c s="4" r="B25" t="s">
        <v>502</v>
      </c>
      <c s="4" r="C25" t="s">
        <v>502</v>
      </c>
    </row>
    <row spans="1:3" r="26">
      <c s="4" r="A26" t="s">
        <v>503</v>
      </c>
    </row>
    <row spans="1:3" r="27">
      <c s="3" r="A27" t="s">
        <v>491</v>
      </c>
    </row>
    <row spans="1:3" r="28">
      <c s="4" r="A28" t="s">
        <v>501</v>
      </c>
      <c s="4" r="B28" t="s">
        <v>504</v>
      </c>
      <c s="4" r="C28" t="s">
        <v>504</v>
      </c>
    </row>
    <row spans="1:3" r="29">
      <c s="4" r="A29" t="s">
        <v>505</v>
      </c>
    </row>
    <row spans="1:3" r="30">
      <c s="3" r="A30" t="s">
        <v>491</v>
      </c>
    </row>
    <row spans="1:3" r="31">
      <c s="4" r="A31" t="s">
        <v>501</v>
      </c>
      <c s="4" r="B31" t="s">
        <v>506</v>
      </c>
      <c s="4" r="C31" t="s">
        <v>507</v>
      </c>
    </row>
    <row spans="1:3" r="32">
      <c s="4" r="A32" t="s">
        <v>508</v>
      </c>
    </row>
    <row spans="1:3" r="33">
      <c s="3" r="A33" t="s">
        <v>491</v>
      </c>
    </row>
    <row spans="1:3" r="34">
      <c s="4" r="A34" t="s">
        <v>501</v>
      </c>
      <c s="4" r="C34" t="s">
        <v>509</v>
      </c>
    </row>
    <row spans="1:3" r="35">
      <c s="4" r="A35" t="s">
        <v>510</v>
      </c>
    </row>
    <row spans="1:3" r="36">
      <c s="3" r="A36" t="s">
        <v>491</v>
      </c>
    </row>
    <row spans="1:3" r="37">
      <c s="4" r="A37" t="s">
        <v>501</v>
      </c>
      <c s="4" r="C37" t="s">
        <v>511</v>
      </c>
    </row>
    <row spans="1:3" r="38">
      <c s="4" r="A38" t="s">
        <v>512</v>
      </c>
    </row>
    <row spans="1:3" r="39">
      <c s="3" r="A39" t="s">
        <v>491</v>
      </c>
    </row>
    <row spans="1:3" r="40">
      <c s="4" r="A40" t="s">
        <v>501</v>
      </c>
      <c s="4" r="C40" t="s">
        <v>513</v>
      </c>
    </row>
    <row spans="1:3" r="41">
      <c s="4" r="A41" t="s">
        <v>514</v>
      </c>
    </row>
    <row spans="1:3" r="42">
      <c s="3" r="A42" t="s">
        <v>491</v>
      </c>
    </row>
    <row spans="1:3" r="43">
      <c s="4" r="A43" t="s">
        <v>501</v>
      </c>
      <c s="4" r="B43" t="s">
        <v>515</v>
      </c>
      <c s="4" r="C43" t="s">
        <v>516</v>
      </c>
    </row>
    <row spans="1:3" r="44">
      <c s="4" r="A44" t="s">
        <v>517</v>
      </c>
    </row>
    <row spans="1:3" r="45">
      <c s="3" r="A45" t="s">
        <v>491</v>
      </c>
    </row>
    <row spans="1:3" r="46">
      <c s="4" r="A46" t="s">
        <v>501</v>
      </c>
      <c s="4" r="B46" t="s">
        <v>518</v>
      </c>
      <c s="4" r="C46" t="s">
        <v>519</v>
      </c>
    </row>
    <row spans="1:3" r="47">
      <c s="4" r="A47" t="s">
        <v>520</v>
      </c>
    </row>
    <row spans="1:3" r="48">
      <c s="3" r="A48" t="s">
        <v>491</v>
      </c>
    </row>
    <row spans="1:3" r="49">
      <c s="4" r="A49" t="s">
        <v>501</v>
      </c>
      <c s="4" r="B49" t="s">
        <v>518</v>
      </c>
      <c s="4" r="C49" t="s">
        <v>521</v>
      </c>
    </row>
    <row spans="1:3" r="50">
      <c s="4" r="A50" t="s">
        <v>522</v>
      </c>
    </row>
    <row spans="1:3" r="51">
      <c s="3" r="A51" t="s">
        <v>491</v>
      </c>
    </row>
    <row spans="1:3" r="52">
      <c s="4" r="A52" t="s">
        <v>501</v>
      </c>
      <c s="4" r="B52" t="s">
        <v>523</v>
      </c>
      <c s="4" r="C52" t="s">
        <v>524</v>
      </c>
    </row>
    <row spans="1:3" r="53">
      <c s="4" r="A53" t="s">
        <v>525</v>
      </c>
    </row>
    <row spans="1:3" r="54">
      <c s="3" r="A54" t="s">
        <v>491</v>
      </c>
    </row>
    <row spans="1:3" r="55">
      <c s="4" r="A55" t="s">
        <v>501</v>
      </c>
      <c s="4" r="B55" t="s">
        <v>523</v>
      </c>
      <c s="4" r="C55" t="s">
        <v>524</v>
      </c>
    </row>
    <row spans="1:3" r="56">
      <c s="4" r="A56" t="s">
        <v>526</v>
      </c>
    </row>
    <row spans="1:3" r="57">
      <c s="3" r="A57" t="s">
        <v>491</v>
      </c>
    </row>
    <row spans="1:3" r="58">
      <c s="4" r="A58" t="s">
        <v>501</v>
      </c>
      <c s="4" r="B58" t="s">
        <v>523</v>
      </c>
      <c s="4" r="C58" t="s">
        <v>524</v>
      </c>
    </row>
    <row spans="1:3" r="59">
      <c s="4" r="A59" t="s">
        <v>527</v>
      </c>
    </row>
    <row spans="1:3" r="60">
      <c s="3" r="A60" t="s">
        <v>491</v>
      </c>
    </row>
    <row spans="1:3" r="61">
      <c s="4" r="A61" t="s">
        <v>501</v>
      </c>
      <c s="4" r="B61" t="s">
        <v>528</v>
      </c>
      <c s="4" r="C61" t="s">
        <v>524</v>
      </c>
    </row>
    <row spans="1:3" r="62">
      <c s="4" r="A62" t="s">
        <v>529</v>
      </c>
    </row>
    <row spans="1:3" r="63">
      <c s="3" r="A63" t="s">
        <v>491</v>
      </c>
    </row>
    <row spans="1:3" r="64">
      <c s="4" r="A64" t="s">
        <v>501</v>
      </c>
      <c s="4" r="B64" t="s">
        <v>528</v>
      </c>
      <c s="4" r="C64" t="s">
        <v>524</v>
      </c>
    </row>
    <row spans="1:3" r="65">
      <c s="4" r="A65" t="s">
        <v>530</v>
      </c>
    </row>
    <row spans="1:3" r="66">
      <c s="3" r="A66" t="s">
        <v>491</v>
      </c>
    </row>
    <row spans="1:3" r="67">
      <c s="4" r="A67" t="s">
        <v>501</v>
      </c>
      <c s="4" r="B67" t="s">
        <v>528</v>
      </c>
      <c s="4" r="C67" t="s">
        <v>524</v>
      </c>
    </row>
    <row spans="1:3" r="68">
      <c s="4" r="A68" t="s">
        <v>531</v>
      </c>
    </row>
    <row spans="1:3" r="69">
      <c s="3" r="A69" t="s">
        <v>491</v>
      </c>
    </row>
    <row spans="1:3" r="70">
      <c s="4" r="A70" t="s">
        <v>532</v>
      </c>
      <c s="10" r="B70" t="n">
        <v>0.8</v>
      </c>
      <c s="10" r="C70" t="n">
        <v>1.1</v>
      </c>
    </row>
    <row spans="1:3" r="71">
      <c s="4" r="A71" t="s">
        <v>533</v>
      </c>
    </row>
    <row spans="1:3" r="72">
      <c s="3" r="A72" t="s">
        <v>491</v>
      </c>
    </row>
    <row spans="1:3" r="73">
      <c s="4" r="A73" t="s">
        <v>532</v>
      </c>
      <c s="10" r="B73" t="n">
        <v>3.4</v>
      </c>
      <c s="10" r="C73" t="n">
        <v>3.2</v>
      </c>
    </row>
    <row spans="1:3" r="74">
      <c s="4" r="A74" t="s">
        <v>534</v>
      </c>
    </row>
    <row spans="1:3" r="75">
      <c s="3" r="A75" t="s">
        <v>491</v>
      </c>
    </row>
    <row spans="1:3" r="76">
      <c s="4" r="A76" t="s">
        <v>532</v>
      </c>
      <c s="10" r="B76" t="n">
        <v>1.9</v>
      </c>
      <c s="10" r="C76" t="n">
        <v>1.6</v>
      </c>
    </row>
    <row spans="1:3" r="77">
      <c s="4" r="A77" t="s">
        <v>535</v>
      </c>
    </row>
    <row spans="1:3" r="78">
      <c s="3" r="A78" t="s">
        <v>491</v>
      </c>
    </row>
    <row spans="1:3" r="79">
      <c s="4" r="A79" t="s">
        <v>532</v>
      </c>
      <c s="10" r="B79" t="n">
        <v>5.7</v>
      </c>
      <c s="10" r="C79" t="n">
        <v>0.5</v>
      </c>
    </row>
    <row spans="1:3" r="80">
      <c s="4" r="A80" t="s">
        <v>536</v>
      </c>
    </row>
    <row spans="1:3" r="81">
      <c s="3" r="A81" t="s">
        <v>491</v>
      </c>
    </row>
    <row spans="1:3" r="82">
      <c s="4" r="A82" t="s">
        <v>532</v>
      </c>
      <c s="10" r="B82" t="n">
        <v>5.7</v>
      </c>
      <c s="10" r="C82" t="n">
        <v>7.3</v>
      </c>
    </row>
    <row spans="1:3" r="83">
      <c s="4" r="A83" t="s">
        <v>537</v>
      </c>
    </row>
    <row spans="1:3" r="84">
      <c s="3" r="A84" t="s">
        <v>491</v>
      </c>
    </row>
    <row spans="1:3" r="85">
      <c s="4" r="A85" t="s">
        <v>532</v>
      </c>
      <c s="10" r="B85" t="n">
        <v>5.7</v>
      </c>
      <c s="10" r="C85" t="n">
        <v>1.9</v>
      </c>
    </row>
    <row spans="1:3" r="86">
      <c s="4" r="A86" t="s">
        <v>538</v>
      </c>
    </row>
    <row spans="1:3" r="87">
      <c s="3" r="A87" t="s">
        <v>491</v>
      </c>
    </row>
    <row spans="1:3" r="88">
      <c s="4" r="A88" t="s">
        <v>501</v>
      </c>
      <c s="4" r="B88" t="s">
        <v>539</v>
      </c>
      <c s="4" r="C88" t="s">
        <v>539</v>
      </c>
    </row>
    <row spans="1:3" r="89">
      <c s="4" r="A89" t="s">
        <v>540</v>
      </c>
    </row>
    <row spans="1:3" r="90">
      <c s="3" r="A90" t="s">
        <v>491</v>
      </c>
    </row>
    <row spans="1:3" r="91">
      <c s="4" r="A91" t="s">
        <v>501</v>
      </c>
      <c s="4" r="B91" t="s">
        <v>541</v>
      </c>
      <c s="4" r="C91" t="s">
        <v>524</v>
      </c>
    </row>
    <row spans="1:3" r="92">
      <c s="4" r="A92" t="s">
        <v>542</v>
      </c>
    </row>
    <row spans="1:3" r="93">
      <c s="3" r="A93" t="s">
        <v>491</v>
      </c>
    </row>
    <row spans="1:3" r="94">
      <c s="4" r="A94" t="s">
        <v>501</v>
      </c>
      <c s="4" r="B94" t="s">
        <v>543</v>
      </c>
      <c s="4" r="C94" t="s">
        <v>476</v>
      </c>
    </row>
    <row spans="1:3" r="95">
      <c s="4" r="A95" t="s">
        <v>544</v>
      </c>
    </row>
    <row spans="1:3" r="96">
      <c s="3" r="A96" t="s">
        <v>491</v>
      </c>
    </row>
    <row spans="1:3" r="97">
      <c s="4" r="A97" t="s">
        <v>545</v>
      </c>
      <c s="7" r="B97" t="n">
        <v>995</v>
      </c>
      <c s="7" r="C97" t="n">
        <v>1292</v>
      </c>
    </row>
    <row spans="1:3" r="98">
      <c s="4" r="A98" t="s">
        <v>546</v>
      </c>
    </row>
    <row spans="1:3" r="99">
      <c s="3" r="A99" t="s">
        <v>491</v>
      </c>
    </row>
    <row spans="1:3" r="100">
      <c s="4" r="A100" t="s">
        <v>501</v>
      </c>
      <c s="4" r="B100" t="s">
        <v>539</v>
      </c>
      <c s="4" r="C100" t="s">
        <v>539</v>
      </c>
    </row>
    <row spans="1:3" r="101">
      <c s="4" r="A101" t="s">
        <v>547</v>
      </c>
    </row>
    <row spans="1:3" r="102">
      <c s="3" r="A102" t="s">
        <v>491</v>
      </c>
    </row>
    <row spans="1:3" r="103">
      <c s="4" r="A103" t="s">
        <v>501</v>
      </c>
      <c s="4" r="B103" t="s">
        <v>548</v>
      </c>
      <c s="4" r="C103" t="s">
        <v>549</v>
      </c>
    </row>
    <row spans="1:3" r="104">
      <c s="4" r="A104" t="s">
        <v>550</v>
      </c>
    </row>
    <row spans="1:3" r="105">
      <c s="3" r="A105" t="s">
        <v>491</v>
      </c>
    </row>
    <row spans="1:3" r="106">
      <c s="4" r="A106" t="s">
        <v>501</v>
      </c>
      <c s="4" r="B106" t="s">
        <v>551</v>
      </c>
      <c s="4" r="C106" t="s">
        <v>552</v>
      </c>
    </row>
    <row spans="1:3" r="107">
      <c s="4" r="A107" t="s">
        <v>553</v>
      </c>
    </row>
    <row spans="1:3" r="108">
      <c s="3" r="A108" t="s">
        <v>491</v>
      </c>
    </row>
    <row spans="1:3" r="109">
      <c s="4" r="A109" t="s">
        <v>545</v>
      </c>
      <c s="7" r="B109" t="n">
        <v>404</v>
      </c>
      <c s="7" r="C109" t="n">
        <v>396</v>
      </c>
    </row>
    <row spans="1:3" r="110">
      <c s="4" r="A110" t="s">
        <v>554</v>
      </c>
    </row>
    <row spans="1:3" r="111">
      <c s="3" r="A111" t="s">
        <v>491</v>
      </c>
    </row>
    <row spans="1:3" r="112">
      <c s="4" r="A112" t="s">
        <v>492</v>
      </c>
      <c s="7" r="B112" t="n">
        <v>498</v>
      </c>
      <c s="7" r="C112" t="n">
        <v>1267</v>
      </c>
    </row>
    <row spans="1:3" r="113">
      <c s="4" r="A113" t="s">
        <v>555</v>
      </c>
    </row>
    <row spans="1:3" r="114">
      <c s="3" r="A114" t="s">
        <v>491</v>
      </c>
    </row>
    <row spans="1:3" r="115">
      <c s="4" r="A115" t="s">
        <v>501</v>
      </c>
      <c s="4" r="B115" t="s">
        <v>539</v>
      </c>
      <c s="4" r="C115" t="s">
        <v>539</v>
      </c>
    </row>
    <row spans="1:3" r="116">
      <c s="4" r="A116" t="s">
        <v>556</v>
      </c>
    </row>
    <row spans="1:3" r="117">
      <c s="3" r="A117" t="s">
        <v>491</v>
      </c>
    </row>
    <row spans="1:3" r="118">
      <c s="4" r="A118" t="s">
        <v>501</v>
      </c>
      <c s="4" r="B118" t="s">
        <v>557</v>
      </c>
      <c s="4" r="C118" t="s">
        <v>478</v>
      </c>
    </row>
    <row spans="1:3" r="119">
      <c s="4" r="A119" t="s">
        <v>558</v>
      </c>
    </row>
    <row spans="1:3" r="120">
      <c s="3" r="A120" t="s">
        <v>491</v>
      </c>
    </row>
    <row spans="1:3" r="121">
      <c s="4" r="A121" t="s">
        <v>501</v>
      </c>
      <c s="4" r="B121" t="s">
        <v>559</v>
      </c>
      <c s="4" r="C121" t="s">
        <v>5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561</v>
      </c>
      <c s="2" r="C1" t="s">
        <v>2</v>
      </c>
      <c s="2" r="E1" t="s">
        <v>27</v>
      </c>
    </row>
    <row spans="1:5" r="2">
      <c s="3" r="A2" t="s">
        <v>562</v>
      </c>
    </row>
    <row spans="1:5" r="3">
      <c s="4" r="A3" t="s">
        <v>563</v>
      </c>
      <c s="7" r="C3" t="n">
        <v>8405</v>
      </c>
      <c s="7" r="E3" t="n">
        <v>9503</v>
      </c>
    </row>
    <row spans="1:5" r="4">
      <c s="4" r="A4" t="s">
        <v>564</v>
      </c>
      <c s="6" r="C4" t="n">
        <v>1935</v>
      </c>
      <c s="6" r="E4" t="n">
        <v>2918</v>
      </c>
    </row>
    <row spans="1:5" r="5">
      <c s="4" r="A5" t="s">
        <v>565</v>
      </c>
    </row>
    <row spans="1:5" r="6">
      <c s="3" r="A6" t="s">
        <v>562</v>
      </c>
    </row>
    <row spans="1:5" r="7">
      <c s="4" r="A7" t="s">
        <v>563</v>
      </c>
      <c s="6" r="C7" t="n">
        <v>404</v>
      </c>
      <c s="6" r="E7" t="n">
        <v>396</v>
      </c>
    </row>
    <row spans="1:5" r="8">
      <c s="4" r="A8" t="s">
        <v>566</v>
      </c>
    </row>
    <row spans="1:5" r="9">
      <c s="3" r="A9" t="s">
        <v>562</v>
      </c>
    </row>
    <row spans="1:5" r="10">
      <c s="4" r="A10" t="s">
        <v>563</v>
      </c>
      <c s="6" r="C10" t="n">
        <v>34</v>
      </c>
      <c s="6" r="E10" t="n">
        <v>50</v>
      </c>
    </row>
    <row spans="1:5" r="11">
      <c s="4" r="A11" t="s">
        <v>567</v>
      </c>
    </row>
    <row spans="1:5" r="12">
      <c s="3" r="A12" t="s">
        <v>562</v>
      </c>
    </row>
    <row spans="1:5" r="13">
      <c s="4" r="A13" t="s">
        <v>563</v>
      </c>
      <c s="6" r="C13" t="n">
        <v>156</v>
      </c>
      <c s="6" r="E13" t="n">
        <v>172</v>
      </c>
    </row>
    <row spans="1:5" r="14">
      <c s="4" r="A14" t="s">
        <v>568</v>
      </c>
    </row>
    <row spans="1:5" r="15">
      <c s="3" r="A15" t="s">
        <v>562</v>
      </c>
    </row>
    <row spans="1:5" r="16">
      <c s="4" r="A16" t="s">
        <v>563</v>
      </c>
      <c s="6" r="C16" t="n">
        <v>52</v>
      </c>
      <c s="6" r="E16" t="n">
        <v>672</v>
      </c>
    </row>
    <row spans="1:5" r="17">
      <c s="4" r="A17" t="s">
        <v>569</v>
      </c>
    </row>
    <row spans="1:5" r="18">
      <c s="3" r="A18" t="s">
        <v>562</v>
      </c>
    </row>
    <row spans="1:5" r="19">
      <c s="4" r="A19" t="s">
        <v>563</v>
      </c>
      <c s="6" r="C19" t="n">
        <v>10</v>
      </c>
      <c s="6" r="E19" t="n">
        <v>14</v>
      </c>
    </row>
    <row spans="1:5" r="20">
      <c s="4" r="A20" t="s">
        <v>570</v>
      </c>
    </row>
    <row spans="1:5" r="21">
      <c s="3" r="A21" t="s">
        <v>562</v>
      </c>
    </row>
    <row spans="1:5" r="22">
      <c s="4" r="A22" t="s">
        <v>563</v>
      </c>
      <c s="6" r="C22" t="n">
        <v>18</v>
      </c>
      <c s="6" r="E22" t="n">
        <v>24</v>
      </c>
    </row>
    <row spans="1:5" r="23">
      <c s="4" r="A23" t="s">
        <v>571</v>
      </c>
    </row>
    <row spans="1:5" r="24">
      <c s="3" r="A24" t="s">
        <v>562</v>
      </c>
    </row>
    <row spans="1:5" r="25">
      <c s="4" r="A25" t="s">
        <v>563</v>
      </c>
      <c s="6" r="C25" t="n">
        <v>190</v>
      </c>
      <c s="6" r="E25" t="n">
        <v>354</v>
      </c>
    </row>
    <row spans="1:5" r="26">
      <c s="4" r="A26" t="s">
        <v>572</v>
      </c>
    </row>
    <row spans="1:5" r="27">
      <c s="3" r="A27" t="s">
        <v>562</v>
      </c>
    </row>
    <row spans="1:5" r="28">
      <c s="4" r="A28" t="s">
        <v>563</v>
      </c>
      <c s="6" r="C28" t="n">
        <v>995</v>
      </c>
      <c s="6" r="E28" t="n">
        <v>1185</v>
      </c>
    </row>
    <row spans="1:5" r="29">
      <c s="4" r="A29" t="s">
        <v>573</v>
      </c>
    </row>
    <row spans="1:5" r="30">
      <c s="3" r="A30" t="s">
        <v>562</v>
      </c>
    </row>
    <row spans="1:5" r="31">
      <c s="4" r="A31" t="s">
        <v>563</v>
      </c>
      <c s="6" r="C31" t="n">
        <v>147</v>
      </c>
      <c s="6" r="E31" t="n">
        <v>107</v>
      </c>
    </row>
    <row spans="1:5" r="32">
      <c s="4" r="A32" t="s">
        <v>574</v>
      </c>
    </row>
    <row spans="1:5" r="33">
      <c s="3" r="A33" t="s">
        <v>562</v>
      </c>
    </row>
    <row spans="1:5" r="34">
      <c s="4" r="A34" t="s">
        <v>564</v>
      </c>
      <c s="6" r="C34" t="n">
        <v>106</v>
      </c>
      <c s="6" r="E34" t="n">
        <v>161</v>
      </c>
    </row>
    <row spans="1:5" r="35">
      <c s="4" r="A35" t="s">
        <v>575</v>
      </c>
    </row>
    <row spans="1:5" r="36">
      <c s="3" r="A36" t="s">
        <v>562</v>
      </c>
    </row>
    <row spans="1:5" r="37">
      <c s="4" r="A37" t="s">
        <v>564</v>
      </c>
      <c s="6" r="C37" t="n">
        <v>1433</v>
      </c>
      <c s="6" r="E37" t="n">
        <v>2362</v>
      </c>
    </row>
    <row spans="1:5" r="38">
      <c s="4" r="A38" t="s">
        <v>576</v>
      </c>
    </row>
    <row spans="1:5" r="39">
      <c s="3" r="A39" t="s">
        <v>562</v>
      </c>
    </row>
    <row spans="1:5" r="40">
      <c s="4" r="A40" t="s">
        <v>563</v>
      </c>
      <c s="6" r="C40" t="n">
        <v>40</v>
      </c>
      <c s="6" r="E40" t="n">
        <v>208</v>
      </c>
    </row>
    <row spans="1:5" r="41">
      <c s="4" r="A41" t="s">
        <v>577</v>
      </c>
    </row>
    <row spans="1:5" r="42">
      <c s="3" r="A42" t="s">
        <v>562</v>
      </c>
    </row>
    <row spans="1:5" r="43">
      <c s="4" r="A43" t="s">
        <v>563</v>
      </c>
      <c s="6" r="C43" t="n">
        <v>191</v>
      </c>
      <c s="6" r="E43" t="n">
        <v>464</v>
      </c>
    </row>
    <row spans="1:5" r="44">
      <c s="4" r="A44" t="s">
        <v>578</v>
      </c>
    </row>
    <row spans="1:5" r="45">
      <c s="3" r="A45" t="s">
        <v>562</v>
      </c>
    </row>
    <row spans="1:5" r="46">
      <c s="4" r="A46" t="s">
        <v>563</v>
      </c>
      <c s="6" r="C46" t="n">
        <v>25</v>
      </c>
      <c s="6" r="E46" t="n">
        <v>58</v>
      </c>
    </row>
    <row spans="1:5" r="47">
      <c s="4" r="A47" t="s">
        <v>579</v>
      </c>
    </row>
    <row spans="1:5" r="48">
      <c s="3" r="A48" t="s">
        <v>562</v>
      </c>
    </row>
    <row spans="1:5" r="49">
      <c s="4" r="A49" t="s">
        <v>563</v>
      </c>
      <c s="6" r="C49" t="n">
        <v>6127</v>
      </c>
      <c s="6" r="E49" t="n">
        <v>5785</v>
      </c>
    </row>
    <row spans="1:5" r="50">
      <c s="4" r="A50" t="s">
        <v>580</v>
      </c>
    </row>
    <row spans="1:5" r="51">
      <c s="3" r="A51" t="s">
        <v>562</v>
      </c>
    </row>
    <row spans="1:5" r="52">
      <c s="4" r="A52" t="s">
        <v>563</v>
      </c>
      <c s="6" r="C52" t="n">
        <v>1178</v>
      </c>
      <c s="6" r="E52" t="n">
        <v>976</v>
      </c>
    </row>
    <row spans="1:5" r="53">
      <c s="4" r="A53" t="s">
        <v>581</v>
      </c>
    </row>
    <row spans="1:5" r="54">
      <c s="3" r="A54" t="s">
        <v>562</v>
      </c>
    </row>
    <row spans="1:5" r="55">
      <c s="4" r="A55" t="s">
        <v>563</v>
      </c>
      <c s="6" r="C55" t="n">
        <v>1588</v>
      </c>
      <c s="6" r="E55" t="n">
        <v>1726</v>
      </c>
    </row>
    <row spans="1:5" r="56">
      <c s="4" r="A56" t="s">
        <v>582</v>
      </c>
    </row>
    <row spans="1:5" r="57">
      <c s="3" r="A57" t="s">
        <v>562</v>
      </c>
    </row>
    <row spans="1:5" r="58">
      <c s="4" r="A58" t="s">
        <v>563</v>
      </c>
      <c s="6" r="C58" t="n">
        <v>168</v>
      </c>
      <c s="6" r="E58" t="n">
        <v>198</v>
      </c>
    </row>
    <row spans="1:5" r="59">
      <c s="4" r="A59" t="s">
        <v>583</v>
      </c>
    </row>
    <row spans="1:5" r="60">
      <c s="3" r="A60" t="s">
        <v>562</v>
      </c>
    </row>
    <row spans="1:5" r="61">
      <c s="4" r="A61" t="s">
        <v>563</v>
      </c>
      <c s="6" r="C61" t="n">
        <v>1754</v>
      </c>
      <c s="6" r="E61" t="n">
        <v>1457</v>
      </c>
    </row>
    <row spans="1:5" r="62">
      <c s="4" r="A62" t="s">
        <v>584</v>
      </c>
    </row>
    <row spans="1:5" r="63">
      <c s="3" r="A63" t="s">
        <v>562</v>
      </c>
    </row>
    <row spans="1:5" r="64">
      <c s="4" r="A64" t="s">
        <v>563</v>
      </c>
      <c s="6" r="C64" t="n">
        <v>922</v>
      </c>
      <c s="6" r="E64" t="n">
        <v>993</v>
      </c>
    </row>
    <row spans="1:5" r="65">
      <c s="4" r="A65" t="s">
        <v>585</v>
      </c>
    </row>
    <row spans="1:5" r="66">
      <c s="3" r="A66" t="s">
        <v>562</v>
      </c>
    </row>
    <row spans="1:5" r="67">
      <c s="4" r="A67" t="s">
        <v>563</v>
      </c>
      <c s="6" r="C67" t="n">
        <v>44</v>
      </c>
      <c s="6" r="E67" t="n">
        <v>51</v>
      </c>
    </row>
    <row spans="1:5" r="68">
      <c s="4" r="A68" t="s">
        <v>586</v>
      </c>
    </row>
    <row spans="1:5" r="69">
      <c s="3" r="A69" t="s">
        <v>562</v>
      </c>
    </row>
    <row spans="1:5" r="70">
      <c s="4" r="A70" t="s">
        <v>563</v>
      </c>
      <c s="6" r="C70" t="n">
        <v>44</v>
      </c>
      <c s="6" r="E70" t="n">
        <v>31</v>
      </c>
    </row>
    <row spans="1:5" r="71">
      <c s="4" r="A71" t="s">
        <v>587</v>
      </c>
    </row>
    <row spans="1:5" r="72">
      <c s="3" r="A72" t="s">
        <v>562</v>
      </c>
    </row>
    <row spans="1:5" r="73">
      <c s="4" r="A73" t="s">
        <v>563</v>
      </c>
      <c s="6" r="C73" t="n">
        <v>25</v>
      </c>
      <c s="6" r="E73" t="n">
        <v>34</v>
      </c>
    </row>
    <row spans="1:5" r="74">
      <c s="4" r="A74" t="s">
        <v>588</v>
      </c>
    </row>
    <row spans="1:5" r="75">
      <c s="3" r="A75" t="s">
        <v>562</v>
      </c>
    </row>
    <row spans="1:5" r="76">
      <c s="4" r="A76" t="s">
        <v>563</v>
      </c>
      <c s="6" r="C76" t="n">
        <v>404</v>
      </c>
      <c s="6" r="E76" t="n">
        <v>319</v>
      </c>
    </row>
    <row spans="1:5" r="77">
      <c s="4" r="A77" t="s">
        <v>589</v>
      </c>
    </row>
    <row spans="1:5" r="78">
      <c s="3" r="A78" t="s">
        <v>562</v>
      </c>
    </row>
    <row spans="1:5" r="79">
      <c s="4" r="A79" t="s">
        <v>563</v>
      </c>
      <c s="6" r="C79" t="n">
        <v>3</v>
      </c>
      <c s="6" r="E79" t="n">
        <v>3</v>
      </c>
    </row>
    <row spans="1:5" r="80">
      <c s="4" r="A80" t="s">
        <v>590</v>
      </c>
    </row>
    <row spans="1:5" r="81">
      <c s="3" r="A81" t="s">
        <v>562</v>
      </c>
    </row>
    <row spans="1:5" r="82">
      <c s="4" r="A82" t="s">
        <v>563</v>
      </c>
      <c s="6" r="C82" t="n">
        <v>13</v>
      </c>
      <c s="6" r="E82" t="n">
        <v>11</v>
      </c>
    </row>
    <row spans="1:5" r="83">
      <c s="4" r="A83" t="s">
        <v>591</v>
      </c>
    </row>
    <row spans="1:5" r="84">
      <c s="3" r="A84" t="s">
        <v>562</v>
      </c>
    </row>
    <row spans="1:5" r="85">
      <c s="4" r="A85" t="s">
        <v>564</v>
      </c>
      <c s="6" r="C85" t="n">
        <v>87</v>
      </c>
      <c s="6" r="E85" t="n">
        <v>88</v>
      </c>
    </row>
    <row spans="1:5" r="86">
      <c s="4" r="A86" t="s">
        <v>592</v>
      </c>
    </row>
    <row spans="1:5" r="87">
      <c s="3" r="A87" t="s">
        <v>562</v>
      </c>
    </row>
    <row spans="1:5" r="88">
      <c s="4" r="A88" t="s">
        <v>564</v>
      </c>
      <c s="6" r="C88" t="n">
        <v>277</v>
      </c>
      <c s="6" r="E88" t="n">
        <v>208</v>
      </c>
    </row>
    <row spans="1:5" r="89">
      <c s="4" r="A89" t="s">
        <v>593</v>
      </c>
    </row>
    <row spans="1:5" r="90">
      <c s="3" r="A90" t="s">
        <v>562</v>
      </c>
    </row>
    <row spans="1:5" r="91">
      <c s="4" r="A91" t="s">
        <v>564</v>
      </c>
      <c s="6" r="C91" t="n">
        <v>0</v>
      </c>
      <c s="6" r="E91" t="n">
        <v>45</v>
      </c>
    </row>
    <row spans="1:5" r="92">
      <c s="4" r="A92" t="s">
        <v>594</v>
      </c>
    </row>
    <row spans="1:5" r="93">
      <c s="3" r="A93" t="s">
        <v>562</v>
      </c>
    </row>
    <row spans="1:5" r="94">
      <c s="4" r="A94" t="s">
        <v>564</v>
      </c>
      <c s="6" r="C94" t="n">
        <v>19</v>
      </c>
      <c s="6" r="E94" t="n">
        <v>18</v>
      </c>
    </row>
    <row spans="1:5" r="95">
      <c s="4" r="A95" t="s">
        <v>595</v>
      </c>
    </row>
    <row spans="1:5" r="96">
      <c s="3" r="A96" t="s">
        <v>562</v>
      </c>
    </row>
    <row spans="1:5" r="97">
      <c s="4" r="A97" t="s">
        <v>564</v>
      </c>
      <c s="6" r="C97" t="n">
        <v>13</v>
      </c>
      <c s="6" r="E97" t="n">
        <v>18</v>
      </c>
    </row>
    <row spans="1:5" r="98">
      <c s="4" r="A98" t="s">
        <v>596</v>
      </c>
    </row>
    <row spans="1:5" r="99">
      <c s="3" r="A99" t="s">
        <v>562</v>
      </c>
    </row>
    <row spans="1:5" r="100">
      <c s="4" r="A100" t="s">
        <v>564</v>
      </c>
      <c s="6" r="C100" t="n">
        <v>0</v>
      </c>
      <c s="6" r="E100" t="n">
        <v>18</v>
      </c>
    </row>
    <row spans="1:5" r="101">
      <c s="4" r="A101" t="s">
        <v>597</v>
      </c>
    </row>
    <row spans="1:5" r="102">
      <c s="3" r="A102" t="s">
        <v>562</v>
      </c>
    </row>
    <row spans="1:5" r="103">
      <c s="4" r="A103" t="s">
        <v>563</v>
      </c>
      <c s="6" r="C103" t="n">
        <v>1600</v>
      </c>
      <c s="6" r="E103" t="n">
        <v>1913</v>
      </c>
    </row>
    <row spans="1:5" r="104">
      <c s="4" r="A104" t="s">
        <v>564</v>
      </c>
      <c s="6" r="C104" t="n">
        <v>0</v>
      </c>
      <c s="6" r="E104" t="n">
        <v>18</v>
      </c>
    </row>
    <row spans="1:5" r="105">
      <c s="4" r="A105" t="s">
        <v>598</v>
      </c>
    </row>
    <row spans="1:5" r="106">
      <c s="3" r="A106" t="s">
        <v>562</v>
      </c>
    </row>
    <row spans="1:5" r="107">
      <c s="4" r="A107" t="s">
        <v>563</v>
      </c>
      <c s="6" r="C107" t="n">
        <v>190</v>
      </c>
      <c s="6" r="E107" t="n">
        <v>354</v>
      </c>
    </row>
    <row spans="1:5" r="108">
      <c s="4" r="A108" t="s">
        <v>599</v>
      </c>
    </row>
    <row spans="1:5" r="109">
      <c s="3" r="A109" t="s">
        <v>562</v>
      </c>
    </row>
    <row spans="1:5" r="110">
      <c s="4" r="A110" t="s">
        <v>563</v>
      </c>
      <c s="6" r="C110" t="n">
        <v>23</v>
      </c>
      <c s="6" r="E110" t="n">
        <v>18</v>
      </c>
    </row>
    <row spans="1:5" r="111">
      <c s="4" r="A111" t="s">
        <v>600</v>
      </c>
    </row>
    <row spans="1:5" r="112">
      <c s="3" r="A112" t="s">
        <v>562</v>
      </c>
    </row>
    <row spans="1:5" r="113">
      <c s="4" r="A113" t="s">
        <v>563</v>
      </c>
      <c s="6" r="C113" t="n">
        <v>191</v>
      </c>
      <c s="6" r="E113" t="n">
        <v>464</v>
      </c>
    </row>
    <row spans="1:5" r="114">
      <c s="4" r="A114" t="s">
        <v>601</v>
      </c>
    </row>
    <row spans="1:5" r="115">
      <c s="3" r="A115" t="s">
        <v>562</v>
      </c>
    </row>
    <row spans="1:5" r="116">
      <c s="4" r="A116" t="s">
        <v>563</v>
      </c>
      <c s="6" r="C116" t="n">
        <v>25</v>
      </c>
      <c s="6" r="E116" t="n">
        <v>58</v>
      </c>
    </row>
    <row spans="1:5" r="117">
      <c s="4" r="A117" t="s">
        <v>602</v>
      </c>
    </row>
    <row spans="1:5" r="118">
      <c s="3" r="A118" t="s">
        <v>562</v>
      </c>
    </row>
    <row spans="1:5" r="119">
      <c s="4" r="A119" t="s">
        <v>563</v>
      </c>
      <c s="6" r="C119" t="n">
        <v>1171</v>
      </c>
      <c s="6" r="E119" t="n">
        <v>1019</v>
      </c>
    </row>
    <row spans="1:5" r="120">
      <c s="4" r="A120" t="s">
        <v>603</v>
      </c>
    </row>
    <row spans="1:5" r="121">
      <c s="3" r="A121" t="s">
        <v>562</v>
      </c>
    </row>
    <row spans="1:5" r="122">
      <c s="4" r="A122" t="s">
        <v>563</v>
      </c>
      <c s="6" r="C122" t="n">
        <v>1059</v>
      </c>
      <c s="6" r="E122" t="n">
        <v>866</v>
      </c>
    </row>
    <row spans="1:5" r="123">
      <c s="4" r="A123" t="s">
        <v>604</v>
      </c>
    </row>
    <row spans="1:5" r="124">
      <c s="3" r="A124" t="s">
        <v>562</v>
      </c>
    </row>
    <row spans="1:5" r="125">
      <c s="4" r="A125" t="s">
        <v>563</v>
      </c>
      <c s="6" r="C125" t="n">
        <v>112</v>
      </c>
      <c s="6" r="E125" t="n">
        <v>153</v>
      </c>
    </row>
    <row spans="1:5" r="126">
      <c s="4" r="A126" t="s">
        <v>605</v>
      </c>
    </row>
    <row spans="1:5" r="127">
      <c s="3" r="A127" t="s">
        <v>562</v>
      </c>
    </row>
    <row spans="1:5" r="128">
      <c s="4" r="A128" t="s">
        <v>564</v>
      </c>
      <c s="6" r="E128" t="n">
        <v>18</v>
      </c>
    </row>
    <row spans="1:5" r="129">
      <c s="4" r="A129" t="s">
        <v>606</v>
      </c>
    </row>
    <row spans="1:5" r="130">
      <c s="3" r="A130" t="s">
        <v>562</v>
      </c>
    </row>
    <row spans="1:5" r="131">
      <c s="4" r="A131" t="s">
        <v>563</v>
      </c>
      <c s="6" r="C131" t="n">
        <v>5172</v>
      </c>
      <c s="6" r="E131" t="n">
        <v>5757</v>
      </c>
    </row>
    <row spans="1:5" r="132">
      <c s="4" r="A132" t="s">
        <v>564</v>
      </c>
      <c s="6" r="C132" t="n">
        <v>1246</v>
      </c>
      <c s="6" r="E132" t="n">
        <v>1401</v>
      </c>
    </row>
    <row spans="1:5" r="133">
      <c s="4" r="A133" t="s">
        <v>607</v>
      </c>
    </row>
    <row spans="1:5" r="134">
      <c s="3" r="A134" t="s">
        <v>562</v>
      </c>
    </row>
    <row spans="1:5" r="135">
      <c s="4" r="A135" t="s">
        <v>563</v>
      </c>
      <c s="6" r="C135" t="n">
        <v>31</v>
      </c>
      <c s="6" r="E135" t="n">
        <v>39</v>
      </c>
    </row>
    <row spans="1:5" r="136">
      <c s="4" r="A136" t="s">
        <v>608</v>
      </c>
    </row>
    <row spans="1:5" r="137">
      <c s="3" r="A137" t="s">
        <v>562</v>
      </c>
    </row>
    <row spans="1:5" r="138">
      <c s="4" r="A138" t="s">
        <v>563</v>
      </c>
      <c s="6" r="C138" t="n">
        <v>156</v>
      </c>
      <c s="6" r="E138" t="n">
        <v>172</v>
      </c>
    </row>
    <row spans="1:5" r="139">
      <c s="4" r="A139" t="s">
        <v>609</v>
      </c>
    </row>
    <row spans="1:5" r="140">
      <c s="3" r="A140" t="s">
        <v>562</v>
      </c>
    </row>
    <row spans="1:5" r="141">
      <c s="4" r="A141" t="s">
        <v>563</v>
      </c>
      <c s="6" r="C141" t="n">
        <v>49</v>
      </c>
      <c s="6" r="E141" t="n">
        <v>672</v>
      </c>
    </row>
    <row spans="1:5" r="142">
      <c s="4" r="A142" t="s">
        <v>610</v>
      </c>
    </row>
    <row spans="1:5" r="143">
      <c s="3" r="A143" t="s">
        <v>562</v>
      </c>
    </row>
    <row spans="1:5" r="144">
      <c s="4" r="A144" t="s">
        <v>563</v>
      </c>
      <c s="6" r="C144" t="n">
        <v>9</v>
      </c>
      <c s="6" r="E144" t="n">
        <v>13</v>
      </c>
    </row>
    <row spans="1:5" r="145">
      <c s="4" r="A145" t="s">
        <v>611</v>
      </c>
    </row>
    <row spans="1:5" r="146">
      <c s="3" r="A146" t="s">
        <v>562</v>
      </c>
    </row>
    <row spans="1:5" r="147">
      <c s="4" r="A147" t="s">
        <v>563</v>
      </c>
      <c s="6" r="C147" t="n">
        <v>17</v>
      </c>
      <c s="6" r="E147" t="n">
        <v>18</v>
      </c>
    </row>
    <row spans="1:5" r="148">
      <c s="4" r="A148" t="s">
        <v>612</v>
      </c>
    </row>
    <row spans="1:5" r="149">
      <c s="3" r="A149" t="s">
        <v>562</v>
      </c>
    </row>
    <row spans="1:5" r="150">
      <c s="4" r="A150" t="s">
        <v>564</v>
      </c>
      <c s="6" r="C150" t="n">
        <v>935</v>
      </c>
      <c s="6" r="E150" t="n">
        <v>1095</v>
      </c>
    </row>
    <row spans="1:5" r="151">
      <c s="4" r="A151" t="s">
        <v>613</v>
      </c>
    </row>
    <row spans="1:5" r="152">
      <c s="3" r="A152" t="s">
        <v>562</v>
      </c>
    </row>
    <row spans="1:5" r="153">
      <c s="4" r="A153" t="s">
        <v>563</v>
      </c>
      <c s="6" r="C153" t="n">
        <v>17</v>
      </c>
      <c s="6" r="E153" t="n">
        <v>190</v>
      </c>
    </row>
    <row spans="1:5" r="154">
      <c s="4" r="A154" t="s">
        <v>614</v>
      </c>
    </row>
    <row spans="1:5" r="155">
      <c s="3" r="A155" t="s">
        <v>562</v>
      </c>
    </row>
    <row spans="1:5" r="156">
      <c s="4" r="A156" t="s">
        <v>563</v>
      </c>
      <c s="6" r="C156" t="n">
        <v>4889</v>
      </c>
      <c s="6" r="E156" t="n">
        <v>4649</v>
      </c>
    </row>
    <row spans="1:5" r="157">
      <c s="4" r="A157" t="s">
        <v>615</v>
      </c>
    </row>
    <row spans="1:5" r="158">
      <c s="3" r="A158" t="s">
        <v>562</v>
      </c>
    </row>
    <row spans="1:5" r="159">
      <c s="4" r="A159" t="s">
        <v>563</v>
      </c>
      <c s="6" r="C159" t="n">
        <v>119</v>
      </c>
      <c s="6" r="E159" t="n">
        <v>110</v>
      </c>
    </row>
    <row spans="1:5" r="160">
      <c s="4" r="A160" t="s">
        <v>616</v>
      </c>
    </row>
    <row spans="1:5" r="161">
      <c s="3" r="A161" t="s">
        <v>562</v>
      </c>
    </row>
    <row spans="1:5" r="162">
      <c s="4" r="A162" t="s">
        <v>563</v>
      </c>
      <c s="6" r="C162" t="n">
        <v>1584</v>
      </c>
      <c s="6" r="E162" t="n">
        <v>1685</v>
      </c>
    </row>
    <row spans="1:5" r="163">
      <c s="4" r="A163" t="s">
        <v>617</v>
      </c>
    </row>
    <row spans="1:5" r="164">
      <c s="3" r="A164" t="s">
        <v>562</v>
      </c>
    </row>
    <row spans="1:5" r="165">
      <c s="4" r="A165" t="s">
        <v>563</v>
      </c>
      <c s="6" r="C165" t="n">
        <v>50</v>
      </c>
      <c s="6" r="E165" t="n">
        <v>43</v>
      </c>
    </row>
    <row spans="1:5" r="166">
      <c s="4" r="A166" t="s">
        <v>618</v>
      </c>
    </row>
    <row spans="1:5" r="167">
      <c s="3" r="A167" t="s">
        <v>562</v>
      </c>
    </row>
    <row spans="1:5" r="168">
      <c s="4" r="A168" t="s">
        <v>563</v>
      </c>
      <c s="6" r="C168" t="n">
        <v>1753</v>
      </c>
      <c s="6" r="E168" t="n">
        <v>1450</v>
      </c>
    </row>
    <row spans="1:5" r="169">
      <c s="4" r="A169" t="s">
        <v>619</v>
      </c>
    </row>
    <row spans="1:5" r="170">
      <c s="3" r="A170" t="s">
        <v>562</v>
      </c>
    </row>
    <row spans="1:5" r="171">
      <c s="4" r="A171" t="s">
        <v>563</v>
      </c>
      <c s="6" r="C171" t="n">
        <v>922</v>
      </c>
      <c s="6" r="E171" t="n">
        <v>993</v>
      </c>
    </row>
    <row spans="1:5" r="172">
      <c s="4" r="A172" t="s">
        <v>620</v>
      </c>
    </row>
    <row spans="1:5" r="173">
      <c s="3" r="A173" t="s">
        <v>562</v>
      </c>
    </row>
    <row spans="1:5" r="174">
      <c s="4" r="A174" t="s">
        <v>563</v>
      </c>
      <c s="6" r="C174" t="n">
        <v>44</v>
      </c>
      <c s="6" r="E174" t="n">
        <v>51</v>
      </c>
    </row>
    <row spans="1:5" r="175">
      <c s="4" r="A175" t="s">
        <v>621</v>
      </c>
    </row>
    <row spans="1:5" r="176">
      <c s="3" r="A176" t="s">
        <v>562</v>
      </c>
    </row>
    <row spans="1:5" r="177">
      <c s="4" r="A177" t="s">
        <v>563</v>
      </c>
      <c s="6" r="C177" t="n">
        <v>43</v>
      </c>
      <c s="6" r="E177" t="n">
        <v>31</v>
      </c>
    </row>
    <row spans="1:5" r="178">
      <c s="4" r="A178" t="s">
        <v>622</v>
      </c>
    </row>
    <row spans="1:5" r="179">
      <c s="3" r="A179" t="s">
        <v>562</v>
      </c>
    </row>
    <row spans="1:5" r="180">
      <c s="4" r="A180" t="s">
        <v>563</v>
      </c>
      <c s="6" r="C180" t="n">
        <v>8</v>
      </c>
      <c s="6" r="E180" t="n">
        <v>5</v>
      </c>
    </row>
    <row spans="1:5" r="181">
      <c s="4" r="A181" t="s">
        <v>623</v>
      </c>
    </row>
    <row spans="1:5" r="182">
      <c s="3" r="A182" t="s">
        <v>562</v>
      </c>
    </row>
    <row spans="1:5" r="183">
      <c s="4" r="A183" t="s">
        <v>563</v>
      </c>
      <c s="6" r="C183" t="n">
        <v>366</v>
      </c>
      <c s="6" r="E183" t="n">
        <v>281</v>
      </c>
    </row>
    <row spans="1:5" r="184">
      <c s="4" r="A184" t="s">
        <v>624</v>
      </c>
    </row>
    <row spans="1:5" r="185">
      <c s="3" r="A185" t="s">
        <v>562</v>
      </c>
    </row>
    <row spans="1:5" r="186">
      <c s="4" r="A186" t="s">
        <v>563</v>
      </c>
      <c s="6" r="C186" t="n">
        <v>4</v>
      </c>
      <c s="6" r="E186" t="n">
        <v>4</v>
      </c>
    </row>
    <row spans="1:5" r="187">
      <c s="4" r="A187" t="s">
        <v>625</v>
      </c>
    </row>
    <row spans="1:5" r="188">
      <c s="3" r="A188" t="s">
        <v>562</v>
      </c>
    </row>
    <row spans="1:5" r="189">
      <c s="4" r="A189" t="s">
        <v>564</v>
      </c>
      <c s="6" r="C189" t="n">
        <v>2</v>
      </c>
      <c s="6" r="E189" t="n">
        <v>3</v>
      </c>
    </row>
    <row spans="1:5" r="190">
      <c s="4" r="A190" t="s">
        <v>626</v>
      </c>
    </row>
    <row spans="1:5" r="191">
      <c s="3" r="A191" t="s">
        <v>562</v>
      </c>
    </row>
    <row spans="1:5" r="192">
      <c s="4" r="A192" t="s">
        <v>564</v>
      </c>
      <c s="6" r="C192" t="n">
        <v>296</v>
      </c>
      <c s="6" r="E192" t="n">
        <v>240</v>
      </c>
    </row>
    <row spans="1:5" r="193">
      <c s="4" r="A193" t="s">
        <v>627</v>
      </c>
    </row>
    <row spans="1:5" r="194">
      <c s="3" r="A194" t="s">
        <v>562</v>
      </c>
    </row>
    <row spans="1:5" r="195">
      <c s="4" r="A195" t="s">
        <v>564</v>
      </c>
      <c s="6" r="C195" t="n">
        <v>0</v>
      </c>
      <c s="6" r="E195" t="n">
        <v>45</v>
      </c>
    </row>
    <row spans="1:5" r="196">
      <c s="4" r="A196" t="s">
        <v>628</v>
      </c>
    </row>
    <row spans="1:5" r="197">
      <c s="3" r="A197" t="s">
        <v>562</v>
      </c>
    </row>
    <row spans="1:5" r="198">
      <c s="4" r="A198" t="s">
        <v>564</v>
      </c>
      <c s="6" r="C198" t="n">
        <v>13</v>
      </c>
      <c s="6" r="E198" t="n">
        <v>18</v>
      </c>
    </row>
    <row spans="1:5" r="199">
      <c s="4" r="A199" t="s">
        <v>629</v>
      </c>
    </row>
    <row spans="1:5" r="200">
      <c s="3" r="A200" t="s">
        <v>562</v>
      </c>
    </row>
    <row spans="1:5" r="201">
      <c s="4" r="A201" t="s">
        <v>563</v>
      </c>
      <c s="6" r="C201" t="n">
        <v>1634</v>
      </c>
      <c s="6" r="E201" t="n">
        <v>1834</v>
      </c>
    </row>
    <row spans="1:5" r="202">
      <c s="4" r="A202" t="s">
        <v>564</v>
      </c>
      <c s="6" r="C202" t="n">
        <v>708</v>
      </c>
      <c s="6" r="E202" t="n">
        <v>1531</v>
      </c>
    </row>
    <row spans="1:5" r="203">
      <c s="4" r="A203" t="s">
        <v>630</v>
      </c>
    </row>
    <row spans="1:5" r="204">
      <c s="3" r="A204" t="s">
        <v>562</v>
      </c>
    </row>
    <row spans="1:5" r="205">
      <c s="4" r="A205" t="s">
        <v>563</v>
      </c>
      <c s="6" r="C205" t="n">
        <v>404</v>
      </c>
      <c s="6" r="E205" t="n">
        <v>396</v>
      </c>
    </row>
    <row spans="1:5" r="206">
      <c s="4" r="A206" t="s">
        <v>631</v>
      </c>
    </row>
    <row spans="1:5" r="207">
      <c s="3" r="A207" t="s">
        <v>562</v>
      </c>
    </row>
    <row spans="1:5" r="208">
      <c s="4" r="A208" t="s">
        <v>563</v>
      </c>
      <c s="4" r="B208" t="s">
        <v>351</v>
      </c>
      <c s="6" r="C208" t="n">
        <v>3</v>
      </c>
      <c s="6" r="E208" t="n">
        <v>11</v>
      </c>
    </row>
    <row spans="1:5" r="209">
      <c s="4" r="A209" t="s">
        <v>632</v>
      </c>
    </row>
    <row spans="1:5" r="210">
      <c s="3" r="A210" t="s">
        <v>562</v>
      </c>
    </row>
    <row spans="1:5" r="211">
      <c s="4" r="A211" t="s">
        <v>563</v>
      </c>
      <c s="4" r="B211" t="s">
        <v>351</v>
      </c>
      <c s="6" r="C211" t="n">
        <v>3</v>
      </c>
    </row>
    <row spans="1:5" r="212">
      <c s="4" r="A212" t="s">
        <v>633</v>
      </c>
    </row>
    <row spans="1:5" r="213">
      <c s="3" r="A213" t="s">
        <v>562</v>
      </c>
    </row>
    <row spans="1:5" r="214">
      <c s="4" r="A214" t="s">
        <v>563</v>
      </c>
      <c s="4" r="B214" t="s">
        <v>351</v>
      </c>
      <c s="6" r="C214" t="n">
        <v>1</v>
      </c>
      <c s="6" r="E214" t="n">
        <v>1</v>
      </c>
    </row>
    <row spans="1:5" r="215">
      <c s="4" r="A215" t="s">
        <v>634</v>
      </c>
    </row>
    <row spans="1:5" r="216">
      <c s="3" r="A216" t="s">
        <v>562</v>
      </c>
    </row>
    <row spans="1:5" r="217">
      <c s="4" r="A217" t="s">
        <v>563</v>
      </c>
      <c s="4" r="B217" t="s">
        <v>351</v>
      </c>
      <c s="6" r="C217" t="n">
        <v>1</v>
      </c>
      <c s="6" r="E217" t="n">
        <v>6</v>
      </c>
    </row>
    <row spans="1:5" r="218">
      <c s="4" r="A218" t="s">
        <v>635</v>
      </c>
    </row>
    <row spans="1:5" r="219">
      <c s="3" r="A219" t="s">
        <v>562</v>
      </c>
    </row>
    <row spans="1:5" r="220">
      <c s="4" r="A220" t="s">
        <v>563</v>
      </c>
      <c s="6" r="C220" t="n">
        <v>995</v>
      </c>
      <c s="6" r="E220" t="n">
        <v>1185</v>
      </c>
    </row>
    <row spans="1:5" r="221">
      <c s="4" r="A221" t="s">
        <v>636</v>
      </c>
    </row>
    <row spans="1:5" r="222">
      <c s="3" r="A222" t="s">
        <v>562</v>
      </c>
    </row>
    <row spans="1:5" r="223">
      <c s="4" r="A223" t="s">
        <v>563</v>
      </c>
      <c s="6" r="C223" t="n">
        <v>147</v>
      </c>
      <c s="4" r="D223" t="s">
        <v>351</v>
      </c>
      <c s="6" r="E223" t="n">
        <v>107</v>
      </c>
    </row>
    <row spans="1:5" r="224">
      <c s="4" r="A224" t="s">
        <v>637</v>
      </c>
    </row>
    <row spans="1:5" r="225">
      <c s="3" r="A225" t="s">
        <v>562</v>
      </c>
    </row>
    <row spans="1:5" r="226">
      <c s="4" r="A226" t="s">
        <v>564</v>
      </c>
      <c s="4" r="B226" t="s">
        <v>351</v>
      </c>
      <c s="6" r="C226" t="n">
        <v>106</v>
      </c>
      <c s="6" r="E226" t="n">
        <v>161</v>
      </c>
    </row>
    <row spans="1:5" r="227">
      <c s="4" r="A227" t="s">
        <v>638</v>
      </c>
    </row>
    <row spans="1:5" r="228">
      <c s="3" r="A228" t="s">
        <v>562</v>
      </c>
    </row>
    <row spans="1:5" r="229">
      <c s="4" r="A229" t="s">
        <v>564</v>
      </c>
      <c s="6" r="C229" t="n">
        <v>498</v>
      </c>
      <c s="6" r="E229" t="n">
        <v>1267</v>
      </c>
    </row>
    <row spans="1:5" r="230">
      <c s="4" r="A230" t="s">
        <v>639</v>
      </c>
    </row>
    <row spans="1:5" r="231">
      <c s="3" r="A231" t="s">
        <v>562</v>
      </c>
    </row>
    <row spans="1:5" r="232">
      <c s="4" r="A232" t="s">
        <v>563</v>
      </c>
      <c s="6" r="C232" t="n">
        <v>67</v>
      </c>
      <c s="6" r="E232" t="n">
        <v>117</v>
      </c>
    </row>
    <row spans="1:5" r="233">
      <c s="4" r="A233" t="s">
        <v>640</v>
      </c>
    </row>
    <row spans="1:5" r="234">
      <c s="3" r="A234" t="s">
        <v>562</v>
      </c>
    </row>
    <row spans="1:5" r="235">
      <c s="4" r="A235" t="s">
        <v>563</v>
      </c>
      <c s="4" r="B235" t="s">
        <v>351</v>
      </c>
      <c s="6" r="C235" t="n">
        <v>4</v>
      </c>
      <c s="6" r="E235" t="n">
        <v>41</v>
      </c>
    </row>
    <row spans="1:5" r="236">
      <c s="4" r="A236" t="s">
        <v>641</v>
      </c>
    </row>
    <row spans="1:5" r="237">
      <c s="3" r="A237" t="s">
        <v>562</v>
      </c>
    </row>
    <row spans="1:5" r="238">
      <c s="4" r="A238" t="s">
        <v>563</v>
      </c>
      <c s="4" r="B238" t="s">
        <v>351</v>
      </c>
      <c s="6" r="C238" t="n">
        <v>6</v>
      </c>
      <c s="6" r="E238" t="n">
        <v>2</v>
      </c>
    </row>
    <row spans="1:5" r="239">
      <c s="4" r="A239" t="s">
        <v>642</v>
      </c>
    </row>
    <row spans="1:5" r="240">
      <c s="3" r="A240" t="s">
        <v>562</v>
      </c>
    </row>
    <row spans="1:5" r="241">
      <c s="4" r="A241" t="s">
        <v>563</v>
      </c>
      <c s="4" r="B241" t="s">
        <v>351</v>
      </c>
      <c s="6" r="C241" t="n">
        <v>1</v>
      </c>
      <c s="6" r="E241" t="n">
        <v>7</v>
      </c>
    </row>
    <row spans="1:5" r="242">
      <c s="4" r="A242" t="s">
        <v>643</v>
      </c>
    </row>
    <row spans="1:5" r="243">
      <c s="3" r="A243" t="s">
        <v>562</v>
      </c>
    </row>
    <row spans="1:5" r="244">
      <c s="4" r="A244" t="s">
        <v>563</v>
      </c>
      <c s="6" r="C244" t="n">
        <v>1</v>
      </c>
    </row>
    <row spans="1:5" r="245">
      <c s="4" r="A245" t="s">
        <v>644</v>
      </c>
    </row>
    <row spans="1:5" r="246">
      <c s="3" r="A246" t="s">
        <v>562</v>
      </c>
    </row>
    <row spans="1:5" r="247">
      <c s="4" r="A247" t="s">
        <v>563</v>
      </c>
      <c s="4" r="B247" t="s">
        <v>351</v>
      </c>
      <c s="6" r="C247" t="n">
        <v>17</v>
      </c>
      <c s="6" r="E247" t="n">
        <v>29</v>
      </c>
    </row>
    <row spans="1:5" r="248">
      <c s="4" r="A248" t="s">
        <v>645</v>
      </c>
    </row>
    <row spans="1:5" r="249">
      <c s="3" r="A249" t="s">
        <v>562</v>
      </c>
    </row>
    <row spans="1:5" r="250">
      <c s="4" r="A250" t="s">
        <v>563</v>
      </c>
      <c s="4" r="B250" t="s">
        <v>351</v>
      </c>
      <c s="6" r="C250" t="n">
        <v>38</v>
      </c>
      <c s="6" r="E250" t="n">
        <v>38</v>
      </c>
    </row>
    <row spans="1:5" r="251">
      <c s="4" r="A251" t="s">
        <v>646</v>
      </c>
    </row>
    <row spans="1:5" r="252">
      <c s="3" r="A252" t="s">
        <v>562</v>
      </c>
    </row>
    <row spans="1:5" r="253">
      <c s="4" r="A253" t="s">
        <v>563</v>
      </c>
      <c s="4" r="B253" t="s">
        <v>351</v>
      </c>
      <c s="6" r="C253" t="n">
        <v>13</v>
      </c>
      <c s="6" r="E253" t="n">
        <v>11</v>
      </c>
    </row>
    <row spans="1:5" r="254">
      <c s="4" r="A254" t="s">
        <v>647</v>
      </c>
    </row>
    <row spans="1:5" r="255">
      <c s="3" r="A255" t="s">
        <v>562</v>
      </c>
    </row>
    <row spans="1:5" r="256">
      <c s="4" r="A256" t="s">
        <v>564</v>
      </c>
      <c s="6" r="C256" t="n">
        <v>85</v>
      </c>
      <c s="6" r="E256" t="n">
        <v>85</v>
      </c>
    </row>
    <row spans="1:5" r="257">
      <c s="4" r="A257" t="s">
        <v>648</v>
      </c>
    </row>
    <row spans="1:5" r="258">
      <c s="3" r="A258" t="s">
        <v>562</v>
      </c>
    </row>
    <row spans="1:5" r="259">
      <c s="4" r="A259" t="s">
        <v>564</v>
      </c>
      <c s="6" r="C259" t="n">
        <v>19</v>
      </c>
      <c s="6" r="E259" t="n">
        <v>18</v>
      </c>
    </row>
    <row spans="1:5" r="260">
      <c s="4" r="A260" t="s">
        <v>649</v>
      </c>
    </row>
    <row spans="1:5" r="261">
      <c s="3" r="A261" t="s">
        <v>562</v>
      </c>
    </row>
    <row spans="1:5" r="262">
      <c s="4" r="A262" t="s">
        <v>563</v>
      </c>
      <c s="6" r="C262" t="n">
        <v>-1</v>
      </c>
      <c s="6" r="E262" t="n">
        <v>-1</v>
      </c>
    </row>
    <row spans="1:5" r="263">
      <c s="4" r="A263" t="s">
        <v>564</v>
      </c>
      <c s="6" r="C263" t="n">
        <v>-19</v>
      </c>
      <c s="6" r="E263" t="n">
        <v>-32</v>
      </c>
    </row>
    <row spans="1:5" r="264">
      <c s="4" r="A264" t="s">
        <v>650</v>
      </c>
    </row>
    <row spans="1:5" r="265">
      <c s="3" r="A265" t="s">
        <v>562</v>
      </c>
    </row>
    <row spans="1:5" r="266">
      <c s="4" r="A266" t="s">
        <v>563</v>
      </c>
      <c s="6" r="C266" t="n">
        <v>-1</v>
      </c>
      <c s="6" r="E266" t="n">
        <v>-1</v>
      </c>
    </row>
    <row spans="1:5" r="267">
      <c s="4" r="A267" t="s">
        <v>651</v>
      </c>
    </row>
    <row spans="1:5" r="268">
      <c s="3" r="A268" t="s">
        <v>562</v>
      </c>
    </row>
    <row spans="1:5" r="269">
      <c s="4" r="A269" t="s">
        <v>564</v>
      </c>
      <c s="7" r="C269" t="n">
        <v>-19</v>
      </c>
      <c s="7" r="E269" t="n">
        <v>-32</v>
      </c>
    </row>
    <row spans="1:5" r="270">
      <c r="A270" t="n"/>
    </row>
    <row spans="1:5" r="271">
      <c s="4" r="A271" t="s">
        <v>351</v>
      </c>
      <c s="4" r="B271" t="s">
        <v>652</v>
      </c>
    </row>
  </sheetData>
  <mergeCells count="4">
    <mergeCell ref="A1:B1"/>
    <mergeCell ref="C1:D1"/>
    <mergeCell ref="A270:D270"/>
    <mergeCell ref="B271:D27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spans="1:4" r="1">
      <c s="1" r="A1" t="s">
        <v>653</v>
      </c>
      <c s="2" r="C1" t="s">
        <v>2</v>
      </c>
      <c s="2" r="D1" t="s">
        <v>27</v>
      </c>
    </row>
    <row spans="1:4" r="2">
      <c s="4" r="A2" t="s">
        <v>65</v>
      </c>
    </row>
    <row spans="1:4" r="3">
      <c s="3" r="A3" t="s">
        <v>654</v>
      </c>
    </row>
    <row spans="1:4" r="4">
      <c s="4" r="A4" t="s">
        <v>86</v>
      </c>
      <c s="7" r="C4" t="n">
        <v>573</v>
      </c>
      <c s="7" r="D4" t="n">
        <v>2401</v>
      </c>
    </row>
    <row spans="1:4" r="5">
      <c s="4" r="A5" t="s">
        <v>655</v>
      </c>
    </row>
    <row spans="1:4" r="6">
      <c s="3" r="A6" t="s">
        <v>654</v>
      </c>
    </row>
    <row spans="1:4" r="7">
      <c s="4" r="A7" t="s">
        <v>30</v>
      </c>
      <c s="6" r="C7" t="n">
        <v>0</v>
      </c>
      <c s="6" r="D7" t="n">
        <v>0</v>
      </c>
    </row>
    <row spans="1:4" r="8">
      <c s="4" r="A8" t="s">
        <v>32</v>
      </c>
      <c s="6" r="C8" t="n">
        <v>0</v>
      </c>
      <c s="6" r="D8" t="n">
        <v>0</v>
      </c>
    </row>
    <row spans="1:4" r="9">
      <c s="4" r="A9" t="s">
        <v>656</v>
      </c>
    </row>
    <row spans="1:4" r="10">
      <c s="3" r="A10" t="s">
        <v>654</v>
      </c>
    </row>
    <row spans="1:4" r="11">
      <c s="4" r="A11" t="s">
        <v>657</v>
      </c>
      <c s="4" r="B11" t="s">
        <v>351</v>
      </c>
      <c s="6" r="C11" t="n">
        <v>41</v>
      </c>
      <c s="6" r="D11" t="n">
        <v>38</v>
      </c>
    </row>
    <row spans="1:4" r="12">
      <c s="4" r="A12" t="s">
        <v>658</v>
      </c>
      <c s="4" r="B12" t="s">
        <v>351</v>
      </c>
      <c s="6" r="C12" t="n">
        <v>23</v>
      </c>
      <c s="6" r="D12" t="n">
        <v>26</v>
      </c>
    </row>
    <row spans="1:4" r="13">
      <c s="4" r="A13" t="s">
        <v>30</v>
      </c>
      <c s="6" r="C13" t="n">
        <v>64</v>
      </c>
      <c s="6" r="D13" t="n">
        <v>64</v>
      </c>
    </row>
    <row spans="1:4" r="14">
      <c s="4" r="A14" t="s">
        <v>60</v>
      </c>
      <c s="6" r="C14" t="n">
        <v>976</v>
      </c>
      <c s="6" r="D14" t="n">
        <v>762</v>
      </c>
    </row>
    <row spans="1:4" r="15">
      <c s="4" r="A15" t="s">
        <v>659</v>
      </c>
      <c s="4" r="B15" t="s">
        <v>352</v>
      </c>
      <c s="6" r="C15" t="n">
        <v>50</v>
      </c>
      <c s="6" r="D15" t="n">
        <v>36</v>
      </c>
    </row>
    <row spans="1:4" r="16">
      <c s="4" r="A16" t="s">
        <v>32</v>
      </c>
      <c s="6" r="C16" t="n">
        <v>1026</v>
      </c>
      <c s="6" r="D16" t="n">
        <v>798</v>
      </c>
    </row>
    <row spans="1:4" r="17">
      <c s="4" r="A17" t="s">
        <v>660</v>
      </c>
    </row>
    <row spans="1:4" r="18">
      <c s="3" r="A18" t="s">
        <v>654</v>
      </c>
    </row>
    <row spans="1:4" r="19">
      <c s="4" r="A19" t="s">
        <v>661</v>
      </c>
      <c s="6" r="C19" t="n">
        <v>3</v>
      </c>
      <c s="6" r="D19" t="n">
        <v>3</v>
      </c>
    </row>
    <row spans="1:4" r="20">
      <c s="4" r="A20" t="s">
        <v>30</v>
      </c>
      <c s="6" r="C20" t="n">
        <v>576</v>
      </c>
      <c s="6" r="D20" t="n">
        <v>2404</v>
      </c>
    </row>
    <row spans="1:4" r="21">
      <c s="4" r="A21" t="s">
        <v>62</v>
      </c>
      <c s="6" r="C21" t="n">
        <v>571</v>
      </c>
      <c s="6" r="D21" t="n">
        <v>595</v>
      </c>
    </row>
    <row spans="1:4" r="22">
      <c s="4" r="A22" t="s">
        <v>662</v>
      </c>
      <c s="6" r="C22" t="n">
        <v>485</v>
      </c>
      <c s="6" r="D22" t="n">
        <v>534</v>
      </c>
    </row>
    <row spans="1:4" r="23">
      <c s="4" r="A23" t="s">
        <v>32</v>
      </c>
      <c s="6" r="C23" t="n">
        <v>1833</v>
      </c>
      <c s="6" r="D23" t="n">
        <v>3725</v>
      </c>
    </row>
    <row spans="1:4" r="24">
      <c s="4" r="A24" t="s">
        <v>663</v>
      </c>
      <c s="6" r="C24" t="n">
        <v>3141</v>
      </c>
      <c s="6" r="D24" t="n">
        <v>3093</v>
      </c>
    </row>
    <row spans="1:4" r="25">
      <c s="4" r="A25" t="s">
        <v>664</v>
      </c>
      <c s="6" r="C25" t="n">
        <v>107</v>
      </c>
      <c s="6" r="D25" t="n">
        <v>94</v>
      </c>
    </row>
    <row spans="1:4" r="26">
      <c s="4" r="A26" t="s">
        <v>665</v>
      </c>
    </row>
    <row spans="1:4" r="27">
      <c s="3" r="A27" t="s">
        <v>654</v>
      </c>
    </row>
    <row spans="1:4" r="28">
      <c s="4" r="A28" t="s">
        <v>86</v>
      </c>
      <c s="6" r="C28" t="n">
        <v>573</v>
      </c>
      <c s="6" r="D28" t="n">
        <v>2401</v>
      </c>
    </row>
    <row spans="1:4" r="29">
      <c s="4" r="A29" t="s">
        <v>666</v>
      </c>
      <c s="6" r="C29" t="n">
        <v>777</v>
      </c>
      <c s="6" r="D29" t="n">
        <v>2596</v>
      </c>
    </row>
    <row spans="1:4" r="30">
      <c s="4" r="A30" t="s">
        <v>667</v>
      </c>
    </row>
    <row spans="1:4" r="31">
      <c s="3" r="A31" t="s">
        <v>654</v>
      </c>
    </row>
    <row spans="1:4" r="32">
      <c s="4" r="A32" t="s">
        <v>661</v>
      </c>
      <c s="6" r="C32" t="n">
        <v>3</v>
      </c>
      <c s="6" r="D32" t="n">
        <v>3</v>
      </c>
    </row>
    <row spans="1:4" r="33">
      <c s="4" r="A33" t="s">
        <v>657</v>
      </c>
      <c s="4" r="B33" t="s">
        <v>351</v>
      </c>
      <c s="6" r="C33" t="n">
        <v>41</v>
      </c>
      <c s="6" r="D33" t="n">
        <v>38</v>
      </c>
    </row>
    <row spans="1:4" r="34">
      <c s="4" r="A34" t="s">
        <v>658</v>
      </c>
      <c s="4" r="B34" t="s">
        <v>351</v>
      </c>
      <c s="6" r="C34" t="n">
        <v>23</v>
      </c>
      <c s="6" r="D34" t="n">
        <v>26</v>
      </c>
    </row>
    <row spans="1:4" r="35">
      <c s="4" r="A35" t="s">
        <v>30</v>
      </c>
      <c s="6" r="C35" t="n">
        <v>957</v>
      </c>
      <c s="6" r="D35" t="n">
        <v>2756</v>
      </c>
    </row>
    <row spans="1:4" r="36">
      <c s="4" r="A36" t="s">
        <v>62</v>
      </c>
      <c s="6" r="C36" t="n">
        <v>418</v>
      </c>
      <c s="6" r="D36" t="n">
        <v>462</v>
      </c>
    </row>
    <row spans="1:4" r="37">
      <c s="4" r="A37" t="s">
        <v>662</v>
      </c>
      <c s="6" r="C37" t="n">
        <v>826</v>
      </c>
      <c s="6" r="D37" t="n">
        <v>855</v>
      </c>
    </row>
    <row spans="1:4" r="38">
      <c s="4" r="A38" t="s">
        <v>60</v>
      </c>
      <c s="6" r="C38" t="n">
        <v>1975</v>
      </c>
      <c s="6" r="D38" t="n">
        <v>1889</v>
      </c>
    </row>
    <row spans="1:4" r="39">
      <c s="4" r="A39" t="s">
        <v>659</v>
      </c>
      <c s="4" r="B39" t="s">
        <v>352</v>
      </c>
      <c s="6" r="C39" t="n">
        <v>50</v>
      </c>
      <c s="6" r="D39" t="n">
        <v>36</v>
      </c>
    </row>
    <row spans="1:4" r="40">
      <c s="4" r="A40" t="s">
        <v>32</v>
      </c>
      <c s="6" r="C40" t="n">
        <v>4159</v>
      </c>
      <c s="6" r="D40" t="n">
        <v>5931</v>
      </c>
    </row>
    <row spans="1:4" r="41">
      <c s="4" r="A41" t="s">
        <v>663</v>
      </c>
      <c s="6" r="C41" t="n">
        <v>1329</v>
      </c>
      <c s="6" r="D41" t="n">
        <v>1530</v>
      </c>
    </row>
    <row spans="1:4" r="42">
      <c s="4" r="A42" t="s">
        <v>664</v>
      </c>
      <c s="6" r="C42" t="n">
        <v>52</v>
      </c>
      <c s="6" r="D42" t="n">
        <v>56</v>
      </c>
    </row>
    <row spans="1:4" r="43">
      <c s="4" r="A43" t="s">
        <v>668</v>
      </c>
    </row>
    <row spans="1:4" r="44">
      <c s="3" r="A44" t="s">
        <v>654</v>
      </c>
    </row>
    <row spans="1:4" r="45">
      <c s="4" r="A45" t="s">
        <v>86</v>
      </c>
      <c s="6" r="C45" t="n">
        <v>890</v>
      </c>
      <c s="6" r="D45" t="n">
        <v>2689</v>
      </c>
    </row>
    <row spans="1:4" r="46">
      <c s="4" r="A46" t="s">
        <v>666</v>
      </c>
      <c s="6" r="C46" t="n">
        <v>890</v>
      </c>
      <c s="6" r="D46" t="n">
        <v>2689</v>
      </c>
    </row>
    <row spans="1:4" r="47">
      <c s="4" r="A47" t="s">
        <v>669</v>
      </c>
    </row>
    <row spans="1:4" r="48">
      <c s="3" r="A48" t="s">
        <v>654</v>
      </c>
    </row>
    <row spans="1:4" r="49">
      <c s="4" r="A49" t="s">
        <v>661</v>
      </c>
      <c s="6" r="C49" t="n">
        <v>3</v>
      </c>
      <c s="6" r="D49" t="n">
        <v>3</v>
      </c>
    </row>
    <row spans="1:4" r="50">
      <c s="4" r="A50" t="s">
        <v>657</v>
      </c>
      <c s="4" r="B50" t="s">
        <v>351</v>
      </c>
      <c s="6" r="C50" t="n">
        <v>41</v>
      </c>
      <c s="6" r="D50" t="n">
        <v>38</v>
      </c>
    </row>
    <row spans="1:4" r="51">
      <c s="4" r="A51" t="s">
        <v>658</v>
      </c>
      <c s="4" r="B51" t="s">
        <v>351</v>
      </c>
      <c s="6" r="C51" t="n">
        <v>23</v>
      </c>
      <c s="6" r="D51" t="n">
        <v>26</v>
      </c>
    </row>
    <row spans="1:4" r="52">
      <c s="4" r="A52" t="s">
        <v>30</v>
      </c>
      <c s="6" r="C52" t="n">
        <v>640</v>
      </c>
      <c s="6" r="D52" t="n">
        <v>2468</v>
      </c>
    </row>
    <row spans="1:4" r="53">
      <c s="4" r="A53" t="s">
        <v>62</v>
      </c>
      <c s="6" r="C53" t="n">
        <v>571</v>
      </c>
      <c s="6" r="D53" t="n">
        <v>595</v>
      </c>
    </row>
    <row spans="1:4" r="54">
      <c s="4" r="A54" t="s">
        <v>662</v>
      </c>
      <c s="6" r="C54" t="n">
        <v>485</v>
      </c>
      <c s="6" r="D54" t="n">
        <v>534</v>
      </c>
    </row>
    <row spans="1:4" r="55">
      <c s="4" r="A55" t="s">
        <v>60</v>
      </c>
      <c s="6" r="C55" t="n">
        <v>976</v>
      </c>
      <c s="6" r="D55" t="n">
        <v>762</v>
      </c>
    </row>
    <row spans="1:4" r="56">
      <c s="4" r="A56" t="s">
        <v>659</v>
      </c>
      <c s="4" r="B56" t="s">
        <v>352</v>
      </c>
      <c s="6" r="C56" t="n">
        <v>50</v>
      </c>
      <c s="6" r="D56" t="n">
        <v>36</v>
      </c>
    </row>
    <row spans="1:4" r="57">
      <c s="4" r="A57" t="s">
        <v>32</v>
      </c>
      <c s="6" r="C57" t="n">
        <v>2859</v>
      </c>
      <c s="6" r="D57" t="n">
        <v>4523</v>
      </c>
    </row>
    <row spans="1:4" r="58">
      <c s="4" r="A58" t="s">
        <v>663</v>
      </c>
      <c s="6" r="C58" t="n">
        <v>3141</v>
      </c>
      <c s="6" r="D58" t="n">
        <v>3093</v>
      </c>
    </row>
    <row spans="1:4" r="59">
      <c s="4" r="A59" t="s">
        <v>664</v>
      </c>
      <c s="6" r="C59" t="n">
        <v>107</v>
      </c>
      <c s="6" r="D59" t="n">
        <v>94</v>
      </c>
    </row>
    <row spans="1:4" r="60">
      <c s="4" r="A60" t="s">
        <v>670</v>
      </c>
    </row>
    <row spans="1:4" r="61">
      <c s="3" r="A61" t="s">
        <v>654</v>
      </c>
    </row>
    <row spans="1:4" r="62">
      <c s="4" r="A62" t="s">
        <v>86</v>
      </c>
      <c s="6" r="C62" t="n">
        <v>573</v>
      </c>
      <c s="6" r="D62" t="n">
        <v>2401</v>
      </c>
    </row>
    <row spans="1:4" r="63">
      <c s="4" r="A63" t="s">
        <v>666</v>
      </c>
      <c s="7" r="C63" t="n">
        <v>777</v>
      </c>
      <c s="7" r="D63" t="n">
        <v>2596</v>
      </c>
    </row>
    <row spans="1:4" r="64">
      <c r="A64" t="n"/>
    </row>
    <row spans="1:4" r="65">
      <c s="4" r="A65" t="s">
        <v>351</v>
      </c>
      <c s="4" r="B65" t="s">
        <v>671</v>
      </c>
    </row>
    <row spans="1:4" r="66">
      <c s="4" r="A66" t="s">
        <v>352</v>
      </c>
      <c s="4" r="B66" t="s">
        <v>672</v>
      </c>
    </row>
  </sheetData>
  <mergeCells count="4">
    <mergeCell ref="A1:B1"/>
    <mergeCell ref="A64:C64"/>
    <mergeCell ref="B65:C65"/>
    <mergeCell ref="B66:C6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76"/>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4"/>
    <col customWidth="1" max="5" min="5" width="4"/>
    <col customWidth="1" max="6" min="6" width="15"/>
    <col customWidth="1" max="7" min="7" width="4"/>
    <col customWidth="1" max="8" min="8" width="14"/>
    <col customWidth="1" max="9" min="9" width="4"/>
  </cols>
  <sheetData>
    <row spans="1:9" r="1">
      <c s="1" r="A1" t="s">
        <v>673</v>
      </c>
      <c s="2" r="C1" t="s">
        <v>89</v>
      </c>
      <c s="2" r="F1" t="s">
        <v>1</v>
      </c>
    </row>
    <row spans="1:9" r="2">
      <c s="2" r="C2" t="s">
        <v>2</v>
      </c>
      <c s="2" r="D2" t="s">
        <v>90</v>
      </c>
      <c s="2" r="F2" t="s">
        <v>2</v>
      </c>
      <c s="2" r="H2" t="s">
        <v>90</v>
      </c>
    </row>
    <row spans="1:9" r="3">
      <c s="3" r="A3" t="s">
        <v>562</v>
      </c>
    </row>
    <row spans="1:9" r="4">
      <c s="4" r="A4" t="s">
        <v>674</v>
      </c>
      <c s="7" r="C4" t="n">
        <v>1807</v>
      </c>
      <c s="7" r="D4" t="n">
        <v>2046</v>
      </c>
      <c s="7" r="F4" t="n">
        <v>1834</v>
      </c>
      <c s="7" r="H4" t="n">
        <v>2097</v>
      </c>
    </row>
    <row spans="1:9" r="5">
      <c s="4" r="A5" t="s">
        <v>675</v>
      </c>
      <c s="6" r="C5" t="n">
        <v>0</v>
      </c>
      <c s="6" r="D5" t="n">
        <v>0</v>
      </c>
      <c s="6" r="F5" t="n">
        <v>-1</v>
      </c>
      <c s="6" r="H5" t="n">
        <v>-2</v>
      </c>
    </row>
    <row spans="1:9" r="6">
      <c s="4" r="A6" t="s">
        <v>676</v>
      </c>
      <c s="6" r="C6" t="n">
        <v>26</v>
      </c>
      <c s="6" r="D6" t="n">
        <v>0</v>
      </c>
      <c s="6" r="F6" t="n">
        <v>-11</v>
      </c>
      <c s="6" r="H6" t="n">
        <v>7</v>
      </c>
    </row>
    <row spans="1:9" r="7">
      <c s="4" r="A7" t="s">
        <v>677</v>
      </c>
      <c s="6" r="C7" t="n">
        <v>0</v>
      </c>
      <c s="6" r="D7" t="n">
        <v>1</v>
      </c>
      <c s="6" r="F7" t="n">
        <v>26</v>
      </c>
      <c s="6" r="H7" t="n">
        <v>4</v>
      </c>
    </row>
    <row spans="1:9" r="8">
      <c s="4" r="A8" t="s">
        <v>678</v>
      </c>
      <c s="6" r="C8" t="n">
        <v>4</v>
      </c>
      <c s="6" r="D8" t="n">
        <v>3</v>
      </c>
      <c s="6" r="F8" t="n">
        <v>3</v>
      </c>
      <c s="6" r="H8" t="n">
        <v>5</v>
      </c>
    </row>
    <row spans="1:9" r="9">
      <c s="4" r="A9" t="s">
        <v>679</v>
      </c>
      <c s="6" r="C9" t="n">
        <v>5</v>
      </c>
      <c s="6" r="D9" t="n">
        <v>45</v>
      </c>
      <c s="6" r="F9" t="n">
        <v>278</v>
      </c>
      <c s="6" r="H9" t="n">
        <v>157</v>
      </c>
    </row>
    <row spans="1:9" r="10">
      <c s="4" r="A10" t="s">
        <v>680</v>
      </c>
      <c s="6" r="C10" t="n">
        <v>0</v>
      </c>
      <c s="6" r="D10" t="n">
        <v>0</v>
      </c>
      <c s="6" r="F10" t="n">
        <v>0</v>
      </c>
      <c s="6" r="H10" t="n">
        <v>0</v>
      </c>
    </row>
    <row spans="1:9" r="11">
      <c s="4" r="A11" t="s">
        <v>681</v>
      </c>
      <c s="6" r="C11" t="n">
        <v>-85</v>
      </c>
      <c s="6" r="D11" t="n">
        <v>-72</v>
      </c>
      <c s="6" r="F11" t="n">
        <v>-263</v>
      </c>
      <c s="6" r="H11" t="n">
        <v>-215</v>
      </c>
    </row>
    <row spans="1:9" r="12">
      <c s="4" r="A12" t="s">
        <v>682</v>
      </c>
      <c s="6" r="C12" t="n">
        <v>0</v>
      </c>
      <c s="6" r="D12" t="n">
        <v>0</v>
      </c>
      <c s="6" r="F12" t="n">
        <v>-107</v>
      </c>
      <c s="6" r="H12" t="n">
        <v>-16</v>
      </c>
    </row>
    <row spans="1:9" r="13">
      <c s="4" r="A13" t="s">
        <v>683</v>
      </c>
      <c s="4" r="B13" t="s">
        <v>351</v>
      </c>
      <c s="6" r="C13" t="n">
        <v>5</v>
      </c>
      <c s="6" r="D13" t="n">
        <v>3</v>
      </c>
      <c s="6" r="F13" t="n">
        <v>14</v>
      </c>
      <c s="6" r="H13" t="n">
        <v>34</v>
      </c>
    </row>
    <row spans="1:9" r="14">
      <c s="4" r="A14" t="s">
        <v>684</v>
      </c>
      <c s="4" r="B14" t="s">
        <v>351</v>
      </c>
      <c s="6" r="C14" t="n">
        <v>-128</v>
      </c>
      <c s="6" r="D14" t="n">
        <v>-77</v>
      </c>
      <c s="6" r="F14" t="n">
        <v>-139</v>
      </c>
      <c s="6" r="H14" t="n">
        <v>-122</v>
      </c>
    </row>
    <row spans="1:9" r="15">
      <c s="4" r="A15" t="s">
        <v>685</v>
      </c>
      <c s="6" r="C15" t="n">
        <v>1634</v>
      </c>
      <c s="6" r="D15" t="n">
        <v>1949</v>
      </c>
      <c s="6" r="F15" t="n">
        <v>1634</v>
      </c>
      <c s="6" r="H15" t="n">
        <v>1949</v>
      </c>
    </row>
    <row spans="1:9" r="16">
      <c s="4" r="A16" t="s">
        <v>686</v>
      </c>
      <c s="6" r="C16" t="n">
        <v>31</v>
      </c>
      <c s="6" r="D16" t="n">
        <v>-3</v>
      </c>
      <c s="6" r="F16" t="n">
        <v>4</v>
      </c>
      <c s="6" r="H16" t="n">
        <v>5</v>
      </c>
    </row>
    <row spans="1:9" r="17">
      <c s="4" r="A17" t="s">
        <v>687</v>
      </c>
      <c s="6" r="C17" t="n">
        <v>809</v>
      </c>
      <c s="6" r="D17" t="n">
        <v>1705</v>
      </c>
      <c s="6" r="F17" t="n">
        <v>1531</v>
      </c>
      <c s="6" r="H17" t="n">
        <v>1200</v>
      </c>
    </row>
    <row spans="1:9" r="18">
      <c s="4" r="A18" t="s">
        <v>688</v>
      </c>
      <c s="6" r="C18" t="n">
        <v>5</v>
      </c>
      <c s="6" r="D18" t="n">
        <v>18</v>
      </c>
      <c s="6" r="F18" t="n">
        <v>21</v>
      </c>
      <c s="6" r="H18" t="n">
        <v>30</v>
      </c>
    </row>
    <row spans="1:9" r="19">
      <c s="4" r="A19" t="s">
        <v>689</v>
      </c>
      <c s="6" r="C19" t="n">
        <v>-19</v>
      </c>
      <c s="6" r="D19" t="n">
        <v>-15</v>
      </c>
      <c s="6" r="F19" t="n">
        <v>-44</v>
      </c>
      <c s="6" r="H19" t="n">
        <v>-112</v>
      </c>
    </row>
    <row spans="1:9" r="20">
      <c s="4" r="A20" t="s">
        <v>690</v>
      </c>
      <c s="6" r="C20" t="n">
        <v>0</v>
      </c>
      <c s="6" r="D20" t="n">
        <v>0</v>
      </c>
      <c s="6" r="F20" t="n">
        <v>0</v>
      </c>
      <c s="6" r="H20" t="n">
        <v>0</v>
      </c>
    </row>
    <row spans="1:9" r="21">
      <c s="4" r="A21" t="s">
        <v>691</v>
      </c>
      <c s="6" r="C21" t="n">
        <v>2</v>
      </c>
      <c s="6" r="D21" t="n">
        <v>0</v>
      </c>
      <c s="6" r="F21" t="n">
        <v>6</v>
      </c>
      <c s="6" r="H21" t="n">
        <v>-16</v>
      </c>
    </row>
    <row spans="1:9" r="22">
      <c s="4" r="A22" t="s">
        <v>692</v>
      </c>
      <c s="6" r="C22" t="n">
        <v>0</v>
      </c>
      <c s="6" r="D22" t="n">
        <v>0</v>
      </c>
      <c s="6" r="F22" t="n">
        <v>9</v>
      </c>
      <c s="6" r="H22" t="n">
        <v>695</v>
      </c>
    </row>
    <row spans="1:9" r="23">
      <c s="4" r="A23" t="s">
        <v>693</v>
      </c>
      <c s="6" r="C23" t="n">
        <v>0</v>
      </c>
      <c s="6" r="D23" t="n">
        <v>0</v>
      </c>
      <c s="6" r="F23" t="n">
        <v>0</v>
      </c>
      <c s="6" r="H23" t="n">
        <v>0</v>
      </c>
    </row>
    <row spans="1:9" r="24">
      <c s="4" r="A24" t="s">
        <v>694</v>
      </c>
      <c s="6" r="C24" t="n">
        <v>-89</v>
      </c>
      <c s="6" r="D24" t="n">
        <v>-85</v>
      </c>
      <c s="6" r="F24" t="n">
        <v>-184</v>
      </c>
      <c s="6" r="H24" t="n">
        <v>-174</v>
      </c>
    </row>
    <row spans="1:9" r="25">
      <c s="4" r="A25" t="s">
        <v>695</v>
      </c>
      <c s="6" r="C25" t="n">
        <v>0</v>
      </c>
      <c s="6" r="D25" t="n">
        <v>0</v>
      </c>
      <c s="6" r="F25" t="n">
        <v>-631</v>
      </c>
      <c s="6" r="H25" t="n">
        <v>0</v>
      </c>
    </row>
    <row spans="1:9" r="26">
      <c s="4" r="A26" t="s">
        <v>696</v>
      </c>
      <c s="4" r="B26" t="s">
        <v>351</v>
      </c>
      <c s="6" r="C26" t="n">
        <v>0</v>
      </c>
      <c s="6" r="D26" t="n">
        <v>0</v>
      </c>
      <c s="6" r="F26" t="n">
        <v>0</v>
      </c>
      <c s="6" r="H26" t="n">
        <v>0</v>
      </c>
    </row>
    <row spans="1:9" r="27">
      <c s="4" r="A27" t="s">
        <v>697</v>
      </c>
      <c s="4" r="B27" t="s">
        <v>351</v>
      </c>
      <c s="6" r="C27" t="n">
        <v>0</v>
      </c>
      <c s="6" r="D27" t="n">
        <v>0</v>
      </c>
      <c s="6" r="F27" t="n">
        <v>0</v>
      </c>
      <c s="6" r="H27" t="n">
        <v>0</v>
      </c>
    </row>
    <row spans="1:9" r="28">
      <c s="4" r="A28" t="s">
        <v>698</v>
      </c>
      <c s="6" r="C28" t="n">
        <v>708</v>
      </c>
      <c s="6" r="D28" t="n">
        <v>1623</v>
      </c>
      <c s="6" r="F28" t="n">
        <v>708</v>
      </c>
      <c s="6" r="H28" t="n">
        <v>1623</v>
      </c>
    </row>
    <row spans="1:9" r="29">
      <c s="4" r="A29" t="s">
        <v>699</v>
      </c>
      <c s="6" r="C29" t="n">
        <v>14</v>
      </c>
      <c s="6" r="D29" t="n">
        <v>-15</v>
      </c>
      <c s="6" r="F29" t="n">
        <v>-31</v>
      </c>
      <c s="6" r="H29" t="n">
        <v>-116</v>
      </c>
    </row>
    <row spans="1:9" r="30">
      <c s="4" r="A30" t="s">
        <v>700</v>
      </c>
    </row>
    <row spans="1:9" r="31">
      <c s="3" r="A31" t="s">
        <v>562</v>
      </c>
    </row>
    <row spans="1:9" r="32">
      <c s="4" r="A32" t="s">
        <v>674</v>
      </c>
      <c s="6" r="C32" t="n">
        <v>1045</v>
      </c>
      <c s="6" r="D32" t="n">
        <v>1318</v>
      </c>
      <c s="6" r="F32" t="n">
        <v>1185</v>
      </c>
      <c s="6" r="H32" t="n">
        <v>1431</v>
      </c>
    </row>
    <row spans="1:9" r="33">
      <c s="4" r="A33" t="s">
        <v>676</v>
      </c>
      <c s="6" r="C33" t="n">
        <v>25</v>
      </c>
      <c s="6" r="D33" t="n">
        <v>-12</v>
      </c>
      <c s="6" r="F33" t="n">
        <v>-5</v>
      </c>
      <c s="6" r="H33" t="n">
        <v>-15</v>
      </c>
    </row>
    <row spans="1:9" r="34">
      <c s="4" r="A34" t="s">
        <v>681</v>
      </c>
      <c s="6" r="C34" t="n">
        <v>-75</v>
      </c>
      <c s="6" r="D34" t="n">
        <v>-62</v>
      </c>
      <c s="6" r="F34" t="n">
        <v>-185</v>
      </c>
      <c s="6" r="H34" t="n">
        <v>-172</v>
      </c>
    </row>
    <row spans="1:9" r="35">
      <c s="4" r="A35" t="s">
        <v>685</v>
      </c>
      <c s="6" r="C35" t="n">
        <v>995</v>
      </c>
      <c s="6" r="D35" t="n">
        <v>1244</v>
      </c>
      <c s="6" r="F35" t="n">
        <v>995</v>
      </c>
      <c s="6" r="H35" t="n">
        <v>1244</v>
      </c>
    </row>
    <row spans="1:9" r="36">
      <c s="4" r="A36" t="s">
        <v>686</v>
      </c>
      <c s="6" r="C36" t="n">
        <v>25</v>
      </c>
      <c s="6" r="D36" t="n">
        <v>-12</v>
      </c>
      <c s="6" r="F36" t="n">
        <v>-5</v>
      </c>
      <c s="6" r="H36" t="n">
        <v>-15</v>
      </c>
    </row>
    <row spans="1:9" r="37">
      <c s="4" r="A37" t="s">
        <v>701</v>
      </c>
    </row>
    <row spans="1:9" r="38">
      <c s="3" r="A38" t="s">
        <v>562</v>
      </c>
    </row>
    <row spans="1:9" r="39">
      <c s="4" r="A39" t="s">
        <v>674</v>
      </c>
      <c s="6" r="C39" t="n">
        <v>147</v>
      </c>
      <c s="6" r="D39" t="n">
        <v>108</v>
      </c>
      <c s="6" r="F39" t="n">
        <v>107</v>
      </c>
    </row>
    <row spans="1:9" r="40">
      <c s="4" r="A40" t="s">
        <v>676</v>
      </c>
      <c s="6" r="D40" t="n">
        <v>-1</v>
      </c>
      <c s="6" r="F40" t="n">
        <v>1</v>
      </c>
      <c s="6" r="H40" t="n">
        <v>-1</v>
      </c>
    </row>
    <row spans="1:9" r="41">
      <c s="4" r="A41" t="s">
        <v>679</v>
      </c>
      <c s="6" r="F41" t="n">
        <v>146</v>
      </c>
      <c s="6" r="H41" t="n">
        <v>108</v>
      </c>
    </row>
    <row spans="1:9" r="42">
      <c s="4" r="A42" t="s">
        <v>682</v>
      </c>
      <c s="6" r="F42" t="n">
        <v>-107</v>
      </c>
    </row>
    <row spans="1:9" r="43">
      <c s="4" r="A43" t="s">
        <v>685</v>
      </c>
      <c s="6" r="C43" t="n">
        <v>147</v>
      </c>
      <c s="6" r="D43" t="n">
        <v>107</v>
      </c>
      <c s="6" r="F43" t="n">
        <v>147</v>
      </c>
      <c s="6" r="H43" t="n">
        <v>107</v>
      </c>
    </row>
    <row spans="1:9" r="44">
      <c s="4" r="A44" t="s">
        <v>686</v>
      </c>
      <c s="6" r="D44" t="n">
        <v>-1</v>
      </c>
      <c s="6" r="F44" t="n">
        <v>1</v>
      </c>
      <c s="6" r="H44" t="n">
        <v>-1</v>
      </c>
    </row>
    <row spans="1:9" r="45">
      <c s="4" r="A45" t="s">
        <v>702</v>
      </c>
    </row>
    <row spans="1:9" r="46">
      <c s="3" r="A46" t="s">
        <v>562</v>
      </c>
    </row>
    <row spans="1:9" r="47">
      <c s="4" r="A47" t="s">
        <v>674</v>
      </c>
      <c s="6" r="C47" t="n">
        <v>401</v>
      </c>
      <c s="6" r="D47" t="n">
        <v>388</v>
      </c>
      <c s="6" r="F47" t="n">
        <v>396</v>
      </c>
      <c s="6" r="H47" t="n">
        <v>379</v>
      </c>
    </row>
    <row spans="1:9" r="48">
      <c s="4" r="A48" t="s">
        <v>676</v>
      </c>
      <c s="6" r="C48" t="n">
        <v>3</v>
      </c>
      <c s="6" r="D48" t="n">
        <v>6</v>
      </c>
      <c s="6" r="F48" t="n">
        <v>8</v>
      </c>
      <c s="6" r="H48" t="n">
        <v>15</v>
      </c>
    </row>
    <row spans="1:9" r="49">
      <c s="4" r="A49" t="s">
        <v>685</v>
      </c>
      <c s="6" r="C49" t="n">
        <v>404</v>
      </c>
      <c s="6" r="D49" t="n">
        <v>394</v>
      </c>
      <c s="6" r="F49" t="n">
        <v>404</v>
      </c>
      <c s="6" r="H49" t="n">
        <v>394</v>
      </c>
    </row>
    <row spans="1:9" r="50">
      <c s="4" r="A50" t="s">
        <v>686</v>
      </c>
      <c s="6" r="C50" t="n">
        <v>3</v>
      </c>
      <c s="6" r="D50" t="n">
        <v>6</v>
      </c>
      <c s="6" r="F50" t="n">
        <v>8</v>
      </c>
      <c s="6" r="H50" t="n">
        <v>15</v>
      </c>
    </row>
    <row spans="1:9" r="51">
      <c s="4" r="A51" t="s">
        <v>703</v>
      </c>
    </row>
    <row spans="1:9" r="52">
      <c s="3" r="A52" t="s">
        <v>562</v>
      </c>
    </row>
    <row spans="1:9" r="53">
      <c s="4" r="A53" t="s">
        <v>674</v>
      </c>
      <c s="6" r="C53" t="n">
        <v>124</v>
      </c>
      <c s="6" r="D53" t="n">
        <v>5</v>
      </c>
      <c s="6" r="F53" t="n">
        <v>41</v>
      </c>
      <c s="6" r="H53" t="n">
        <v>8</v>
      </c>
    </row>
    <row spans="1:9" r="54">
      <c s="4" r="A54" t="s">
        <v>679</v>
      </c>
      <c s="6" r="D54" t="n">
        <v>45</v>
      </c>
      <c s="6" r="F54" t="n">
        <v>122</v>
      </c>
      <c s="6" r="H54" t="n">
        <v>45</v>
      </c>
    </row>
    <row spans="1:9" r="55">
      <c s="4" r="A55" t="s">
        <v>681</v>
      </c>
      <c s="6" r="D55" t="n">
        <v>-3</v>
      </c>
      <c s="6" r="F55" t="n">
        <v>-39</v>
      </c>
      <c s="6" r="H55" t="n">
        <v>-4</v>
      </c>
    </row>
    <row spans="1:9" r="56">
      <c s="4" r="A56" t="s">
        <v>683</v>
      </c>
      <c s="4" r="B56" t="s">
        <v>351</v>
      </c>
      <c s="6" r="C56" t="n">
        <v>2</v>
      </c>
      <c s="6" r="F56" t="n">
        <v>2</v>
      </c>
    </row>
    <row spans="1:9" r="57">
      <c s="4" r="A57" t="s">
        <v>684</v>
      </c>
      <c s="6" r="C57" t="n">
        <v>-122</v>
      </c>
      <c s="6" r="F57" t="n">
        <v>-122</v>
      </c>
      <c s="6" r="H57" t="n">
        <v>-2</v>
      </c>
      <c s="4" r="I57" t="s">
        <v>351</v>
      </c>
    </row>
    <row spans="1:9" r="58">
      <c s="4" r="A58" t="s">
        <v>685</v>
      </c>
      <c s="6" r="C58" t="n">
        <v>4</v>
      </c>
      <c s="6" r="D58" t="n">
        <v>47</v>
      </c>
      <c s="6" r="F58" t="n">
        <v>4</v>
      </c>
      <c s="6" r="H58" t="n">
        <v>47</v>
      </c>
    </row>
    <row spans="1:9" r="59">
      <c s="4" r="A59" t="s">
        <v>704</v>
      </c>
    </row>
    <row spans="1:9" r="60">
      <c s="3" r="A60" t="s">
        <v>562</v>
      </c>
    </row>
    <row spans="1:9" r="61">
      <c s="4" r="A61" t="s">
        <v>674</v>
      </c>
      <c s="6" r="C61" t="n">
        <v>7</v>
      </c>
      <c s="6" r="D61" t="n">
        <v>5</v>
      </c>
      <c s="6" r="F61" t="n">
        <v>2</v>
      </c>
      <c s="6" r="H61" t="n">
        <v>6</v>
      </c>
    </row>
    <row spans="1:9" r="62">
      <c s="4" r="A62" t="s">
        <v>678</v>
      </c>
      <c s="6" r="F62" t="n">
        <v>-1</v>
      </c>
      <c s="6" r="H62" t="n">
        <v>-1</v>
      </c>
    </row>
    <row spans="1:9" r="63">
      <c s="4" r="A63" t="s">
        <v>679</v>
      </c>
      <c s="6" r="C63" t="n">
        <v>5</v>
      </c>
      <c s="6" r="F63" t="n">
        <v>10</v>
      </c>
    </row>
    <row spans="1:9" r="64">
      <c s="4" r="A64" t="s">
        <v>681</v>
      </c>
      <c s="6" r="C64" t="n">
        <v>-6</v>
      </c>
      <c s="6" r="F64" t="n">
        <v>-5</v>
      </c>
    </row>
    <row spans="1:9" r="65">
      <c s="4" r="A65" t="s">
        <v>685</v>
      </c>
      <c s="6" r="C65" t="n">
        <v>6</v>
      </c>
      <c s="6" r="D65" t="n">
        <v>5</v>
      </c>
      <c s="6" r="F65" t="n">
        <v>6</v>
      </c>
      <c s="6" r="H65" t="n">
        <v>5</v>
      </c>
    </row>
    <row spans="1:9" r="66">
      <c s="4" r="A66" t="s">
        <v>705</v>
      </c>
    </row>
    <row spans="1:9" r="67">
      <c s="3" r="A67" t="s">
        <v>562</v>
      </c>
    </row>
    <row spans="1:9" r="68">
      <c s="4" r="A68" t="s">
        <v>674</v>
      </c>
      <c s="6" r="C68" t="n">
        <v>2</v>
      </c>
      <c s="6" r="D68" t="n">
        <v>8</v>
      </c>
      <c s="6" r="F68" t="n">
        <v>7</v>
      </c>
      <c s="6" r="H68" t="n">
        <v>10</v>
      </c>
    </row>
    <row spans="1:9" r="69">
      <c s="4" r="A69" t="s">
        <v>681</v>
      </c>
      <c s="6" r="C69" t="n">
        <v>-1</v>
      </c>
    </row>
    <row spans="1:9" r="70">
      <c s="4" r="A70" t="s">
        <v>683</v>
      </c>
      <c s="4" r="B70" t="s">
        <v>351</v>
      </c>
      <c s="6" r="H70" t="n">
        <v>15</v>
      </c>
    </row>
    <row spans="1:9" r="71">
      <c s="4" r="A71" t="s">
        <v>684</v>
      </c>
      <c s="4" r="B71" t="s">
        <v>351</v>
      </c>
      <c s="6" r="F71" t="n">
        <v>-6</v>
      </c>
      <c s="6" r="H71" t="n">
        <v>-17</v>
      </c>
    </row>
    <row spans="1:9" r="72">
      <c s="4" r="A72" t="s">
        <v>685</v>
      </c>
      <c s="6" r="C72" t="n">
        <v>1</v>
      </c>
      <c s="6" r="D72" t="n">
        <v>8</v>
      </c>
      <c s="6" r="F72" t="n">
        <v>1</v>
      </c>
      <c s="6" r="H72" t="n">
        <v>8</v>
      </c>
    </row>
    <row spans="1:9" r="73">
      <c s="4" r="A73" t="s">
        <v>566</v>
      </c>
    </row>
    <row spans="1:9" r="74">
      <c s="3" r="A74" t="s">
        <v>562</v>
      </c>
    </row>
    <row spans="1:9" r="75">
      <c s="4" r="A75" t="s">
        <v>674</v>
      </c>
      <c s="6" r="C75" t="n">
        <v>3</v>
      </c>
      <c s="6" r="D75" t="n">
        <v>35</v>
      </c>
      <c s="6" r="F75" t="n">
        <v>11</v>
      </c>
      <c s="6" r="H75" t="n">
        <v>55</v>
      </c>
    </row>
    <row spans="1:9" r="76">
      <c s="4" r="A76" t="s">
        <v>676</v>
      </c>
      <c s="6" r="D76" t="n">
        <v>1</v>
      </c>
      <c s="6" r="F76" t="n">
        <v>-4</v>
      </c>
    </row>
    <row spans="1:9" r="77">
      <c s="4" r="A77" t="s">
        <v>681</v>
      </c>
      <c s="6" r="F77" t="n">
        <v>-1</v>
      </c>
      <c s="6" r="H77" t="n">
        <v>-6</v>
      </c>
    </row>
    <row spans="1:9" r="78">
      <c s="4" r="A78" t="s">
        <v>683</v>
      </c>
      <c s="4" r="B78" t="s">
        <v>351</v>
      </c>
      <c s="6" r="D78" t="n">
        <v>3</v>
      </c>
      <c s="6" r="F78" t="n">
        <v>2</v>
      </c>
      <c s="6" r="H78" t="n">
        <v>3</v>
      </c>
    </row>
    <row spans="1:9" r="79">
      <c s="4" r="A79" t="s">
        <v>684</v>
      </c>
      <c s="4" r="B79" t="s">
        <v>351</v>
      </c>
      <c s="6" r="D79" t="n">
        <v>-28</v>
      </c>
      <c s="6" r="F79" t="n">
        <v>-5</v>
      </c>
      <c s="6" r="H79" t="n">
        <v>-41</v>
      </c>
    </row>
    <row spans="1:9" r="80">
      <c s="4" r="A80" t="s">
        <v>685</v>
      </c>
      <c s="6" r="C80" t="n">
        <v>3</v>
      </c>
      <c s="6" r="D80" t="n">
        <v>11</v>
      </c>
      <c s="6" r="F80" t="n">
        <v>3</v>
      </c>
      <c s="6" r="H80" t="n">
        <v>11</v>
      </c>
    </row>
    <row spans="1:9" r="81">
      <c s="4" r="A81" t="s">
        <v>706</v>
      </c>
    </row>
    <row spans="1:9" r="82">
      <c s="3" r="A82" t="s">
        <v>562</v>
      </c>
    </row>
    <row spans="1:9" r="83">
      <c s="4" r="A83" t="s">
        <v>674</v>
      </c>
      <c s="6" r="C83" t="n">
        <v>1</v>
      </c>
      <c s="6" r="D83" t="n">
        <v>5</v>
      </c>
      <c s="6" r="H83" t="n">
        <v>3</v>
      </c>
    </row>
    <row spans="1:9" r="84">
      <c s="4" r="A84" t="s">
        <v>676</v>
      </c>
      <c s="6" r="C84" t="n">
        <v>-1</v>
      </c>
      <c s="6" r="F84" t="n">
        <v>-1</v>
      </c>
      <c s="6" r="H84" t="n">
        <v>1</v>
      </c>
    </row>
    <row spans="1:9" r="85">
      <c s="4" r="A85" t="s">
        <v>681</v>
      </c>
      <c s="6" r="H85" t="n">
        <v>-1</v>
      </c>
    </row>
    <row spans="1:9" r="86">
      <c s="4" r="A86" t="s">
        <v>683</v>
      </c>
      <c s="4" r="B86" t="s">
        <v>351</v>
      </c>
      <c s="6" r="F86" t="n">
        <v>1</v>
      </c>
      <c s="6" r="H86" t="n">
        <v>2</v>
      </c>
    </row>
    <row spans="1:9" r="87">
      <c s="4" r="A87" t="s">
        <v>684</v>
      </c>
      <c s="4" r="B87" t="s">
        <v>351</v>
      </c>
      <c s="6" r="D87" t="n">
        <v>-5</v>
      </c>
      <c s="6" r="H87" t="n">
        <v>-5</v>
      </c>
    </row>
    <row spans="1:9" r="88">
      <c s="4" r="A88" t="s">
        <v>707</v>
      </c>
    </row>
    <row spans="1:9" r="89">
      <c s="3" r="A89" t="s">
        <v>562</v>
      </c>
    </row>
    <row spans="1:9" r="90">
      <c s="4" r="A90" t="s">
        <v>674</v>
      </c>
      <c s="6" r="D90" t="n">
        <v>1</v>
      </c>
      <c s="6" r="H90" t="n">
        <v>2</v>
      </c>
    </row>
    <row spans="1:9" r="91">
      <c s="4" r="A91" t="s">
        <v>683</v>
      </c>
      <c s="6" r="C91" t="n">
        <v>1</v>
      </c>
      <c s="6" r="F91" t="n">
        <v>1</v>
      </c>
      <c s="4" r="G91" t="s">
        <v>351</v>
      </c>
      <c s="6" r="H91" t="n">
        <v>1</v>
      </c>
      <c s="4" r="I91" t="s">
        <v>351</v>
      </c>
    </row>
    <row spans="1:9" r="92">
      <c s="4" r="A92" t="s">
        <v>684</v>
      </c>
      <c s="4" r="B92" t="s">
        <v>351</v>
      </c>
      <c s="6" r="D92" t="n">
        <v>-1</v>
      </c>
      <c s="6" r="H92" t="n">
        <v>-3</v>
      </c>
    </row>
    <row spans="1:9" r="93">
      <c s="4" r="A93" t="s">
        <v>685</v>
      </c>
      <c s="6" r="C93" t="n">
        <v>1</v>
      </c>
      <c s="6" r="F93" t="n">
        <v>1</v>
      </c>
    </row>
    <row spans="1:9" r="94">
      <c s="4" r="A94" t="s">
        <v>708</v>
      </c>
    </row>
    <row spans="1:9" r="95">
      <c s="3" r="A95" t="s">
        <v>562</v>
      </c>
    </row>
    <row spans="1:9" r="96">
      <c s="4" r="A96" t="s">
        <v>674</v>
      </c>
      <c s="6" r="C96" t="n">
        <v>2</v>
      </c>
    </row>
    <row spans="1:9" r="97">
      <c s="4" r="A97" t="s">
        <v>676</v>
      </c>
      <c s="6" r="C97" t="n">
        <v>-1</v>
      </c>
      <c s="6" r="F97" t="n">
        <v>-1</v>
      </c>
    </row>
    <row spans="1:9" r="98">
      <c s="4" r="A98" t="s">
        <v>683</v>
      </c>
      <c s="6" r="C98" t="n">
        <v>2</v>
      </c>
      <c s="6" r="F98" t="n">
        <v>4</v>
      </c>
      <c s="4" r="G98" t="s">
        <v>351</v>
      </c>
    </row>
    <row spans="1:9" r="99">
      <c s="4" r="A99" t="s">
        <v>685</v>
      </c>
      <c s="6" r="C99" t="n">
        <v>3</v>
      </c>
      <c s="6" r="F99" t="n">
        <v>3</v>
      </c>
    </row>
    <row spans="1:9" r="100">
      <c s="4" r="A100" t="s">
        <v>686</v>
      </c>
      <c s="6" r="C100" t="n">
        <v>-1</v>
      </c>
      <c s="6" r="F100" t="n">
        <v>-1</v>
      </c>
    </row>
    <row spans="1:9" r="101">
      <c s="4" r="A101" t="s">
        <v>709</v>
      </c>
    </row>
    <row spans="1:9" r="102">
      <c s="3" r="A102" t="s">
        <v>562</v>
      </c>
    </row>
    <row spans="1:9" r="103">
      <c s="4" r="A103" t="s">
        <v>674</v>
      </c>
      <c s="6" r="C103" t="n">
        <v>20</v>
      </c>
      <c s="6" r="D103" t="n">
        <v>67</v>
      </c>
      <c s="6" r="F103" t="n">
        <v>29</v>
      </c>
      <c s="6" r="H103" t="n">
        <v>87</v>
      </c>
    </row>
    <row spans="1:9" r="104">
      <c s="4" r="A104" t="s">
        <v>677</v>
      </c>
      <c s="6" r="D104" t="n">
        <v>1</v>
      </c>
      <c s="6" r="F104" t="n">
        <v>18</v>
      </c>
      <c s="6" r="H104" t="n">
        <v>3</v>
      </c>
    </row>
    <row spans="1:9" r="105">
      <c s="4" r="A105" t="s">
        <v>681</v>
      </c>
      <c s="6" r="C105" t="n">
        <v>-3</v>
      </c>
      <c s="6" r="D105" t="n">
        <v>-4</v>
      </c>
      <c s="6" r="F105" t="n">
        <v>-30</v>
      </c>
      <c s="6" r="H105" t="n">
        <v>-18</v>
      </c>
    </row>
    <row spans="1:9" r="106">
      <c s="4" r="A106" t="s">
        <v>682</v>
      </c>
      <c s="6" r="H106" t="n">
        <v>-8</v>
      </c>
    </row>
    <row spans="1:9" r="107">
      <c s="4" r="A107" t="s">
        <v>683</v>
      </c>
      <c s="4" r="B107" t="s">
        <v>351</v>
      </c>
      <c s="6" r="H107" t="n">
        <v>1</v>
      </c>
    </row>
    <row spans="1:9" r="108">
      <c s="4" r="A108" t="s">
        <v>684</v>
      </c>
      <c s="4" r="B108" t="s">
        <v>351</v>
      </c>
      <c s="6" r="D108" t="n">
        <v>-3</v>
      </c>
      <c s="6" r="H108" t="n">
        <v>-4</v>
      </c>
    </row>
    <row spans="1:9" r="109">
      <c s="4" r="A109" t="s">
        <v>685</v>
      </c>
      <c s="6" r="C109" t="n">
        <v>17</v>
      </c>
      <c s="6" r="D109" t="n">
        <v>61</v>
      </c>
      <c s="6" r="F109" t="n">
        <v>17</v>
      </c>
      <c s="6" r="H109" t="n">
        <v>61</v>
      </c>
    </row>
    <row spans="1:9" r="110">
      <c s="4" r="A110" t="s">
        <v>710</v>
      </c>
    </row>
    <row spans="1:9" r="111">
      <c s="3" r="A111" t="s">
        <v>562</v>
      </c>
    </row>
    <row spans="1:9" r="112">
      <c s="4" r="A112" t="s">
        <v>674</v>
      </c>
      <c s="6" r="C112" t="n">
        <v>1</v>
      </c>
      <c s="6" r="D112" t="n">
        <v>4</v>
      </c>
      <c s="6" r="F112" t="n">
        <v>1</v>
      </c>
      <c s="6" r="H112" t="n">
        <v>5</v>
      </c>
    </row>
    <row spans="1:9" r="113">
      <c s="4" r="A113" t="s">
        <v>676</v>
      </c>
      <c s="6" r="D113" t="n">
        <v>5</v>
      </c>
      <c s="6" r="H113" t="n">
        <v>5</v>
      </c>
    </row>
    <row spans="1:9" r="114">
      <c s="4" r="A114" t="s">
        <v>684</v>
      </c>
      <c s="4" r="B114" t="s">
        <v>351</v>
      </c>
      <c s="6" r="D114" t="n">
        <v>-9</v>
      </c>
      <c s="6" r="H114" t="n">
        <v>-10</v>
      </c>
    </row>
    <row spans="1:9" r="115">
      <c s="4" r="A115" t="s">
        <v>685</v>
      </c>
      <c s="6" r="C115" t="n">
        <v>1</v>
      </c>
      <c s="6" r="F115" t="n">
        <v>1</v>
      </c>
    </row>
    <row spans="1:9" r="116">
      <c s="4" r="A116" t="s">
        <v>711</v>
      </c>
    </row>
    <row spans="1:9" r="117">
      <c s="3" r="A117" t="s">
        <v>562</v>
      </c>
    </row>
    <row spans="1:9" r="118">
      <c s="4" r="A118" t="s">
        <v>674</v>
      </c>
      <c s="6" r="C118" t="n">
        <v>41</v>
      </c>
      <c s="6" r="D118" t="n">
        <v>83</v>
      </c>
      <c s="6" r="F118" t="n">
        <v>38</v>
      </c>
      <c s="6" r="H118" t="n">
        <v>85</v>
      </c>
    </row>
    <row spans="1:9" r="119">
      <c s="4" r="A119" t="s">
        <v>675</v>
      </c>
      <c s="6" r="F119" t="n">
        <v>-1</v>
      </c>
      <c s="6" r="H119" t="n">
        <v>-2</v>
      </c>
    </row>
    <row spans="1:9" r="120">
      <c s="4" r="A120" t="s">
        <v>676</v>
      </c>
      <c s="6" r="F120" t="n">
        <v>-1</v>
      </c>
    </row>
    <row spans="1:9" r="121">
      <c s="4" r="A121" t="s">
        <v>677</v>
      </c>
      <c s="6" r="F121" t="n">
        <v>8</v>
      </c>
      <c s="6" r="H121" t="n">
        <v>1</v>
      </c>
    </row>
    <row spans="1:9" r="122">
      <c s="4" r="A122" t="s">
        <v>679</v>
      </c>
      <c s="6" r="H122" t="n">
        <v>4</v>
      </c>
    </row>
    <row spans="1:9" r="123">
      <c s="4" r="A123" t="s">
        <v>681</v>
      </c>
      <c s="6" r="D123" t="n">
        <v>-2</v>
      </c>
      <c s="6" r="F123" t="n">
        <v>-3</v>
      </c>
      <c s="6" r="H123" t="n">
        <v>-9</v>
      </c>
    </row>
    <row spans="1:9" r="124">
      <c s="4" r="A124" t="s">
        <v>682</v>
      </c>
      <c s="6" r="H124" t="n">
        <v>-8</v>
      </c>
    </row>
    <row spans="1:9" r="125">
      <c s="4" r="A125" t="s">
        <v>683</v>
      </c>
      <c s="4" r="B125" t="s">
        <v>351</v>
      </c>
      <c s="6" r="H125" t="n">
        <v>12</v>
      </c>
    </row>
    <row spans="1:9" r="126">
      <c s="4" r="A126" t="s">
        <v>684</v>
      </c>
      <c s="4" r="B126" t="s">
        <v>351</v>
      </c>
      <c s="6" r="C126" t="n">
        <v>-3</v>
      </c>
      <c s="6" r="D126" t="n">
        <v>-24</v>
      </c>
      <c s="6" r="F126" t="n">
        <v>-3</v>
      </c>
      <c s="6" r="H126" t="n">
        <v>-26</v>
      </c>
    </row>
    <row spans="1:9" r="127">
      <c s="4" r="A127" t="s">
        <v>685</v>
      </c>
      <c s="6" r="C127" t="n">
        <v>38</v>
      </c>
      <c s="6" r="D127" t="n">
        <v>57</v>
      </c>
      <c s="6" r="F127" t="n">
        <v>38</v>
      </c>
      <c s="6" r="H127" t="n">
        <v>57</v>
      </c>
    </row>
    <row spans="1:9" r="128">
      <c s="4" r="A128" t="s">
        <v>686</v>
      </c>
      <c s="6" r="F128" t="n">
        <v>-1</v>
      </c>
    </row>
    <row spans="1:9" r="129">
      <c s="4" r="A129" t="s">
        <v>712</v>
      </c>
    </row>
    <row spans="1:9" r="130">
      <c s="3" r="A130" t="s">
        <v>562</v>
      </c>
    </row>
    <row spans="1:9" r="131">
      <c s="4" r="A131" t="s">
        <v>674</v>
      </c>
      <c s="6" r="C131" t="n">
        <v>4</v>
      </c>
      <c s="6" r="D131" t="n">
        <v>17</v>
      </c>
      <c s="6" r="F131" t="n">
        <v>6</v>
      </c>
      <c s="6" r="H131" t="n">
        <v>26</v>
      </c>
    </row>
    <row spans="1:9" r="132">
      <c s="4" r="A132" t="s">
        <v>676</v>
      </c>
      <c s="6" r="F132" t="n">
        <v>-6</v>
      </c>
      <c s="6" r="H132" t="n">
        <v>2</v>
      </c>
    </row>
    <row spans="1:9" r="133">
      <c s="4" r="A133" t="s">
        <v>681</v>
      </c>
      <c s="6" r="D133" t="n">
        <v>-1</v>
      </c>
      <c s="6" r="H133" t="n">
        <v>-5</v>
      </c>
    </row>
    <row spans="1:9" r="134">
      <c s="4" r="A134" t="s">
        <v>683</v>
      </c>
      <c s="4" r="B134" t="s">
        <v>351</v>
      </c>
      <c s="6" r="F134" t="n">
        <v>4</v>
      </c>
    </row>
    <row spans="1:9" r="135">
      <c s="4" r="A135" t="s">
        <v>684</v>
      </c>
      <c s="6" r="C135" t="n">
        <v>-3</v>
      </c>
      <c s="6" r="D135" t="n">
        <v>-7</v>
      </c>
      <c s="4" r="E135" t="s">
        <v>351</v>
      </c>
      <c s="6" r="F135" t="n">
        <v>-3</v>
      </c>
      <c s="4" r="G135" t="s">
        <v>351</v>
      </c>
      <c s="6" r="H135" t="n">
        <v>-14</v>
      </c>
      <c s="4" r="I135" t="s">
        <v>351</v>
      </c>
    </row>
    <row spans="1:9" r="136">
      <c s="4" r="A136" t="s">
        <v>685</v>
      </c>
      <c s="6" r="C136" t="n">
        <v>1</v>
      </c>
      <c s="6" r="D136" t="n">
        <v>9</v>
      </c>
      <c s="6" r="F136" t="n">
        <v>1</v>
      </c>
      <c s="6" r="H136" t="n">
        <v>9</v>
      </c>
    </row>
    <row spans="1:9" r="137">
      <c s="4" r="A137" t="s">
        <v>574</v>
      </c>
    </row>
    <row spans="1:9" r="138">
      <c s="3" r="A138" t="s">
        <v>562</v>
      </c>
    </row>
    <row spans="1:9" r="139">
      <c s="4" r="A139" t="s">
        <v>687</v>
      </c>
      <c s="6" r="C139" t="n">
        <v>161</v>
      </c>
      <c s="6" r="D139" t="n">
        <v>166</v>
      </c>
      <c s="6" r="F139" t="n">
        <v>161</v>
      </c>
      <c s="6" r="H139" t="n">
        <v>197</v>
      </c>
    </row>
    <row spans="1:9" r="140">
      <c s="4" r="A140" t="s">
        <v>689</v>
      </c>
      <c s="6" r="D140" t="n">
        <v>4</v>
      </c>
      <c s="6" r="F140" t="n">
        <v>-4</v>
      </c>
      <c s="6" r="H140" t="n">
        <v>-11</v>
      </c>
    </row>
    <row spans="1:9" r="141">
      <c s="4" r="A141" t="s">
        <v>691</v>
      </c>
      <c s="6" r="C141" t="n">
        <v>2</v>
      </c>
      <c s="6" r="F141" t="n">
        <v>6</v>
      </c>
      <c s="6" r="H141" t="n">
        <v>-16</v>
      </c>
    </row>
    <row spans="1:9" r="142">
      <c s="4" r="A142" t="s">
        <v>694</v>
      </c>
      <c s="6" r="C142" t="n">
        <v>-57</v>
      </c>
      <c s="6" r="F142" t="n">
        <v>-57</v>
      </c>
    </row>
    <row spans="1:9" r="143">
      <c s="4" r="A143" t="s">
        <v>698</v>
      </c>
      <c s="6" r="C143" t="n">
        <v>106</v>
      </c>
      <c s="6" r="D143" t="n">
        <v>170</v>
      </c>
      <c s="6" r="F143" t="n">
        <v>106</v>
      </c>
      <c s="6" r="H143" t="n">
        <v>170</v>
      </c>
    </row>
    <row spans="1:9" r="144">
      <c s="4" r="A144" t="s">
        <v>699</v>
      </c>
      <c s="6" r="C144" t="n">
        <v>2</v>
      </c>
      <c s="6" r="D144" t="n">
        <v>4</v>
      </c>
      <c s="6" r="F144" t="n">
        <v>2</v>
      </c>
      <c s="6" r="H144" t="n">
        <v>-27</v>
      </c>
    </row>
    <row spans="1:9" r="145">
      <c s="4" r="A145" t="s">
        <v>713</v>
      </c>
    </row>
    <row spans="1:9" r="146">
      <c s="3" r="A146" t="s">
        <v>562</v>
      </c>
    </row>
    <row spans="1:9" r="147">
      <c s="4" r="A147" t="s">
        <v>687</v>
      </c>
      <c s="6" r="C147" t="n">
        <v>104</v>
      </c>
      <c s="6" r="D147" t="n">
        <v>144</v>
      </c>
      <c s="6" r="F147" t="n">
        <v>85</v>
      </c>
      <c s="6" r="H147" t="n">
        <v>244</v>
      </c>
    </row>
    <row spans="1:9" r="148">
      <c s="4" r="A148" t="s">
        <v>688</v>
      </c>
      <c s="6" r="C148" t="n">
        <v>5</v>
      </c>
      <c s="6" r="D148" t="n">
        <v>18</v>
      </c>
      <c s="6" r="F148" t="n">
        <v>21</v>
      </c>
      <c s="6" r="H148" t="n">
        <v>30</v>
      </c>
    </row>
    <row spans="1:9" r="149">
      <c s="4" r="A149" t="s">
        <v>689</v>
      </c>
      <c s="6" r="C149" t="n">
        <v>-19</v>
      </c>
      <c s="6" r="D149" t="n">
        <v>-21</v>
      </c>
      <c s="6" r="H149" t="n">
        <v>-121</v>
      </c>
    </row>
    <row spans="1:9" r="150">
      <c s="4" r="A150" t="s">
        <v>694</v>
      </c>
      <c s="6" r="C150" t="n">
        <v>-5</v>
      </c>
      <c s="6" r="D150" t="n">
        <v>-20</v>
      </c>
      <c s="6" r="F150" t="n">
        <v>-21</v>
      </c>
      <c s="6" r="H150" t="n">
        <v>-32</v>
      </c>
    </row>
    <row spans="1:9" r="151">
      <c s="4" r="A151" t="s">
        <v>698</v>
      </c>
      <c s="6" r="C151" t="n">
        <v>85</v>
      </c>
      <c s="6" r="D151" t="n">
        <v>121</v>
      </c>
      <c s="6" r="F151" t="n">
        <v>85</v>
      </c>
      <c s="6" r="H151" t="n">
        <v>121</v>
      </c>
    </row>
    <row spans="1:9" r="152">
      <c s="4" r="A152" t="s">
        <v>699</v>
      </c>
      <c s="6" r="C152" t="n">
        <v>12</v>
      </c>
      <c s="6" r="D152" t="n">
        <v>-21</v>
      </c>
      <c s="6" r="F152" t="n">
        <v>9</v>
      </c>
      <c s="6" r="H152" t="n">
        <v>-109</v>
      </c>
    </row>
    <row spans="1:9" r="153">
      <c s="4" r="A153" t="s">
        <v>714</v>
      </c>
    </row>
    <row spans="1:9" r="154">
      <c s="3" r="A154" t="s">
        <v>562</v>
      </c>
    </row>
    <row spans="1:9" r="155">
      <c s="4" r="A155" t="s">
        <v>687</v>
      </c>
      <c s="6" r="C155" t="n">
        <v>21</v>
      </c>
      <c s="6" r="D155" t="n">
        <v>21</v>
      </c>
      <c s="6" r="F155" t="n">
        <v>18</v>
      </c>
      <c s="6" r="H155" t="n">
        <v>24</v>
      </c>
    </row>
    <row spans="1:9" r="156">
      <c s="4" r="A156" t="s">
        <v>689</v>
      </c>
      <c s="6" r="C156" t="n">
        <v>-2</v>
      </c>
      <c s="6" r="D156" t="n">
        <v>1</v>
      </c>
      <c s="6" r="F156" t="n">
        <v>1</v>
      </c>
      <c s="6" r="H156" t="n">
        <v>-2</v>
      </c>
    </row>
    <row spans="1:9" r="157">
      <c s="4" r="A157" t="s">
        <v>698</v>
      </c>
      <c s="6" r="C157" t="n">
        <v>19</v>
      </c>
      <c s="6" r="D157" t="n">
        <v>22</v>
      </c>
      <c s="6" r="F157" t="n">
        <v>19</v>
      </c>
      <c s="6" r="H157" t="n">
        <v>22</v>
      </c>
    </row>
    <row spans="1:9" r="158">
      <c s="4" r="A158" t="s">
        <v>699</v>
      </c>
      <c s="6" r="C158" t="n">
        <v>-2</v>
      </c>
      <c s="6" r="D158" t="n">
        <v>1</v>
      </c>
      <c s="6" r="F158" t="n">
        <v>-1</v>
      </c>
      <c s="6" r="H158" t="n">
        <v>-2</v>
      </c>
    </row>
    <row spans="1:9" r="159">
      <c s="4" r="A159" t="s">
        <v>575</v>
      </c>
    </row>
    <row spans="1:9" r="160">
      <c s="3" r="A160" t="s">
        <v>562</v>
      </c>
    </row>
    <row spans="1:9" r="161">
      <c s="4" r="A161" t="s">
        <v>687</v>
      </c>
      <c s="6" r="C161" t="n">
        <v>523</v>
      </c>
      <c s="6" r="D161" t="n">
        <v>1374</v>
      </c>
      <c s="6" r="F161" t="n">
        <v>1267</v>
      </c>
      <c s="6" r="H161" t="n">
        <v>735</v>
      </c>
    </row>
    <row spans="1:9" r="162">
      <c s="4" r="A162" t="s">
        <v>689</v>
      </c>
      <c s="6" r="C162" t="n">
        <v>2</v>
      </c>
      <c s="6" r="D162" t="n">
        <v>1</v>
      </c>
      <c s="6" r="F162" t="n">
        <v>-41</v>
      </c>
      <c s="6" r="H162" t="n">
        <v>22</v>
      </c>
    </row>
    <row spans="1:9" r="163">
      <c s="4" r="A163" t="s">
        <v>692</v>
      </c>
      <c s="6" r="F163" t="n">
        <v>9</v>
      </c>
      <c s="6" r="H163" t="n">
        <v>695</v>
      </c>
    </row>
    <row spans="1:9" r="164">
      <c s="4" r="A164" t="s">
        <v>694</v>
      </c>
      <c s="6" r="C164" t="n">
        <v>-27</v>
      </c>
      <c s="6" r="D164" t="n">
        <v>-65</v>
      </c>
      <c s="6" r="F164" t="n">
        <v>-106</v>
      </c>
      <c s="6" r="H164" t="n">
        <v>-142</v>
      </c>
    </row>
    <row spans="1:9" r="165">
      <c s="4" r="A165" t="s">
        <v>695</v>
      </c>
      <c s="6" r="F165" t="n">
        <v>-631</v>
      </c>
    </row>
    <row spans="1:9" r="166">
      <c s="4" r="A166" t="s">
        <v>698</v>
      </c>
      <c s="6" r="C166" t="n">
        <v>498</v>
      </c>
      <c s="6" r="D166" t="n">
        <v>1310</v>
      </c>
      <c s="6" r="F166" t="n">
        <v>498</v>
      </c>
      <c s="6" r="H166" t="n">
        <v>1310</v>
      </c>
    </row>
    <row spans="1:9" r="167">
      <c s="4" r="A167" t="s">
        <v>699</v>
      </c>
      <c s="6" r="C167" t="n">
        <v>2</v>
      </c>
      <c s="6" r="D167" t="n">
        <v>1</v>
      </c>
      <c s="6" r="F167" t="n">
        <v>-41</v>
      </c>
      <c s="6" r="H167" t="n">
        <v>22</v>
      </c>
    </row>
    <row spans="1:9" r="168">
      <c s="4" r="A168" t="s">
        <v>715</v>
      </c>
    </row>
    <row spans="1:9" r="169">
      <c s="3" r="A169" t="s">
        <v>562</v>
      </c>
    </row>
    <row spans="1:9" r="170">
      <c s="4" r="A170" t="s">
        <v>674</v>
      </c>
      <c s="6" r="C170" t="n">
        <v>9</v>
      </c>
      <c s="6" r="D170" t="n">
        <v>2</v>
      </c>
      <c s="6" r="F170" t="n">
        <v>11</v>
      </c>
    </row>
    <row spans="1:9" r="171">
      <c s="4" r="A171" t="s">
        <v>676</v>
      </c>
      <c s="6" r="D171" t="n">
        <v>1</v>
      </c>
      <c s="6" r="F171" t="n">
        <v>-2</v>
      </c>
    </row>
    <row spans="1:9" r="172">
      <c s="4" r="A172" t="s">
        <v>678</v>
      </c>
      <c s="6" r="C172" t="n">
        <v>4</v>
      </c>
      <c s="6" r="D172" t="n">
        <v>3</v>
      </c>
      <c s="6" r="F172" t="n">
        <v>4</v>
      </c>
      <c s="6" r="H172" t="n">
        <v>6</v>
      </c>
    </row>
    <row spans="1:9" r="173">
      <c s="4" r="A173" t="s">
        <v>685</v>
      </c>
      <c s="6" r="C173" t="n">
        <v>13</v>
      </c>
      <c s="6" r="D173" t="n">
        <v>6</v>
      </c>
      <c s="6" r="F173" t="n">
        <v>13</v>
      </c>
      <c s="6" r="H173" t="n">
        <v>6</v>
      </c>
    </row>
    <row spans="1:9" r="174">
      <c s="4" r="A174" t="s">
        <v>686</v>
      </c>
      <c s="7" r="C174" t="n">
        <v>4</v>
      </c>
      <c s="7" r="D174" t="n">
        <v>4</v>
      </c>
      <c s="7" r="F174" t="n">
        <v>2</v>
      </c>
      <c s="7" r="H174" t="n">
        <v>6</v>
      </c>
    </row>
    <row spans="1:9" r="175">
      <c r="A175" t="n"/>
    </row>
    <row spans="1:9" r="176">
      <c s="4" r="A176" t="s">
        <v>351</v>
      </c>
      <c s="4" r="B176" t="s">
        <v>716</v>
      </c>
    </row>
  </sheetData>
  <mergeCells count="8">
    <mergeCell ref="A1:B2"/>
    <mergeCell ref="C1:E1"/>
    <mergeCell ref="F1:I1"/>
    <mergeCell ref="D2:E2"/>
    <mergeCell ref="F2:G2"/>
    <mergeCell ref="H2:I2"/>
    <mergeCell ref="A175:H175"/>
    <mergeCell ref="B176:H17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7</v>
      </c>
      <c s="2" r="B1" t="s">
        <v>89</v>
      </c>
      <c s="2" r="D1" t="s">
        <v>1</v>
      </c>
    </row>
    <row spans="1:5" r="2">
      <c s="2" r="B2" t="s">
        <v>2</v>
      </c>
      <c s="2" r="C2" t="s">
        <v>90</v>
      </c>
      <c s="2" r="D2" t="s">
        <v>2</v>
      </c>
      <c s="2" r="E2" t="s">
        <v>90</v>
      </c>
    </row>
    <row spans="1:5" r="3">
      <c s="3" r="A3" t="s">
        <v>472</v>
      </c>
    </row>
    <row spans="1:5" r="4">
      <c s="4" r="A4" t="s">
        <v>92</v>
      </c>
      <c s="7" r="D4" t="n">
        <v>0</v>
      </c>
      <c s="7" r="E4" t="n">
        <v>121</v>
      </c>
    </row>
    <row spans="1:5" r="5">
      <c s="4" r="A5" t="s">
        <v>94</v>
      </c>
      <c s="7" r="B5" t="n">
        <v>38</v>
      </c>
      <c s="7" r="C5" t="n">
        <v>-55</v>
      </c>
      <c s="6" r="D5" t="n">
        <v>-17</v>
      </c>
      <c s="6" r="E5" t="n">
        <v>20</v>
      </c>
    </row>
    <row spans="1:5" r="6">
      <c s="4" r="A6" t="s">
        <v>96</v>
      </c>
      <c s="6" r="B6" t="n">
        <v>0</v>
      </c>
      <c s="6" r="C6" t="n">
        <v>-3</v>
      </c>
      <c s="6" r="D6" t="n">
        <v>-1</v>
      </c>
      <c s="6" r="E6" t="n">
        <v>-10</v>
      </c>
    </row>
    <row spans="1:5" r="7">
      <c s="4" r="A7" t="s">
        <v>718</v>
      </c>
    </row>
    <row spans="1:5" r="8">
      <c s="3" r="A8" t="s">
        <v>472</v>
      </c>
    </row>
    <row spans="1:5" r="9">
      <c s="4" r="A9" t="s">
        <v>92</v>
      </c>
      <c s="6" r="B9" t="n">
        <v>19</v>
      </c>
      <c s="6" r="C9" t="n">
        <v>21</v>
      </c>
      <c s="6" r="D9" t="n">
        <v>0</v>
      </c>
      <c s="6" r="E9" t="n">
        <v>121</v>
      </c>
    </row>
    <row spans="1:5" r="10">
      <c s="4" r="A10" t="s">
        <v>719</v>
      </c>
      <c s="6" r="B10" t="n">
        <v>-5</v>
      </c>
      <c s="6" r="C10" t="n">
        <v>-18</v>
      </c>
      <c s="6" r="D10" t="n">
        <v>-21</v>
      </c>
      <c s="6" r="E10" t="n">
        <v>-30</v>
      </c>
    </row>
    <row spans="1:5" r="11">
      <c s="4" r="A11" t="s">
        <v>94</v>
      </c>
      <c s="6" r="B11" t="n">
        <v>0</v>
      </c>
      <c s="6" r="C11" t="n">
        <v>-5</v>
      </c>
      <c s="6" r="D11" t="n">
        <v>-5</v>
      </c>
      <c s="6" r="E11" t="n">
        <v>26</v>
      </c>
    </row>
    <row spans="1:5" r="12">
      <c s="4" r="A12" t="s">
        <v>96</v>
      </c>
      <c s="6" r="D12" t="n">
        <v>-1</v>
      </c>
    </row>
    <row spans="1:5" r="13">
      <c s="4" r="A13" t="s">
        <v>99</v>
      </c>
      <c s="6" r="B13" t="n">
        <v>42</v>
      </c>
      <c s="6" r="C13" t="n">
        <v>0</v>
      </c>
      <c s="6" r="D13" t="n">
        <v>8</v>
      </c>
      <c s="6" r="E13" t="n">
        <v>108</v>
      </c>
    </row>
    <row spans="1:5" r="14">
      <c s="4" r="A14" t="s">
        <v>720</v>
      </c>
    </row>
    <row spans="1:5" r="15">
      <c s="3" r="A15" t="s">
        <v>472</v>
      </c>
    </row>
    <row spans="1:5" r="16">
      <c s="4" r="A16" t="s">
        <v>92</v>
      </c>
      <c s="6" r="B16" t="n">
        <v>-12</v>
      </c>
      <c s="6" r="C16" t="n">
        <v>21</v>
      </c>
      <c s="6" r="D16" t="n">
        <v>-9</v>
      </c>
      <c s="6" r="E16" t="n">
        <v>109</v>
      </c>
    </row>
    <row spans="1:5" r="17">
      <c s="4" r="A17" t="s">
        <v>94</v>
      </c>
      <c s="6" r="B17" t="n">
        <v>0</v>
      </c>
      <c s="6" r="C17" t="n">
        <v>-5</v>
      </c>
      <c s="6" r="D17" t="n">
        <v>-2</v>
      </c>
      <c s="6" r="E17" t="n">
        <v>29</v>
      </c>
    </row>
    <row spans="1:5" r="18">
      <c s="4" r="A18" t="s">
        <v>99</v>
      </c>
      <c s="6" r="B18" t="n">
        <v>17</v>
      </c>
      <c s="6" r="C18" t="n">
        <v>12</v>
      </c>
      <c s="6" r="D18" t="n">
        <v>35</v>
      </c>
      <c s="6" r="E18" t="n">
        <v>121</v>
      </c>
    </row>
    <row spans="1:5" r="19">
      <c s="4" r="A19" t="s">
        <v>721</v>
      </c>
    </row>
    <row spans="1:5" r="20">
      <c s="3" r="A20" t="s">
        <v>472</v>
      </c>
    </row>
    <row spans="1:5" r="21">
      <c s="4" r="A21" t="s">
        <v>94</v>
      </c>
      <c s="6" r="B21" t="n">
        <v>28</v>
      </c>
      <c s="6" r="C21" t="n">
        <v>2</v>
      </c>
      <c s="6" r="D21" t="n">
        <v>35</v>
      </c>
      <c s="6" r="E21" t="n">
        <v>-9</v>
      </c>
    </row>
    <row spans="1:5" r="22">
      <c s="4" r="A22" t="s">
        <v>722</v>
      </c>
    </row>
    <row spans="1:5" r="23">
      <c s="3" r="A23" t="s">
        <v>472</v>
      </c>
    </row>
    <row spans="1:5" r="24">
      <c s="4" r="A24" t="s">
        <v>94</v>
      </c>
      <c s="7" r="B24" t="n">
        <v>29</v>
      </c>
      <c s="7" r="C24" t="n">
        <v>-4</v>
      </c>
      <c s="7" r="D24" t="n">
        <v>46</v>
      </c>
      <c s="7" r="E24" t="n">
        <v>-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23</v>
      </c>
      <c s="2" r="C1" t="s">
        <v>89</v>
      </c>
      <c s="2" r="E1" t="s">
        <v>1</v>
      </c>
    </row>
    <row spans="1:6" r="2">
      <c s="2" r="C2" t="s">
        <v>2</v>
      </c>
      <c s="2" r="D2" t="s">
        <v>90</v>
      </c>
      <c s="2" r="E2" t="s">
        <v>2</v>
      </c>
      <c s="2" r="F2" t="s">
        <v>90</v>
      </c>
    </row>
    <row spans="1:6" r="3">
      <c s="3" r="A3" t="s">
        <v>562</v>
      </c>
    </row>
    <row spans="1:6" r="4">
      <c s="4" r="A4" t="s">
        <v>94</v>
      </c>
      <c s="7" r="C4" t="n">
        <v>38</v>
      </c>
      <c s="7" r="D4" t="n">
        <v>-55</v>
      </c>
      <c s="7" r="E4" t="n">
        <v>-17</v>
      </c>
      <c s="7" r="F4" t="n">
        <v>20</v>
      </c>
    </row>
    <row spans="1:6" r="5">
      <c s="4" r="A5" t="s">
        <v>46</v>
      </c>
    </row>
    <row spans="1:6" r="6">
      <c s="3" r="A6" t="s">
        <v>562</v>
      </c>
    </row>
    <row spans="1:6" r="7">
      <c s="4" r="A7" t="s">
        <v>94</v>
      </c>
      <c s="6" r="C7" t="n">
        <v>38</v>
      </c>
      <c s="6" r="D7" t="n">
        <v>-55</v>
      </c>
      <c s="6" r="E7" t="n">
        <v>-17</v>
      </c>
      <c s="6" r="F7" t="n">
        <v>20</v>
      </c>
    </row>
    <row spans="1:6" r="8">
      <c s="4" r="A8" t="s">
        <v>724</v>
      </c>
    </row>
    <row spans="1:6" r="9">
      <c s="3" r="A9" t="s">
        <v>562</v>
      </c>
    </row>
    <row spans="1:6" r="10">
      <c s="4" r="A10" t="s">
        <v>94</v>
      </c>
      <c s="6" r="C10" t="n">
        <v>8</v>
      </c>
      <c s="6" r="D10" t="n">
        <v>13</v>
      </c>
      <c s="6" r="E10" t="n">
        <v>0</v>
      </c>
      <c s="6" r="F10" t="n">
        <v>9</v>
      </c>
    </row>
    <row spans="1:6" r="11">
      <c s="4" r="A11" t="s">
        <v>725</v>
      </c>
    </row>
    <row spans="1:6" r="12">
      <c s="3" r="A12" t="s">
        <v>562</v>
      </c>
    </row>
    <row spans="1:6" r="13">
      <c s="4" r="A13" t="s">
        <v>94</v>
      </c>
      <c s="4" r="B13" t="s">
        <v>351</v>
      </c>
      <c s="6" r="C13" t="n">
        <v>3</v>
      </c>
      <c s="6" r="D13" t="n">
        <v>6</v>
      </c>
      <c s="6" r="E13" t="n">
        <v>8</v>
      </c>
      <c s="6" r="F13" t="n">
        <v>15</v>
      </c>
    </row>
    <row spans="1:6" r="14">
      <c s="4" r="A14" t="s">
        <v>726</v>
      </c>
    </row>
    <row spans="1:6" r="15">
      <c s="3" r="A15" t="s">
        <v>562</v>
      </c>
    </row>
    <row spans="1:6" r="16">
      <c s="4" r="A16" t="s">
        <v>94</v>
      </c>
      <c s="4" r="B16" t="s">
        <v>352</v>
      </c>
      <c s="6" r="C16" t="n">
        <v>2</v>
      </c>
      <c s="6" r="D16" t="n">
        <v>-2</v>
      </c>
      <c s="6" r="E16" t="n">
        <v>8</v>
      </c>
      <c s="6" r="F16" t="n">
        <v>1</v>
      </c>
    </row>
    <row spans="1:6" r="17">
      <c s="4" r="A17" t="s">
        <v>727</v>
      </c>
    </row>
    <row spans="1:6" r="18">
      <c s="3" r="A18" t="s">
        <v>562</v>
      </c>
    </row>
    <row spans="1:6" r="19">
      <c s="4" r="A19" t="s">
        <v>94</v>
      </c>
      <c s="4" r="B19" t="s">
        <v>351</v>
      </c>
      <c s="6" r="C19" t="n">
        <v>-12</v>
      </c>
      <c s="6" r="D19" t="n">
        <v>-20</v>
      </c>
      <c s="6" r="E19" t="n">
        <v>-109</v>
      </c>
      <c s="6" r="F19" t="n">
        <v>-93</v>
      </c>
    </row>
    <row spans="1:6" r="20">
      <c s="4" r="A20" t="s">
        <v>728</v>
      </c>
    </row>
    <row spans="1:6" r="21">
      <c s="3" r="A21" t="s">
        <v>562</v>
      </c>
    </row>
    <row spans="1:6" r="22">
      <c s="4" r="A22" t="s">
        <v>94</v>
      </c>
      <c s="4" r="B22" t="s">
        <v>351</v>
      </c>
      <c s="6" r="C22" t="n">
        <v>-50</v>
      </c>
      <c s="6" r="D22" t="n">
        <v>-74</v>
      </c>
      <c s="6" r="E22" t="n">
        <v>-190</v>
      </c>
      <c s="6" r="F22" t="n">
        <v>-187</v>
      </c>
    </row>
    <row spans="1:6" r="23">
      <c s="4" r="A23" t="s">
        <v>729</v>
      </c>
    </row>
    <row spans="1:6" r="24">
      <c s="3" r="A24" t="s">
        <v>562</v>
      </c>
    </row>
    <row spans="1:6" r="25">
      <c s="4" r="A25" t="s">
        <v>94</v>
      </c>
      <c s="4" r="B25" t="s">
        <v>352</v>
      </c>
      <c s="6" r="C25" t="n">
        <v>-2</v>
      </c>
      <c s="6" r="D25" t="n">
        <v>-3</v>
      </c>
      <c s="6" r="E25" t="n">
        <v>-2</v>
      </c>
      <c s="6" r="F25" t="n">
        <v>27</v>
      </c>
    </row>
    <row spans="1:6" r="26">
      <c s="4" r="A26" t="s">
        <v>730</v>
      </c>
    </row>
    <row spans="1:6" r="27">
      <c s="3" r="A27" t="s">
        <v>562</v>
      </c>
    </row>
    <row spans="1:6" r="28">
      <c s="4" r="A28" t="s">
        <v>94</v>
      </c>
      <c s="4" r="B28" t="s">
        <v>351</v>
      </c>
      <c s="7" r="C28" t="n">
        <v>70</v>
      </c>
      <c s="7" r="D28" t="n">
        <v>122</v>
      </c>
      <c s="7" r="E28" t="n">
        <v>307</v>
      </c>
      <c s="7" r="F28" t="n">
        <v>283</v>
      </c>
    </row>
    <row spans="1:6" r="29">
      <c r="A29" t="n"/>
    </row>
    <row spans="1:6" r="30">
      <c s="4" r="A30" t="s">
        <v>351</v>
      </c>
      <c s="4" r="B30" t="s">
        <v>731</v>
      </c>
    </row>
    <row spans="1:6" r="31">
      <c s="4" r="A31" t="s">
        <v>352</v>
      </c>
      <c s="4" r="B31" t="s">
        <v>732</v>
      </c>
    </row>
  </sheetData>
  <mergeCells count="6">
    <mergeCell ref="A1:B2"/>
    <mergeCell ref="C1:D1"/>
    <mergeCell ref="E1:F1"/>
    <mergeCell ref="A29:E29"/>
    <mergeCell ref="B30:E30"/>
    <mergeCell ref="B31:E3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3</v>
      </c>
      <c s="2" r="B1" t="s">
        <v>2</v>
      </c>
      <c s="2" r="C1" t="s">
        <v>27</v>
      </c>
    </row>
    <row spans="1:3" r="2">
      <c s="4" r="A2" t="s">
        <v>46</v>
      </c>
    </row>
    <row spans="1:3" r="3">
      <c s="3" r="A3" t="s">
        <v>734</v>
      </c>
    </row>
    <row spans="1:3" r="4">
      <c s="4" r="A4" t="s">
        <v>735</v>
      </c>
      <c s="7" r="B4" t="n">
        <v>169</v>
      </c>
      <c s="7" r="C4" t="n">
        <v>217</v>
      </c>
    </row>
    <row spans="1:3" r="5">
      <c s="4" r="A5" t="s">
        <v>736</v>
      </c>
      <c s="6" r="B5" t="n">
        <v>106</v>
      </c>
      <c s="6" r="C5" t="n">
        <v>161</v>
      </c>
    </row>
    <row spans="1:3" r="6">
      <c s="4" r="A6" t="s">
        <v>737</v>
      </c>
      <c s="6" r="B6" t="n">
        <v>63</v>
      </c>
      <c s="6" r="C6" t="n">
        <v>56</v>
      </c>
    </row>
    <row spans="1:3" r="7">
      <c s="4" r="A7" t="s">
        <v>724</v>
      </c>
    </row>
    <row spans="1:3" r="8">
      <c s="3" r="A8" t="s">
        <v>734</v>
      </c>
    </row>
    <row spans="1:3" r="9">
      <c s="4" r="A9" t="s">
        <v>738</v>
      </c>
      <c s="6" r="B9" t="n">
        <v>1351</v>
      </c>
      <c s="6" r="C9" t="n">
        <v>1619</v>
      </c>
    </row>
    <row spans="1:3" r="10">
      <c s="4" r="A10" t="s">
        <v>739</v>
      </c>
      <c s="6" r="B10" t="n">
        <v>2551</v>
      </c>
      <c s="6" r="C10" t="n">
        <v>3663</v>
      </c>
    </row>
    <row spans="1:3" r="11">
      <c s="4" r="A11" t="s">
        <v>740</v>
      </c>
      <c s="6" r="B11" t="n">
        <v>1142</v>
      </c>
      <c s="6" r="C11" t="n">
        <v>1292</v>
      </c>
    </row>
    <row spans="1:3" r="12">
      <c s="4" r="A12" t="s">
        <v>741</v>
      </c>
      <c s="6" r="B12" t="n">
        <v>1433</v>
      </c>
      <c s="6" r="C12" t="n">
        <v>2362</v>
      </c>
    </row>
    <row spans="1:3" r="13">
      <c s="4" r="A13" t="s">
        <v>742</v>
      </c>
      <c s="6" r="B13" t="n">
        <v>209</v>
      </c>
      <c s="6" r="C13" t="n">
        <v>327</v>
      </c>
    </row>
    <row spans="1:3" r="14">
      <c s="4" r="A14" t="s">
        <v>743</v>
      </c>
      <c s="6" r="B14" t="n">
        <v>1118</v>
      </c>
      <c s="6" r="C14" t="n">
        <v>1301</v>
      </c>
    </row>
    <row spans="1:3" r="15">
      <c s="4" r="A15" t="s">
        <v>728</v>
      </c>
    </row>
    <row spans="1:3" r="16">
      <c s="3" r="A16" t="s">
        <v>734</v>
      </c>
    </row>
    <row spans="1:3" r="17">
      <c s="4" r="A17" t="s">
        <v>738</v>
      </c>
      <c s="6" r="B17" t="n">
        <v>1054</v>
      </c>
      <c s="6" r="C17" t="n">
        <v>1260</v>
      </c>
    </row>
    <row spans="1:3" r="18">
      <c s="4" r="A18" t="s">
        <v>744</v>
      </c>
      <c s="6" r="B18" t="n">
        <v>150</v>
      </c>
      <c s="6" r="C18" t="n">
        <v>177</v>
      </c>
    </row>
    <row spans="1:3" r="19">
      <c s="4" r="A19" t="s">
        <v>740</v>
      </c>
      <c s="6" r="B19" t="n">
        <v>962</v>
      </c>
      <c s="6" r="C19" t="n">
        <v>1149</v>
      </c>
    </row>
    <row spans="1:3" r="20">
      <c s="4" r="A20" t="s">
        <v>745</v>
      </c>
      <c s="6" r="B20" t="n">
        <v>33</v>
      </c>
      <c s="6" r="C20" t="n">
        <v>36</v>
      </c>
    </row>
    <row spans="1:3" r="21">
      <c s="4" r="A21" t="s">
        <v>742</v>
      </c>
      <c s="6" r="B21" t="n">
        <v>92</v>
      </c>
      <c s="6" r="C21" t="n">
        <v>111</v>
      </c>
    </row>
    <row spans="1:3" r="22">
      <c s="4" r="A22" t="s">
        <v>746</v>
      </c>
      <c s="6" r="B22" t="n">
        <v>117</v>
      </c>
      <c s="6" r="C22" t="n">
        <v>141</v>
      </c>
    </row>
    <row spans="1:3" r="23">
      <c s="4" r="A23" t="s">
        <v>747</v>
      </c>
    </row>
    <row spans="1:3" r="24">
      <c s="3" r="A24" t="s">
        <v>734</v>
      </c>
    </row>
    <row spans="1:3" r="25">
      <c s="4" r="A25" t="s">
        <v>738</v>
      </c>
      <c s="6" r="B25" t="n">
        <v>0</v>
      </c>
      <c s="6" r="C25" t="n">
        <v>107</v>
      </c>
    </row>
    <row spans="1:3" r="26">
      <c s="4" r="A26" t="s">
        <v>744</v>
      </c>
      <c s="6" r="B26" t="n">
        <v>147</v>
      </c>
      <c s="6" r="C26" t="n">
        <v>75</v>
      </c>
    </row>
    <row spans="1:3" r="27">
      <c s="4" r="A27" t="s">
        <v>740</v>
      </c>
      <c s="6" r="B27" t="n">
        <v>0</v>
      </c>
      <c s="6" r="C27" t="n">
        <v>107</v>
      </c>
    </row>
    <row spans="1:3" r="28">
      <c s="4" r="A28" t="s">
        <v>745</v>
      </c>
      <c s="6" r="B28" t="n">
        <v>147</v>
      </c>
      <c s="6" r="C28" t="n">
        <v>0</v>
      </c>
    </row>
    <row spans="1:3" r="29">
      <c s="4" r="A29" t="s">
        <v>742</v>
      </c>
      <c s="6" r="B29" t="n">
        <v>0</v>
      </c>
      <c s="6" r="C29" t="n">
        <v>0</v>
      </c>
    </row>
    <row spans="1:3" r="30">
      <c s="4" r="A30" t="s">
        <v>746</v>
      </c>
      <c s="7" r="B30" t="n">
        <v>0</v>
      </c>
      <c s="7" r="C30" t="n">
        <v>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2</v>
      </c>
      <c s="2" r="B1" t="s">
        <v>89</v>
      </c>
      <c s="2" r="D1" t="s">
        <v>1</v>
      </c>
    </row>
    <row spans="1:5" r="2">
      <c s="2" r="B2" t="s">
        <v>2</v>
      </c>
      <c s="2" r="C2" t="s">
        <v>90</v>
      </c>
      <c s="2" r="D2" t="s">
        <v>2</v>
      </c>
      <c s="2" r="E2" t="s">
        <v>90</v>
      </c>
    </row>
    <row spans="1:5" r="3">
      <c s="4" r="A3" t="s">
        <v>123</v>
      </c>
    </row>
    <row spans="1:5" r="4">
      <c s="4" r="A4" t="s">
        <v>124</v>
      </c>
      <c s="7" r="B4" t="n">
        <v>2</v>
      </c>
      <c s="7" r="C4" t="n">
        <v>2</v>
      </c>
      <c s="7" r="D4" t="n">
        <v>5</v>
      </c>
      <c s="7" r="E4" t="n">
        <v>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748</v>
      </c>
      <c s="2" r="B1" t="s">
        <v>1</v>
      </c>
      <c s="2" r="C1" t="s">
        <v>446</v>
      </c>
    </row>
    <row spans="1:3" r="2">
      <c s="2" r="B2" t="s">
        <v>749</v>
      </c>
      <c s="2" r="C2" t="s">
        <v>750</v>
      </c>
    </row>
    <row spans="1:3" r="3">
      <c s="3" r="A3" t="s">
        <v>751</v>
      </c>
    </row>
    <row spans="1:3" r="4">
      <c s="4" r="A4" t="s">
        <v>752</v>
      </c>
      <c s="7" r="B4" t="n">
        <v>11</v>
      </c>
      <c s="7" r="C4" t="n">
        <v>10</v>
      </c>
    </row>
    <row spans="1:3" r="5">
      <c s="4" r="A5" t="s">
        <v>753</v>
      </c>
      <c s="6" r="B5" t="n">
        <v>413</v>
      </c>
      <c s="6" r="C5" t="n">
        <v>457</v>
      </c>
    </row>
    <row spans="1:3" r="6">
      <c s="4" r="A6" t="s">
        <v>754</v>
      </c>
      <c s="7" r="B6" t="n">
        <v>19</v>
      </c>
      <c s="7" r="C6" t="n">
        <v>12</v>
      </c>
    </row>
    <row spans="1:3" r="7">
      <c s="4" r="A7" t="s">
        <v>755</v>
      </c>
      <c s="4" r="B7" t="s">
        <v>756</v>
      </c>
      <c s="4" r="C7" t="s">
        <v>757</v>
      </c>
    </row>
    <row spans="1:3" r="8">
      <c s="4" r="A8" t="s">
        <v>758</v>
      </c>
      <c s="6" r="B8" t="n">
        <v>79</v>
      </c>
      <c s="6" r="C8" t="n">
        <v>65</v>
      </c>
    </row>
    <row spans="1:3" r="9">
      <c s="4" r="A9" t="s">
        <v>759</v>
      </c>
      <c s="4" r="B9" t="s">
        <v>549</v>
      </c>
    </row>
    <row spans="1:3" r="10">
      <c s="4" r="A10" t="s">
        <v>760</v>
      </c>
    </row>
    <row spans="1:3" r="11">
      <c s="3" r="A11" t="s">
        <v>751</v>
      </c>
    </row>
    <row spans="1:3" r="12">
      <c s="4" r="A12" t="s">
        <v>758</v>
      </c>
      <c s="6" r="B12" t="n">
        <v>17</v>
      </c>
      <c s="6" r="C12" t="n">
        <v>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61</v>
      </c>
      <c s="2" r="C1" t="s">
        <v>2</v>
      </c>
      <c s="2" r="D1" t="s">
        <v>27</v>
      </c>
    </row>
    <row spans="1:4" r="2">
      <c s="3" r="A2" t="s">
        <v>762</v>
      </c>
    </row>
    <row spans="1:4" r="3">
      <c s="4" r="A3" t="s">
        <v>763</v>
      </c>
      <c s="7" r="C3" t="n">
        <v>6070</v>
      </c>
      <c s="7" r="D3" t="n">
        <v>6160</v>
      </c>
    </row>
    <row spans="1:4" r="4">
      <c s="4" r="A4" t="s">
        <v>764</v>
      </c>
      <c s="6" r="C4" t="n">
        <v>261</v>
      </c>
      <c s="6" r="D4" t="n">
        <v>132</v>
      </c>
    </row>
    <row spans="1:4" r="5">
      <c s="4" r="A5" t="s">
        <v>765</v>
      </c>
      <c s="6" r="C5" t="n">
        <v>-100</v>
      </c>
      <c s="6" r="D5" t="n">
        <v>-172</v>
      </c>
    </row>
    <row spans="1:4" r="6">
      <c s="4" r="A6" t="s">
        <v>766</v>
      </c>
      <c s="6" r="C6" t="n">
        <v>6231</v>
      </c>
      <c s="6" r="D6" t="n">
        <v>6120</v>
      </c>
    </row>
    <row spans="1:4" r="7">
      <c s="4" r="A7" t="s">
        <v>767</v>
      </c>
      <c s="4" r="B7" t="s">
        <v>351</v>
      </c>
      <c s="6" r="C7" t="n">
        <v>-81</v>
      </c>
      <c s="6" r="D7" t="n">
        <v>-89</v>
      </c>
    </row>
    <row spans="1:4" r="8">
      <c s="4" r="A8" t="s">
        <v>65</v>
      </c>
    </row>
    <row spans="1:4" r="9">
      <c s="3" r="A9" t="s">
        <v>768</v>
      </c>
    </row>
    <row spans="1:4" r="10">
      <c s="4" r="A10" t="s">
        <v>763</v>
      </c>
      <c s="6" r="C10" t="n">
        <v>890</v>
      </c>
      <c s="6" r="D10" t="n">
        <v>2689</v>
      </c>
    </row>
    <row spans="1:4" r="11">
      <c s="4" r="A11" t="s">
        <v>764</v>
      </c>
      <c s="6" r="C11" t="n">
        <v>0</v>
      </c>
      <c s="6" r="D11" t="n">
        <v>24</v>
      </c>
    </row>
    <row spans="1:4" r="12">
      <c s="4" r="A12" t="s">
        <v>765</v>
      </c>
      <c s="6" r="C12" t="n">
        <v>-317</v>
      </c>
      <c s="6" r="D12" t="n">
        <v>-312</v>
      </c>
    </row>
    <row spans="1:4" r="13">
      <c s="4" r="A13" t="s">
        <v>769</v>
      </c>
      <c s="6" r="C13" t="n">
        <v>573</v>
      </c>
      <c s="6" r="D13" t="n">
        <v>2401</v>
      </c>
    </row>
    <row spans="1:4" r="14">
      <c s="4" r="A14" t="s">
        <v>770</v>
      </c>
      <c s="4" r="B14" t="s">
        <v>351</v>
      </c>
      <c s="6" r="C14" t="n">
        <v>0</v>
      </c>
      <c s="6" r="D14" t="n">
        <v>0</v>
      </c>
    </row>
    <row spans="1:4" r="15">
      <c s="4" r="A15" t="s">
        <v>566</v>
      </c>
    </row>
    <row spans="1:4" r="16">
      <c s="3" r="A16" t="s">
        <v>768</v>
      </c>
    </row>
    <row spans="1:4" r="17">
      <c s="4" r="A17" t="s">
        <v>763</v>
      </c>
      <c s="6" r="C17" t="n">
        <v>890</v>
      </c>
      <c s="6" r="D17" t="n">
        <v>2689</v>
      </c>
    </row>
    <row spans="1:4" r="18">
      <c s="4" r="A18" t="s">
        <v>764</v>
      </c>
      <c s="6" r="C18" t="n">
        <v>0</v>
      </c>
      <c s="6" r="D18" t="n">
        <v>24</v>
      </c>
    </row>
    <row spans="1:4" r="19">
      <c s="4" r="A19" t="s">
        <v>765</v>
      </c>
      <c s="6" r="C19" t="n">
        <v>-317</v>
      </c>
      <c s="6" r="D19" t="n">
        <v>-312</v>
      </c>
    </row>
    <row spans="1:4" r="20">
      <c s="4" r="A20" t="s">
        <v>769</v>
      </c>
      <c s="6" r="C20" t="n">
        <v>573</v>
      </c>
      <c s="6" r="D20" t="n">
        <v>2401</v>
      </c>
    </row>
    <row spans="1:4" r="21">
      <c s="4" r="A21" t="s">
        <v>770</v>
      </c>
      <c s="4" r="B21" t="s">
        <v>351</v>
      </c>
      <c s="6" r="C21" t="n">
        <v>0</v>
      </c>
      <c s="6" r="D21" t="n">
        <v>0</v>
      </c>
    </row>
    <row spans="1:4" r="22">
      <c s="4" r="A22" t="s">
        <v>571</v>
      </c>
    </row>
    <row spans="1:4" r="23">
      <c s="3" r="A23" t="s">
        <v>762</v>
      </c>
    </row>
    <row spans="1:4" r="24">
      <c s="4" r="A24" t="s">
        <v>763</v>
      </c>
      <c s="6" r="C24" t="n">
        <v>187</v>
      </c>
      <c s="6" r="D24" t="n">
        <v>351</v>
      </c>
    </row>
    <row spans="1:4" r="25">
      <c s="4" r="A25" t="s">
        <v>764</v>
      </c>
      <c s="6" r="C25" t="n">
        <v>0</v>
      </c>
      <c s="6" r="D25" t="n">
        <v>0</v>
      </c>
    </row>
    <row spans="1:4" r="26">
      <c s="4" r="A26" t="s">
        <v>765</v>
      </c>
      <c s="6" r="C26" t="n">
        <v>0</v>
      </c>
      <c s="6" r="D26" t="n">
        <v>0</v>
      </c>
    </row>
    <row spans="1:4" r="27">
      <c s="4" r="A27" t="s">
        <v>766</v>
      </c>
      <c s="6" r="C27" t="n">
        <v>187</v>
      </c>
      <c s="6" r="D27" t="n">
        <v>351</v>
      </c>
    </row>
    <row spans="1:4" r="28">
      <c s="4" r="A28" t="s">
        <v>767</v>
      </c>
      <c s="4" r="B28" t="s">
        <v>351</v>
      </c>
      <c s="6" r="C28" t="n">
        <v>0</v>
      </c>
      <c s="6" r="D28" t="n">
        <v>0</v>
      </c>
    </row>
    <row spans="1:4" r="29">
      <c s="4" r="A29" t="s">
        <v>576</v>
      </c>
    </row>
    <row spans="1:4" r="30">
      <c s="3" r="A30" t="s">
        <v>762</v>
      </c>
    </row>
    <row spans="1:4" r="31">
      <c s="4" r="A31" t="s">
        <v>763</v>
      </c>
      <c s="6" r="C31" t="n">
        <v>6</v>
      </c>
      <c s="6" r="D31" t="n">
        <v>12</v>
      </c>
    </row>
    <row spans="1:4" r="32">
      <c s="4" r="A32" t="s">
        <v>764</v>
      </c>
      <c s="6" r="C32" t="n">
        <v>1</v>
      </c>
      <c s="6" r="D32" t="n">
        <v>1</v>
      </c>
    </row>
    <row spans="1:4" r="33">
      <c s="4" r="A33" t="s">
        <v>765</v>
      </c>
      <c s="6" r="C33" t="n">
        <v>0</v>
      </c>
      <c s="6" r="D33" t="n">
        <v>0</v>
      </c>
    </row>
    <row spans="1:4" r="34">
      <c s="4" r="A34" t="s">
        <v>766</v>
      </c>
      <c s="6" r="C34" t="n">
        <v>7</v>
      </c>
      <c s="6" r="D34" t="n">
        <v>13</v>
      </c>
    </row>
    <row spans="1:4" r="35">
      <c s="4" r="A35" t="s">
        <v>767</v>
      </c>
      <c s="4" r="B35" t="s">
        <v>351</v>
      </c>
      <c s="6" r="C35" t="n">
        <v>0</v>
      </c>
      <c s="6" r="D35" t="n">
        <v>0</v>
      </c>
    </row>
    <row spans="1:4" r="36">
      <c s="4" r="A36" t="s">
        <v>579</v>
      </c>
    </row>
    <row spans="1:4" r="37">
      <c s="3" r="A37" t="s">
        <v>762</v>
      </c>
    </row>
    <row spans="1:4" r="38">
      <c s="4" r="A38" t="s">
        <v>763</v>
      </c>
      <c s="6" r="C38" t="n">
        <v>5877</v>
      </c>
      <c s="6" r="D38" t="n">
        <v>5797</v>
      </c>
    </row>
    <row spans="1:4" r="39">
      <c s="4" r="A39" t="s">
        <v>764</v>
      </c>
      <c s="6" r="C39" t="n">
        <v>260</v>
      </c>
      <c s="6" r="D39" t="n">
        <v>131</v>
      </c>
    </row>
    <row spans="1:4" r="40">
      <c s="4" r="A40" t="s">
        <v>765</v>
      </c>
      <c s="6" r="C40" t="n">
        <v>-100</v>
      </c>
      <c s="6" r="D40" t="n">
        <v>-172</v>
      </c>
    </row>
    <row spans="1:4" r="41">
      <c s="4" r="A41" t="s">
        <v>766</v>
      </c>
      <c s="6" r="C41" t="n">
        <v>6037</v>
      </c>
      <c s="6" r="D41" t="n">
        <v>5756</v>
      </c>
    </row>
    <row spans="1:4" r="42">
      <c s="4" r="A42" t="s">
        <v>767</v>
      </c>
      <c s="4" r="B42" t="s">
        <v>351</v>
      </c>
      <c s="6" r="C42" t="n">
        <v>-81</v>
      </c>
      <c s="6" r="D42" t="n">
        <v>-89</v>
      </c>
    </row>
    <row spans="1:4" r="43">
      <c s="4" r="A43" t="s">
        <v>771</v>
      </c>
    </row>
    <row spans="1:4" r="44">
      <c s="3" r="A44" t="s">
        <v>768</v>
      </c>
    </row>
    <row spans="1:4" r="45">
      <c s="4" r="A45" t="s">
        <v>763</v>
      </c>
      <c s="6" r="C45" t="n">
        <v>890</v>
      </c>
    </row>
    <row spans="1:4" r="46">
      <c s="4" r="A46" t="s">
        <v>769</v>
      </c>
      <c s="6" r="C46" t="n">
        <v>573</v>
      </c>
    </row>
    <row spans="1:4" r="47">
      <c s="4" r="A47" t="s">
        <v>580</v>
      </c>
    </row>
    <row spans="1:4" r="48">
      <c s="3" r="A48" t="s">
        <v>762</v>
      </c>
    </row>
    <row spans="1:4" r="49">
      <c s="4" r="A49" t="s">
        <v>763</v>
      </c>
      <c s="6" r="C49" t="n">
        <v>1109</v>
      </c>
      <c s="6" r="D49" t="n">
        <v>947</v>
      </c>
    </row>
    <row spans="1:4" r="50">
      <c s="4" r="A50" t="s">
        <v>764</v>
      </c>
      <c s="6" r="C50" t="n">
        <v>63</v>
      </c>
      <c s="6" r="D50" t="n">
        <v>32</v>
      </c>
    </row>
    <row spans="1:4" r="51">
      <c s="4" r="A51" t="s">
        <v>765</v>
      </c>
      <c s="6" r="C51" t="n">
        <v>-1</v>
      </c>
      <c s="6" r="D51" t="n">
        <v>-3</v>
      </c>
    </row>
    <row spans="1:4" r="52">
      <c s="4" r="A52" t="s">
        <v>766</v>
      </c>
      <c s="6" r="C52" t="n">
        <v>1171</v>
      </c>
      <c s="6" r="D52" t="n">
        <v>976</v>
      </c>
    </row>
    <row spans="1:4" r="53">
      <c s="4" r="A53" t="s">
        <v>767</v>
      </c>
      <c s="4" r="B53" t="s">
        <v>351</v>
      </c>
      <c s="6" r="C53" t="n">
        <v>0</v>
      </c>
      <c s="6" r="D53" t="n">
        <v>0</v>
      </c>
    </row>
    <row spans="1:4" r="54">
      <c s="4" r="A54" t="s">
        <v>772</v>
      </c>
    </row>
    <row spans="1:4" r="55">
      <c s="3" r="A55" t="s">
        <v>762</v>
      </c>
    </row>
    <row spans="1:4" r="56">
      <c s="4" r="A56" t="s">
        <v>763</v>
      </c>
      <c s="6" r="C56" t="n">
        <v>1474</v>
      </c>
      <c s="6" r="D56" t="n">
        <v>1674</v>
      </c>
    </row>
    <row spans="1:4" r="57">
      <c s="4" r="A57" t="s">
        <v>764</v>
      </c>
      <c s="6" r="C57" t="n">
        <v>117</v>
      </c>
      <c s="6" r="D57" t="n">
        <v>65</v>
      </c>
    </row>
    <row spans="1:4" r="58">
      <c s="4" r="A58" t="s">
        <v>765</v>
      </c>
      <c s="6" r="C58" t="n">
        <v>-3</v>
      </c>
      <c s="6" r="D58" t="n">
        <v>-14</v>
      </c>
    </row>
    <row spans="1:4" r="59">
      <c s="4" r="A59" t="s">
        <v>766</v>
      </c>
      <c s="6" r="C59" t="n">
        <v>1588</v>
      </c>
      <c s="6" r="D59" t="n">
        <v>1725</v>
      </c>
    </row>
    <row spans="1:4" r="60">
      <c s="4" r="A60" t="s">
        <v>767</v>
      </c>
      <c s="4" r="B60" t="s">
        <v>351</v>
      </c>
      <c s="6" r="C60" t="n">
        <v>0</v>
      </c>
      <c s="6" r="D60" t="n">
        <v>0</v>
      </c>
    </row>
    <row spans="1:4" r="61">
      <c s="4" r="A61" t="s">
        <v>773</v>
      </c>
    </row>
    <row spans="1:4" r="62">
      <c s="3" r="A62" t="s">
        <v>762</v>
      </c>
    </row>
    <row spans="1:4" r="63">
      <c s="4" r="A63" t="s">
        <v>763</v>
      </c>
      <c s="6" r="C63" t="n">
        <v>165</v>
      </c>
      <c s="6" r="D63" t="n">
        <v>197</v>
      </c>
    </row>
    <row spans="1:4" r="64">
      <c s="4" r="A64" t="s">
        <v>764</v>
      </c>
      <c s="6" r="C64" t="n">
        <v>3</v>
      </c>
      <c s="6" r="D64" t="n">
        <v>3</v>
      </c>
    </row>
    <row spans="1:4" r="65">
      <c s="4" r="A65" t="s">
        <v>765</v>
      </c>
      <c s="6" r="C65" t="n">
        <v>-1</v>
      </c>
      <c s="6" r="D65" t="n">
        <v>-2</v>
      </c>
    </row>
    <row spans="1:4" r="66">
      <c s="4" r="A66" t="s">
        <v>766</v>
      </c>
      <c s="6" r="C66" t="n">
        <v>167</v>
      </c>
      <c s="6" r="D66" t="n">
        <v>198</v>
      </c>
    </row>
    <row spans="1:4" r="67">
      <c s="4" r="A67" t="s">
        <v>767</v>
      </c>
      <c s="4" r="B67" t="s">
        <v>351</v>
      </c>
      <c s="6" r="C67" t="n">
        <v>0</v>
      </c>
      <c s="6" r="D67" t="n">
        <v>0</v>
      </c>
    </row>
    <row spans="1:4" r="68">
      <c s="4" r="A68" t="s">
        <v>583</v>
      </c>
    </row>
    <row spans="1:4" r="69">
      <c s="3" r="A69" t="s">
        <v>762</v>
      </c>
    </row>
    <row spans="1:4" r="70">
      <c s="4" r="A70" t="s">
        <v>763</v>
      </c>
      <c s="6" r="C70" t="n">
        <v>1707</v>
      </c>
      <c s="6" r="D70" t="n">
        <v>1516</v>
      </c>
    </row>
    <row spans="1:4" r="71">
      <c s="4" r="A71" t="s">
        <v>764</v>
      </c>
      <c s="6" r="C71" t="n">
        <v>63</v>
      </c>
      <c s="6" r="D71" t="n">
        <v>21</v>
      </c>
    </row>
    <row spans="1:4" r="72">
      <c s="4" r="A72" t="s">
        <v>765</v>
      </c>
      <c s="6" r="C72" t="n">
        <v>-81</v>
      </c>
      <c s="6" r="D72" t="n">
        <v>-103</v>
      </c>
    </row>
    <row spans="1:4" r="73">
      <c s="4" r="A73" t="s">
        <v>766</v>
      </c>
      <c s="6" r="C73" t="n">
        <v>1689</v>
      </c>
      <c s="6" r="D73" t="n">
        <v>1434</v>
      </c>
    </row>
    <row spans="1:4" r="74">
      <c s="4" r="A74" t="s">
        <v>767</v>
      </c>
      <c s="4" r="B74" t="s">
        <v>351</v>
      </c>
      <c s="6" r="C74" t="n">
        <v>-78</v>
      </c>
      <c s="6" r="D74" t="n">
        <v>-85</v>
      </c>
    </row>
    <row spans="1:4" r="75">
      <c s="4" r="A75" t="s">
        <v>774</v>
      </c>
    </row>
    <row spans="1:4" r="76">
      <c s="3" r="A76" t="s">
        <v>762</v>
      </c>
    </row>
    <row spans="1:4" r="77">
      <c s="4" r="A77" t="s">
        <v>763</v>
      </c>
      <c s="6" r="C77" t="n">
        <v>906</v>
      </c>
      <c s="6" r="D77" t="n">
        <v>995</v>
      </c>
    </row>
    <row spans="1:4" r="78">
      <c s="4" r="A78" t="s">
        <v>764</v>
      </c>
      <c s="6" r="C78" t="n">
        <v>12</v>
      </c>
      <c s="6" r="D78" t="n">
        <v>7</v>
      </c>
    </row>
    <row spans="1:4" r="79">
      <c s="4" r="A79" t="s">
        <v>765</v>
      </c>
      <c s="6" r="C79" t="n">
        <v>-1</v>
      </c>
      <c s="6" r="D79" t="n">
        <v>-9</v>
      </c>
    </row>
    <row spans="1:4" r="80">
      <c s="4" r="A80" t="s">
        <v>766</v>
      </c>
      <c s="6" r="C80" t="n">
        <v>917</v>
      </c>
      <c s="6" r="D80" t="n">
        <v>993</v>
      </c>
    </row>
    <row spans="1:4" r="81">
      <c s="4" r="A81" t="s">
        <v>767</v>
      </c>
      <c s="4" r="B81" t="s">
        <v>351</v>
      </c>
      <c s="6" r="C81" t="n">
        <v>0</v>
      </c>
      <c s="6" r="D81" t="n">
        <v>0</v>
      </c>
    </row>
    <row spans="1:4" r="82">
      <c s="4" r="A82" t="s">
        <v>775</v>
      </c>
    </row>
    <row spans="1:4" r="83">
      <c s="3" r="A83" t="s">
        <v>762</v>
      </c>
    </row>
    <row spans="1:4" r="84">
      <c s="4" r="A84" t="s">
        <v>763</v>
      </c>
      <c s="6" r="C84" t="n">
        <v>49</v>
      </c>
      <c s="6" r="D84" t="n">
        <v>55</v>
      </c>
    </row>
    <row spans="1:4" r="85">
      <c s="4" r="A85" t="s">
        <v>764</v>
      </c>
      <c s="6" r="C85" t="n">
        <v>1</v>
      </c>
      <c s="6" r="D85" t="n">
        <v>2</v>
      </c>
    </row>
    <row spans="1:4" r="86">
      <c s="4" r="A86" t="s">
        <v>765</v>
      </c>
      <c s="6" r="C86" t="n">
        <v>-6</v>
      </c>
      <c s="6" r="D86" t="n">
        <v>-6</v>
      </c>
    </row>
    <row spans="1:4" r="87">
      <c s="4" r="A87" t="s">
        <v>766</v>
      </c>
      <c s="6" r="C87" t="n">
        <v>44</v>
      </c>
      <c s="6" r="D87" t="n">
        <v>51</v>
      </c>
    </row>
    <row spans="1:4" r="88">
      <c s="4" r="A88" t="s">
        <v>767</v>
      </c>
      <c s="4" r="B88" t="s">
        <v>351</v>
      </c>
      <c s="6" r="C88" t="n">
        <v>-3</v>
      </c>
      <c s="6" r="D88" t="n">
        <v>-4</v>
      </c>
    </row>
    <row spans="1:4" r="89">
      <c s="4" r="A89" t="s">
        <v>776</v>
      </c>
    </row>
    <row spans="1:4" r="90">
      <c s="3" r="A90" t="s">
        <v>762</v>
      </c>
    </row>
    <row spans="1:4" r="91">
      <c s="4" r="A91" t="s">
        <v>763</v>
      </c>
      <c s="6" r="C91" t="n">
        <v>41</v>
      </c>
      <c s="6" r="D91" t="n">
        <v>31</v>
      </c>
    </row>
    <row spans="1:4" r="92">
      <c s="4" r="A92" t="s">
        <v>764</v>
      </c>
      <c s="6" r="C92" t="n">
        <v>0</v>
      </c>
      <c s="6" r="D92" t="n">
        <v>0</v>
      </c>
    </row>
    <row spans="1:4" r="93">
      <c s="4" r="A93" t="s">
        <v>765</v>
      </c>
      <c s="6" r="C93" t="n">
        <v>0</v>
      </c>
      <c s="6" r="D93" t="n">
        <v>0</v>
      </c>
    </row>
    <row spans="1:4" r="94">
      <c s="4" r="A94" t="s">
        <v>766</v>
      </c>
      <c s="6" r="C94" t="n">
        <v>41</v>
      </c>
      <c s="6" r="D94" t="n">
        <v>31</v>
      </c>
    </row>
    <row spans="1:4" r="95">
      <c s="4" r="A95" t="s">
        <v>767</v>
      </c>
      <c s="4" r="B95" t="s">
        <v>351</v>
      </c>
      <c s="6" r="C95" t="n">
        <v>0</v>
      </c>
      <c s="6" r="D95" t="n">
        <v>0</v>
      </c>
    </row>
    <row spans="1:4" r="96">
      <c s="4" r="A96" t="s">
        <v>777</v>
      </c>
    </row>
    <row spans="1:4" r="97">
      <c s="3" r="A97" t="s">
        <v>762</v>
      </c>
    </row>
    <row spans="1:4" r="98">
      <c s="4" r="A98" t="s">
        <v>763</v>
      </c>
      <c s="6" r="C98" t="n">
        <v>24</v>
      </c>
      <c s="6" r="D98" t="n">
        <v>51</v>
      </c>
    </row>
    <row spans="1:4" r="99">
      <c s="4" r="A99" t="s">
        <v>764</v>
      </c>
      <c s="6" r="C99" t="n">
        <v>0</v>
      </c>
      <c s="6" r="D99" t="n">
        <v>0</v>
      </c>
    </row>
    <row spans="1:4" r="100">
      <c s="4" r="A100" t="s">
        <v>765</v>
      </c>
      <c s="6" r="C100" t="n">
        <v>0</v>
      </c>
      <c s="6" r="D100" t="n">
        <v>-18</v>
      </c>
    </row>
    <row spans="1:4" r="101">
      <c s="4" r="A101" t="s">
        <v>766</v>
      </c>
      <c s="6" r="C101" t="n">
        <v>24</v>
      </c>
      <c s="6" r="D101" t="n">
        <v>33</v>
      </c>
    </row>
    <row spans="1:4" r="102">
      <c s="4" r="A102" t="s">
        <v>767</v>
      </c>
      <c s="4" r="B102" t="s">
        <v>351</v>
      </c>
      <c s="6" r="C102" t="n">
        <v>0</v>
      </c>
      <c s="6" r="D102" t="n">
        <v>0</v>
      </c>
    </row>
    <row spans="1:4" r="103">
      <c s="4" r="A103" t="s">
        <v>778</v>
      </c>
    </row>
    <row spans="1:4" r="104">
      <c s="3" r="A104" t="s">
        <v>762</v>
      </c>
    </row>
    <row spans="1:4" r="105">
      <c s="4" r="A105" t="s">
        <v>763</v>
      </c>
      <c s="6" r="C105" t="n">
        <v>402</v>
      </c>
      <c s="6" r="D105" t="n">
        <v>331</v>
      </c>
    </row>
    <row spans="1:4" r="106">
      <c s="4" r="A106" t="s">
        <v>764</v>
      </c>
      <c s="6" r="C106" t="n">
        <v>1</v>
      </c>
      <c s="6" r="D106" t="n">
        <v>1</v>
      </c>
    </row>
    <row spans="1:4" r="107">
      <c s="4" r="A107" t="s">
        <v>765</v>
      </c>
      <c s="6" r="C107" t="n">
        <v>-7</v>
      </c>
      <c s="6" r="D107" t="n">
        <v>-17</v>
      </c>
    </row>
    <row spans="1:4" r="108">
      <c s="4" r="A108" t="s">
        <v>766</v>
      </c>
      <c s="6" r="C108" t="n">
        <v>396</v>
      </c>
      <c s="6" r="D108" t="n">
        <v>315</v>
      </c>
    </row>
    <row spans="1:4" r="109">
      <c s="4" r="A109" t="s">
        <v>767</v>
      </c>
      <c s="4" r="B109" t="s">
        <v>351</v>
      </c>
      <c s="7" r="C109" t="n">
        <v>0</v>
      </c>
      <c s="7" r="D109" t="n">
        <v>0</v>
      </c>
    </row>
    <row spans="1:4" r="110">
      <c r="A110" t="n"/>
    </row>
    <row spans="1:4" r="111">
      <c s="4" r="A111" t="s">
        <v>351</v>
      </c>
      <c s="4" r="B111" t="s">
        <v>779</v>
      </c>
    </row>
  </sheetData>
  <mergeCells count="3">
    <mergeCell ref="A1:B1"/>
    <mergeCell ref="A110:C110"/>
    <mergeCell ref="B111:C1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0</v>
      </c>
      <c s="2" r="B1" t="s">
        <v>2</v>
      </c>
      <c s="2" r="C1" t="s">
        <v>27</v>
      </c>
    </row>
    <row spans="1:3" r="2">
      <c s="4" r="A2" t="s">
        <v>65</v>
      </c>
    </row>
    <row spans="1:3" r="3">
      <c s="3" r="A3" t="s">
        <v>768</v>
      </c>
    </row>
    <row spans="1:3" r="4">
      <c s="4" r="A4" t="s">
        <v>781</v>
      </c>
      <c s="7" r="B4" t="n">
        <v>890</v>
      </c>
      <c s="7" r="C4" t="n">
        <v>2689</v>
      </c>
    </row>
    <row spans="1:3" r="5">
      <c s="4" r="A5" t="s">
        <v>769</v>
      </c>
      <c s="6" r="B5" t="n">
        <v>573</v>
      </c>
      <c s="7" r="C5" t="n">
        <v>2401</v>
      </c>
    </row>
    <row spans="1:3" r="6">
      <c s="4" r="A6" t="s">
        <v>579</v>
      </c>
    </row>
    <row spans="1:3" r="7">
      <c s="3" r="A7" t="s">
        <v>762</v>
      </c>
    </row>
    <row spans="1:3" r="8">
      <c s="4" r="A8" t="s">
        <v>782</v>
      </c>
      <c s="6" r="B8" t="n">
        <v>499</v>
      </c>
    </row>
    <row spans="1:3" r="9">
      <c s="4" r="A9" t="s">
        <v>783</v>
      </c>
      <c s="6" r="B9" t="n">
        <v>1685</v>
      </c>
    </row>
    <row spans="1:3" r="10">
      <c s="4" r="A10" t="s">
        <v>784</v>
      </c>
      <c s="6" r="B10" t="n">
        <v>960</v>
      </c>
    </row>
    <row spans="1:3" r="11">
      <c s="4" r="A11" t="s">
        <v>785</v>
      </c>
      <c s="6" r="B11" t="n">
        <v>1311</v>
      </c>
    </row>
    <row spans="1:3" r="12">
      <c s="4" r="A12" t="s">
        <v>786</v>
      </c>
      <c s="6" r="B12" t="n">
        <v>1422</v>
      </c>
    </row>
    <row spans="1:3" r="13">
      <c s="4" r="A13" t="s">
        <v>787</v>
      </c>
      <c s="6" r="B13" t="n">
        <v>5877</v>
      </c>
    </row>
    <row spans="1:3" r="14">
      <c s="4" r="A14" t="s">
        <v>782</v>
      </c>
      <c s="6" r="B14" t="n">
        <v>499</v>
      </c>
    </row>
    <row spans="1:3" r="15">
      <c s="4" r="A15" t="s">
        <v>783</v>
      </c>
      <c s="6" r="B15" t="n">
        <v>1720</v>
      </c>
    </row>
    <row spans="1:3" r="16">
      <c s="4" r="A16" t="s">
        <v>784</v>
      </c>
      <c s="6" r="B16" t="n">
        <v>934</v>
      </c>
    </row>
    <row spans="1:3" r="17">
      <c s="4" r="A17" t="s">
        <v>785</v>
      </c>
      <c s="6" r="B17" t="n">
        <v>1462</v>
      </c>
    </row>
    <row spans="1:3" r="18">
      <c s="4" r="A18" t="s">
        <v>786</v>
      </c>
      <c s="6" r="B18" t="n">
        <v>1422</v>
      </c>
    </row>
    <row spans="1:3" r="19">
      <c s="4" r="A19" t="s">
        <v>788</v>
      </c>
      <c s="6" r="B19" t="n">
        <v>6037</v>
      </c>
    </row>
    <row spans="1:3" r="20">
      <c s="4" r="A20" t="s">
        <v>771</v>
      </c>
    </row>
    <row spans="1:3" r="21">
      <c s="3" r="A21" t="s">
        <v>768</v>
      </c>
    </row>
    <row spans="1:3" r="22">
      <c s="4" r="A22" t="s">
        <v>782</v>
      </c>
      <c s="6" r="B22" t="n">
        <v>0</v>
      </c>
    </row>
    <row spans="1:3" r="23">
      <c s="4" r="A23" t="s">
        <v>783</v>
      </c>
      <c s="6" r="B23" t="n">
        <v>0</v>
      </c>
    </row>
    <row spans="1:3" r="24">
      <c s="4" r="A24" t="s">
        <v>784</v>
      </c>
      <c s="6" r="B24" t="n">
        <v>0</v>
      </c>
    </row>
    <row spans="1:3" r="25">
      <c s="4" r="A25" t="s">
        <v>785</v>
      </c>
      <c s="6" r="B25" t="n">
        <v>890</v>
      </c>
    </row>
    <row spans="1:3" r="26">
      <c s="4" r="A26" t="s">
        <v>786</v>
      </c>
      <c s="6" r="B26" t="n">
        <v>0</v>
      </c>
    </row>
    <row spans="1:3" r="27">
      <c s="4" r="A27" t="s">
        <v>781</v>
      </c>
      <c s="6" r="B27" t="n">
        <v>890</v>
      </c>
    </row>
    <row spans="1:3" r="28">
      <c s="4" r="A28" t="s">
        <v>782</v>
      </c>
      <c s="6" r="B28" t="n">
        <v>0</v>
      </c>
    </row>
    <row spans="1:3" r="29">
      <c s="4" r="A29" t="s">
        <v>783</v>
      </c>
      <c s="6" r="B29" t="n">
        <v>0</v>
      </c>
    </row>
    <row spans="1:3" r="30">
      <c s="4" r="A30" t="s">
        <v>784</v>
      </c>
      <c s="6" r="B30" t="n">
        <v>0</v>
      </c>
    </row>
    <row spans="1:3" r="31">
      <c s="4" r="A31" t="s">
        <v>785</v>
      </c>
      <c s="6" r="B31" t="n">
        <v>573</v>
      </c>
    </row>
    <row spans="1:3" r="32">
      <c s="4" r="A32" t="s">
        <v>786</v>
      </c>
      <c s="6" r="B32" t="n">
        <v>0</v>
      </c>
    </row>
    <row spans="1:3" r="33">
      <c s="4" r="A33" t="s">
        <v>769</v>
      </c>
      <c s="7" r="B33" t="n">
        <v>5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9</v>
      </c>
      <c s="2" r="B1" t="s">
        <v>2</v>
      </c>
      <c s="2" r="C1" t="s">
        <v>27</v>
      </c>
    </row>
    <row spans="1:3" r="2">
      <c s="3" r="A2" t="s">
        <v>762</v>
      </c>
    </row>
    <row spans="1:3" r="3">
      <c s="4" r="A3" t="s">
        <v>790</v>
      </c>
      <c s="7" r="B3" t="n">
        <v>651</v>
      </c>
      <c s="7" r="C3" t="n">
        <v>2389</v>
      </c>
    </row>
    <row spans="1:3" r="4">
      <c s="4" r="A4" t="s">
        <v>791</v>
      </c>
      <c s="6" r="B4" t="n">
        <v>-4</v>
      </c>
      <c s="6" r="C4" t="n">
        <v>-36</v>
      </c>
    </row>
    <row spans="1:3" r="5">
      <c s="4" r="A5" t="s">
        <v>792</v>
      </c>
      <c s="6" r="B5" t="n">
        <v>357</v>
      </c>
      <c s="6" r="C5" t="n">
        <v>413</v>
      </c>
    </row>
    <row spans="1:3" r="6">
      <c s="4" r="A6" t="s">
        <v>793</v>
      </c>
      <c s="6" r="B6" t="n">
        <v>-96</v>
      </c>
      <c s="6" r="C6" t="n">
        <v>-136</v>
      </c>
    </row>
    <row spans="1:3" r="7">
      <c s="4" r="A7" t="s">
        <v>766</v>
      </c>
      <c s="6" r="B7" t="n">
        <v>1008</v>
      </c>
      <c s="6" r="C7" t="n">
        <v>2802</v>
      </c>
    </row>
    <row spans="1:3" r="8">
      <c s="4" r="A8" t="s">
        <v>794</v>
      </c>
      <c s="6" r="B8" t="n">
        <v>-100</v>
      </c>
      <c s="6" r="C8" t="n">
        <v>-172</v>
      </c>
    </row>
    <row spans="1:3" r="9">
      <c s="4" r="A9" t="s">
        <v>65</v>
      </c>
    </row>
    <row spans="1:3" r="10">
      <c s="3" r="A10" t="s">
        <v>768</v>
      </c>
    </row>
    <row spans="1:3" r="11">
      <c s="4" r="A11" t="s">
        <v>790</v>
      </c>
      <c s="6" r="B11" t="n">
        <v>0</v>
      </c>
      <c s="6" r="C11" t="n">
        <v>1093</v>
      </c>
    </row>
    <row spans="1:3" r="12">
      <c s="4" r="A12" t="s">
        <v>791</v>
      </c>
      <c s="6" r="B12" t="n">
        <v>0</v>
      </c>
      <c s="6" r="C12" t="n">
        <v>-17</v>
      </c>
    </row>
    <row spans="1:3" r="13">
      <c s="4" r="A13" t="s">
        <v>792</v>
      </c>
      <c s="6" r="B13" t="n">
        <v>573</v>
      </c>
      <c s="6" r="C13" t="n">
        <v>280</v>
      </c>
    </row>
    <row spans="1:3" r="14">
      <c s="4" r="A14" t="s">
        <v>793</v>
      </c>
      <c s="6" r="B14" t="n">
        <v>-317</v>
      </c>
      <c s="6" r="C14" t="n">
        <v>-295</v>
      </c>
    </row>
    <row spans="1:3" r="15">
      <c s="4" r="A15" t="s">
        <v>795</v>
      </c>
      <c s="6" r="B15" t="n">
        <v>573</v>
      </c>
      <c s="6" r="C15" t="n">
        <v>1373</v>
      </c>
    </row>
    <row spans="1:3" r="16">
      <c s="4" r="A16" t="s">
        <v>796</v>
      </c>
      <c s="6" r="B16" t="n">
        <v>-317</v>
      </c>
      <c s="6" r="C16" t="n">
        <v>-312</v>
      </c>
    </row>
    <row spans="1:3" r="17">
      <c s="4" r="A17" t="s">
        <v>566</v>
      </c>
    </row>
    <row spans="1:3" r="18">
      <c s="3" r="A18" t="s">
        <v>768</v>
      </c>
    </row>
    <row spans="1:3" r="19">
      <c s="4" r="A19" t="s">
        <v>790</v>
      </c>
      <c s="6" r="B19" t="n">
        <v>0</v>
      </c>
      <c s="6" r="C19" t="n">
        <v>1093</v>
      </c>
    </row>
    <row spans="1:3" r="20">
      <c s="4" r="A20" t="s">
        <v>791</v>
      </c>
      <c s="6" r="B20" t="n">
        <v>0</v>
      </c>
      <c s="6" r="C20" t="n">
        <v>-17</v>
      </c>
    </row>
    <row spans="1:3" r="21">
      <c s="4" r="A21" t="s">
        <v>792</v>
      </c>
      <c s="6" r="B21" t="n">
        <v>573</v>
      </c>
      <c s="6" r="C21" t="n">
        <v>280</v>
      </c>
    </row>
    <row spans="1:3" r="22">
      <c s="4" r="A22" t="s">
        <v>793</v>
      </c>
      <c s="6" r="B22" t="n">
        <v>-317</v>
      </c>
      <c s="6" r="C22" t="n">
        <v>-295</v>
      </c>
    </row>
    <row spans="1:3" r="23">
      <c s="4" r="A23" t="s">
        <v>795</v>
      </c>
      <c s="6" r="B23" t="n">
        <v>573</v>
      </c>
      <c s="6" r="C23" t="n">
        <v>1373</v>
      </c>
    </row>
    <row spans="1:3" r="24">
      <c s="4" r="A24" t="s">
        <v>796</v>
      </c>
      <c s="6" r="B24" t="n">
        <v>-317</v>
      </c>
      <c s="6" r="C24" t="n">
        <v>-312</v>
      </c>
    </row>
    <row spans="1:3" r="25">
      <c s="4" r="A25" t="s">
        <v>576</v>
      </c>
    </row>
    <row spans="1:3" r="26">
      <c s="3" r="A26" t="s">
        <v>762</v>
      </c>
    </row>
    <row spans="1:3" r="27">
      <c s="4" r="A27" t="s">
        <v>790</v>
      </c>
      <c s="6" r="B27" t="n">
        <v>0</v>
      </c>
      <c s="6" r="C27" t="n">
        <v>2</v>
      </c>
    </row>
    <row spans="1:3" r="28">
      <c s="4" r="A28" t="s">
        <v>791</v>
      </c>
      <c s="6" r="B28" t="n">
        <v>0</v>
      </c>
      <c s="6" r="C28" t="n">
        <v>0</v>
      </c>
    </row>
    <row spans="1:3" r="29">
      <c s="4" r="A29" t="s">
        <v>792</v>
      </c>
      <c s="6" r="B29" t="n">
        <v>0</v>
      </c>
      <c s="6" r="C29" t="n">
        <v>3</v>
      </c>
    </row>
    <row spans="1:3" r="30">
      <c s="4" r="A30" t="s">
        <v>793</v>
      </c>
      <c s="6" r="B30" t="n">
        <v>0</v>
      </c>
      <c s="6" r="C30" t="n">
        <v>0</v>
      </c>
    </row>
    <row spans="1:3" r="31">
      <c s="4" r="A31" t="s">
        <v>766</v>
      </c>
      <c s="6" r="B31" t="n">
        <v>0</v>
      </c>
      <c s="6" r="C31" t="n">
        <v>5</v>
      </c>
    </row>
    <row spans="1:3" r="32">
      <c s="4" r="A32" t="s">
        <v>794</v>
      </c>
      <c s="6" r="B32" t="n">
        <v>0</v>
      </c>
      <c s="6" r="C32" t="n">
        <v>0</v>
      </c>
    </row>
    <row spans="1:3" r="33">
      <c s="4" r="A33" t="s">
        <v>579</v>
      </c>
    </row>
    <row spans="1:3" r="34">
      <c s="3" r="A34" t="s">
        <v>762</v>
      </c>
    </row>
    <row spans="1:3" r="35">
      <c s="4" r="A35" t="s">
        <v>790</v>
      </c>
      <c s="6" r="B35" t="n">
        <v>651</v>
      </c>
      <c s="6" r="C35" t="n">
        <v>2387</v>
      </c>
    </row>
    <row spans="1:3" r="36">
      <c s="4" r="A36" t="s">
        <v>791</v>
      </c>
      <c s="6" r="B36" t="n">
        <v>-4</v>
      </c>
      <c s="6" r="C36" t="n">
        <v>-36</v>
      </c>
    </row>
    <row spans="1:3" r="37">
      <c s="4" r="A37" t="s">
        <v>792</v>
      </c>
      <c s="6" r="B37" t="n">
        <v>357</v>
      </c>
      <c s="6" r="C37" t="n">
        <v>410</v>
      </c>
    </row>
    <row spans="1:3" r="38">
      <c s="4" r="A38" t="s">
        <v>793</v>
      </c>
      <c s="6" r="B38" t="n">
        <v>-96</v>
      </c>
      <c s="6" r="C38" t="n">
        <v>-136</v>
      </c>
    </row>
    <row spans="1:3" r="39">
      <c s="4" r="A39" t="s">
        <v>766</v>
      </c>
      <c s="6" r="B39" t="n">
        <v>1008</v>
      </c>
      <c s="6" r="C39" t="n">
        <v>2797</v>
      </c>
    </row>
    <row spans="1:3" r="40">
      <c s="4" r="A40" t="s">
        <v>794</v>
      </c>
      <c s="6" r="B40" t="n">
        <v>-100</v>
      </c>
      <c s="6" r="C40" t="n">
        <v>-172</v>
      </c>
    </row>
    <row spans="1:3" r="41">
      <c s="4" r="A41" t="s">
        <v>580</v>
      </c>
    </row>
    <row spans="1:3" r="42">
      <c s="3" r="A42" t="s">
        <v>762</v>
      </c>
    </row>
    <row spans="1:3" r="43">
      <c s="4" r="A43" t="s">
        <v>790</v>
      </c>
      <c s="6" r="B43" t="n">
        <v>180</v>
      </c>
      <c s="6" r="C43" t="n">
        <v>434</v>
      </c>
    </row>
    <row spans="1:3" r="44">
      <c s="4" r="A44" t="s">
        <v>791</v>
      </c>
      <c s="6" r="B44" t="n">
        <v>-1</v>
      </c>
      <c s="6" r="C44" t="n">
        <v>-2</v>
      </c>
    </row>
    <row spans="1:3" r="45">
      <c s="4" r="A45" t="s">
        <v>792</v>
      </c>
      <c s="6" r="B45" t="n">
        <v>0</v>
      </c>
      <c s="6" r="C45" t="n">
        <v>50</v>
      </c>
    </row>
    <row spans="1:3" r="46">
      <c s="4" r="A46" t="s">
        <v>793</v>
      </c>
      <c s="6" r="B46" t="n">
        <v>0</v>
      </c>
      <c s="6" r="C46" t="n">
        <v>-1</v>
      </c>
    </row>
    <row spans="1:3" r="47">
      <c s="4" r="A47" t="s">
        <v>766</v>
      </c>
      <c s="6" r="B47" t="n">
        <v>180</v>
      </c>
      <c s="6" r="C47" t="n">
        <v>484</v>
      </c>
    </row>
    <row spans="1:3" r="48">
      <c s="4" r="A48" t="s">
        <v>794</v>
      </c>
      <c s="6" r="B48" t="n">
        <v>-1</v>
      </c>
      <c s="6" r="C48" t="n">
        <v>-3</v>
      </c>
    </row>
    <row spans="1:3" r="49">
      <c s="4" r="A49" t="s">
        <v>772</v>
      </c>
    </row>
    <row spans="1:3" r="50">
      <c s="3" r="A50" t="s">
        <v>762</v>
      </c>
    </row>
    <row spans="1:3" r="51">
      <c s="4" r="A51" t="s">
        <v>790</v>
      </c>
      <c s="6" r="B51" t="n">
        <v>88</v>
      </c>
      <c s="6" r="C51" t="n">
        <v>536</v>
      </c>
    </row>
    <row spans="1:3" r="52">
      <c s="4" r="A52" t="s">
        <v>791</v>
      </c>
      <c s="6" r="B52" t="n">
        <v>-1</v>
      </c>
      <c s="6" r="C52" t="n">
        <v>-11</v>
      </c>
    </row>
    <row spans="1:3" r="53">
      <c s="4" r="A53" t="s">
        <v>792</v>
      </c>
      <c s="6" r="B53" t="n">
        <v>17</v>
      </c>
      <c s="6" r="C53" t="n">
        <v>42</v>
      </c>
    </row>
    <row spans="1:3" r="54">
      <c s="4" r="A54" t="s">
        <v>793</v>
      </c>
      <c s="6" r="B54" t="n">
        <v>-2</v>
      </c>
      <c s="6" r="C54" t="n">
        <v>-3</v>
      </c>
    </row>
    <row spans="1:3" r="55">
      <c s="4" r="A55" t="s">
        <v>766</v>
      </c>
      <c s="6" r="B55" t="n">
        <v>105</v>
      </c>
      <c s="6" r="C55" t="n">
        <v>578</v>
      </c>
    </row>
    <row spans="1:3" r="56">
      <c s="4" r="A56" t="s">
        <v>794</v>
      </c>
      <c s="6" r="B56" t="n">
        <v>-3</v>
      </c>
      <c s="6" r="C56" t="n">
        <v>-14</v>
      </c>
    </row>
    <row spans="1:3" r="57">
      <c s="4" r="A57" t="s">
        <v>582</v>
      </c>
    </row>
    <row spans="1:3" r="58">
      <c s="3" r="A58" t="s">
        <v>762</v>
      </c>
    </row>
    <row spans="1:3" r="59">
      <c s="4" r="A59" t="s">
        <v>790</v>
      </c>
      <c s="6" r="B59" t="n">
        <v>6</v>
      </c>
      <c s="6" r="C59" t="n">
        <v>32</v>
      </c>
    </row>
    <row spans="1:3" r="60">
      <c s="4" r="A60" t="s">
        <v>791</v>
      </c>
      <c s="6" r="B60" t="n">
        <v>0</v>
      </c>
      <c s="6" r="C60" t="n">
        <v>-2</v>
      </c>
    </row>
    <row spans="1:3" r="61">
      <c s="4" r="A61" t="s">
        <v>792</v>
      </c>
      <c s="6" r="B61" t="n">
        <v>1</v>
      </c>
      <c s="6" r="C61" t="n">
        <v>0</v>
      </c>
    </row>
    <row spans="1:3" r="62">
      <c s="4" r="A62" t="s">
        <v>793</v>
      </c>
      <c s="6" r="B62" t="n">
        <v>-1</v>
      </c>
      <c s="6" r="C62" t="n">
        <v>0</v>
      </c>
    </row>
    <row spans="1:3" r="63">
      <c s="4" r="A63" t="s">
        <v>766</v>
      </c>
      <c s="6" r="B63" t="n">
        <v>7</v>
      </c>
      <c s="6" r="C63" t="n">
        <v>32</v>
      </c>
    </row>
    <row spans="1:3" r="64">
      <c s="4" r="A64" t="s">
        <v>794</v>
      </c>
      <c s="6" r="B64" t="n">
        <v>-1</v>
      </c>
      <c s="6" r="C64" t="n">
        <v>-2</v>
      </c>
    </row>
    <row spans="1:3" r="65">
      <c s="4" r="A65" t="s">
        <v>583</v>
      </c>
    </row>
    <row spans="1:3" r="66">
      <c s="3" r="A66" t="s">
        <v>762</v>
      </c>
    </row>
    <row spans="1:3" r="67">
      <c s="4" r="A67" t="s">
        <v>790</v>
      </c>
      <c s="6" r="B67" t="n">
        <v>214</v>
      </c>
      <c s="6" r="C67" t="n">
        <v>693</v>
      </c>
    </row>
    <row spans="1:3" r="68">
      <c s="4" r="A68" t="s">
        <v>791</v>
      </c>
      <c s="6" r="B68" t="n">
        <v>-2</v>
      </c>
      <c s="6" r="C68" t="n">
        <v>-14</v>
      </c>
    </row>
    <row spans="1:3" r="69">
      <c s="4" r="A69" t="s">
        <v>792</v>
      </c>
      <c s="6" r="B69" t="n">
        <v>56</v>
      </c>
      <c s="6" r="C69" t="n">
        <v>78</v>
      </c>
    </row>
    <row spans="1:3" r="70">
      <c s="4" r="A70" t="s">
        <v>793</v>
      </c>
      <c s="6" r="B70" t="n">
        <v>-79</v>
      </c>
      <c s="6" r="C70" t="n">
        <v>-89</v>
      </c>
    </row>
    <row spans="1:3" r="71">
      <c s="4" r="A71" t="s">
        <v>766</v>
      </c>
      <c s="6" r="B71" t="n">
        <v>270</v>
      </c>
      <c s="6" r="C71" t="n">
        <v>771</v>
      </c>
    </row>
    <row spans="1:3" r="72">
      <c s="4" r="A72" t="s">
        <v>794</v>
      </c>
      <c s="6" r="B72" t="n">
        <v>-81</v>
      </c>
      <c s="6" r="C72" t="n">
        <v>-103</v>
      </c>
    </row>
    <row spans="1:3" r="73">
      <c s="4" r="A73" t="s">
        <v>797</v>
      </c>
    </row>
    <row spans="1:3" r="74">
      <c s="3" r="A74" t="s">
        <v>762</v>
      </c>
    </row>
    <row spans="1:3" r="75">
      <c s="4" r="A75" t="s">
        <v>790</v>
      </c>
      <c s="6" r="B75" t="n">
        <v>81</v>
      </c>
      <c s="6" r="C75" t="n">
        <v>399</v>
      </c>
    </row>
    <row spans="1:3" r="76">
      <c s="4" r="A76" t="s">
        <v>791</v>
      </c>
      <c s="6" r="B76" t="n">
        <v>0</v>
      </c>
      <c s="6" r="C76" t="n">
        <v>-4</v>
      </c>
    </row>
    <row spans="1:3" r="77">
      <c s="4" r="A77" t="s">
        <v>792</v>
      </c>
      <c s="6" r="B77" t="n">
        <v>134</v>
      </c>
      <c s="6" r="C77" t="n">
        <v>159</v>
      </c>
    </row>
    <row spans="1:3" r="78">
      <c s="4" r="A78" t="s">
        <v>793</v>
      </c>
      <c s="6" r="B78" t="n">
        <v>-1</v>
      </c>
      <c s="6" r="C78" t="n">
        <v>-5</v>
      </c>
    </row>
    <row spans="1:3" r="79">
      <c s="4" r="A79" t="s">
        <v>766</v>
      </c>
      <c s="6" r="B79" t="n">
        <v>215</v>
      </c>
      <c s="6" r="C79" t="n">
        <v>558</v>
      </c>
    </row>
    <row spans="1:3" r="80">
      <c s="4" r="A80" t="s">
        <v>794</v>
      </c>
      <c s="6" r="B80" t="n">
        <v>-1</v>
      </c>
      <c s="6" r="C80" t="n">
        <v>-9</v>
      </c>
    </row>
    <row spans="1:3" r="81">
      <c s="4" r="A81" t="s">
        <v>798</v>
      </c>
    </row>
    <row spans="1:3" r="82">
      <c s="3" r="A82" t="s">
        <v>762</v>
      </c>
    </row>
    <row spans="1:3" r="83">
      <c s="4" r="A83" t="s">
        <v>790</v>
      </c>
      <c s="6" r="B83" t="n">
        <v>1</v>
      </c>
      <c s="6" r="C83" t="n">
        <v>24</v>
      </c>
    </row>
    <row spans="1:3" r="84">
      <c s="4" r="A84" t="s">
        <v>791</v>
      </c>
      <c s="6" r="B84" t="n">
        <v>0</v>
      </c>
      <c s="6" r="C84" t="n">
        <v>-2</v>
      </c>
    </row>
    <row spans="1:3" r="85">
      <c s="4" r="A85" t="s">
        <v>792</v>
      </c>
      <c s="6" r="B85" t="n">
        <v>31</v>
      </c>
      <c s="6" r="C85" t="n">
        <v>17</v>
      </c>
    </row>
    <row spans="1:3" r="86">
      <c s="4" r="A86" t="s">
        <v>793</v>
      </c>
      <c s="6" r="B86" t="n">
        <v>-6</v>
      </c>
      <c s="6" r="C86" t="n">
        <v>-4</v>
      </c>
    </row>
    <row spans="1:3" r="87">
      <c s="4" r="A87" t="s">
        <v>766</v>
      </c>
      <c s="6" r="B87" t="n">
        <v>32</v>
      </c>
      <c s="6" r="C87" t="n">
        <v>41</v>
      </c>
    </row>
    <row spans="1:3" r="88">
      <c s="4" r="A88" t="s">
        <v>794</v>
      </c>
      <c s="6" r="B88" t="n">
        <v>-6</v>
      </c>
      <c s="6" r="C88" t="n">
        <v>-6</v>
      </c>
    </row>
    <row spans="1:3" r="89">
      <c s="4" r="A89" t="s">
        <v>799</v>
      </c>
    </row>
    <row spans="1:3" r="90">
      <c s="3" r="A90" t="s">
        <v>762</v>
      </c>
    </row>
    <row spans="1:3" r="91">
      <c s="4" r="A91" t="s">
        <v>790</v>
      </c>
      <c s="6" r="B91" t="n">
        <v>29</v>
      </c>
      <c s="6" r="C91" t="n">
        <v>25</v>
      </c>
    </row>
    <row spans="1:3" r="92">
      <c s="4" r="A92" t="s">
        <v>791</v>
      </c>
      <c s="6" r="B92" t="n">
        <v>0</v>
      </c>
      <c s="6" r="C92" t="n">
        <v>0</v>
      </c>
    </row>
    <row spans="1:3" r="93">
      <c s="4" r="A93" t="s">
        <v>792</v>
      </c>
      <c s="6" r="B93" t="n">
        <v>4</v>
      </c>
      <c s="6" r="C93" t="n">
        <v>1</v>
      </c>
    </row>
    <row spans="1:3" r="94">
      <c s="4" r="A94" t="s">
        <v>793</v>
      </c>
      <c s="6" r="B94" t="n">
        <v>0</v>
      </c>
      <c s="6" r="C94" t="n">
        <v>0</v>
      </c>
    </row>
    <row spans="1:3" r="95">
      <c s="4" r="A95" t="s">
        <v>766</v>
      </c>
      <c s="6" r="B95" t="n">
        <v>33</v>
      </c>
      <c s="6" r="C95" t="n">
        <v>26</v>
      </c>
    </row>
    <row spans="1:3" r="96">
      <c s="4" r="A96" t="s">
        <v>794</v>
      </c>
      <c s="6" r="B96" t="n">
        <v>0</v>
      </c>
      <c s="6" r="C96" t="n">
        <v>0</v>
      </c>
    </row>
    <row spans="1:3" r="97">
      <c s="4" r="A97" t="s">
        <v>777</v>
      </c>
    </row>
    <row spans="1:3" r="98">
      <c s="3" r="A98" t="s">
        <v>762</v>
      </c>
    </row>
    <row spans="1:3" r="99">
      <c s="4" r="A99" t="s">
        <v>790</v>
      </c>
      <c s="6" r="B99" t="n">
        <v>0</v>
      </c>
      <c s="6" r="C99" t="n">
        <v>2</v>
      </c>
    </row>
    <row spans="1:3" r="100">
      <c s="4" r="A100" t="s">
        <v>791</v>
      </c>
      <c s="6" r="B100" t="n">
        <v>0</v>
      </c>
      <c s="6" r="C100" t="n">
        <v>0</v>
      </c>
    </row>
    <row spans="1:3" r="101">
      <c s="4" r="A101" t="s">
        <v>792</v>
      </c>
      <c s="6" r="B101" t="n">
        <v>17</v>
      </c>
      <c s="6" r="C101" t="n">
        <v>29</v>
      </c>
    </row>
    <row spans="1:3" r="102">
      <c s="4" r="A102" t="s">
        <v>793</v>
      </c>
      <c s="6" r="B102" t="n">
        <v>0</v>
      </c>
      <c s="6" r="C102" t="n">
        <v>-18</v>
      </c>
    </row>
    <row spans="1:3" r="103">
      <c s="4" r="A103" t="s">
        <v>766</v>
      </c>
      <c s="6" r="B103" t="n">
        <v>17</v>
      </c>
      <c s="6" r="C103" t="n">
        <v>31</v>
      </c>
    </row>
    <row spans="1:3" r="104">
      <c s="4" r="A104" t="s">
        <v>794</v>
      </c>
      <c s="6" r="B104" t="n">
        <v>0</v>
      </c>
      <c s="6" r="C104" t="n">
        <v>-18</v>
      </c>
    </row>
    <row spans="1:3" r="105">
      <c s="4" r="A105" t="s">
        <v>800</v>
      </c>
    </row>
    <row spans="1:3" r="106">
      <c s="3" r="A106" t="s">
        <v>762</v>
      </c>
    </row>
    <row spans="1:3" r="107">
      <c s="4" r="A107" t="s">
        <v>790</v>
      </c>
      <c s="6" r="B107" t="n">
        <v>52</v>
      </c>
      <c s="6" r="C107" t="n">
        <v>242</v>
      </c>
    </row>
    <row spans="1:3" r="108">
      <c s="4" r="A108" t="s">
        <v>791</v>
      </c>
      <c s="6" r="B108" t="n">
        <v>0</v>
      </c>
      <c s="6" r="C108" t="n">
        <v>-1</v>
      </c>
    </row>
    <row spans="1:3" r="109">
      <c s="4" r="A109" t="s">
        <v>792</v>
      </c>
      <c s="6" r="B109" t="n">
        <v>97</v>
      </c>
      <c s="6" r="C109" t="n">
        <v>34</v>
      </c>
    </row>
    <row spans="1:3" r="110">
      <c s="4" r="A110" t="s">
        <v>793</v>
      </c>
      <c s="6" r="B110" t="n">
        <v>-7</v>
      </c>
      <c s="6" r="C110" t="n">
        <v>-16</v>
      </c>
    </row>
    <row spans="1:3" r="111">
      <c s="4" r="A111" t="s">
        <v>766</v>
      </c>
      <c s="6" r="B111" t="n">
        <v>149</v>
      </c>
      <c s="6" r="C111" t="n">
        <v>276</v>
      </c>
    </row>
    <row spans="1:3" r="112">
      <c s="4" r="A112" t="s">
        <v>794</v>
      </c>
      <c s="7" r="B112" t="n">
        <v>-7</v>
      </c>
      <c s="7" r="C112" t="n">
        <v>-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801</v>
      </c>
      <c s="2" r="B1" t="s">
        <v>749</v>
      </c>
      <c s="2" r="C1" t="s">
        <v>322</v>
      </c>
    </row>
    <row spans="1:3" r="2">
      <c s="3" r="A2" t="s">
        <v>762</v>
      </c>
    </row>
    <row spans="1:3" r="3">
      <c s="4" r="A3" t="s">
        <v>72</v>
      </c>
      <c s="7" r="B3" t="n">
        <v>6070</v>
      </c>
      <c s="7" r="C3" t="n">
        <v>6160</v>
      </c>
    </row>
    <row spans="1:3" r="4">
      <c s="4" r="A4" t="s">
        <v>802</v>
      </c>
      <c s="7" r="B4" t="n">
        <v>6231</v>
      </c>
      <c s="7" r="C4" t="n">
        <v>6120</v>
      </c>
    </row>
    <row spans="1:3" r="5">
      <c s="4" r="A5" t="s">
        <v>803</v>
      </c>
    </row>
    <row spans="1:3" r="6">
      <c s="3" r="A6" t="s">
        <v>768</v>
      </c>
    </row>
    <row spans="1:3" r="7">
      <c s="4" r="A7" t="s">
        <v>804</v>
      </c>
      <c s="4" r="B7" t="s">
        <v>549</v>
      </c>
    </row>
    <row spans="1:3" r="8">
      <c s="4" r="A8" t="s">
        <v>805</v>
      </c>
      <c s="4" r="B8" t="s">
        <v>806</v>
      </c>
    </row>
    <row spans="1:3" r="9">
      <c s="4" r="A9" t="s">
        <v>807</v>
      </c>
    </row>
    <row spans="1:3" r="10">
      <c s="3" r="A10" t="s">
        <v>762</v>
      </c>
    </row>
    <row spans="1:3" r="11">
      <c s="4" r="A11" t="s">
        <v>808</v>
      </c>
      <c s="6" r="B11" t="n">
        <v>6</v>
      </c>
    </row>
    <row spans="1:3" r="12">
      <c s="4" r="A12" t="s">
        <v>72</v>
      </c>
      <c s="7" r="B12" t="n">
        <v>6</v>
      </c>
    </row>
    <row spans="1:3" r="13">
      <c s="4" r="A13" t="s">
        <v>802</v>
      </c>
      <c s="7" r="B13" t="n">
        <v>5</v>
      </c>
    </row>
    <row spans="1:3" r="14">
      <c s="3" r="A14" t="s">
        <v>768</v>
      </c>
    </row>
    <row spans="1:3" r="15">
      <c s="4" r="A15" t="s">
        <v>809</v>
      </c>
      <c s="6" r="B15" t="n">
        <v>0</v>
      </c>
    </row>
    <row spans="1:3" r="16">
      <c s="4" r="A16" t="s">
        <v>810</v>
      </c>
      <c s="7" r="B16" t="n">
        <v>0</v>
      </c>
    </row>
    <row spans="1:3" r="17">
      <c s="4" r="A17" t="s">
        <v>811</v>
      </c>
      <c s="7" r="B17" t="n">
        <v>0</v>
      </c>
    </row>
    <row spans="1:3" r="18">
      <c s="4" r="A18" t="s">
        <v>812</v>
      </c>
    </row>
    <row spans="1:3" r="19">
      <c s="3" r="A19" t="s">
        <v>768</v>
      </c>
    </row>
    <row spans="1:3" r="20">
      <c s="4" r="A20" t="s">
        <v>804</v>
      </c>
      <c s="4" r="B20" t="s">
        <v>806</v>
      </c>
    </row>
    <row spans="1:3" r="21">
      <c s="4" r="A21" t="s">
        <v>805</v>
      </c>
      <c s="4" r="B21" t="s">
        <v>502</v>
      </c>
    </row>
    <row spans="1:3" r="22">
      <c s="4" r="A22" t="s">
        <v>813</v>
      </c>
    </row>
    <row spans="1:3" r="23">
      <c s="3" r="A23" t="s">
        <v>762</v>
      </c>
    </row>
    <row spans="1:3" r="24">
      <c s="4" r="A24" t="s">
        <v>808</v>
      </c>
      <c s="6" r="B24" t="n">
        <v>5</v>
      </c>
    </row>
    <row spans="1:3" r="25">
      <c s="4" r="A25" t="s">
        <v>72</v>
      </c>
      <c s="7" r="B25" t="n">
        <v>78</v>
      </c>
    </row>
    <row spans="1:3" r="26">
      <c s="4" r="A26" t="s">
        <v>802</v>
      </c>
      <c s="7" r="B26" t="n">
        <v>64</v>
      </c>
    </row>
    <row spans="1:3" r="27">
      <c s="3" r="A27" t="s">
        <v>768</v>
      </c>
    </row>
    <row spans="1:3" r="28">
      <c s="4" r="A28" t="s">
        <v>809</v>
      </c>
      <c s="6" r="B28" t="n">
        <v>0</v>
      </c>
    </row>
    <row spans="1:3" r="29">
      <c s="4" r="A29" t="s">
        <v>810</v>
      </c>
      <c s="7" r="B29" t="n">
        <v>0</v>
      </c>
    </row>
    <row spans="1:3" r="30">
      <c s="4" r="A30" t="s">
        <v>811</v>
      </c>
      <c s="7" r="B30" t="n">
        <v>0</v>
      </c>
    </row>
    <row spans="1:3" r="31">
      <c s="4" r="A31" t="s">
        <v>814</v>
      </c>
    </row>
    <row spans="1:3" r="32">
      <c s="3" r="A32" t="s">
        <v>768</v>
      </c>
    </row>
    <row spans="1:3" r="33">
      <c s="4" r="A33" t="s">
        <v>804</v>
      </c>
      <c s="4" r="B33" t="s">
        <v>502</v>
      </c>
    </row>
    <row spans="1:3" r="34">
      <c s="4" r="A34" t="s">
        <v>805</v>
      </c>
      <c s="4" r="B34" t="s">
        <v>815</v>
      </c>
    </row>
    <row spans="1:3" r="35">
      <c s="4" r="A35" t="s">
        <v>816</v>
      </c>
    </row>
    <row spans="1:3" r="36">
      <c s="3" r="A36" t="s">
        <v>762</v>
      </c>
    </row>
    <row spans="1:3" r="37">
      <c s="4" r="A37" t="s">
        <v>808</v>
      </c>
      <c s="6" r="B37" t="n">
        <v>3</v>
      </c>
    </row>
    <row spans="1:3" r="38">
      <c s="4" r="A38" t="s">
        <v>72</v>
      </c>
      <c s="7" r="B38" t="n">
        <v>3</v>
      </c>
    </row>
    <row spans="1:3" r="39">
      <c s="4" r="A39" t="s">
        <v>802</v>
      </c>
      <c s="7" r="B39" t="n">
        <v>2</v>
      </c>
    </row>
    <row spans="1:3" r="40">
      <c s="3" r="A40" t="s">
        <v>768</v>
      </c>
    </row>
    <row spans="1:3" r="41">
      <c s="4" r="A41" t="s">
        <v>809</v>
      </c>
      <c s="6" r="B41" t="n">
        <v>0</v>
      </c>
    </row>
    <row spans="1:3" r="42">
      <c s="4" r="A42" t="s">
        <v>810</v>
      </c>
      <c s="7" r="B42" t="n">
        <v>0</v>
      </c>
    </row>
    <row spans="1:3" r="43">
      <c s="4" r="A43" t="s">
        <v>811</v>
      </c>
      <c s="7" r="B43" t="n">
        <v>0</v>
      </c>
    </row>
    <row spans="1:3" r="44">
      <c s="4" r="A44" t="s">
        <v>817</v>
      </c>
    </row>
    <row spans="1:3" r="45">
      <c s="3" r="A45" t="s">
        <v>768</v>
      </c>
    </row>
    <row spans="1:3" r="46">
      <c s="4" r="A46" t="s">
        <v>804</v>
      </c>
      <c s="4" r="B46" t="s">
        <v>815</v>
      </c>
    </row>
    <row spans="1:3" r="47">
      <c s="4" r="A47" t="s">
        <v>818</v>
      </c>
    </row>
    <row spans="1:3" r="48">
      <c s="3" r="A48" t="s">
        <v>762</v>
      </c>
    </row>
    <row spans="1:3" r="49">
      <c s="4" r="A49" t="s">
        <v>808</v>
      </c>
      <c s="6" r="B49" t="n">
        <v>2</v>
      </c>
    </row>
    <row spans="1:3" r="50">
      <c s="4" r="A50" t="s">
        <v>72</v>
      </c>
      <c s="7" r="B50" t="n">
        <v>104</v>
      </c>
    </row>
    <row spans="1:3" r="51">
      <c s="4" r="A51" t="s">
        <v>802</v>
      </c>
      <c s="7" r="B51" t="n">
        <v>26</v>
      </c>
    </row>
    <row spans="1:3" r="52">
      <c s="3" r="A52" t="s">
        <v>768</v>
      </c>
    </row>
    <row spans="1:3" r="53">
      <c s="4" r="A53" t="s">
        <v>809</v>
      </c>
      <c s="6" r="B53" t="n">
        <v>1</v>
      </c>
    </row>
    <row spans="1:3" r="54">
      <c s="4" r="A54" t="s">
        <v>810</v>
      </c>
      <c s="7" r="B54" t="n">
        <v>575</v>
      </c>
    </row>
    <row spans="1:3" r="55">
      <c s="4" r="A55" t="s">
        <v>811</v>
      </c>
      <c s="7" r="B55" t="n">
        <v>270</v>
      </c>
    </row>
    <row spans="1:3" r="56">
      <c s="4" r="A56" t="s">
        <v>819</v>
      </c>
    </row>
    <row spans="1:3" r="57">
      <c s="3" r="A57" t="s">
        <v>762</v>
      </c>
    </row>
    <row spans="1:3" r="58">
      <c s="4" r="A58" t="s">
        <v>808</v>
      </c>
      <c s="6" r="B58" t="n">
        <v>16</v>
      </c>
    </row>
    <row spans="1:3" r="59">
      <c s="4" r="A59" t="s">
        <v>72</v>
      </c>
      <c s="7" r="B59" t="n">
        <v>191</v>
      </c>
    </row>
    <row spans="1:3" r="60">
      <c s="4" r="A60" t="s">
        <v>802</v>
      </c>
      <c s="7" r="B60" t="n">
        <v>97</v>
      </c>
    </row>
    <row spans="1:3" r="61">
      <c s="3" r="A61" t="s">
        <v>768</v>
      </c>
    </row>
    <row spans="1:3" r="62">
      <c s="4" r="A62" t="s">
        <v>809</v>
      </c>
      <c s="6" r="B62" t="n">
        <v>1</v>
      </c>
    </row>
    <row spans="1:3" r="63">
      <c s="4" r="A63" t="s">
        <v>810</v>
      </c>
      <c s="7" r="B63" t="n">
        <v>575</v>
      </c>
    </row>
    <row spans="1:3" r="64">
      <c s="4" r="A64" t="s">
        <v>811</v>
      </c>
      <c s="7" r="B64" t="n">
        <v>2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0</v>
      </c>
      <c s="2" r="B1" t="s">
        <v>2</v>
      </c>
      <c s="2" r="C1" t="s">
        <v>27</v>
      </c>
    </row>
    <row spans="1:3" r="2">
      <c s="3" r="A2" t="s">
        <v>821</v>
      </c>
    </row>
    <row spans="1:3" r="3">
      <c s="4" r="A3" t="s">
        <v>822</v>
      </c>
      <c s="7" r="B3" t="n">
        <v>1008</v>
      </c>
      <c s="7" r="C3" t="n">
        <v>2802</v>
      </c>
    </row>
    <row spans="1:3" r="4">
      <c s="4" r="A4" t="s">
        <v>823</v>
      </c>
    </row>
    <row spans="1:3" r="5">
      <c s="3" r="A5" t="s">
        <v>821</v>
      </c>
    </row>
    <row spans="1:3" r="6">
      <c s="4" r="A6" t="s">
        <v>822</v>
      </c>
      <c s="6" r="B6" t="n">
        <v>166</v>
      </c>
    </row>
    <row spans="1:3" r="7">
      <c s="4" r="A7" t="s">
        <v>765</v>
      </c>
      <c s="6" r="B7" t="n">
        <v>-7</v>
      </c>
    </row>
    <row spans="1:3" r="8">
      <c s="4" r="A8" t="s">
        <v>824</v>
      </c>
    </row>
    <row spans="1:3" r="9">
      <c s="3" r="A9" t="s">
        <v>821</v>
      </c>
    </row>
    <row spans="1:3" r="10">
      <c s="4" r="A10" t="s">
        <v>822</v>
      </c>
      <c s="6" r="B10" t="n">
        <v>280</v>
      </c>
    </row>
    <row spans="1:3" r="11">
      <c s="4" r="A11" t="s">
        <v>765</v>
      </c>
      <c s="6" r="B11" t="n">
        <v>-7</v>
      </c>
    </row>
    <row spans="1:3" r="12">
      <c s="4" r="A12" t="s">
        <v>705</v>
      </c>
    </row>
    <row spans="1:3" r="13">
      <c s="3" r="A13" t="s">
        <v>821</v>
      </c>
    </row>
    <row spans="1:3" r="14">
      <c s="4" r="A14" t="s">
        <v>822</v>
      </c>
      <c s="6" r="B14" t="n">
        <v>270</v>
      </c>
    </row>
    <row spans="1:3" r="15">
      <c s="4" r="A15" t="s">
        <v>765</v>
      </c>
      <c s="6" r="B15" t="n">
        <v>-81</v>
      </c>
    </row>
    <row spans="1:3" r="16">
      <c s="4" r="A16" t="s">
        <v>825</v>
      </c>
    </row>
    <row spans="1:3" r="17">
      <c s="3" r="A17" t="s">
        <v>821</v>
      </c>
    </row>
    <row spans="1:3" r="18">
      <c s="4" r="A18" t="s">
        <v>822</v>
      </c>
      <c s="6" r="B18" t="n">
        <v>716</v>
      </c>
    </row>
    <row spans="1:3" r="19">
      <c s="4" r="A19" t="s">
        <v>765</v>
      </c>
      <c s="6" r="B19" t="n">
        <v>-95</v>
      </c>
    </row>
    <row spans="1:3" r="20">
      <c s="4" r="A20" t="s">
        <v>826</v>
      </c>
    </row>
    <row spans="1:3" r="21">
      <c s="3" r="A21" t="s">
        <v>821</v>
      </c>
    </row>
    <row spans="1:3" r="22">
      <c s="4" r="A22" t="s">
        <v>822</v>
      </c>
      <c s="6" r="B22" t="n">
        <v>70</v>
      </c>
    </row>
    <row spans="1:3" r="23">
      <c s="4" r="A23" t="s">
        <v>765</v>
      </c>
      <c s="6" r="B23" t="n">
        <v>0</v>
      </c>
    </row>
    <row spans="1:3" r="24">
      <c s="4" r="A24" t="s">
        <v>827</v>
      </c>
    </row>
    <row spans="1:3" r="25">
      <c s="3" r="A25" t="s">
        <v>821</v>
      </c>
    </row>
    <row spans="1:3" r="26">
      <c s="4" r="A26" t="s">
        <v>822</v>
      </c>
      <c s="6" r="B26" t="n">
        <v>231</v>
      </c>
    </row>
    <row spans="1:3" r="27">
      <c s="4" r="A27" t="s">
        <v>765</v>
      </c>
      <c s="6" r="B27" t="n">
        <v>-1</v>
      </c>
    </row>
    <row spans="1:3" r="28">
      <c s="4" r="A28" t="s">
        <v>828</v>
      </c>
    </row>
    <row spans="1:3" r="29">
      <c s="3" r="A29" t="s">
        <v>821</v>
      </c>
    </row>
    <row spans="1:3" r="30">
      <c s="4" r="A30" t="s">
        <v>822</v>
      </c>
      <c s="6" r="B30" t="n">
        <v>86</v>
      </c>
    </row>
    <row spans="1:3" r="31">
      <c s="4" r="A31" t="s">
        <v>765</v>
      </c>
      <c s="6" r="B31" t="n">
        <v>-1</v>
      </c>
    </row>
    <row spans="1:3" r="32">
      <c s="4" r="A32" t="s">
        <v>829</v>
      </c>
    </row>
    <row spans="1:3" r="33">
      <c s="3" r="A33" t="s">
        <v>821</v>
      </c>
    </row>
    <row spans="1:3" r="34">
      <c s="4" r="A34" t="s">
        <v>822</v>
      </c>
      <c s="6" r="B34" t="n">
        <v>387</v>
      </c>
    </row>
    <row spans="1:3" r="35">
      <c s="4" r="A35" t="s">
        <v>765</v>
      </c>
      <c s="6" r="B35" t="n">
        <v>-2</v>
      </c>
    </row>
    <row spans="1:3" r="36">
      <c s="4" r="A36" t="s">
        <v>830</v>
      </c>
    </row>
    <row spans="1:3" r="37">
      <c s="3" r="A37" t="s">
        <v>821</v>
      </c>
    </row>
    <row spans="1:3" r="38">
      <c s="4" r="A38" t="s">
        <v>822</v>
      </c>
      <c s="6" r="B38" t="n">
        <v>59</v>
      </c>
    </row>
    <row spans="1:3" r="39">
      <c s="4" r="A39" t="s">
        <v>765</v>
      </c>
      <c s="6" r="B39" t="n">
        <v>0</v>
      </c>
    </row>
    <row spans="1:3" r="40">
      <c s="4" r="A40" t="s">
        <v>831</v>
      </c>
    </row>
    <row spans="1:3" r="41">
      <c s="3" r="A41" t="s">
        <v>821</v>
      </c>
    </row>
    <row spans="1:3" r="42">
      <c s="4" r="A42" t="s">
        <v>822</v>
      </c>
      <c s="6" r="B42" t="n">
        <v>13</v>
      </c>
    </row>
    <row spans="1:3" r="43">
      <c s="4" r="A43" t="s">
        <v>765</v>
      </c>
      <c s="6" r="B43" t="n">
        <v>0</v>
      </c>
    </row>
    <row spans="1:3" r="44">
      <c s="4" r="A44" t="s">
        <v>832</v>
      </c>
    </row>
    <row spans="1:3" r="45">
      <c s="3" r="A45" t="s">
        <v>821</v>
      </c>
    </row>
    <row spans="1:3" r="46">
      <c s="4" r="A46" t="s">
        <v>822</v>
      </c>
      <c s="6" r="B46" t="n">
        <v>61</v>
      </c>
    </row>
    <row spans="1:3" r="47">
      <c s="4" r="A47" t="s">
        <v>765</v>
      </c>
      <c s="6" r="B47" t="n">
        <v>0</v>
      </c>
    </row>
    <row spans="1:3" r="48">
      <c s="4" r="A48" t="s">
        <v>833</v>
      </c>
    </row>
    <row spans="1:3" r="49">
      <c s="3" r="A49" t="s">
        <v>821</v>
      </c>
    </row>
    <row spans="1:3" r="50">
      <c s="4" r="A50" t="s">
        <v>822</v>
      </c>
      <c s="6" r="B50" t="n">
        <v>133</v>
      </c>
    </row>
    <row spans="1:3" r="51">
      <c s="4" r="A51" t="s">
        <v>765</v>
      </c>
      <c s="6" r="B51" t="n">
        <v>0</v>
      </c>
    </row>
    <row spans="1:3" r="52">
      <c s="4" r="A52" t="s">
        <v>834</v>
      </c>
    </row>
    <row spans="1:3" r="53">
      <c s="3" r="A53" t="s">
        <v>821</v>
      </c>
    </row>
    <row spans="1:3" r="54">
      <c s="4" r="A54" t="s">
        <v>822</v>
      </c>
      <c s="6" r="B54" t="n">
        <v>3</v>
      </c>
    </row>
    <row spans="1:3" r="55">
      <c s="4" r="A55" t="s">
        <v>765</v>
      </c>
      <c s="6" r="B55" t="n">
        <v>0</v>
      </c>
    </row>
    <row spans="1:3" r="56">
      <c s="4" r="A56" t="s">
        <v>835</v>
      </c>
    </row>
    <row spans="1:3" r="57">
      <c s="3" r="A57" t="s">
        <v>821</v>
      </c>
    </row>
    <row spans="1:3" r="58">
      <c s="4" r="A58" t="s">
        <v>822</v>
      </c>
      <c s="6" r="B58" t="n">
        <v>2</v>
      </c>
    </row>
    <row spans="1:3" r="59">
      <c s="4" r="A59" t="s">
        <v>765</v>
      </c>
      <c s="6" r="B59" t="n">
        <v>0</v>
      </c>
    </row>
    <row spans="1:3" r="60">
      <c s="4" r="A60" t="s">
        <v>836</v>
      </c>
    </row>
    <row spans="1:3" r="61">
      <c s="3" r="A61" t="s">
        <v>821</v>
      </c>
    </row>
    <row spans="1:3" r="62">
      <c s="4" r="A62" t="s">
        <v>822</v>
      </c>
      <c s="6" r="B62" t="n">
        <v>61</v>
      </c>
    </row>
    <row spans="1:3" r="63">
      <c s="4" r="A63" t="s">
        <v>765</v>
      </c>
      <c s="6" r="B63" t="n">
        <v>-1</v>
      </c>
    </row>
    <row spans="1:3" r="64">
      <c s="4" r="A64" t="s">
        <v>837</v>
      </c>
    </row>
    <row spans="1:3" r="65">
      <c s="3" r="A65" t="s">
        <v>821</v>
      </c>
    </row>
    <row spans="1:3" r="66">
      <c s="4" r="A66" t="s">
        <v>822</v>
      </c>
      <c s="6" r="B66" t="n">
        <v>66</v>
      </c>
    </row>
    <row spans="1:3" r="67">
      <c s="4" r="A67" t="s">
        <v>765</v>
      </c>
      <c s="6" r="B67" t="n">
        <v>-1</v>
      </c>
    </row>
    <row spans="1:3" r="68">
      <c s="4" r="A68" t="s">
        <v>838</v>
      </c>
    </row>
    <row spans="1:3" r="69">
      <c s="3" r="A69" t="s">
        <v>821</v>
      </c>
    </row>
    <row spans="1:3" r="70">
      <c s="4" r="A70" t="s">
        <v>822</v>
      </c>
      <c s="6" r="B70" t="n">
        <v>2</v>
      </c>
    </row>
    <row spans="1:3" r="71">
      <c s="4" r="A71" t="s">
        <v>765</v>
      </c>
      <c s="6" r="B71" t="n">
        <v>0</v>
      </c>
    </row>
    <row spans="1:3" r="72">
      <c s="4" r="A72" t="s">
        <v>839</v>
      </c>
    </row>
    <row spans="1:3" r="73">
      <c s="3" r="A73" t="s">
        <v>821</v>
      </c>
    </row>
    <row spans="1:3" r="74">
      <c s="4" r="A74" t="s">
        <v>822</v>
      </c>
      <c s="6" r="B74" t="n">
        <v>1</v>
      </c>
    </row>
    <row spans="1:3" r="75">
      <c s="4" r="A75" t="s">
        <v>765</v>
      </c>
      <c s="6" r="B75" t="n">
        <v>0</v>
      </c>
    </row>
    <row spans="1:3" r="76">
      <c s="4" r="A76" t="s">
        <v>840</v>
      </c>
    </row>
    <row spans="1:3" r="77">
      <c s="3" r="A77" t="s">
        <v>821</v>
      </c>
    </row>
    <row spans="1:3" r="78">
      <c s="4" r="A78" t="s">
        <v>822</v>
      </c>
      <c s="6" r="B78" t="n">
        <v>29</v>
      </c>
    </row>
    <row spans="1:3" r="79">
      <c s="4" r="A79" t="s">
        <v>765</v>
      </c>
      <c s="6" r="B79" t="n">
        <v>-1</v>
      </c>
    </row>
    <row spans="1:3" r="80">
      <c s="4" r="A80" t="s">
        <v>841</v>
      </c>
    </row>
    <row spans="1:3" r="81">
      <c s="3" r="A81" t="s">
        <v>821</v>
      </c>
    </row>
    <row spans="1:3" r="82">
      <c s="4" r="A82" t="s">
        <v>822</v>
      </c>
      <c s="6" r="B82" t="n">
        <v>32</v>
      </c>
    </row>
    <row spans="1:3" r="83">
      <c s="4" r="A83" t="s">
        <v>765</v>
      </c>
      <c s="6" r="B83" t="n">
        <v>-1</v>
      </c>
    </row>
    <row spans="1:3" r="84">
      <c s="4" r="A84" t="s">
        <v>842</v>
      </c>
    </row>
    <row spans="1:3" r="85">
      <c s="3" r="A85" t="s">
        <v>821</v>
      </c>
    </row>
    <row spans="1:3" r="86">
      <c s="4" r="A86" t="s">
        <v>822</v>
      </c>
      <c s="6" r="B86" t="n">
        <v>32</v>
      </c>
    </row>
    <row spans="1:3" r="87">
      <c s="4" r="A87" t="s">
        <v>765</v>
      </c>
      <c s="6" r="B87" t="n">
        <v>-7</v>
      </c>
    </row>
    <row spans="1:3" r="88">
      <c s="4" r="A88" t="s">
        <v>843</v>
      </c>
    </row>
    <row spans="1:3" r="89">
      <c s="3" r="A89" t="s">
        <v>821</v>
      </c>
    </row>
    <row spans="1:3" r="90">
      <c s="4" r="A90" t="s">
        <v>822</v>
      </c>
      <c s="6" r="B90" t="n">
        <v>22</v>
      </c>
    </row>
    <row spans="1:3" r="91">
      <c s="4" r="A91" t="s">
        <v>765</v>
      </c>
      <c s="6" r="B91" t="n">
        <v>-3</v>
      </c>
    </row>
    <row spans="1:3" r="92">
      <c s="4" r="A92" t="s">
        <v>844</v>
      </c>
    </row>
    <row spans="1:3" r="93">
      <c s="3" r="A93" t="s">
        <v>821</v>
      </c>
    </row>
    <row spans="1:3" r="94">
      <c s="4" r="A94" t="s">
        <v>822</v>
      </c>
      <c s="6" r="B94" t="n">
        <v>7</v>
      </c>
    </row>
    <row spans="1:3" r="95">
      <c s="4" r="A95" t="s">
        <v>765</v>
      </c>
      <c s="6" r="B95" t="n">
        <v>0</v>
      </c>
    </row>
    <row spans="1:3" r="96">
      <c s="4" r="A96" t="s">
        <v>845</v>
      </c>
    </row>
    <row spans="1:3" r="97">
      <c s="3" r="A97" t="s">
        <v>821</v>
      </c>
    </row>
    <row spans="1:3" r="98">
      <c s="4" r="A98" t="s">
        <v>822</v>
      </c>
      <c s="6" r="B98" t="n">
        <v>61</v>
      </c>
    </row>
    <row spans="1:3" r="99">
      <c s="4" r="A99" t="s">
        <v>765</v>
      </c>
      <c s="6" r="B99" t="n">
        <v>-10</v>
      </c>
    </row>
    <row spans="1:3" r="100">
      <c s="4" r="A100" t="s">
        <v>846</v>
      </c>
    </row>
    <row spans="1:3" r="101">
      <c s="3" r="A101" t="s">
        <v>821</v>
      </c>
    </row>
    <row spans="1:3" r="102">
      <c s="4" r="A102" t="s">
        <v>822</v>
      </c>
      <c s="6" r="B102" t="n">
        <v>0</v>
      </c>
    </row>
    <row spans="1:3" r="103">
      <c s="4" r="A103" t="s">
        <v>765</v>
      </c>
      <c s="6" r="B103" t="n">
        <v>0</v>
      </c>
    </row>
    <row spans="1:3" r="104">
      <c s="4" r="A104" t="s">
        <v>847</v>
      </c>
    </row>
    <row spans="1:3" r="105">
      <c s="3" r="A105" t="s">
        <v>821</v>
      </c>
    </row>
    <row spans="1:3" r="106">
      <c s="4" r="A106" t="s">
        <v>822</v>
      </c>
      <c s="6" r="B106" t="n">
        <v>11</v>
      </c>
    </row>
    <row spans="1:3" r="107">
      <c s="4" r="A107" t="s">
        <v>765</v>
      </c>
      <c s="6" r="B107" t="n">
        <v>-3</v>
      </c>
    </row>
    <row spans="1:3" r="108">
      <c s="4" r="A108" t="s">
        <v>848</v>
      </c>
    </row>
    <row spans="1:3" r="109">
      <c s="3" r="A109" t="s">
        <v>821</v>
      </c>
    </row>
    <row spans="1:3" r="110">
      <c s="4" r="A110" t="s">
        <v>822</v>
      </c>
      <c s="6" r="B110" t="n">
        <v>26</v>
      </c>
    </row>
    <row spans="1:3" r="111">
      <c s="4" r="A111" t="s">
        <v>765</v>
      </c>
      <c s="6" r="B111" t="n">
        <v>-78</v>
      </c>
    </row>
    <row spans="1:3" r="112">
      <c s="4" r="A112" t="s">
        <v>849</v>
      </c>
    </row>
    <row spans="1:3" r="113">
      <c s="3" r="A113" t="s">
        <v>821</v>
      </c>
    </row>
    <row spans="1:3" r="114">
      <c s="4" r="A114" t="s">
        <v>822</v>
      </c>
      <c s="6" r="B114" t="n">
        <v>37</v>
      </c>
    </row>
    <row spans="1:3" r="115">
      <c s="4" r="A115" t="s">
        <v>765</v>
      </c>
      <c s="7" r="B115" t="n">
        <v>-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850</v>
      </c>
      <c s="2" r="B1" t="s">
        <v>342</v>
      </c>
    </row>
    <row spans="1:2" r="2">
      <c s="4" r="A2" t="s">
        <v>823</v>
      </c>
    </row>
    <row spans="1:2" r="3">
      <c s="3" r="A3" t="s">
        <v>751</v>
      </c>
    </row>
    <row spans="1:2" r="4">
      <c s="4" r="A4" t="s">
        <v>851</v>
      </c>
      <c s="7" r="B4" t="n">
        <v>32</v>
      </c>
    </row>
    <row spans="1:2" r="5">
      <c s="4" r="A5" t="s">
        <v>852</v>
      </c>
      <c s="4" r="B5" t="s">
        <v>853</v>
      </c>
    </row>
    <row spans="1:2" r="6">
      <c s="4" r="A6" t="s">
        <v>824</v>
      </c>
    </row>
    <row spans="1:2" r="7">
      <c s="3" r="A7" t="s">
        <v>751</v>
      </c>
    </row>
    <row spans="1:2" r="8">
      <c s="4" r="A8" t="s">
        <v>851</v>
      </c>
      <c s="7" r="B8" t="n">
        <v>18</v>
      </c>
    </row>
    <row spans="1:2" r="9">
      <c s="4" r="A9" t="s">
        <v>852</v>
      </c>
      <c s="4" r="B9" t="s">
        <v>854</v>
      </c>
    </row>
    <row spans="1:2" r="10">
      <c s="4" r="A10" t="s">
        <v>705</v>
      </c>
    </row>
    <row spans="1:2" r="11">
      <c s="3" r="A11" t="s">
        <v>751</v>
      </c>
    </row>
    <row spans="1:2" r="12">
      <c s="4" r="A12" t="s">
        <v>851</v>
      </c>
      <c s="7" r="B12" t="n">
        <v>0</v>
      </c>
    </row>
    <row spans="1:2" r="13">
      <c s="4" r="A13" t="s">
        <v>852</v>
      </c>
      <c s="4" r="B13" t="s">
        <v>5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55</v>
      </c>
      <c s="2" r="C1" t="s">
        <v>2</v>
      </c>
      <c s="2" r="D1" t="s">
        <v>27</v>
      </c>
    </row>
    <row spans="1:4" r="2">
      <c s="3" r="A2" t="s">
        <v>751</v>
      </c>
    </row>
    <row spans="1:4" r="3">
      <c s="4" r="A3" t="s">
        <v>856</v>
      </c>
      <c s="7" r="C3" t="n">
        <v>1008</v>
      </c>
      <c s="7" r="D3" t="n">
        <v>2802</v>
      </c>
    </row>
    <row spans="1:4" r="4">
      <c s="4" r="A4" t="s">
        <v>857</v>
      </c>
    </row>
    <row spans="1:4" r="5">
      <c s="3" r="A5" t="s">
        <v>751</v>
      </c>
    </row>
    <row spans="1:4" r="6">
      <c s="4" r="A6" t="s">
        <v>856</v>
      </c>
      <c s="6" r="C6" t="n">
        <v>74</v>
      </c>
    </row>
    <row spans="1:4" r="7">
      <c s="4" r="A7" t="s">
        <v>765</v>
      </c>
      <c s="6" r="C7" t="n">
        <v>-11</v>
      </c>
    </row>
    <row spans="1:4" r="8">
      <c s="4" r="A8" t="s">
        <v>59</v>
      </c>
      <c s="4" r="B8" t="s">
        <v>351</v>
      </c>
      <c s="6" r="C8" t="n">
        <v>19</v>
      </c>
    </row>
    <row spans="1:4" r="9">
      <c s="4" r="A9" t="s">
        <v>823</v>
      </c>
    </row>
    <row spans="1:4" r="10">
      <c s="3" r="A10" t="s">
        <v>751</v>
      </c>
    </row>
    <row spans="1:4" r="11">
      <c s="4" r="A11" t="s">
        <v>856</v>
      </c>
      <c s="6" r="C11" t="n">
        <v>166</v>
      </c>
    </row>
    <row spans="1:4" r="12">
      <c s="4" r="A12" t="s">
        <v>765</v>
      </c>
      <c s="6" r="C12" t="n">
        <v>-7</v>
      </c>
    </row>
    <row spans="1:4" r="13">
      <c s="4" r="A13" t="s">
        <v>858</v>
      </c>
    </row>
    <row spans="1:4" r="14">
      <c s="3" r="A14" t="s">
        <v>751</v>
      </c>
    </row>
    <row spans="1:4" r="15">
      <c s="4" r="A15" t="s">
        <v>856</v>
      </c>
      <c s="4" r="B15" t="s">
        <v>352</v>
      </c>
      <c s="6" r="C15" t="n">
        <v>49</v>
      </c>
    </row>
    <row spans="1:4" r="16">
      <c s="4" r="A16" t="s">
        <v>765</v>
      </c>
      <c s="4" r="B16" t="s">
        <v>352</v>
      </c>
      <c s="6" r="C16" t="n">
        <v>-7</v>
      </c>
    </row>
    <row spans="1:4" r="17">
      <c s="4" r="A17" t="s">
        <v>59</v>
      </c>
      <c s="4" r="B17" t="s">
        <v>859</v>
      </c>
      <c s="6" r="C17" t="n">
        <v>3</v>
      </c>
    </row>
    <row spans="1:4" r="18">
      <c s="4" r="A18" t="s">
        <v>824</v>
      </c>
    </row>
    <row spans="1:4" r="19">
      <c s="3" r="A19" t="s">
        <v>751</v>
      </c>
    </row>
    <row spans="1:4" r="20">
      <c s="4" r="A20" t="s">
        <v>856</v>
      </c>
      <c s="6" r="C20" t="n">
        <v>280</v>
      </c>
    </row>
    <row spans="1:4" r="21">
      <c s="4" r="A21" t="s">
        <v>765</v>
      </c>
      <c s="6" r="C21" t="n">
        <v>-7</v>
      </c>
    </row>
    <row spans="1:4" r="22">
      <c s="4" r="A22" t="s">
        <v>860</v>
      </c>
    </row>
    <row spans="1:4" r="23">
      <c s="3" r="A23" t="s">
        <v>751</v>
      </c>
    </row>
    <row spans="1:4" r="24">
      <c s="4" r="A24" t="s">
        <v>856</v>
      </c>
      <c s="4" r="B24" t="s">
        <v>352</v>
      </c>
      <c s="6" r="C24" t="n">
        <v>17</v>
      </c>
    </row>
    <row spans="1:4" r="25">
      <c s="4" r="A25" t="s">
        <v>765</v>
      </c>
      <c s="4" r="B25" t="s">
        <v>352</v>
      </c>
      <c s="6" r="C25" t="n">
        <v>-3</v>
      </c>
    </row>
    <row spans="1:4" r="26">
      <c s="4" r="A26" t="s">
        <v>59</v>
      </c>
      <c s="4" r="B26" t="s">
        <v>859</v>
      </c>
      <c s="6" r="C26" t="n">
        <v>16</v>
      </c>
    </row>
    <row spans="1:4" r="27">
      <c s="4" r="A27" t="s">
        <v>705</v>
      </c>
    </row>
    <row spans="1:4" r="28">
      <c s="3" r="A28" t="s">
        <v>751</v>
      </c>
    </row>
    <row spans="1:4" r="29">
      <c s="4" r="A29" t="s">
        <v>856</v>
      </c>
      <c s="6" r="C29" t="n">
        <v>270</v>
      </c>
    </row>
    <row spans="1:4" r="30">
      <c s="4" r="A30" t="s">
        <v>765</v>
      </c>
      <c s="6" r="C30" t="n">
        <v>-81</v>
      </c>
    </row>
    <row spans="1:4" r="31">
      <c s="4" r="A31" t="s">
        <v>861</v>
      </c>
    </row>
    <row spans="1:4" r="32">
      <c s="3" r="A32" t="s">
        <v>751</v>
      </c>
    </row>
    <row spans="1:4" r="33">
      <c s="4" r="A33" t="s">
        <v>856</v>
      </c>
      <c s="6" r="C33" t="n">
        <v>8</v>
      </c>
    </row>
    <row spans="1:4" r="34">
      <c s="4" r="A34" t="s">
        <v>765</v>
      </c>
      <c s="6" r="C34" t="n">
        <v>-1</v>
      </c>
    </row>
    <row spans="1:4" r="35">
      <c s="4" r="A35" t="s">
        <v>59</v>
      </c>
      <c s="4" r="B35" t="s">
        <v>351</v>
      </c>
      <c s="6" r="C35" t="n">
        <v>0</v>
      </c>
    </row>
    <row spans="1:4" r="36">
      <c s="4" r="A36" t="s">
        <v>862</v>
      </c>
    </row>
    <row spans="1:4" r="37">
      <c s="3" r="A37" t="s">
        <v>751</v>
      </c>
    </row>
    <row spans="1:4" r="38">
      <c s="4" r="A38" t="s">
        <v>856</v>
      </c>
      <c s="4" r="B38" t="s">
        <v>352</v>
      </c>
      <c s="6" r="C38" t="n">
        <v>8</v>
      </c>
    </row>
    <row spans="1:4" r="39">
      <c s="4" r="A39" t="s">
        <v>765</v>
      </c>
      <c s="4" r="B39" t="s">
        <v>352</v>
      </c>
      <c s="6" r="C39" t="n">
        <v>-1</v>
      </c>
    </row>
    <row spans="1:4" r="40">
      <c s="4" r="A40" t="s">
        <v>59</v>
      </c>
      <c s="4" r="B40" t="s">
        <v>859</v>
      </c>
      <c s="6" r="C40" t="n">
        <v>0</v>
      </c>
    </row>
    <row spans="1:4" r="41">
      <c s="4" r="A41" t="s">
        <v>863</v>
      </c>
    </row>
    <row spans="1:4" r="42">
      <c s="3" r="A42" t="s">
        <v>751</v>
      </c>
    </row>
    <row spans="1:4" r="43">
      <c s="4" r="A43" t="s">
        <v>856</v>
      </c>
      <c s="6" r="C43" t="n">
        <v>0</v>
      </c>
    </row>
    <row spans="1:4" r="44">
      <c s="4" r="A44" t="s">
        <v>765</v>
      </c>
      <c s="6" r="C44" t="n">
        <v>0</v>
      </c>
    </row>
    <row spans="1:4" r="45">
      <c s="4" r="A45" t="s">
        <v>59</v>
      </c>
      <c s="4" r="B45" t="s">
        <v>351</v>
      </c>
      <c s="7" r="C45" t="n">
        <v>0</v>
      </c>
    </row>
    <row spans="1:4" r="46">
      <c r="A46" t="n"/>
    </row>
    <row spans="1:4" r="47">
      <c s="4" r="A47" t="s">
        <v>351</v>
      </c>
      <c s="4" r="B47" t="s">
        <v>864</v>
      </c>
    </row>
    <row spans="1:4" r="48">
      <c s="4" r="A48" t="s">
        <v>352</v>
      </c>
      <c s="4" r="B48" t="s">
        <v>865</v>
      </c>
    </row>
  </sheetData>
  <mergeCells count="4">
    <mergeCell ref="A1:B1"/>
    <mergeCell ref="A46:C46"/>
    <mergeCell ref="B47:C47"/>
    <mergeCell ref="B48:C4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6</v>
      </c>
      <c s="2" r="B1" t="s">
        <v>89</v>
      </c>
      <c s="2" r="D1" t="s">
        <v>1</v>
      </c>
    </row>
    <row spans="1:5" r="2">
      <c s="2" r="B2" t="s">
        <v>2</v>
      </c>
      <c s="2" r="C2" t="s">
        <v>90</v>
      </c>
      <c s="2" r="D2" t="s">
        <v>2</v>
      </c>
      <c s="2" r="E2" t="s">
        <v>90</v>
      </c>
    </row>
    <row spans="1:5" r="3">
      <c s="3" r="A3" t="s">
        <v>867</v>
      </c>
    </row>
    <row spans="1:5" r="4">
      <c s="4" r="A4" t="s">
        <v>868</v>
      </c>
      <c s="7" r="B4" t="n">
        <v>26</v>
      </c>
      <c s="7" r="C4" t="n">
        <v>22</v>
      </c>
      <c s="7" r="D4" t="n">
        <v>26</v>
      </c>
      <c s="7" r="E4" t="n">
        <v>16</v>
      </c>
    </row>
    <row spans="1:5" r="5">
      <c s="4" r="A5" t="s">
        <v>869</v>
      </c>
      <c s="6" r="B5" t="n">
        <v>0</v>
      </c>
      <c s="6" r="C5" t="n">
        <v>3</v>
      </c>
      <c s="6" r="D5" t="n">
        <v>0</v>
      </c>
      <c s="6" r="E5" t="n">
        <v>9</v>
      </c>
    </row>
    <row spans="1:5" r="6">
      <c s="4" r="A6" t="s">
        <v>870</v>
      </c>
      <c s="7" r="B6" t="n">
        <v>26</v>
      </c>
      <c s="7" r="C6" t="n">
        <v>25</v>
      </c>
      <c s="7" r="D6" t="n">
        <v>26</v>
      </c>
      <c s="7" r="E6" t="n">
        <v>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71</v>
      </c>
      <c s="2" r="B1" t="s">
        <v>89</v>
      </c>
      <c s="2" r="D1" t="s">
        <v>1</v>
      </c>
    </row>
    <row spans="1:5" r="2">
      <c s="2" r="B2" t="s">
        <v>2</v>
      </c>
      <c s="2" r="C2" t="s">
        <v>90</v>
      </c>
      <c s="2" r="D2" t="s">
        <v>2</v>
      </c>
      <c s="2" r="E2" t="s">
        <v>90</v>
      </c>
    </row>
    <row spans="1:5" r="3">
      <c s="3" r="A3" t="s">
        <v>872</v>
      </c>
    </row>
    <row spans="1:5" r="4">
      <c s="4" r="A4" t="s">
        <v>873</v>
      </c>
      <c s="7" r="B4" t="n">
        <v>848</v>
      </c>
      <c s="7" r="C4" t="n">
        <v>251</v>
      </c>
      <c s="7" r="D4" t="n">
        <v>1785</v>
      </c>
      <c s="7" r="E4" t="n">
        <v>630</v>
      </c>
    </row>
    <row spans="1:5" r="5">
      <c s="3" r="A5" t="s">
        <v>874</v>
      </c>
    </row>
    <row spans="1:5" r="6">
      <c s="4" r="A6" t="s">
        <v>875</v>
      </c>
      <c s="6" r="B6" t="n">
        <v>33</v>
      </c>
      <c s="6" r="C6" t="n">
        <v>6</v>
      </c>
      <c s="6" r="D6" t="n">
        <v>70</v>
      </c>
      <c s="6" r="E6" t="n">
        <v>14</v>
      </c>
    </row>
    <row spans="1:5" r="7">
      <c s="4" r="A7" t="s">
        <v>876</v>
      </c>
      <c s="7" r="B7" t="n">
        <v>0</v>
      </c>
      <c s="7" r="C7" t="n">
        <v>-2</v>
      </c>
      <c s="7" r="D7" t="n">
        <v>-18</v>
      </c>
      <c s="7" r="E7" t="n">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5</v>
      </c>
      <c s="2" r="B1" t="s">
        <v>89</v>
      </c>
      <c s="2" r="D1" t="s">
        <v>1</v>
      </c>
    </row>
    <row spans="1:5" r="2">
      <c s="2" r="B2" t="s">
        <v>2</v>
      </c>
      <c s="2" r="C2" t="s">
        <v>90</v>
      </c>
      <c s="2" r="D2" t="s">
        <v>2</v>
      </c>
      <c s="2" r="E2" t="s">
        <v>90</v>
      </c>
    </row>
    <row spans="1:5" r="3">
      <c s="3" r="A3" t="s">
        <v>126</v>
      </c>
    </row>
    <row spans="1:5" r="4">
      <c s="4" r="A4" t="s">
        <v>106</v>
      </c>
      <c s="7" r="B4" t="n">
        <v>31</v>
      </c>
      <c s="7" r="C4" t="n">
        <v>-35</v>
      </c>
      <c s="7" r="D4" t="n">
        <v>-73</v>
      </c>
      <c s="7" r="E4" t="n">
        <v>98</v>
      </c>
    </row>
    <row spans="1:5" r="5">
      <c s="3" r="A5" t="s">
        <v>127</v>
      </c>
    </row>
    <row spans="1:5" r="6">
      <c s="4" r="A6" t="s">
        <v>128</v>
      </c>
      <c s="6" r="B6" t="n">
        <v>-20</v>
      </c>
      <c s="6" r="C6" t="n">
        <v>51</v>
      </c>
      <c s="6" r="D6" t="n">
        <v>204</v>
      </c>
      <c s="6" r="E6" t="n">
        <v>-35</v>
      </c>
    </row>
    <row spans="1:5" r="7">
      <c s="4" r="A7" t="s">
        <v>105</v>
      </c>
      <c s="6" r="B7" t="n">
        <v>-7</v>
      </c>
      <c s="6" r="C7" t="n">
        <v>19</v>
      </c>
      <c s="6" r="D7" t="n">
        <v>72</v>
      </c>
      <c s="6" r="E7" t="n">
        <v>-11</v>
      </c>
    </row>
    <row spans="1:5" r="8">
      <c s="4" r="A8" t="s">
        <v>129</v>
      </c>
      <c s="6" r="B8" t="n">
        <v>-13</v>
      </c>
      <c s="6" r="C8" t="n">
        <v>32</v>
      </c>
      <c s="6" r="D8" t="n">
        <v>132</v>
      </c>
      <c s="6" r="E8" t="n">
        <v>-24</v>
      </c>
    </row>
    <row spans="1:5" r="9">
      <c s="4" r="A9" t="s">
        <v>130</v>
      </c>
      <c s="6" r="B9" t="n">
        <v>-1</v>
      </c>
      <c s="6" r="C9" t="n">
        <v>6</v>
      </c>
      <c s="6" r="D9" t="n">
        <v>7</v>
      </c>
      <c s="6" r="E9" t="n">
        <v>10</v>
      </c>
    </row>
    <row spans="1:5" r="10">
      <c s="4" r="A10" t="s">
        <v>105</v>
      </c>
      <c s="6" r="B10" t="n">
        <v>-1</v>
      </c>
      <c s="6" r="C10" t="n">
        <v>1</v>
      </c>
      <c s="6" r="D10" t="n">
        <v>2</v>
      </c>
      <c s="6" r="E10" t="n">
        <v>3</v>
      </c>
    </row>
    <row spans="1:5" r="11">
      <c s="4" r="A11" t="s">
        <v>129</v>
      </c>
      <c s="6" r="B11" t="n">
        <v>0</v>
      </c>
      <c s="6" r="C11" t="n">
        <v>5</v>
      </c>
      <c s="6" r="D11" t="n">
        <v>5</v>
      </c>
      <c s="6" r="E11" t="n">
        <v>7</v>
      </c>
    </row>
    <row spans="1:5" r="12">
      <c s="3" r="A12" t="s">
        <v>131</v>
      </c>
    </row>
    <row spans="1:5" r="13">
      <c s="4" r="A13" t="s">
        <v>132</v>
      </c>
      <c s="6" r="B13" t="n">
        <v>0</v>
      </c>
      <c s="6" r="C13" t="n">
        <v>-1</v>
      </c>
      <c s="6" r="D13" t="n">
        <v>7</v>
      </c>
      <c s="6" r="E13" t="n">
        <v>-5</v>
      </c>
    </row>
    <row spans="1:5" r="14">
      <c s="4" r="A14" t="s">
        <v>105</v>
      </c>
      <c s="6" r="B14" t="n">
        <v>0</v>
      </c>
      <c s="6" r="C14" t="n">
        <v>-1</v>
      </c>
      <c s="6" r="D14" t="n">
        <v>2</v>
      </c>
      <c s="6" r="E14" t="n">
        <v>-2</v>
      </c>
    </row>
    <row spans="1:5" r="15">
      <c s="4" r="A15" t="s">
        <v>129</v>
      </c>
      <c s="6" r="B15" t="n">
        <v>0</v>
      </c>
      <c s="6" r="C15" t="n">
        <v>0</v>
      </c>
      <c s="6" r="D15" t="n">
        <v>5</v>
      </c>
      <c s="6" r="E15" t="n">
        <v>-3</v>
      </c>
    </row>
    <row spans="1:5" r="16">
      <c s="4" r="A16" t="s">
        <v>130</v>
      </c>
      <c s="6" r="B16" t="n">
        <v>0</v>
      </c>
      <c s="6" r="C16" t="n">
        <v>3</v>
      </c>
      <c s="6" r="D16" t="n">
        <v>0</v>
      </c>
      <c s="6" r="E16" t="n">
        <v>3</v>
      </c>
    </row>
    <row spans="1:5" r="17">
      <c s="4" r="A17" t="s">
        <v>105</v>
      </c>
      <c s="6" r="B17" t="n">
        <v>0</v>
      </c>
      <c s="6" r="C17" t="n">
        <v>1</v>
      </c>
      <c s="6" r="D17" t="n">
        <v>0</v>
      </c>
      <c s="6" r="E17" t="n">
        <v>1</v>
      </c>
    </row>
    <row spans="1:5" r="18">
      <c s="4" r="A18" t="s">
        <v>129</v>
      </c>
      <c s="6" r="B18" t="n">
        <v>0</v>
      </c>
      <c s="6" r="C18" t="n">
        <v>2</v>
      </c>
      <c s="6" r="D18" t="n">
        <v>0</v>
      </c>
      <c s="6" r="E18" t="n">
        <v>2</v>
      </c>
    </row>
    <row spans="1:5" r="19">
      <c s="3" r="A19" t="s">
        <v>133</v>
      </c>
    </row>
    <row spans="1:5" r="20">
      <c s="4" r="A20" t="s">
        <v>134</v>
      </c>
      <c s="6" r="B20" t="n">
        <v>-15</v>
      </c>
      <c s="6" r="C20" t="n">
        <v>-18</v>
      </c>
      <c s="6" r="D20" t="n">
        <v>-70</v>
      </c>
      <c s="6" r="E20" t="n">
        <v>-19</v>
      </c>
    </row>
    <row spans="1:5" r="21">
      <c s="4" r="A21" t="s">
        <v>105</v>
      </c>
      <c s="6" r="B21" t="n">
        <v>-5</v>
      </c>
      <c s="6" r="C21" t="n">
        <v>-5</v>
      </c>
      <c s="6" r="D21" t="n">
        <v>-24</v>
      </c>
      <c s="6" r="E21" t="n">
        <v>-6</v>
      </c>
    </row>
    <row spans="1:5" r="22">
      <c s="4" r="A22" t="s">
        <v>129</v>
      </c>
      <c s="6" r="B22" t="n">
        <v>-10</v>
      </c>
      <c s="6" r="C22" t="n">
        <v>-13</v>
      </c>
      <c s="6" r="D22" t="n">
        <v>-46</v>
      </c>
      <c s="6" r="E22" t="n">
        <v>-13</v>
      </c>
    </row>
    <row spans="1:5" r="23">
      <c s="4" r="A23" t="s">
        <v>135</v>
      </c>
      <c s="6" r="B23" t="n">
        <v>-23</v>
      </c>
      <c s="6" r="C23" t="n">
        <v>26</v>
      </c>
      <c s="6" r="D23" t="n">
        <v>96</v>
      </c>
      <c s="6" r="E23" t="n">
        <v>-31</v>
      </c>
    </row>
    <row spans="1:5" r="24">
      <c s="4" r="A24" t="s">
        <v>136</v>
      </c>
      <c s="7" r="B24" t="n">
        <v>8</v>
      </c>
      <c s="7" r="C24" t="n">
        <v>-9</v>
      </c>
      <c s="7" r="D24" t="n">
        <v>23</v>
      </c>
      <c s="7" r="E24" t="n">
        <v>6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7</v>
      </c>
      <c s="2" r="B1" t="s">
        <v>2</v>
      </c>
      <c s="2" r="C1" t="s">
        <v>27</v>
      </c>
    </row>
    <row spans="1:3" r="2">
      <c s="3" r="A2" t="s">
        <v>878</v>
      </c>
    </row>
    <row spans="1:3" r="3">
      <c s="4" r="A3" t="s">
        <v>879</v>
      </c>
      <c s="7" r="B3" t="n">
        <v>792</v>
      </c>
    </row>
    <row spans="1:3" r="4">
      <c s="4" r="A4" t="s">
        <v>880</v>
      </c>
      <c s="6" r="B4" t="n">
        <v>37</v>
      </c>
      <c s="7" r="C4" t="n">
        <v>50</v>
      </c>
    </row>
    <row spans="1:3" r="5">
      <c s="4" r="A5" t="s">
        <v>881</v>
      </c>
      <c s="6" r="B5" t="n">
        <v>341</v>
      </c>
      <c s="6" r="C5" t="n">
        <v>259</v>
      </c>
    </row>
    <row spans="1:3" r="6">
      <c s="4" r="A6" t="s">
        <v>882</v>
      </c>
      <c s="6" r="B6" t="n">
        <v>3</v>
      </c>
      <c s="6" r="C6" t="n">
        <v>3</v>
      </c>
    </row>
    <row spans="1:3" r="7">
      <c s="4" r="A7" t="s">
        <v>883</v>
      </c>
      <c s="6" r="B7" t="n">
        <v>1</v>
      </c>
      <c s="6" r="C7" t="n">
        <v>1</v>
      </c>
    </row>
    <row spans="1:3" r="8">
      <c s="4" r="A8" t="s">
        <v>884</v>
      </c>
      <c s="6" r="B8" t="n">
        <v>20</v>
      </c>
      <c s="6" r="C8" t="n">
        <v>19</v>
      </c>
    </row>
    <row spans="1:3" r="9">
      <c s="4" r="A9" t="s">
        <v>885</v>
      </c>
      <c s="6" r="B9" t="n">
        <v>16</v>
      </c>
      <c s="6" r="C9" t="n">
        <v>14</v>
      </c>
    </row>
    <row spans="1:3" r="10">
      <c s="4" r="A10" t="s">
        <v>886</v>
      </c>
      <c s="6" r="B10" t="n">
        <v>1</v>
      </c>
      <c s="6" r="C10" t="n">
        <v>1</v>
      </c>
    </row>
    <row spans="1:3" r="11">
      <c s="4" r="A11" t="s">
        <v>887</v>
      </c>
      <c s="6" r="B11" t="n">
        <v>403</v>
      </c>
      <c s="6" r="C11" t="n">
        <v>374</v>
      </c>
    </row>
    <row spans="1:3" r="12">
      <c s="4" r="A12" t="s">
        <v>888</v>
      </c>
      <c s="6" r="B12" t="n">
        <v>383</v>
      </c>
      <c s="6" r="C12" t="n">
        <v>359</v>
      </c>
    </row>
    <row spans="1:3" r="13">
      <c s="4" r="A13" t="s">
        <v>889</v>
      </c>
    </row>
    <row spans="1:3" r="14">
      <c s="3" r="A14" t="s">
        <v>878</v>
      </c>
    </row>
    <row spans="1:3" r="15">
      <c s="4" r="A15" t="s">
        <v>880</v>
      </c>
      <c s="6" r="B15" t="n">
        <v>18</v>
      </c>
      <c s="6" r="C15" t="n">
        <v>31</v>
      </c>
    </row>
    <row spans="1:3" r="16">
      <c s="4" r="A16" t="s">
        <v>890</v>
      </c>
    </row>
    <row spans="1:3" r="17">
      <c s="3" r="A17" t="s">
        <v>878</v>
      </c>
    </row>
    <row spans="1:3" r="18">
      <c s="4" r="A18" t="s">
        <v>880</v>
      </c>
      <c s="6" r="B18" t="n">
        <v>19</v>
      </c>
      <c s="6" r="C18" t="n">
        <v>19</v>
      </c>
    </row>
    <row spans="1:3" r="19">
      <c s="4" r="A19" t="s">
        <v>891</v>
      </c>
    </row>
    <row spans="1:3" r="20">
      <c s="3" r="A20" t="s">
        <v>878</v>
      </c>
    </row>
    <row spans="1:3" r="21">
      <c s="4" r="A21" t="s">
        <v>880</v>
      </c>
      <c s="6" r="C21" t="n">
        <v>0</v>
      </c>
    </row>
    <row spans="1:3" r="22">
      <c s="4" r="A22" t="s">
        <v>892</v>
      </c>
    </row>
    <row spans="1:3" r="23">
      <c s="3" r="A23" t="s">
        <v>878</v>
      </c>
    </row>
    <row spans="1:3" r="24">
      <c s="4" r="A24" t="s">
        <v>893</v>
      </c>
      <c s="6" r="B24" t="n">
        <v>4</v>
      </c>
      <c s="6" r="C24" t="n">
        <v>5</v>
      </c>
    </row>
    <row spans="1:3" r="25">
      <c s="4" r="A25" t="s">
        <v>894</v>
      </c>
      <c s="7" r="B25" t="n">
        <v>20</v>
      </c>
      <c s="7" r="C25" t="n">
        <v>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s="1" r="A1" t="s">
        <v>895</v>
      </c>
      <c s="2" r="B1" t="s">
        <v>1</v>
      </c>
      <c s="2" r="C1" t="s">
        <v>446</v>
      </c>
    </row>
    <row spans="1:3" r="2">
      <c s="2" r="B2" t="s">
        <v>2</v>
      </c>
      <c s="2" r="C2" t="s">
        <v>27</v>
      </c>
    </row>
    <row spans="1:3" r="3">
      <c s="4" r="A3" t="s">
        <v>896</v>
      </c>
    </row>
    <row spans="1:3" r="4">
      <c s="3" r="A4" t="s">
        <v>878</v>
      </c>
    </row>
    <row spans="1:3" r="5">
      <c s="4" r="A5" t="s">
        <v>897</v>
      </c>
      <c s="4" r="B5" t="s">
        <v>898</v>
      </c>
      <c s="4" r="C5" t="s">
        <v>899</v>
      </c>
    </row>
    <row spans="1:3" r="6">
      <c s="4" r="A6" t="s">
        <v>900</v>
      </c>
    </row>
    <row spans="1:3" r="7">
      <c s="3" r="A7" t="s">
        <v>878</v>
      </c>
    </row>
    <row spans="1:3" r="8">
      <c s="4" r="A8" t="s">
        <v>897</v>
      </c>
      <c s="4" r="B8" t="s">
        <v>901</v>
      </c>
      <c s="4" r="C8" t="s">
        <v>902</v>
      </c>
    </row>
    <row spans="1:3" r="9">
      <c s="4" r="A9" t="s">
        <v>903</v>
      </c>
    </row>
    <row spans="1:3" r="10">
      <c s="3" r="A10" t="s">
        <v>878</v>
      </c>
    </row>
    <row spans="1:3" r="11">
      <c s="4" r="A11" t="s">
        <v>904</v>
      </c>
      <c s="7" r="B11" t="n">
        <v>4248</v>
      </c>
      <c s="7" r="C11" t="n">
        <v>6994</v>
      </c>
    </row>
    <row spans="1:3" r="12">
      <c s="4" r="A12" t="s">
        <v>905</v>
      </c>
      <c s="6" r="B12" t="n">
        <v>-87</v>
      </c>
      <c s="6" r="C12" t="n">
        <v>-88</v>
      </c>
    </row>
    <row spans="1:3" r="13">
      <c s="4" r="A13" t="s">
        <v>906</v>
      </c>
    </row>
    <row spans="1:3" r="14">
      <c s="3" r="A14" t="s">
        <v>878</v>
      </c>
    </row>
    <row spans="1:3" r="15">
      <c s="4" r="A15" t="s">
        <v>904</v>
      </c>
      <c s="6" r="B15" t="n">
        <v>739</v>
      </c>
      <c s="6" r="C15" t="n">
        <v>3208</v>
      </c>
    </row>
    <row spans="1:3" r="16">
      <c s="4" r="A16" t="s">
        <v>905</v>
      </c>
      <c s="6" r="B16" t="n">
        <v>-85</v>
      </c>
      <c s="6" r="C16" t="n">
        <v>-85</v>
      </c>
    </row>
    <row spans="1:3" r="17">
      <c s="4" r="A17" t="s">
        <v>907</v>
      </c>
    </row>
    <row spans="1:3" r="18">
      <c s="3" r="A18" t="s">
        <v>878</v>
      </c>
    </row>
    <row spans="1:3" r="19">
      <c s="4" r="A19" t="s">
        <v>904</v>
      </c>
      <c s="6" r="B19" t="n">
        <v>3509</v>
      </c>
      <c s="6" r="C19" t="n">
        <v>3786</v>
      </c>
    </row>
    <row spans="1:3" r="20">
      <c s="4" r="A20" t="s">
        <v>905</v>
      </c>
      <c s="6" r="B20" t="n">
        <v>-2</v>
      </c>
      <c s="6" r="C20" t="n">
        <v>-3</v>
      </c>
    </row>
    <row spans="1:3" r="21">
      <c s="4" r="A21" t="s">
        <v>908</v>
      </c>
    </row>
    <row spans="1:3" r="22">
      <c s="3" r="A22" t="s">
        <v>878</v>
      </c>
    </row>
    <row spans="1:3" r="23">
      <c s="4" r="A23" t="s">
        <v>904</v>
      </c>
      <c s="6" r="C23" t="n">
        <v>0</v>
      </c>
    </row>
    <row spans="1:3" r="24">
      <c s="4" r="A24" t="s">
        <v>905</v>
      </c>
      <c s="6" r="C24" t="n">
        <v>0</v>
      </c>
    </row>
    <row spans="1:3" r="25">
      <c s="4" r="A25" t="s">
        <v>909</v>
      </c>
    </row>
    <row spans="1:3" r="26">
      <c s="3" r="A26" t="s">
        <v>878</v>
      </c>
    </row>
    <row spans="1:3" r="27">
      <c s="4" r="A27" t="s">
        <v>904</v>
      </c>
      <c s="6" r="B27" t="n">
        <v>103</v>
      </c>
      <c s="6" r="C27" t="n">
        <v>1947</v>
      </c>
    </row>
    <row spans="1:3" r="28">
      <c s="4" r="A28" t="s">
        <v>905</v>
      </c>
      <c s="6" r="C28" t="n">
        <v>0</v>
      </c>
    </row>
    <row spans="1:3" r="29">
      <c s="4" r="A29" t="s">
        <v>910</v>
      </c>
    </row>
    <row spans="1:3" r="30">
      <c s="3" r="A30" t="s">
        <v>878</v>
      </c>
    </row>
    <row spans="1:3" r="31">
      <c s="4" r="A31" t="s">
        <v>904</v>
      </c>
      <c s="6" r="B31" t="n">
        <v>103</v>
      </c>
      <c s="6" r="C31" t="n">
        <v>1947</v>
      </c>
    </row>
    <row spans="1:3" r="32">
      <c s="4" r="A32" t="s">
        <v>911</v>
      </c>
    </row>
    <row spans="1:3" r="33">
      <c s="3" r="A33" t="s">
        <v>878</v>
      </c>
    </row>
    <row spans="1:3" r="34">
      <c s="4" r="A34" t="s">
        <v>904</v>
      </c>
      <c s="6" r="C34" t="n">
        <v>0</v>
      </c>
    </row>
    <row spans="1:3" r="35">
      <c s="4" r="A35" t="s">
        <v>912</v>
      </c>
    </row>
    <row spans="1:3" r="36">
      <c s="3" r="A36" t="s">
        <v>878</v>
      </c>
    </row>
    <row spans="1:3" r="37">
      <c s="4" r="A37" t="s">
        <v>904</v>
      </c>
      <c s="6" r="C37" t="n">
        <v>0</v>
      </c>
    </row>
    <row spans="1:3" r="38">
      <c s="4" r="A38" t="s">
        <v>913</v>
      </c>
    </row>
    <row spans="1:3" r="39">
      <c s="3" r="A39" t="s">
        <v>878</v>
      </c>
    </row>
    <row spans="1:3" r="40">
      <c s="4" r="A40" t="s">
        <v>904</v>
      </c>
      <c s="6" r="B40" t="n">
        <v>145</v>
      </c>
      <c s="6" r="C40" t="n">
        <v>109</v>
      </c>
    </row>
    <row spans="1:3" r="41">
      <c s="4" r="A41" t="s">
        <v>905</v>
      </c>
      <c s="6" r="C41" t="n">
        <v>0</v>
      </c>
    </row>
    <row spans="1:3" r="42">
      <c s="4" r="A42" t="s">
        <v>914</v>
      </c>
    </row>
    <row spans="1:3" r="43">
      <c s="3" r="A43" t="s">
        <v>878</v>
      </c>
    </row>
    <row spans="1:3" r="44">
      <c s="4" r="A44" t="s">
        <v>904</v>
      </c>
      <c s="6" r="C44" t="n">
        <v>0</v>
      </c>
    </row>
    <row spans="1:3" r="45">
      <c s="4" r="A45" t="s">
        <v>915</v>
      </c>
    </row>
    <row spans="1:3" r="46">
      <c s="3" r="A46" t="s">
        <v>878</v>
      </c>
    </row>
    <row spans="1:3" r="47">
      <c s="4" r="A47" t="s">
        <v>904</v>
      </c>
      <c s="6" r="B47" t="n">
        <v>145</v>
      </c>
      <c s="6" r="C47" t="n">
        <v>109</v>
      </c>
    </row>
    <row spans="1:3" r="48">
      <c s="4" r="A48" t="s">
        <v>916</v>
      </c>
    </row>
    <row spans="1:3" r="49">
      <c s="3" r="A49" t="s">
        <v>878</v>
      </c>
    </row>
    <row spans="1:3" r="50">
      <c s="4" r="A50" t="s">
        <v>904</v>
      </c>
      <c s="6" r="C50" t="n">
        <v>0</v>
      </c>
    </row>
    <row spans="1:3" r="51">
      <c s="4" r="A51" t="s">
        <v>917</v>
      </c>
    </row>
    <row spans="1:3" r="52">
      <c s="3" r="A52" t="s">
        <v>878</v>
      </c>
    </row>
    <row spans="1:3" r="53">
      <c s="4" r="A53" t="s">
        <v>904</v>
      </c>
      <c s="6" r="B53" t="n">
        <v>2273</v>
      </c>
      <c s="6" r="C53" t="n">
        <v>3015</v>
      </c>
    </row>
    <row spans="1:3" r="54">
      <c s="4" r="A54" t="s">
        <v>905</v>
      </c>
      <c s="6" r="B54" t="n">
        <v>-1</v>
      </c>
      <c s="6" r="C54" t="n">
        <v>-4</v>
      </c>
    </row>
    <row spans="1:3" r="55">
      <c s="4" r="A55" t="s">
        <v>918</v>
      </c>
    </row>
    <row spans="1:3" r="56">
      <c s="3" r="A56" t="s">
        <v>878</v>
      </c>
    </row>
    <row spans="1:3" r="57">
      <c s="4" r="A57" t="s">
        <v>904</v>
      </c>
      <c s="6" r="B57" t="n">
        <v>115</v>
      </c>
      <c s="6" r="C57" t="n">
        <v>300</v>
      </c>
    </row>
    <row spans="1:3" r="58">
      <c s="4" r="A58" t="s">
        <v>919</v>
      </c>
    </row>
    <row spans="1:3" r="59">
      <c s="3" r="A59" t="s">
        <v>878</v>
      </c>
    </row>
    <row spans="1:3" r="60">
      <c s="4" r="A60" t="s">
        <v>904</v>
      </c>
      <c s="6" r="B60" t="n">
        <v>2158</v>
      </c>
      <c s="6" r="C60" t="n">
        <v>2715</v>
      </c>
    </row>
    <row spans="1:3" r="61">
      <c s="4" r="A61" t="s">
        <v>920</v>
      </c>
    </row>
    <row spans="1:3" r="62">
      <c s="3" r="A62" t="s">
        <v>878</v>
      </c>
    </row>
    <row spans="1:3" r="63">
      <c s="4" r="A63" t="s">
        <v>904</v>
      </c>
      <c s="6" r="C63" t="n">
        <v>0</v>
      </c>
    </row>
    <row spans="1:3" r="64">
      <c s="4" r="A64" t="s">
        <v>921</v>
      </c>
    </row>
    <row spans="1:3" r="65">
      <c s="3" r="A65" t="s">
        <v>878</v>
      </c>
    </row>
    <row spans="1:3" r="66">
      <c s="4" r="A66" t="s">
        <v>904</v>
      </c>
      <c s="6" r="B66" t="n">
        <v>1186</v>
      </c>
      <c s="6" r="C66" t="n">
        <v>940</v>
      </c>
    </row>
    <row spans="1:3" r="67">
      <c s="4" r="A67" t="s">
        <v>905</v>
      </c>
      <c s="6" r="B67" t="n">
        <v>-1</v>
      </c>
      <c s="6" r="C67" t="n">
        <v>-2</v>
      </c>
    </row>
    <row spans="1:3" r="68">
      <c s="4" r="A68" t="s">
        <v>922</v>
      </c>
    </row>
    <row spans="1:3" r="69">
      <c s="3" r="A69" t="s">
        <v>878</v>
      </c>
    </row>
    <row spans="1:3" r="70">
      <c s="4" r="A70" t="s">
        <v>904</v>
      </c>
      <c s="6" r="C70" t="n">
        <v>0</v>
      </c>
    </row>
    <row spans="1:3" r="71">
      <c s="4" r="A71" t="s">
        <v>923</v>
      </c>
    </row>
    <row spans="1:3" r="72">
      <c s="3" r="A72" t="s">
        <v>878</v>
      </c>
    </row>
    <row spans="1:3" r="73">
      <c s="4" r="A73" t="s">
        <v>904</v>
      </c>
      <c s="6" r="B73" t="n">
        <v>1186</v>
      </c>
      <c s="6" r="C73" t="n">
        <v>940</v>
      </c>
    </row>
    <row spans="1:3" r="74">
      <c s="4" r="A74" t="s">
        <v>924</v>
      </c>
    </row>
    <row spans="1:3" r="75">
      <c s="3" r="A75" t="s">
        <v>878</v>
      </c>
    </row>
    <row spans="1:3" r="76">
      <c s="4" r="A76" t="s">
        <v>904</v>
      </c>
      <c s="6" r="C76" t="n">
        <v>0</v>
      </c>
    </row>
    <row spans="1:3" r="77">
      <c s="4" r="A77" t="s">
        <v>925</v>
      </c>
    </row>
    <row spans="1:3" r="78">
      <c s="3" r="A78" t="s">
        <v>878</v>
      </c>
    </row>
    <row spans="1:3" r="79">
      <c s="4" r="A79" t="s">
        <v>904</v>
      </c>
      <c s="6" r="B79" t="n">
        <v>541</v>
      </c>
      <c s="6" r="C79" t="n">
        <v>983</v>
      </c>
    </row>
    <row spans="1:3" r="80">
      <c s="4" r="A80" t="s">
        <v>905</v>
      </c>
      <c s="6" r="B80" t="n">
        <v>-85</v>
      </c>
      <c s="6" r="C80" t="n">
        <v>-82</v>
      </c>
    </row>
    <row spans="1:3" r="81">
      <c s="4" r="A81" t="s">
        <v>926</v>
      </c>
    </row>
    <row spans="1:3" r="82">
      <c s="3" r="A82" t="s">
        <v>878</v>
      </c>
    </row>
    <row spans="1:3" r="83">
      <c s="4" r="A83" t="s">
        <v>904</v>
      </c>
      <c s="6" r="B83" t="n">
        <v>521</v>
      </c>
      <c s="6" r="C83" t="n">
        <v>961</v>
      </c>
    </row>
    <row spans="1:3" r="84">
      <c s="4" r="A84" t="s">
        <v>927</v>
      </c>
    </row>
    <row spans="1:3" r="85">
      <c s="3" r="A85" t="s">
        <v>878</v>
      </c>
    </row>
    <row spans="1:3" r="86">
      <c s="4" r="A86" t="s">
        <v>904</v>
      </c>
      <c s="7" r="B86" t="n">
        <v>20</v>
      </c>
      <c s="6" r="C86" t="n">
        <v>22</v>
      </c>
    </row>
    <row spans="1:3" r="87">
      <c s="4" r="A87" t="s">
        <v>928</v>
      </c>
    </row>
    <row spans="1:3" r="88">
      <c s="3" r="A88" t="s">
        <v>878</v>
      </c>
    </row>
    <row spans="1:3" r="89">
      <c s="4" r="A89" t="s">
        <v>904</v>
      </c>
      <c s="7" r="C89"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29</v>
      </c>
      <c s="2" r="C1" t="s">
        <v>2</v>
      </c>
      <c s="2" r="D1" t="s">
        <v>27</v>
      </c>
    </row>
    <row spans="1:4" r="2">
      <c s="3" r="A2" t="s">
        <v>878</v>
      </c>
    </row>
    <row spans="1:4" r="3">
      <c s="4" r="A3" t="s">
        <v>904</v>
      </c>
      <c s="7" r="C3" t="n">
        <v>5989</v>
      </c>
      <c s="7" r="D3" t="n">
        <v>9859</v>
      </c>
    </row>
    <row spans="1:4" r="4">
      <c s="4" r="A4" t="s">
        <v>889</v>
      </c>
    </row>
    <row spans="1:4" r="5">
      <c s="3" r="A5" t="s">
        <v>878</v>
      </c>
    </row>
    <row spans="1:4" r="6">
      <c s="4" r="A6" t="s">
        <v>930</v>
      </c>
      <c s="4" r="B6" t="s">
        <v>351</v>
      </c>
      <c s="6" r="C6" t="n">
        <v>-422</v>
      </c>
      <c s="6" r="D6" t="n">
        <v>-406</v>
      </c>
    </row>
    <row spans="1:4" r="7">
      <c s="4" r="A7" t="s">
        <v>931</v>
      </c>
    </row>
    <row spans="1:4" r="8">
      <c s="3" r="A8" t="s">
        <v>878</v>
      </c>
    </row>
    <row spans="1:4" r="9">
      <c s="4" r="A9" t="s">
        <v>932</v>
      </c>
      <c s="4" r="B9" t="s">
        <v>351</v>
      </c>
      <c s="6" r="C9" t="n">
        <v>21</v>
      </c>
      <c s="6" r="D9" t="n">
        <v>20</v>
      </c>
    </row>
    <row spans="1:4" r="10">
      <c s="4" r="A10" t="s">
        <v>933</v>
      </c>
    </row>
    <row spans="1:4" r="11">
      <c s="3" r="A11" t="s">
        <v>878</v>
      </c>
    </row>
    <row spans="1:4" r="12">
      <c s="4" r="A12" t="s">
        <v>904</v>
      </c>
      <c s="6" r="C12" t="n">
        <v>1067</v>
      </c>
      <c s="6" r="D12" t="n">
        <v>1153</v>
      </c>
    </row>
    <row spans="1:4" r="13">
      <c s="4" r="A13" t="s">
        <v>934</v>
      </c>
    </row>
    <row spans="1:4" r="14">
      <c s="3" r="A14" t="s">
        <v>878</v>
      </c>
    </row>
    <row spans="1:4" r="15">
      <c s="4" r="A15" t="s">
        <v>930</v>
      </c>
      <c s="4" r="B15" t="s">
        <v>351</v>
      </c>
      <c s="6" r="C15" t="n">
        <v>-296</v>
      </c>
      <c s="6" r="D15" t="n">
        <v>-240</v>
      </c>
    </row>
    <row spans="1:4" r="16">
      <c s="4" r="A16" t="s">
        <v>935</v>
      </c>
    </row>
    <row spans="1:4" r="17">
      <c s="3" r="A17" t="s">
        <v>878</v>
      </c>
    </row>
    <row spans="1:4" r="18">
      <c s="4" r="A18" t="s">
        <v>932</v>
      </c>
      <c s="4" r="B18" t="s">
        <v>351</v>
      </c>
      <c s="6" r="C18" t="n">
        <v>4</v>
      </c>
      <c s="6" r="D18" t="n">
        <v>4</v>
      </c>
    </row>
    <row spans="1:4" r="19">
      <c s="4" r="A19" t="s">
        <v>896</v>
      </c>
    </row>
    <row spans="1:4" r="20">
      <c s="3" r="A20" t="s">
        <v>878</v>
      </c>
    </row>
    <row spans="1:4" r="21">
      <c s="4" r="A21" t="s">
        <v>904</v>
      </c>
      <c s="6" r="C21" t="n">
        <v>739</v>
      </c>
      <c s="6" r="D21" t="n">
        <v>3208</v>
      </c>
    </row>
    <row spans="1:4" r="22">
      <c s="4" r="A22" t="s">
        <v>936</v>
      </c>
    </row>
    <row spans="1:4" r="23">
      <c s="3" r="A23" t="s">
        <v>878</v>
      </c>
    </row>
    <row spans="1:4" r="24">
      <c s="4" r="A24" t="s">
        <v>930</v>
      </c>
      <c s="4" r="B24" t="s">
        <v>351</v>
      </c>
      <c s="6" r="C24" t="n">
        <v>-85</v>
      </c>
      <c s="6" r="D24" t="n">
        <v>-85</v>
      </c>
    </row>
    <row spans="1:4" r="25">
      <c s="4" r="A25" t="s">
        <v>900</v>
      </c>
    </row>
    <row spans="1:4" r="26">
      <c s="3" r="A26" t="s">
        <v>878</v>
      </c>
    </row>
    <row spans="1:4" r="27">
      <c s="4" r="A27" t="s">
        <v>904</v>
      </c>
      <c s="6" r="C27" t="n">
        <v>3509</v>
      </c>
      <c s="6" r="D27" t="n">
        <v>3786</v>
      </c>
    </row>
    <row spans="1:4" r="28">
      <c s="4" r="A28" t="s">
        <v>937</v>
      </c>
    </row>
    <row spans="1:4" r="29">
      <c s="3" r="A29" t="s">
        <v>878</v>
      </c>
    </row>
    <row spans="1:4" r="30">
      <c s="4" r="A30" t="s">
        <v>930</v>
      </c>
      <c s="4" r="B30" t="s">
        <v>351</v>
      </c>
      <c s="6" r="C30" t="n">
        <v>-2</v>
      </c>
      <c s="6" r="D30" t="n">
        <v>-3</v>
      </c>
    </row>
    <row spans="1:4" r="31">
      <c s="4" r="A31" t="s">
        <v>938</v>
      </c>
    </row>
    <row spans="1:4" r="32">
      <c s="3" r="A32" t="s">
        <v>878</v>
      </c>
    </row>
    <row spans="1:4" r="33">
      <c s="4" r="A33" t="s">
        <v>904</v>
      </c>
      <c s="6" r="C33" t="n">
        <v>0</v>
      </c>
      <c s="6" r="D33" t="n">
        <v>899</v>
      </c>
    </row>
    <row spans="1:4" r="34">
      <c s="4" r="A34" t="s">
        <v>939</v>
      </c>
    </row>
    <row spans="1:4" r="35">
      <c s="3" r="A35" t="s">
        <v>878</v>
      </c>
    </row>
    <row spans="1:4" r="36">
      <c s="4" r="A36" t="s">
        <v>930</v>
      </c>
      <c s="6" r="C36" t="n">
        <v>0</v>
      </c>
      <c s="6" r="D36" t="n">
        <v>-45</v>
      </c>
    </row>
    <row spans="1:4" r="37">
      <c s="4" r="A37" t="s">
        <v>940</v>
      </c>
    </row>
    <row spans="1:4" r="38">
      <c s="3" r="A38" t="s">
        <v>878</v>
      </c>
    </row>
    <row spans="1:4" r="39">
      <c s="4" r="A39" t="s">
        <v>932</v>
      </c>
      <c s="6" r="C39" t="n">
        <v>0</v>
      </c>
    </row>
    <row spans="1:4" r="40">
      <c s="4" r="A40" t="s">
        <v>941</v>
      </c>
    </row>
    <row spans="1:4" r="41">
      <c s="3" r="A41" t="s">
        <v>878</v>
      </c>
    </row>
    <row spans="1:4" r="42">
      <c s="4" r="A42" t="s">
        <v>904</v>
      </c>
      <c s="6" r="C42" t="n">
        <v>403</v>
      </c>
      <c s="6" r="D42" t="n">
        <v>396</v>
      </c>
    </row>
    <row spans="1:4" r="43">
      <c s="4" r="A43" t="s">
        <v>942</v>
      </c>
    </row>
    <row spans="1:4" r="44">
      <c s="3" r="A44" t="s">
        <v>878</v>
      </c>
    </row>
    <row spans="1:4" r="45">
      <c s="4" r="A45" t="s">
        <v>932</v>
      </c>
      <c s="4" r="B45" t="s">
        <v>351</v>
      </c>
      <c s="6" r="C45" t="n">
        <v>4</v>
      </c>
      <c s="6" r="D45" t="n">
        <v>5</v>
      </c>
    </row>
    <row spans="1:4" r="46">
      <c s="4" r="A46" t="s">
        <v>930</v>
      </c>
      <c s="4" r="B46" t="s">
        <v>351</v>
      </c>
      <c s="6" r="C46" t="n">
        <v>-20</v>
      </c>
      <c s="6" r="D46" t="n">
        <v>-15</v>
      </c>
    </row>
    <row spans="1:4" r="47">
      <c s="4" r="A47" t="s">
        <v>943</v>
      </c>
    </row>
    <row spans="1:4" r="48">
      <c s="3" r="A48" t="s">
        <v>878</v>
      </c>
    </row>
    <row spans="1:4" r="49">
      <c s="4" r="A49" t="s">
        <v>904</v>
      </c>
      <c s="6" r="C49" t="n">
        <v>73</v>
      </c>
      <c s="6" r="D49" t="n">
        <v>83</v>
      </c>
    </row>
    <row spans="1:4" r="50">
      <c s="4" r="A50" t="s">
        <v>944</v>
      </c>
    </row>
    <row spans="1:4" r="51">
      <c s="3" r="A51" t="s">
        <v>878</v>
      </c>
    </row>
    <row spans="1:4" r="52">
      <c s="4" r="A52" t="s">
        <v>932</v>
      </c>
      <c s="6" r="C52" t="n">
        <v>0</v>
      </c>
      <c s="6" r="D52" t="n">
        <v>11</v>
      </c>
    </row>
    <row spans="1:4" r="53">
      <c s="4" r="A53" t="s">
        <v>945</v>
      </c>
    </row>
    <row spans="1:4" r="54">
      <c s="3" r="A54" t="s">
        <v>878</v>
      </c>
    </row>
    <row spans="1:4" r="55">
      <c s="4" r="A55" t="s">
        <v>904</v>
      </c>
      <c s="6" r="C55" t="n">
        <v>83</v>
      </c>
      <c s="6" r="D55" t="n">
        <v>83</v>
      </c>
    </row>
    <row spans="1:4" r="56">
      <c s="4" r="A56" t="s">
        <v>946</v>
      </c>
    </row>
    <row spans="1:4" r="57">
      <c s="3" r="A57" t="s">
        <v>878</v>
      </c>
    </row>
    <row spans="1:4" r="58">
      <c s="4" r="A58" t="s">
        <v>930</v>
      </c>
      <c s="4" r="B58" t="s">
        <v>351</v>
      </c>
      <c s="6" r="C58" t="n">
        <v>-19</v>
      </c>
      <c s="6" r="D58" t="n">
        <v>-18</v>
      </c>
    </row>
    <row spans="1:4" r="59">
      <c s="4" r="A59" t="s">
        <v>947</v>
      </c>
    </row>
    <row spans="1:4" r="60">
      <c s="3" r="A60" t="s">
        <v>878</v>
      </c>
    </row>
    <row spans="1:4" r="61">
      <c s="4" r="A61" t="s">
        <v>904</v>
      </c>
      <c s="6" r="C61" t="n">
        <v>110</v>
      </c>
      <c s="6" r="D61" t="n">
        <v>241</v>
      </c>
    </row>
    <row spans="1:4" r="62">
      <c s="4" r="A62" t="s">
        <v>948</v>
      </c>
    </row>
    <row spans="1:4" r="63">
      <c s="3" r="A63" t="s">
        <v>878</v>
      </c>
    </row>
    <row spans="1:4" r="64">
      <c s="4" r="A64" t="s">
        <v>932</v>
      </c>
      <c s="6" r="C64" t="n">
        <v>13</v>
      </c>
    </row>
    <row spans="1:4" r="65">
      <c s="4" r="A65" t="s">
        <v>949</v>
      </c>
    </row>
    <row spans="1:4" r="66">
      <c s="3" r="A66" t="s">
        <v>878</v>
      </c>
    </row>
    <row spans="1:4" r="67">
      <c s="4" r="A67" t="s">
        <v>904</v>
      </c>
      <c s="7" r="C67" t="n">
        <v>5</v>
      </c>
      <c s="7" r="D67" t="n">
        <v>10</v>
      </c>
    </row>
    <row spans="1:4" r="68">
      <c r="A68" t="n"/>
    </row>
    <row spans="1:4" r="69">
      <c s="4" r="A69" t="s">
        <v>351</v>
      </c>
      <c s="4" r="B69" t="s">
        <v>950</v>
      </c>
    </row>
  </sheetData>
  <mergeCells count="3">
    <mergeCell ref="A1:B1"/>
    <mergeCell ref="A68:C68"/>
    <mergeCell ref="B69:C6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1</v>
      </c>
      <c s="2" r="B1" t="s">
        <v>89</v>
      </c>
      <c s="2" r="D1" t="s">
        <v>1</v>
      </c>
    </row>
    <row spans="1:5" r="2">
      <c s="2" r="B2" t="s">
        <v>2</v>
      </c>
      <c s="2" r="C2" t="s">
        <v>90</v>
      </c>
      <c s="2" r="D2" t="s">
        <v>2</v>
      </c>
      <c s="2" r="E2" t="s">
        <v>90</v>
      </c>
    </row>
    <row spans="1:5" r="3">
      <c s="3" r="A3" t="s">
        <v>878</v>
      </c>
    </row>
    <row spans="1:5" r="4">
      <c s="4" r="A4" t="s">
        <v>952</v>
      </c>
      <c s="7" r="B4" t="n">
        <v>21</v>
      </c>
      <c s="7" r="C4" t="n">
        <v>-31</v>
      </c>
      <c s="7" r="D4" t="n">
        <v>-96</v>
      </c>
      <c s="7" r="E4" t="n">
        <v>4</v>
      </c>
    </row>
    <row spans="1:5" r="5">
      <c s="4" r="A5" t="s">
        <v>953</v>
      </c>
    </row>
    <row spans="1:5" r="6">
      <c s="3" r="A6" t="s">
        <v>878</v>
      </c>
    </row>
    <row spans="1:5" r="7">
      <c s="4" r="A7" t="s">
        <v>952</v>
      </c>
      <c s="6" r="B7" t="n">
        <v>20</v>
      </c>
      <c s="6" r="C7" t="n">
        <v>21</v>
      </c>
      <c s="6" r="E7" t="n">
        <v>121</v>
      </c>
    </row>
    <row spans="1:5" r="8">
      <c s="4" r="A8" t="s">
        <v>954</v>
      </c>
    </row>
    <row spans="1:5" r="9">
      <c s="3" r="A9" t="s">
        <v>878</v>
      </c>
    </row>
    <row spans="1:5" r="10">
      <c s="4" r="A10" t="s">
        <v>952</v>
      </c>
      <c s="6" r="B10" t="n">
        <v>-4</v>
      </c>
      <c s="6" r="C10" t="n">
        <v>-18</v>
      </c>
      <c s="6" r="D10" t="n">
        <v>-20</v>
      </c>
      <c s="6" r="E10" t="n">
        <v>-30</v>
      </c>
    </row>
    <row spans="1:5" r="11">
      <c s="4" r="A11" t="s">
        <v>955</v>
      </c>
    </row>
    <row spans="1:5" r="12">
      <c s="3" r="A12" t="s">
        <v>878</v>
      </c>
    </row>
    <row spans="1:5" r="13">
      <c s="4" r="A13" t="s">
        <v>952</v>
      </c>
      <c s="6" r="B13" t="n">
        <v>-1</v>
      </c>
      <c s="6" r="C13" t="n">
        <v>-45</v>
      </c>
      <c s="6" r="D13" t="n">
        <v>-86</v>
      </c>
      <c s="6" r="E13" t="n">
        <v>-112</v>
      </c>
    </row>
    <row spans="1:5" r="14">
      <c s="4" r="A14" t="s">
        <v>956</v>
      </c>
    </row>
    <row spans="1:5" r="15">
      <c s="3" r="A15" t="s">
        <v>878</v>
      </c>
    </row>
    <row spans="1:5" r="16">
      <c s="4" r="A16" t="s">
        <v>952</v>
      </c>
      <c s="6" r="B16" t="n">
        <v>2</v>
      </c>
      <c s="6" r="C16" t="n">
        <v>-1</v>
      </c>
      <c s="6" r="D16" t="n">
        <v>-1</v>
      </c>
      <c s="6" r="E16" t="n">
        <v>2</v>
      </c>
    </row>
    <row spans="1:5" r="17">
      <c s="4" r="A17" t="s">
        <v>957</v>
      </c>
    </row>
    <row spans="1:5" r="18">
      <c s="3" r="A18" t="s">
        <v>878</v>
      </c>
    </row>
    <row spans="1:5" r="19">
      <c s="4" r="A19" t="s">
        <v>952</v>
      </c>
      <c s="6" r="C19" t="n">
        <v>8</v>
      </c>
      <c s="6" r="D19" t="n">
        <v>8</v>
      </c>
      <c s="6" r="E19" t="n">
        <v>18</v>
      </c>
    </row>
    <row spans="1:5" r="20">
      <c s="4" r="A20" t="s">
        <v>958</v>
      </c>
    </row>
    <row spans="1:5" r="21">
      <c s="3" r="A21" t="s">
        <v>878</v>
      </c>
    </row>
    <row spans="1:5" r="22">
      <c s="4" r="A22" t="s">
        <v>952</v>
      </c>
      <c s="7" r="B22" t="n">
        <v>4</v>
      </c>
      <c s="7" r="C22" t="n">
        <v>4</v>
      </c>
      <c s="7" r="D22" t="n">
        <v>3</v>
      </c>
      <c s="7" r="E22" t="n">
        <v>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959</v>
      </c>
      <c s="2" r="B1" t="s">
        <v>2</v>
      </c>
      <c s="2" r="C1" t="s">
        <v>27</v>
      </c>
    </row>
    <row spans="1:3" r="2">
      <c s="3" r="A2" t="s">
        <v>960</v>
      </c>
    </row>
    <row spans="1:3" r="3">
      <c s="4" r="A3" t="s">
        <v>961</v>
      </c>
      <c s="7" r="B3" t="n">
        <v>41</v>
      </c>
    </row>
    <row spans="1:3" r="4">
      <c s="4" r="A4" t="s">
        <v>962</v>
      </c>
      <c s="6" r="B4" t="n">
        <v>8</v>
      </c>
      <c s="7" r="C4" t="n">
        <v>0</v>
      </c>
    </row>
    <row spans="1:3" r="5">
      <c s="4" r="A5" t="s">
        <v>963</v>
      </c>
      <c s="6" r="B5" t="n">
        <v>2700</v>
      </c>
    </row>
    <row spans="1:3" r="6">
      <c s="4" r="A6" t="s">
        <v>964</v>
      </c>
      <c s="6" r="B6" t="n">
        <v>0</v>
      </c>
      <c s="7" r="C6" t="n">
        <v>0</v>
      </c>
    </row>
    <row spans="1:3" r="7">
      <c s="4" r="A7" t="s">
        <v>965</v>
      </c>
      <c s="7" r="B7" t="n">
        <v>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6</v>
      </c>
      <c s="2" r="B1" t="s">
        <v>89</v>
      </c>
      <c s="2" r="D1" t="s">
        <v>1</v>
      </c>
    </row>
    <row spans="1:5" r="2">
      <c s="2" r="B2" t="s">
        <v>2</v>
      </c>
      <c s="2" r="C2" t="s">
        <v>90</v>
      </c>
      <c s="2" r="D2" t="s">
        <v>2</v>
      </c>
      <c s="2" r="E2" t="s">
        <v>90</v>
      </c>
    </row>
    <row spans="1:5" r="3">
      <c s="3" r="A3" t="s">
        <v>967</v>
      </c>
    </row>
    <row spans="1:5" r="4">
      <c s="4" r="A4" t="s">
        <v>104</v>
      </c>
      <c s="7" r="B4" t="n">
        <v>55</v>
      </c>
      <c s="7" r="C4" t="n">
        <v>-55</v>
      </c>
      <c s="7" r="D4" t="n">
        <v>-101</v>
      </c>
      <c s="7" r="E4" t="n">
        <v>150</v>
      </c>
    </row>
    <row spans="1:5" r="5">
      <c s="4" r="A5" t="s">
        <v>105</v>
      </c>
      <c s="7" r="B5" t="n">
        <v>24</v>
      </c>
      <c s="7" r="C5" t="n">
        <v>-20</v>
      </c>
      <c s="7" r="D5" t="n">
        <v>-28</v>
      </c>
      <c s="7" r="E5" t="n">
        <v>52</v>
      </c>
    </row>
    <row spans="1:5" r="6">
      <c s="4" r="A6" t="s">
        <v>968</v>
      </c>
      <c s="4" r="B6" t="s">
        <v>969</v>
      </c>
      <c s="4" r="C6" t="s">
        <v>970</v>
      </c>
      <c s="4" r="D6" t="s">
        <v>971</v>
      </c>
      <c s="4" r="E6" t="s">
        <v>97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2"/>
  </cols>
  <sheetData>
    <row spans="1:2" r="1">
      <c s="1" r="A1" t="s">
        <v>973</v>
      </c>
      <c s="2" r="B1" t="s">
        <v>1</v>
      </c>
    </row>
    <row spans="1:2" r="2">
      <c s="2" r="B2" t="s">
        <v>974</v>
      </c>
    </row>
    <row spans="1:2" r="3">
      <c s="3" r="A3" t="s">
        <v>975</v>
      </c>
    </row>
    <row spans="1:2" r="4">
      <c s="4" r="A4" t="s">
        <v>976</v>
      </c>
      <c s="6" r="B4"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977</v>
      </c>
      <c s="2" r="C1" t="s">
        <v>89</v>
      </c>
      <c s="2" r="E1" t="s">
        <v>1</v>
      </c>
    </row>
    <row spans="1:7" r="2">
      <c s="2" r="C2" t="s">
        <v>2</v>
      </c>
      <c s="2" r="D2" t="s">
        <v>90</v>
      </c>
      <c s="2" r="E2" t="s">
        <v>2</v>
      </c>
      <c s="2" r="F2" t="s">
        <v>90</v>
      </c>
      <c s="2" r="G2" t="s">
        <v>27</v>
      </c>
    </row>
    <row spans="1:7" r="3">
      <c s="3" r="A3" t="s">
        <v>978</v>
      </c>
    </row>
    <row spans="1:7" r="4">
      <c s="4" r="A4" t="s">
        <v>979</v>
      </c>
      <c s="4" r="B4" t="s">
        <v>351</v>
      </c>
      <c s="7" r="C4" t="n">
        <v>138</v>
      </c>
      <c s="7" r="D4" t="n">
        <v>123</v>
      </c>
      <c s="7" r="E4" t="n">
        <v>364</v>
      </c>
      <c s="7" r="F4" t="n">
        <v>392</v>
      </c>
    </row>
    <row spans="1:7" r="5">
      <c s="4" r="A5" t="s">
        <v>93</v>
      </c>
      <c s="6" r="C5" t="n">
        <v>16</v>
      </c>
      <c s="6" r="D5" t="n">
        <v>3</v>
      </c>
      <c s="6" r="E5" t="n">
        <v>-20</v>
      </c>
      <c s="6" r="F5" t="n">
        <v>91</v>
      </c>
    </row>
    <row spans="1:7" r="6">
      <c s="4" r="A6" t="s">
        <v>94</v>
      </c>
      <c s="6" r="C6" t="n">
        <v>38</v>
      </c>
      <c s="6" r="D6" t="n">
        <v>-55</v>
      </c>
      <c s="6" r="E6" t="n">
        <v>-17</v>
      </c>
      <c s="6" r="F6" t="n">
        <v>20</v>
      </c>
    </row>
    <row spans="1:7" r="7">
      <c s="4" r="A7" t="s">
        <v>96</v>
      </c>
      <c s="6" r="C7" t="n">
        <v>0</v>
      </c>
      <c s="6" r="D7" t="n">
        <v>-3</v>
      </c>
      <c s="6" r="E7" t="n">
        <v>-1</v>
      </c>
      <c s="6" r="F7" t="n">
        <v>-10</v>
      </c>
    </row>
    <row spans="1:7" r="8">
      <c s="4" r="A8" t="s">
        <v>97</v>
      </c>
      <c s="6" r="C8" t="n">
        <v>0</v>
      </c>
      <c s="6" r="D8" t="n">
        <v>0</v>
      </c>
      <c s="6" r="E8" t="n">
        <v>5</v>
      </c>
      <c s="6" r="F8" t="n">
        <v>-1</v>
      </c>
    </row>
    <row spans="1:7" r="9">
      <c s="4" r="A9" t="s">
        <v>98</v>
      </c>
      <c s="6" r="C9" t="n">
        <v>-2</v>
      </c>
      <c s="6" r="D9" t="n">
        <v>-1</v>
      </c>
      <c s="6" r="E9" t="n">
        <v>-3</v>
      </c>
      <c s="6" r="F9" t="n">
        <v>18</v>
      </c>
    </row>
    <row spans="1:7" r="10">
      <c s="4" r="A10" t="s">
        <v>980</v>
      </c>
      <c s="6" r="C10" t="n">
        <v>13</v>
      </c>
      <c s="6" r="D10" t="n">
        <v>25</v>
      </c>
      <c s="6" r="E10" t="n">
        <v>25</v>
      </c>
      <c s="6" r="F10" t="n">
        <v>46</v>
      </c>
    </row>
    <row spans="1:7" r="11">
      <c s="4" r="A11" t="s">
        <v>981</v>
      </c>
      <c s="6" r="D11" t="n">
        <v>0</v>
      </c>
      <c s="6" r="E11" t="n">
        <v>0</v>
      </c>
      <c s="6" r="F11" t="n">
        <v>0</v>
      </c>
    </row>
    <row spans="1:7" r="12">
      <c s="4" r="A12" t="s">
        <v>99</v>
      </c>
      <c s="6" r="C12" t="n">
        <v>203</v>
      </c>
      <c s="6" r="D12" t="n">
        <v>92</v>
      </c>
      <c s="6" r="E12" t="n">
        <v>353</v>
      </c>
      <c s="6" r="F12" t="n">
        <v>556</v>
      </c>
    </row>
    <row spans="1:7" r="13">
      <c s="4" r="A13" t="s">
        <v>101</v>
      </c>
      <c s="6" r="C13" t="n">
        <v>50</v>
      </c>
      <c s="6" r="D13" t="n">
        <v>39</v>
      </c>
      <c s="6" r="E13" t="n">
        <v>149</v>
      </c>
      <c s="6" r="F13" t="n">
        <v>79</v>
      </c>
    </row>
    <row spans="1:7" r="14">
      <c s="4" r="A14" t="s">
        <v>121</v>
      </c>
      <c s="6" r="C14" t="n">
        <v>42</v>
      </c>
      <c s="6" r="D14" t="n">
        <v>46</v>
      </c>
      <c s="6" r="E14" t="n">
        <v>127</v>
      </c>
      <c s="6" r="F14" t="n">
        <v>139</v>
      </c>
    </row>
    <row spans="1:7" r="15">
      <c s="4" r="A15" t="s">
        <v>102</v>
      </c>
      <c s="6" r="C15" t="n">
        <v>49</v>
      </c>
      <c s="6" r="D15" t="n">
        <v>49</v>
      </c>
      <c s="6" r="E15" t="n">
        <v>148</v>
      </c>
      <c s="6" r="F15" t="n">
        <v>149</v>
      </c>
    </row>
    <row spans="1:7" r="16">
      <c s="4" r="A16" t="s">
        <v>982</v>
      </c>
      <c s="6" r="C16" t="n">
        <v>7</v>
      </c>
      <c s="6" r="D16" t="n">
        <v>13</v>
      </c>
      <c s="6" r="E16" t="n">
        <v>30</v>
      </c>
      <c s="6" r="F16" t="n">
        <v>39</v>
      </c>
    </row>
    <row spans="1:7" r="17">
      <c s="4" r="A17" t="s">
        <v>983</v>
      </c>
      <c s="6" r="D17" t="n">
        <v>0</v>
      </c>
      <c s="6" r="E17" t="n">
        <v>0</v>
      </c>
      <c s="6" r="F17" t="n">
        <v>0</v>
      </c>
    </row>
    <row spans="1:7" r="18">
      <c s="4" r="A18" t="s">
        <v>103</v>
      </c>
      <c s="6" r="C18" t="n">
        <v>148</v>
      </c>
      <c s="6" r="D18" t="n">
        <v>147</v>
      </c>
      <c s="6" r="E18" t="n">
        <v>454</v>
      </c>
      <c s="6" r="F18" t="n">
        <v>406</v>
      </c>
    </row>
    <row spans="1:7" r="19">
      <c s="4" r="A19" t="s">
        <v>104</v>
      </c>
      <c s="6" r="C19" t="n">
        <v>55</v>
      </c>
      <c s="6" r="D19" t="n">
        <v>-55</v>
      </c>
      <c s="6" r="E19" t="n">
        <v>-101</v>
      </c>
      <c s="6" r="F19" t="n">
        <v>150</v>
      </c>
    </row>
    <row spans="1:7" r="20">
      <c s="4" r="A20" t="s">
        <v>105</v>
      </c>
      <c s="6" r="C20" t="n">
        <v>24</v>
      </c>
      <c s="6" r="D20" t="n">
        <v>-20</v>
      </c>
      <c s="6" r="E20" t="n">
        <v>-28</v>
      </c>
      <c s="6" r="F20" t="n">
        <v>52</v>
      </c>
    </row>
    <row spans="1:7" r="21">
      <c s="4" r="A21" t="s">
        <v>106</v>
      </c>
      <c s="6" r="C21" t="n">
        <v>31</v>
      </c>
      <c s="6" r="D21" t="n">
        <v>-35</v>
      </c>
      <c s="6" r="E21" t="n">
        <v>-73</v>
      </c>
      <c s="6" r="F21" t="n">
        <v>98</v>
      </c>
    </row>
    <row spans="1:7" r="22">
      <c s="4" r="A22" t="s">
        <v>984</v>
      </c>
      <c s="6" r="C22" t="n">
        <v>11787</v>
      </c>
      <c s="6" r="D22" t="n">
        <v>15051</v>
      </c>
      <c s="6" r="E22" t="n">
        <v>11787</v>
      </c>
      <c s="6" r="F22" t="n">
        <v>15051</v>
      </c>
      <c s="7" r="G22" t="n">
        <v>14836</v>
      </c>
    </row>
    <row spans="1:7" r="23">
      <c s="4" r="A23" t="s">
        <v>385</v>
      </c>
    </row>
    <row spans="1:7" r="24">
      <c s="3" r="A24" t="s">
        <v>978</v>
      </c>
    </row>
    <row spans="1:7" r="25">
      <c s="4" r="A25" t="s">
        <v>101</v>
      </c>
      <c s="6" r="C25" t="n">
        <v>28</v>
      </c>
      <c s="6" r="D25" t="n">
        <v>-7</v>
      </c>
      <c s="6" r="E25" t="n">
        <v>46</v>
      </c>
      <c s="6" r="F25" t="n">
        <v>-5</v>
      </c>
    </row>
    <row spans="1:7" r="26">
      <c s="4" r="A26" t="s">
        <v>985</v>
      </c>
    </row>
    <row spans="1:7" r="27">
      <c s="3" r="A27" t="s">
        <v>978</v>
      </c>
    </row>
    <row spans="1:7" r="28">
      <c s="4" r="A28" t="s">
        <v>979</v>
      </c>
      <c s="4" r="B28" t="s">
        <v>351</v>
      </c>
      <c s="6" r="C28" t="n">
        <v>84</v>
      </c>
      <c s="6" r="D28" t="n">
        <v>90</v>
      </c>
      <c s="6" r="E28" t="n">
        <v>250</v>
      </c>
      <c s="6" r="F28" t="n">
        <v>288</v>
      </c>
    </row>
    <row spans="1:7" r="29">
      <c s="4" r="A29" t="s">
        <v>94</v>
      </c>
      <c s="6" r="C29" t="n">
        <v>31</v>
      </c>
      <c s="6" r="D29" t="n">
        <v>1</v>
      </c>
      <c s="6" r="E29" t="n">
        <v>65</v>
      </c>
      <c s="6" r="F29" t="n">
        <v>4</v>
      </c>
    </row>
    <row spans="1:7" r="30">
      <c s="4" r="A30" t="s">
        <v>96</v>
      </c>
      <c s="6" r="C30" t="n">
        <v>0</v>
      </c>
      <c s="6" r="D30" t="n">
        <v>-3</v>
      </c>
      <c s="6" r="E30" t="n">
        <v>0</v>
      </c>
      <c s="6" r="F30" t="n">
        <v>-9</v>
      </c>
    </row>
    <row spans="1:7" r="31">
      <c s="4" r="A31" t="s">
        <v>98</v>
      </c>
      <c s="6" r="C31" t="n">
        <v>0</v>
      </c>
      <c s="6" r="E31" t="n">
        <v>0</v>
      </c>
      <c s="6" r="F31" t="n">
        <v>-4</v>
      </c>
    </row>
    <row spans="1:7" r="32">
      <c s="4" r="A32" t="s">
        <v>981</v>
      </c>
      <c s="4" r="B32" t="s">
        <v>352</v>
      </c>
      <c s="6" r="C32" t="n">
        <v>6</v>
      </c>
      <c s="6" r="D32" t="n">
        <v>8</v>
      </c>
      <c s="6" r="E32" t="n">
        <v>16</v>
      </c>
      <c s="6" r="F32" t="n">
        <v>26</v>
      </c>
    </row>
    <row spans="1:7" r="33">
      <c s="4" r="A33" t="s">
        <v>99</v>
      </c>
      <c s="6" r="C33" t="n">
        <v>121</v>
      </c>
      <c s="6" r="D33" t="n">
        <v>96</v>
      </c>
      <c s="6" r="E33" t="n">
        <v>331</v>
      </c>
      <c s="6" r="F33" t="n">
        <v>305</v>
      </c>
    </row>
    <row spans="1:7" r="34">
      <c s="4" r="A34" t="s">
        <v>101</v>
      </c>
      <c s="6" r="C34" t="n">
        <v>28</v>
      </c>
      <c s="6" r="D34" t="n">
        <v>-7</v>
      </c>
      <c s="6" r="E34" t="n">
        <v>46</v>
      </c>
      <c s="6" r="F34" t="n">
        <v>-5</v>
      </c>
    </row>
    <row spans="1:7" r="35">
      <c s="4" r="A35" t="s">
        <v>121</v>
      </c>
      <c s="6" r="C35" t="n">
        <v>9</v>
      </c>
      <c s="6" r="D35" t="n">
        <v>11</v>
      </c>
      <c s="6" r="E35" t="n">
        <v>29</v>
      </c>
      <c s="6" r="F35" t="n">
        <v>29</v>
      </c>
    </row>
    <row spans="1:7" r="36">
      <c s="4" r="A36" t="s">
        <v>983</v>
      </c>
      <c s="4" r="B36" t="s">
        <v>352</v>
      </c>
      <c s="6" r="C36" t="n">
        <v>18</v>
      </c>
      <c s="6" r="D36" t="n">
        <v>21</v>
      </c>
      <c s="6" r="E36" t="n">
        <v>52</v>
      </c>
      <c s="6" r="F36" t="n">
        <v>67</v>
      </c>
    </row>
    <row spans="1:7" r="37">
      <c s="4" r="A37" t="s">
        <v>103</v>
      </c>
      <c s="6" r="C37" t="n">
        <v>55</v>
      </c>
      <c s="6" r="D37" t="n">
        <v>25</v>
      </c>
      <c s="6" r="E37" t="n">
        <v>127</v>
      </c>
      <c s="6" r="F37" t="n">
        <v>91</v>
      </c>
    </row>
    <row spans="1:7" r="38">
      <c s="4" r="A38" t="s">
        <v>104</v>
      </c>
      <c s="6" r="C38" t="n">
        <v>66</v>
      </c>
      <c s="6" r="D38" t="n">
        <v>71</v>
      </c>
      <c s="6" r="E38" t="n">
        <v>204</v>
      </c>
      <c s="6" r="F38" t="n">
        <v>214</v>
      </c>
    </row>
    <row spans="1:7" r="39">
      <c s="4" r="A39" t="s">
        <v>105</v>
      </c>
      <c s="6" r="C39" t="n">
        <v>22</v>
      </c>
      <c s="6" r="D39" t="n">
        <v>25</v>
      </c>
      <c s="6" r="E39" t="n">
        <v>69</v>
      </c>
      <c s="6" r="F39" t="n">
        <v>74</v>
      </c>
    </row>
    <row spans="1:7" r="40">
      <c s="4" r="A40" t="s">
        <v>106</v>
      </c>
      <c s="6" r="C40" t="n">
        <v>44</v>
      </c>
      <c s="6" r="D40" t="n">
        <v>46</v>
      </c>
      <c s="6" r="E40" t="n">
        <v>135</v>
      </c>
      <c s="6" r="F40" t="n">
        <v>140</v>
      </c>
    </row>
    <row spans="1:7" r="41">
      <c s="4" r="A41" t="s">
        <v>984</v>
      </c>
      <c s="6" r="C41" t="n">
        <v>5343</v>
      </c>
      <c s="6" r="D41" t="n">
        <v>5432</v>
      </c>
      <c s="6" r="E41" t="n">
        <v>5343</v>
      </c>
      <c s="6" r="F41" t="n">
        <v>5432</v>
      </c>
    </row>
    <row spans="1:7" r="42">
      <c s="4" r="A42" t="s">
        <v>986</v>
      </c>
    </row>
    <row spans="1:7" r="43">
      <c s="3" r="A43" t="s">
        <v>978</v>
      </c>
    </row>
    <row spans="1:7" r="44">
      <c s="4" r="A44" t="s">
        <v>979</v>
      </c>
      <c s="4" r="B44" t="s">
        <v>351</v>
      </c>
      <c s="6" r="C44" t="n">
        <v>6</v>
      </c>
      <c s="6" r="D44" t="n">
        <v>5</v>
      </c>
      <c s="6" r="E44" t="n">
        <v>17</v>
      </c>
      <c s="6" r="F44" t="n">
        <v>18</v>
      </c>
    </row>
    <row spans="1:7" r="45">
      <c s="4" r="A45" t="s">
        <v>94</v>
      </c>
      <c s="6" r="C45" t="n">
        <v>-2</v>
      </c>
      <c s="6" r="D45" t="n">
        <v>-45</v>
      </c>
      <c s="6" r="E45" t="n">
        <v>-105</v>
      </c>
      <c s="6" r="F45" t="n">
        <v>35</v>
      </c>
    </row>
    <row spans="1:7" r="46">
      <c s="4" r="A46" t="s">
        <v>96</v>
      </c>
      <c s="6" r="C46" t="n">
        <v>0</v>
      </c>
      <c s="6" r="D46" t="n">
        <v>0</v>
      </c>
      <c s="6" r="E46" t="n">
        <v>-1</v>
      </c>
      <c s="6" r="F46" t="n">
        <v>-1</v>
      </c>
    </row>
    <row spans="1:7" r="47">
      <c s="4" r="A47" t="s">
        <v>97</v>
      </c>
      <c s="6" r="C47" t="n">
        <v>0</v>
      </c>
      <c s="6" r="D47" t="n">
        <v>0</v>
      </c>
      <c s="6" r="E47" t="n">
        <v>5</v>
      </c>
      <c s="6" r="F47" t="n">
        <v>-1</v>
      </c>
    </row>
    <row spans="1:7" r="48">
      <c s="4" r="A48" t="s">
        <v>98</v>
      </c>
      <c s="6" r="C48" t="n">
        <v>-2</v>
      </c>
      <c s="6" r="D48" t="n">
        <v>-1</v>
      </c>
      <c s="6" r="E48" t="n">
        <v>-4</v>
      </c>
      <c s="6" r="F48" t="n">
        <v>22</v>
      </c>
    </row>
    <row spans="1:7" r="49">
      <c s="4" r="A49" t="s">
        <v>981</v>
      </c>
      <c s="4" r="B49" t="s">
        <v>352</v>
      </c>
      <c s="6" r="C49" t="n">
        <v>15</v>
      </c>
      <c s="6" r="D49" t="n">
        <v>16</v>
      </c>
      <c s="6" r="E49" t="n">
        <v>43</v>
      </c>
      <c s="6" r="F49" t="n">
        <v>53</v>
      </c>
    </row>
    <row spans="1:7" r="50">
      <c s="4" r="A50" t="s">
        <v>99</v>
      </c>
      <c s="6" r="C50" t="n">
        <v>17</v>
      </c>
      <c s="6" r="D50" t="n">
        <v>-25</v>
      </c>
      <c s="6" r="E50" t="n">
        <v>-45</v>
      </c>
      <c s="6" r="F50" t="n">
        <v>126</v>
      </c>
    </row>
    <row spans="1:7" r="51">
      <c s="4" r="A51" t="s">
        <v>121</v>
      </c>
      <c s="6" r="C51" t="n">
        <v>16</v>
      </c>
      <c s="6" r="D51" t="n">
        <v>18</v>
      </c>
      <c s="6" r="E51" t="n">
        <v>52</v>
      </c>
      <c s="6" r="F51" t="n">
        <v>56</v>
      </c>
    </row>
    <row spans="1:7" r="52">
      <c s="4" r="A52" t="s">
        <v>102</v>
      </c>
      <c s="6" r="C52" t="n">
        <v>22</v>
      </c>
      <c s="6" r="D52" t="n">
        <v>24</v>
      </c>
      <c s="6" r="E52" t="n">
        <v>69</v>
      </c>
      <c s="6" r="F52" t="n">
        <v>73</v>
      </c>
    </row>
    <row spans="1:7" r="53">
      <c s="4" r="A53" t="s">
        <v>983</v>
      </c>
      <c s="4" r="B53" t="s">
        <v>352</v>
      </c>
      <c s="6" r="C53" t="n">
        <v>2</v>
      </c>
      <c s="6" r="D53" t="n">
        <v>1</v>
      </c>
      <c s="6" r="E53" t="n">
        <v>3</v>
      </c>
      <c s="6" r="F53" t="n">
        <v>3</v>
      </c>
    </row>
    <row spans="1:7" r="54">
      <c s="4" r="A54" t="s">
        <v>103</v>
      </c>
      <c s="6" r="C54" t="n">
        <v>40</v>
      </c>
      <c s="6" r="D54" t="n">
        <v>43</v>
      </c>
      <c s="6" r="E54" t="n">
        <v>124</v>
      </c>
      <c s="6" r="F54" t="n">
        <v>132</v>
      </c>
    </row>
    <row spans="1:7" r="55">
      <c s="4" r="A55" t="s">
        <v>104</v>
      </c>
      <c s="6" r="C55" t="n">
        <v>-23</v>
      </c>
      <c s="6" r="D55" t="n">
        <v>-68</v>
      </c>
      <c s="6" r="E55" t="n">
        <v>-169</v>
      </c>
      <c s="6" r="F55" t="n">
        <v>-6</v>
      </c>
    </row>
    <row spans="1:7" r="56">
      <c s="4" r="A56" t="s">
        <v>105</v>
      </c>
      <c s="6" r="C56" t="n">
        <v>-8</v>
      </c>
      <c s="6" r="D56" t="n">
        <v>-25</v>
      </c>
      <c s="6" r="E56" t="n">
        <v>-50</v>
      </c>
      <c s="6" r="F56" t="n">
        <v>0</v>
      </c>
    </row>
    <row spans="1:7" r="57">
      <c s="4" r="A57" t="s">
        <v>106</v>
      </c>
      <c s="6" r="C57" t="n">
        <v>-15</v>
      </c>
      <c s="6" r="D57" t="n">
        <v>-43</v>
      </c>
      <c s="6" r="E57" t="n">
        <v>-119</v>
      </c>
      <c s="6" r="F57" t="n">
        <v>-6</v>
      </c>
    </row>
    <row spans="1:7" r="58">
      <c s="4" r="A58" t="s">
        <v>984</v>
      </c>
      <c s="6" r="C58" t="n">
        <v>2407</v>
      </c>
      <c s="6" r="D58" t="n">
        <v>2514</v>
      </c>
      <c s="6" r="E58" t="n">
        <v>2407</v>
      </c>
      <c s="6" r="F58" t="n">
        <v>2514</v>
      </c>
    </row>
    <row spans="1:7" r="59">
      <c s="4" r="A59" t="s">
        <v>987</v>
      </c>
    </row>
    <row spans="1:7" r="60">
      <c s="3" r="A60" t="s">
        <v>978</v>
      </c>
    </row>
    <row spans="1:7" r="61">
      <c s="4" r="A61" t="s">
        <v>979</v>
      </c>
      <c s="4" r="B61" t="s">
        <v>351</v>
      </c>
      <c s="6" r="C61" t="n">
        <v>48</v>
      </c>
      <c s="6" r="D61" t="n">
        <v>28</v>
      </c>
      <c s="6" r="E61" t="n">
        <v>97</v>
      </c>
      <c s="6" r="F61" t="n">
        <v>86</v>
      </c>
    </row>
    <row spans="1:7" r="62">
      <c s="4" r="A62" t="s">
        <v>93</v>
      </c>
      <c s="6" r="C62" t="n">
        <v>16</v>
      </c>
      <c s="6" r="D62" t="n">
        <v>3</v>
      </c>
      <c s="6" r="E62" t="n">
        <v>-20</v>
      </c>
      <c s="6" r="F62" t="n">
        <v>91</v>
      </c>
    </row>
    <row spans="1:7" r="63">
      <c s="4" r="A63" t="s">
        <v>94</v>
      </c>
      <c s="6" r="C63" t="n">
        <v>9</v>
      </c>
      <c s="6" r="D63" t="n">
        <v>-11</v>
      </c>
      <c s="6" r="E63" t="n">
        <v>23</v>
      </c>
      <c s="6" r="F63" t="n">
        <v>-19</v>
      </c>
    </row>
    <row spans="1:7" r="64">
      <c s="4" r="A64" t="s">
        <v>98</v>
      </c>
      <c s="6" r="C64" t="n">
        <v>0</v>
      </c>
      <c s="6" r="E64" t="n">
        <v>1</v>
      </c>
    </row>
    <row spans="1:7" r="65">
      <c s="4" r="A65" t="s">
        <v>980</v>
      </c>
      <c s="6" r="C65" t="n">
        <v>13</v>
      </c>
      <c s="6" r="D65" t="n">
        <v>25</v>
      </c>
      <c s="6" r="E65" t="n">
        <v>25</v>
      </c>
      <c s="6" r="F65" t="n">
        <v>46</v>
      </c>
    </row>
    <row spans="1:7" r="66">
      <c s="4" r="A66" t="s">
        <v>981</v>
      </c>
      <c s="4" r="B66" t="s">
        <v>352</v>
      </c>
      <c s="6" r="C66" t="n">
        <v>12</v>
      </c>
      <c s="6" r="D66" t="n">
        <v>15</v>
      </c>
      <c s="6" r="E66" t="n">
        <v>35</v>
      </c>
      <c s="6" r="F66" t="n">
        <v>48</v>
      </c>
    </row>
    <row spans="1:7" r="67">
      <c s="4" r="A67" t="s">
        <v>99</v>
      </c>
      <c s="6" r="C67" t="n">
        <v>98</v>
      </c>
      <c s="6" r="D67" t="n">
        <v>60</v>
      </c>
      <c s="6" r="E67" t="n">
        <v>161</v>
      </c>
      <c s="6" r="F67" t="n">
        <v>252</v>
      </c>
    </row>
    <row spans="1:7" r="68">
      <c s="4" r="A68" t="s">
        <v>101</v>
      </c>
      <c s="6" r="C68" t="n">
        <v>22</v>
      </c>
      <c s="6" r="D68" t="n">
        <v>46</v>
      </c>
      <c s="6" r="E68" t="n">
        <v>103</v>
      </c>
      <c s="6" r="F68" t="n">
        <v>84</v>
      </c>
    </row>
    <row spans="1:7" r="69">
      <c s="4" r="A69" t="s">
        <v>121</v>
      </c>
      <c s="6" r="C69" t="n">
        <v>17</v>
      </c>
      <c s="6" r="D69" t="n">
        <v>17</v>
      </c>
      <c s="6" r="E69" t="n">
        <v>46</v>
      </c>
      <c s="6" r="F69" t="n">
        <v>54</v>
      </c>
    </row>
    <row spans="1:7" r="70">
      <c s="4" r="A70" t="s">
        <v>102</v>
      </c>
      <c s="6" r="C70" t="n">
        <v>27</v>
      </c>
      <c s="6" r="D70" t="n">
        <v>25</v>
      </c>
      <c s="6" r="E70" t="n">
        <v>79</v>
      </c>
      <c s="6" r="F70" t="n">
        <v>76</v>
      </c>
    </row>
    <row spans="1:7" r="71">
      <c s="4" r="A71" t="s">
        <v>982</v>
      </c>
      <c s="6" r="C71" t="n">
        <v>7</v>
      </c>
      <c s="6" r="D71" t="n">
        <v>13</v>
      </c>
      <c s="6" r="E71" t="n">
        <v>30</v>
      </c>
      <c s="6" r="F71" t="n">
        <v>39</v>
      </c>
    </row>
    <row spans="1:7" r="72">
      <c s="4" r="A72" t="s">
        <v>983</v>
      </c>
      <c s="4" r="B72" t="s">
        <v>352</v>
      </c>
      <c s="6" r="C72" t="n">
        <v>13</v>
      </c>
      <c s="6" r="D72" t="n">
        <v>17</v>
      </c>
      <c s="6" r="E72" t="n">
        <v>38</v>
      </c>
      <c s="6" r="F72" t="n">
        <v>50</v>
      </c>
    </row>
    <row spans="1:7" r="73">
      <c s="4" r="A73" t="s">
        <v>103</v>
      </c>
      <c s="6" r="C73" t="n">
        <v>86</v>
      </c>
      <c s="6" r="D73" t="n">
        <v>118</v>
      </c>
      <c s="6" r="E73" t="n">
        <v>296</v>
      </c>
      <c s="6" r="F73" t="n">
        <v>303</v>
      </c>
    </row>
    <row spans="1:7" r="74">
      <c s="4" r="A74" t="s">
        <v>104</v>
      </c>
      <c s="6" r="C74" t="n">
        <v>12</v>
      </c>
      <c s="6" r="D74" t="n">
        <v>-58</v>
      </c>
      <c s="6" r="E74" t="n">
        <v>-135</v>
      </c>
      <c s="6" r="F74" t="n">
        <v>-51</v>
      </c>
    </row>
    <row spans="1:7" r="75">
      <c s="4" r="A75" t="s">
        <v>105</v>
      </c>
      <c s="6" r="C75" t="n">
        <v>7</v>
      </c>
      <c s="6" r="D75" t="n">
        <v>-20</v>
      </c>
      <c s="6" r="E75" t="n">
        <v>-48</v>
      </c>
      <c s="6" r="F75" t="n">
        <v>-19</v>
      </c>
    </row>
    <row spans="1:7" r="76">
      <c s="4" r="A76" t="s">
        <v>106</v>
      </c>
      <c s="6" r="C76" t="n">
        <v>5</v>
      </c>
      <c s="6" r="D76" t="n">
        <v>-38</v>
      </c>
      <c s="6" r="E76" t="n">
        <v>-87</v>
      </c>
      <c s="6" r="F76" t="n">
        <v>-32</v>
      </c>
    </row>
    <row spans="1:7" r="77">
      <c s="4" r="A77" t="s">
        <v>984</v>
      </c>
      <c s="6" r="C77" t="n">
        <v>7020</v>
      </c>
      <c s="6" r="D77" t="n">
        <v>10084</v>
      </c>
      <c s="6" r="E77" t="n">
        <v>7020</v>
      </c>
      <c s="6" r="F77" t="n">
        <v>10084</v>
      </c>
    </row>
    <row spans="1:7" r="78">
      <c s="4" r="A78" t="s">
        <v>988</v>
      </c>
    </row>
    <row spans="1:7" r="79">
      <c s="3" r="A79" t="s">
        <v>978</v>
      </c>
    </row>
    <row spans="1:7" r="80">
      <c s="4" r="A80" t="s">
        <v>981</v>
      </c>
      <c s="4" r="B80" t="s">
        <v>352</v>
      </c>
      <c s="6" r="C80" t="n">
        <v>-33</v>
      </c>
      <c s="6" r="D80" t="n">
        <v>-39</v>
      </c>
      <c s="6" r="E80" t="n">
        <v>-94</v>
      </c>
      <c s="6" r="F80" t="n">
        <v>-127</v>
      </c>
    </row>
    <row spans="1:7" r="81">
      <c s="4" r="A81" t="s">
        <v>99</v>
      </c>
      <c s="6" r="C81" t="n">
        <v>-33</v>
      </c>
      <c s="6" r="D81" t="n">
        <v>-39</v>
      </c>
      <c s="6" r="E81" t="n">
        <v>-94</v>
      </c>
      <c s="6" r="F81" t="n">
        <v>-127</v>
      </c>
    </row>
    <row spans="1:7" r="82">
      <c s="4" r="A82" t="s">
        <v>983</v>
      </c>
      <c s="4" r="B82" t="s">
        <v>352</v>
      </c>
      <c s="6" r="C82" t="n">
        <v>-33</v>
      </c>
      <c s="6" r="D82" t="n">
        <v>-39</v>
      </c>
      <c s="6" r="E82" t="n">
        <v>-93</v>
      </c>
      <c s="6" r="F82" t="n">
        <v>-120</v>
      </c>
    </row>
    <row spans="1:7" r="83">
      <c s="4" r="A83" t="s">
        <v>103</v>
      </c>
      <c s="6" r="C83" t="n">
        <v>-33</v>
      </c>
      <c s="6" r="D83" t="n">
        <v>-39</v>
      </c>
      <c s="6" r="E83" t="n">
        <v>-93</v>
      </c>
      <c s="6" r="F83" t="n">
        <v>-120</v>
      </c>
    </row>
    <row spans="1:7" r="84">
      <c s="4" r="A84" t="s">
        <v>104</v>
      </c>
      <c s="6" r="C84" t="n">
        <v>0</v>
      </c>
      <c s="6" r="D84" t="n">
        <v>0</v>
      </c>
      <c s="6" r="E84" t="n">
        <v>-1</v>
      </c>
      <c s="6" r="F84" t="n">
        <v>-7</v>
      </c>
    </row>
    <row spans="1:7" r="85">
      <c s="4" r="A85" t="s">
        <v>105</v>
      </c>
      <c s="6" r="C85" t="n">
        <v>3</v>
      </c>
      <c s="6" r="D85" t="n">
        <v>0</v>
      </c>
      <c s="6" r="E85" t="n">
        <v>1</v>
      </c>
      <c s="6" r="F85" t="n">
        <v>-3</v>
      </c>
    </row>
    <row spans="1:7" r="86">
      <c s="4" r="A86" t="s">
        <v>106</v>
      </c>
      <c s="6" r="C86" t="n">
        <v>-3</v>
      </c>
      <c s="6" r="D86" t="n">
        <v>0</v>
      </c>
      <c s="6" r="E86" t="n">
        <v>-2</v>
      </c>
      <c s="6" r="F86" t="n">
        <v>-4</v>
      </c>
    </row>
    <row spans="1:7" r="87">
      <c s="4" r="A87" t="s">
        <v>984</v>
      </c>
      <c s="4" r="B87" t="s">
        <v>353</v>
      </c>
      <c s="7" r="C87" t="n">
        <v>-2983</v>
      </c>
      <c s="7" r="D87" t="n">
        <v>-2979</v>
      </c>
      <c s="7" r="E87" t="n">
        <v>-2983</v>
      </c>
      <c s="7" r="F87" t="n">
        <v>-2979</v>
      </c>
    </row>
    <row spans="1:7" r="88">
      <c r="A88" t="n"/>
    </row>
    <row spans="1:7" r="89">
      <c s="4" r="A89" t="s">
        <v>351</v>
      </c>
      <c s="4" r="B89" t="s">
        <v>989</v>
      </c>
    </row>
    <row spans="1:7" r="90">
      <c s="4" r="A90" t="s">
        <v>352</v>
      </c>
      <c s="4" r="B90" t="s">
        <v>990</v>
      </c>
    </row>
    <row spans="1:7" r="91">
      <c s="4" r="A91" t="s">
        <v>353</v>
      </c>
      <c s="4" r="B91" t="s">
        <v>991</v>
      </c>
    </row>
  </sheetData>
  <mergeCells count="7">
    <mergeCell ref="A1:B2"/>
    <mergeCell ref="C1:D1"/>
    <mergeCell ref="E1:F1"/>
    <mergeCell ref="A88:F88"/>
    <mergeCell ref="B89:F89"/>
    <mergeCell ref="B90:F90"/>
    <mergeCell ref="B91:F9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2</v>
      </c>
      <c s="2" r="B1" t="s">
        <v>89</v>
      </c>
      <c s="2" r="D1" t="s">
        <v>1</v>
      </c>
    </row>
    <row spans="1:5" r="2">
      <c s="2" r="B2" t="s">
        <v>2</v>
      </c>
      <c s="2" r="C2" t="s">
        <v>90</v>
      </c>
      <c s="2" r="D2" t="s">
        <v>2</v>
      </c>
      <c s="2" r="E2" t="s">
        <v>90</v>
      </c>
    </row>
    <row spans="1:5" r="3">
      <c s="3" r="A3" t="s">
        <v>978</v>
      </c>
    </row>
    <row spans="1:5" r="4">
      <c s="4" r="A4" t="s">
        <v>993</v>
      </c>
      <c s="7" r="B4" t="n">
        <v>77</v>
      </c>
      <c s="7" r="C4" t="n">
        <v>90</v>
      </c>
      <c s="7" r="D4" t="n">
        <v>228</v>
      </c>
      <c s="7" r="E4" t="n">
        <v>288</v>
      </c>
    </row>
    <row spans="1:5" r="5">
      <c s="4" r="A5" t="s">
        <v>994</v>
      </c>
    </row>
    <row spans="1:5" r="6">
      <c s="3" r="A6" t="s">
        <v>978</v>
      </c>
    </row>
    <row spans="1:5" r="7">
      <c s="4" r="A7" t="s">
        <v>993</v>
      </c>
      <c s="6" r="B7" t="n">
        <v>59</v>
      </c>
      <c s="6" r="C7" t="n">
        <v>71</v>
      </c>
      <c s="6" r="D7" t="n">
        <v>176</v>
      </c>
      <c s="6" r="E7" t="n">
        <v>232</v>
      </c>
    </row>
    <row spans="1:5" r="8">
      <c s="4" r="A8" t="s">
        <v>995</v>
      </c>
    </row>
    <row spans="1:5" r="9">
      <c s="3" r="A9" t="s">
        <v>978</v>
      </c>
    </row>
    <row spans="1:5" r="10">
      <c s="4" r="A10" t="s">
        <v>993</v>
      </c>
      <c s="6" r="B10" t="n">
        <v>6</v>
      </c>
      <c s="6" r="C10" t="n">
        <v>8</v>
      </c>
      <c s="6" r="D10" t="n">
        <v>20</v>
      </c>
      <c s="6" r="E10" t="n">
        <v>23</v>
      </c>
    </row>
    <row spans="1:5" r="11">
      <c s="4" r="A11" t="s">
        <v>996</v>
      </c>
    </row>
    <row spans="1:5" r="12">
      <c s="3" r="A12" t="s">
        <v>978</v>
      </c>
    </row>
    <row spans="1:5" r="13">
      <c s="4" r="A13" t="s">
        <v>993</v>
      </c>
      <c s="6" r="B13" t="n">
        <v>1</v>
      </c>
      <c s="6" r="C13" t="n">
        <v>2</v>
      </c>
      <c s="6" r="D13" t="n">
        <v>4</v>
      </c>
      <c s="6" r="E13" t="n">
        <v>4</v>
      </c>
    </row>
    <row spans="1:5" r="14">
      <c s="4" r="A14" t="s">
        <v>997</v>
      </c>
    </row>
    <row spans="1:5" r="15">
      <c s="3" r="A15" t="s">
        <v>978</v>
      </c>
    </row>
    <row spans="1:5" r="16">
      <c s="4" r="A16" t="s">
        <v>993</v>
      </c>
      <c s="6" r="B16" t="n">
        <v>3</v>
      </c>
      <c s="6" r="C16" t="n">
        <v>1</v>
      </c>
      <c s="6" r="D16" t="n">
        <v>3</v>
      </c>
      <c s="6" r="E16" t="n">
        <v>3</v>
      </c>
    </row>
    <row spans="1:5" r="17">
      <c s="4" r="A17" t="s">
        <v>998</v>
      </c>
    </row>
    <row spans="1:5" r="18">
      <c s="3" r="A18" t="s">
        <v>978</v>
      </c>
    </row>
    <row spans="1:5" r="19">
      <c s="4" r="A19" t="s">
        <v>993</v>
      </c>
      <c s="6" r="B19" t="n">
        <v>6</v>
      </c>
      <c s="6" r="C19" t="n">
        <v>7</v>
      </c>
      <c s="6" r="D19" t="n">
        <v>20</v>
      </c>
      <c s="6" r="E19" t="n">
        <v>20</v>
      </c>
    </row>
    <row spans="1:5" r="20">
      <c s="4" r="A20" t="s">
        <v>999</v>
      </c>
    </row>
    <row spans="1:5" r="21">
      <c s="3" r="A21" t="s">
        <v>978</v>
      </c>
    </row>
    <row spans="1:5" r="22">
      <c s="4" r="A22" t="s">
        <v>993</v>
      </c>
      <c s="6" r="B22" t="n">
        <v>1</v>
      </c>
      <c s="6" r="C22" t="n">
        <v>0</v>
      </c>
      <c s="6" r="D22" t="n">
        <v>2</v>
      </c>
      <c s="6" r="E22" t="n">
        <v>2</v>
      </c>
    </row>
    <row spans="1:5" r="23">
      <c s="4" r="A23" t="s">
        <v>444</v>
      </c>
    </row>
    <row spans="1:5" r="24">
      <c s="3" r="A24" t="s">
        <v>978</v>
      </c>
    </row>
    <row spans="1:5" r="25">
      <c s="4" r="A25" t="s">
        <v>993</v>
      </c>
      <c s="7" r="B25" t="n">
        <v>1</v>
      </c>
      <c s="7" r="C25" t="n">
        <v>1</v>
      </c>
      <c s="7" r="D25" t="n">
        <v>3</v>
      </c>
      <c s="7" r="E25" t="n">
        <v>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1000</v>
      </c>
      <c s="2" r="B1" t="s">
        <v>89</v>
      </c>
      <c s="2" r="D1" t="s">
        <v>1</v>
      </c>
    </row>
    <row spans="1:5" r="2">
      <c s="2" r="B2" t="s">
        <v>2</v>
      </c>
      <c s="2" r="C2" t="s">
        <v>90</v>
      </c>
      <c s="2" r="D2" t="s">
        <v>2</v>
      </c>
      <c s="2" r="E2" t="s">
        <v>90</v>
      </c>
    </row>
    <row spans="1:5" r="3">
      <c s="3" r="A3" t="s">
        <v>1001</v>
      </c>
    </row>
    <row spans="1:5" r="4">
      <c s="4" r="A4" t="s">
        <v>1002</v>
      </c>
      <c s="6" r="B4" t="n">
        <v>16109462</v>
      </c>
      <c s="6" r="C4" t="n">
        <v>18807517</v>
      </c>
      <c s="6" r="D4" t="n">
        <v>17323421</v>
      </c>
      <c s="6" r="E4" t="n">
        <v>179755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0"/>
    <col customWidth="1" max="3" min="3" width="39"/>
    <col customWidth="1" max="4" min="4" width="49"/>
    <col customWidth="1" max="5" min="5" width="22"/>
    <col customWidth="1" max="6" min="6" width="36"/>
    <col customWidth="1" max="7" min="7" width="27"/>
    <col customWidth="1" max="8" min="8" width="55"/>
    <col customWidth="1" max="9" min="9" width="24"/>
  </cols>
  <sheetData>
    <row spans="1:9" r="1">
      <c s="1" r="A1" t="s">
        <v>137</v>
      </c>
      <c s="2" r="B1" t="s">
        <v>129</v>
      </c>
      <c s="2" r="C1" t="s">
        <v>138</v>
      </c>
      <c s="2" r="D1" t="s">
        <v>139</v>
      </c>
      <c s="2" r="E1" t="s">
        <v>140</v>
      </c>
      <c s="2" r="F1" t="s">
        <v>141</v>
      </c>
      <c s="2" r="G1" t="s">
        <v>142</v>
      </c>
      <c s="2" r="H1" t="s">
        <v>143</v>
      </c>
      <c s="2" r="I1" t="s">
        <v>144</v>
      </c>
    </row>
    <row spans="1:9" r="2">
      <c s="4" r="A2" t="s">
        <v>145</v>
      </c>
      <c s="7" r="B2" t="n">
        <v>3741</v>
      </c>
      <c s="7" r="C2" t="n">
        <v>12</v>
      </c>
      <c s="7" r="D2" t="n">
        <v>3729</v>
      </c>
      <c s="7" r="E2" t="n">
        <v>282</v>
      </c>
      <c s="7" r="F2" t="n">
        <v>3138</v>
      </c>
      <c s="7" r="G2" t="n">
        <v>3038</v>
      </c>
      <c s="7" r="H2" t="n">
        <v>-61</v>
      </c>
      <c s="7" r="I2" t="n">
        <v>-2668</v>
      </c>
    </row>
    <row spans="1:9" r="3">
      <c s="4" r="A3" t="s">
        <v>146</v>
      </c>
      <c s="6" r="B3" t="n">
        <v>281833618</v>
      </c>
      <c s="6" r="E3" t="n">
        <v>281833618</v>
      </c>
    </row>
    <row spans="1:9" r="4">
      <c s="4" r="A4" t="s">
        <v>147</v>
      </c>
      <c s="6" r="B4" t="n">
        <v>-130303241</v>
      </c>
      <c s="6" r="I4" t="n">
        <v>-130303241</v>
      </c>
    </row>
    <row spans="1:9" r="5">
      <c s="4" r="A5" t="s">
        <v>148</v>
      </c>
      <c s="6" r="B5" t="n">
        <v>0</v>
      </c>
      <c s="6" r="C5" t="n">
        <v>1315</v>
      </c>
    </row>
    <row spans="1:9" r="6">
      <c s="4" r="A6" t="s">
        <v>106</v>
      </c>
      <c s="7" r="B6" t="n">
        <v>-73</v>
      </c>
      <c s="6" r="D6" t="n">
        <v>-73</v>
      </c>
      <c s="6" r="G6" t="n">
        <v>-73</v>
      </c>
    </row>
    <row spans="1:9" r="7">
      <c s="4" r="A7" t="s">
        <v>149</v>
      </c>
      <c s="6" r="B7" t="n">
        <v>96</v>
      </c>
      <c s="6" r="D7" t="n">
        <v>96</v>
      </c>
      <c s="6" r="H7" t="n">
        <v>96</v>
      </c>
    </row>
    <row spans="1:9" r="8">
      <c s="4" r="A8" t="s">
        <v>150</v>
      </c>
      <c s="6" r="B8" t="n">
        <v>11</v>
      </c>
      <c s="6" r="D8" t="n">
        <v>11</v>
      </c>
      <c s="7" r="E8" t="n">
        <v>2</v>
      </c>
      <c s="6" r="F8" t="n">
        <v>15</v>
      </c>
      <c s="7" r="I8" t="n">
        <v>-6</v>
      </c>
    </row>
    <row spans="1:9" r="9">
      <c s="4" r="A9" t="s">
        <v>151</v>
      </c>
      <c s="6" r="E9" t="n">
        <v>1696381</v>
      </c>
      <c s="6" r="I9" t="n">
        <v>-943414</v>
      </c>
    </row>
    <row spans="1:9" r="10">
      <c s="4" r="A10" t="s">
        <v>152</v>
      </c>
      <c s="6" r="B10" t="n">
        <v>-105</v>
      </c>
      <c s="6" r="D10" t="n">
        <v>-105</v>
      </c>
      <c s="7" r="I10" t="n">
        <v>-105</v>
      </c>
    </row>
    <row spans="1:9" r="11">
      <c s="4" r="A11" t="s">
        <v>153</v>
      </c>
      <c s="6" r="I11" t="n">
        <v>-16559937</v>
      </c>
    </row>
    <row spans="1:9" r="12">
      <c s="4" r="A12" t="s">
        <v>154</v>
      </c>
      <c s="7" r="B12" t="n">
        <v>3670</v>
      </c>
      <c s="7" r="C12" t="n">
        <v>12</v>
      </c>
      <c s="7" r="D12" t="n">
        <v>3658</v>
      </c>
      <c s="7" r="E12" t="n">
        <v>284</v>
      </c>
      <c s="7" r="F12" t="n">
        <v>3153</v>
      </c>
      <c s="7" r="G12" t="n">
        <v>2965</v>
      </c>
      <c s="7" r="H12" t="n">
        <v>35</v>
      </c>
      <c s="7" r="I12" t="n">
        <v>-2779</v>
      </c>
    </row>
    <row spans="1:9" r="13">
      <c s="4" r="A13" t="s">
        <v>155</v>
      </c>
      <c s="6" r="B13" t="n">
        <v>283529999</v>
      </c>
      <c s="6" r="E13" t="n">
        <v>283529999</v>
      </c>
    </row>
    <row spans="1:9" r="14">
      <c s="4" r="A14" t="s">
        <v>156</v>
      </c>
      <c s="6" r="B14" t="n">
        <v>-147806592</v>
      </c>
      <c s="6" r="I14" t="n">
        <v>-147806592</v>
      </c>
    </row>
    <row spans="1:9" r="15">
      <c s="4" r="A15" t="s">
        <v>157</v>
      </c>
      <c s="6" r="B15" t="n">
        <v>0</v>
      </c>
      <c s="6" r="C15" t="n">
        <v>13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3</v>
      </c>
      <c s="2" r="B1" t="s">
        <v>89</v>
      </c>
      <c s="2" r="D1" t="s">
        <v>1</v>
      </c>
    </row>
    <row spans="1:5" r="2">
      <c s="2" r="B2" t="s">
        <v>2</v>
      </c>
      <c s="2" r="C2" t="s">
        <v>90</v>
      </c>
      <c s="2" r="D2" t="s">
        <v>2</v>
      </c>
      <c s="2" r="E2" t="s">
        <v>90</v>
      </c>
    </row>
    <row spans="1:5" r="3">
      <c s="3" r="A3" t="s">
        <v>1004</v>
      </c>
    </row>
    <row spans="1:5" r="4">
      <c s="4" r="A4" t="s">
        <v>106</v>
      </c>
      <c s="7" r="B4" t="n">
        <v>31</v>
      </c>
      <c s="7" r="C4" t="n">
        <v>-35</v>
      </c>
      <c s="7" r="D4" t="n">
        <v>-73</v>
      </c>
      <c s="7" r="E4" t="n">
        <v>98</v>
      </c>
    </row>
    <row spans="1:5" r="5">
      <c s="4" r="A5" t="s">
        <v>1005</v>
      </c>
      <c s="6" r="B5" t="n">
        <v>1</v>
      </c>
      <c s="6" r="C5" t="n">
        <v>0</v>
      </c>
      <c s="6" r="D5" t="n">
        <v>0</v>
      </c>
      <c s="6" r="E5" t="n">
        <v>3</v>
      </c>
    </row>
    <row spans="1:5" r="6">
      <c s="4" r="A6" t="s">
        <v>1006</v>
      </c>
      <c s="7" r="B6" t="n">
        <v>30</v>
      </c>
      <c s="7" r="C6" t="n">
        <v>-35</v>
      </c>
      <c s="7" r="D6" t="n">
        <v>-73</v>
      </c>
      <c s="7" r="E6" t="n">
        <v>95</v>
      </c>
    </row>
    <row spans="1:5" r="7">
      <c s="4" r="A7" t="s">
        <v>1007</v>
      </c>
      <c s="6" r="B7" t="n">
        <v>131633411</v>
      </c>
      <c s="6" r="C7" t="n">
        <v>155239723</v>
      </c>
      <c s="6" r="D7" t="n">
        <v>133368752</v>
      </c>
      <c s="6" r="E7" t="n">
        <v>169610370</v>
      </c>
    </row>
    <row spans="1:5" r="8">
      <c s="4" r="A8" t="s">
        <v>108</v>
      </c>
      <c s="8" r="B8" t="n">
        <v>0.23</v>
      </c>
      <c s="8" r="C8" t="n">
        <v>-0.23</v>
      </c>
      <c s="8" r="D8" t="n">
        <v>-0.55</v>
      </c>
      <c s="8" r="E8" t="n">
        <v>0.5600000000000001</v>
      </c>
    </row>
    <row spans="1:5" r="9">
      <c s="3" r="A9" t="s">
        <v>1008</v>
      </c>
    </row>
    <row spans="1:5" r="10">
      <c s="4" r="A10" t="s">
        <v>106</v>
      </c>
      <c s="7" r="B10" t="n">
        <v>31</v>
      </c>
      <c s="7" r="C10" t="n">
        <v>-35</v>
      </c>
      <c s="7" r="D10" t="n">
        <v>-73</v>
      </c>
      <c s="7" r="E10" t="n">
        <v>98</v>
      </c>
    </row>
    <row spans="1:5" r="11">
      <c s="4" r="A11" t="s">
        <v>1005</v>
      </c>
      <c s="6" r="B11" t="n">
        <v>1</v>
      </c>
      <c s="6" r="C11" t="n">
        <v>0</v>
      </c>
      <c s="6" r="D11" t="n">
        <v>0</v>
      </c>
      <c s="6" r="E11" t="n">
        <v>3</v>
      </c>
    </row>
    <row spans="1:5" r="12">
      <c s="4" r="A12" t="s">
        <v>1009</v>
      </c>
      <c s="6" r="D12" t="n">
        <v>0</v>
      </c>
      <c s="6" r="E12" t="n">
        <v>0</v>
      </c>
    </row>
    <row spans="1:5" r="13">
      <c s="4" r="A13" t="s">
        <v>1006</v>
      </c>
      <c s="7" r="B13" t="n">
        <v>30</v>
      </c>
      <c s="7" r="C13" t="n">
        <v>-35</v>
      </c>
      <c s="7" r="D13" t="n">
        <v>-73</v>
      </c>
      <c s="7" r="E13" t="n">
        <v>95</v>
      </c>
    </row>
    <row spans="1:5" r="14">
      <c s="4" r="A14" t="s">
        <v>1007</v>
      </c>
      <c s="6" r="B14" t="n">
        <v>131633411</v>
      </c>
      <c s="6" r="C14" t="n">
        <v>155239723</v>
      </c>
      <c s="6" r="D14" t="n">
        <v>133368752</v>
      </c>
      <c s="6" r="E14" t="n">
        <v>169610370</v>
      </c>
    </row>
    <row spans="1:5" r="15">
      <c s="4" r="A15" t="s">
        <v>1010</v>
      </c>
      <c s="6" r="B15" t="n">
        <v>408656</v>
      </c>
      <c s="6" r="C15" t="n">
        <v>0</v>
      </c>
      <c s="6" r="D15" t="n">
        <v>0</v>
      </c>
      <c s="6" r="E15" t="n">
        <v>956016</v>
      </c>
    </row>
    <row spans="1:5" r="16">
      <c s="4" r="A16" t="s">
        <v>1011</v>
      </c>
      <c s="6" r="D16" t="n">
        <v>0</v>
      </c>
      <c s="6" r="E16" t="n">
        <v>0</v>
      </c>
    </row>
    <row spans="1:5" r="17">
      <c s="4" r="A17" t="s">
        <v>1012</v>
      </c>
      <c s="6" r="B17" t="n">
        <v>132042067</v>
      </c>
      <c s="6" r="C17" t="n">
        <v>155239723</v>
      </c>
      <c s="6" r="D17" t="n">
        <v>133368752</v>
      </c>
      <c s="6" r="E17" t="n">
        <v>170566386</v>
      </c>
    </row>
    <row spans="1:5" r="18">
      <c s="4" r="A18" t="s">
        <v>109</v>
      </c>
      <c s="8" r="B18" t="n">
        <v>0.23</v>
      </c>
      <c s="8" r="C18" t="n">
        <v>-0.23</v>
      </c>
      <c s="8" r="D18" t="n">
        <v>-0.55</v>
      </c>
      <c s="8" r="E18" t="n">
        <v>0.55</v>
      </c>
    </row>
    <row spans="1:5" r="19">
      <c s="4" r="A19" t="s">
        <v>1013</v>
      </c>
      <c s="6" r="B19" t="n">
        <v>955217</v>
      </c>
      <c s="6" r="C19" t="n">
        <v>600826</v>
      </c>
      <c s="6" r="D19" t="n">
        <v>867160</v>
      </c>
      <c s="6" r="E19" t="n">
        <v>61988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4</v>
      </c>
      <c s="2" r="B1" t="s">
        <v>89</v>
      </c>
      <c s="2" r="D1" t="s">
        <v>1</v>
      </c>
    </row>
    <row spans="1:5" r="2">
      <c s="2" r="B2" t="s">
        <v>2</v>
      </c>
      <c s="2" r="C2" t="s">
        <v>90</v>
      </c>
      <c s="2" r="D2" t="s">
        <v>2</v>
      </c>
      <c s="2" r="E2" t="s">
        <v>90</v>
      </c>
    </row>
    <row spans="1:5" r="3">
      <c s="4" r="A3" t="s">
        <v>1015</v>
      </c>
      <c s="7" r="D3" t="n">
        <v>-61</v>
      </c>
    </row>
    <row spans="1:5" r="4">
      <c s="4" r="A4" t="s">
        <v>1016</v>
      </c>
      <c s="6" r="D4" t="n">
        <v>91</v>
      </c>
    </row>
    <row spans="1:5" r="5">
      <c s="4" r="A5" t="s">
        <v>1017</v>
      </c>
      <c s="6" r="D5" t="n">
        <v>5</v>
      </c>
    </row>
    <row spans="1:5" r="6">
      <c s="4" r="A6" t="s">
        <v>135</v>
      </c>
      <c s="7" r="B6" t="n">
        <v>-23</v>
      </c>
      <c s="7" r="C6" t="n">
        <v>26</v>
      </c>
      <c s="6" r="D6" t="n">
        <v>96</v>
      </c>
      <c s="7" r="E6" t="n">
        <v>-31</v>
      </c>
    </row>
    <row spans="1:5" r="7">
      <c s="4" r="A7" t="s">
        <v>1018</v>
      </c>
      <c s="6" r="B7" t="n">
        <v>35</v>
      </c>
      <c s="6" r="D7" t="n">
        <v>35</v>
      </c>
    </row>
    <row spans="1:5" r="8">
      <c s="4" r="A8" t="s">
        <v>1019</v>
      </c>
    </row>
    <row spans="1:5" r="9">
      <c s="4" r="A9" t="s">
        <v>1015</v>
      </c>
      <c s="6" r="D9" t="n">
        <v>-22</v>
      </c>
    </row>
    <row spans="1:5" r="10">
      <c s="4" r="A10" t="s">
        <v>1016</v>
      </c>
      <c s="6" r="D10" t="n">
        <v>137</v>
      </c>
    </row>
    <row spans="1:5" r="11">
      <c s="4" r="A11" t="s">
        <v>1017</v>
      </c>
      <c s="6" r="D11" t="n">
        <v>5</v>
      </c>
    </row>
    <row spans="1:5" r="12">
      <c s="4" r="A12" t="s">
        <v>135</v>
      </c>
      <c s="6" r="D12" t="n">
        <v>142</v>
      </c>
    </row>
    <row spans="1:5" r="13">
      <c s="4" r="A13" t="s">
        <v>1018</v>
      </c>
      <c s="6" r="B13" t="n">
        <v>120</v>
      </c>
      <c s="6" r="D13" t="n">
        <v>120</v>
      </c>
    </row>
    <row spans="1:5" r="14">
      <c s="4" r="A14" t="s">
        <v>1020</v>
      </c>
    </row>
    <row spans="1:5" r="15">
      <c s="4" r="A15" t="s">
        <v>1015</v>
      </c>
      <c s="6" r="D15" t="n">
        <v>-39</v>
      </c>
    </row>
    <row spans="1:5" r="16">
      <c s="4" r="A16" t="s">
        <v>1016</v>
      </c>
      <c s="6" r="D16" t="n">
        <v>-46</v>
      </c>
    </row>
    <row spans="1:5" r="17">
      <c s="4" r="A17" t="s">
        <v>1017</v>
      </c>
      <c s="6" r="D17" t="n">
        <v>0</v>
      </c>
    </row>
    <row spans="1:5" r="18">
      <c s="4" r="A18" t="s">
        <v>135</v>
      </c>
      <c s="6" r="D18" t="n">
        <v>-46</v>
      </c>
    </row>
    <row spans="1:5" r="19">
      <c s="4" r="A19" t="s">
        <v>1018</v>
      </c>
      <c s="7" r="B19" t="n">
        <v>-85</v>
      </c>
      <c s="7" r="D19" t="n">
        <v>-8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1</v>
      </c>
      <c s="2" r="B1" t="s">
        <v>89</v>
      </c>
      <c s="2" r="D1" t="s">
        <v>1</v>
      </c>
    </row>
    <row spans="1:5" r="2">
      <c s="2" r="B2" t="s">
        <v>2</v>
      </c>
      <c s="2" r="C2" t="s">
        <v>90</v>
      </c>
      <c s="2" r="D2" t="s">
        <v>2</v>
      </c>
      <c s="2" r="E2" t="s">
        <v>90</v>
      </c>
    </row>
    <row spans="1:5" r="3">
      <c s="4" r="A3" t="s">
        <v>94</v>
      </c>
      <c s="7" r="B3" t="n">
        <v>38</v>
      </c>
      <c s="7" r="C3" t="n">
        <v>-55</v>
      </c>
      <c s="7" r="D3" t="n">
        <v>-17</v>
      </c>
      <c s="7" r="E3" t="n">
        <v>20</v>
      </c>
    </row>
    <row spans="1:5" r="4">
      <c s="4" r="A4" t="s">
        <v>104</v>
      </c>
      <c s="6" r="B4" t="n">
        <v>55</v>
      </c>
      <c s="6" r="C4" t="n">
        <v>-55</v>
      </c>
      <c s="6" r="D4" t="n">
        <v>-101</v>
      </c>
      <c s="6" r="E4" t="n">
        <v>150</v>
      </c>
    </row>
    <row spans="1:5" r="5">
      <c s="4" r="A5" t="s">
        <v>105</v>
      </c>
      <c s="6" r="B5" t="n">
        <v>24</v>
      </c>
      <c s="6" r="C5" t="n">
        <v>-20</v>
      </c>
      <c s="6" r="D5" t="n">
        <v>-28</v>
      </c>
      <c s="6" r="E5" t="n">
        <v>52</v>
      </c>
    </row>
    <row spans="1:5" r="6">
      <c s="4" r="A6" t="s">
        <v>106</v>
      </c>
      <c s="6" r="B6" t="n">
        <v>31</v>
      </c>
      <c s="6" r="C6" t="n">
        <v>-35</v>
      </c>
      <c s="6" r="D6" t="n">
        <v>-73</v>
      </c>
      <c s="6" r="E6" t="n">
        <v>98</v>
      </c>
    </row>
    <row spans="1:5" r="7">
      <c s="4" r="A7" t="s">
        <v>1022</v>
      </c>
    </row>
    <row spans="1:5" r="8">
      <c s="4" r="A8" t="s">
        <v>106</v>
      </c>
      <c s="6" r="B8" t="n">
        <v>0</v>
      </c>
      <c s="6" r="C8" t="n">
        <v>-7</v>
      </c>
      <c s="6" r="D8" t="n">
        <v>-5</v>
      </c>
      <c s="6" r="E8" t="n">
        <v>-9</v>
      </c>
    </row>
    <row spans="1:5" r="9">
      <c s="4" r="A9" t="s">
        <v>1023</v>
      </c>
    </row>
    <row spans="1:5" r="10">
      <c s="4" r="A10" t="s">
        <v>94</v>
      </c>
      <c s="6" r="B10" t="n">
        <v>1</v>
      </c>
      <c s="6" r="C10" t="n">
        <v>-5</v>
      </c>
      <c s="6" r="D10" t="n">
        <v>-3</v>
      </c>
      <c s="6" r="E10" t="n">
        <v>-6</v>
      </c>
    </row>
    <row spans="1:5" r="11">
      <c s="4" r="A11" t="s">
        <v>119</v>
      </c>
      <c s="6" r="B11" t="n">
        <v>0</v>
      </c>
      <c s="6" r="C11" t="n">
        <v>-3</v>
      </c>
      <c s="6" r="D11" t="n">
        <v>0</v>
      </c>
      <c s="6" r="E11" t="n">
        <v>-3</v>
      </c>
    </row>
    <row spans="1:5" r="12">
      <c s="4" r="A12" t="s">
        <v>115</v>
      </c>
      <c s="6" r="B12" t="n">
        <v>0</v>
      </c>
      <c s="6" r="C12" t="n">
        <v>-1</v>
      </c>
      <c s="6" r="D12" t="n">
        <v>-4</v>
      </c>
      <c s="6" r="E12" t="n">
        <v>-4</v>
      </c>
    </row>
    <row spans="1:5" r="13">
      <c s="4" r="A13" t="s">
        <v>104</v>
      </c>
      <c s="6" r="B13" t="n">
        <v>1</v>
      </c>
      <c s="6" r="C13" t="n">
        <v>-9</v>
      </c>
      <c s="6" r="D13" t="n">
        <v>-7</v>
      </c>
      <c s="6" r="E13" t="n">
        <v>-13</v>
      </c>
    </row>
    <row spans="1:5" r="14">
      <c s="4" r="A14" t="s">
        <v>105</v>
      </c>
      <c s="6" r="B14" t="n">
        <v>1</v>
      </c>
      <c s="6" r="C14" t="n">
        <v>-2</v>
      </c>
      <c s="6" r="D14" t="n">
        <v>-2</v>
      </c>
      <c s="6" r="E14" t="n">
        <v>-4</v>
      </c>
    </row>
    <row spans="1:5" r="15">
      <c s="4" r="A15" t="s">
        <v>106</v>
      </c>
      <c s="7" r="B15" t="n">
        <v>0</v>
      </c>
      <c s="7" r="C15" t="n">
        <v>-7</v>
      </c>
      <c s="7" r="D15" t="n">
        <v>-5</v>
      </c>
      <c s="7" r="E15" t="n">
        <v>-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2"/>
  </cols>
  <sheetData>
    <row spans="1:2" r="1">
      <c s="1" r="A1" t="s">
        <v>1024</v>
      </c>
      <c s="2" r="B1" t="s">
        <v>1025</v>
      </c>
    </row>
    <row spans="1:2" r="2">
      <c s="3" r="A2" t="s">
        <v>1026</v>
      </c>
    </row>
    <row spans="1:2" r="3">
      <c s="4" r="A3" t="s">
        <v>1027</v>
      </c>
      <c s="6" r="B3"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8</v>
      </c>
      <c s="2" r="B1" t="s">
        <v>1</v>
      </c>
    </row>
    <row spans="1:3" r="2">
      <c s="2" r="B2" t="s">
        <v>2</v>
      </c>
      <c s="2" r="C2" t="s">
        <v>90</v>
      </c>
    </row>
    <row spans="1:3" r="3">
      <c s="3" r="A3" t="s">
        <v>159</v>
      </c>
    </row>
    <row spans="1:3" r="4">
      <c s="4" r="A4" t="s">
        <v>160</v>
      </c>
      <c s="7" r="B4" t="n">
        <v>87</v>
      </c>
      <c s="7" r="C4" t="n">
        <v>66</v>
      </c>
    </row>
    <row spans="1:3" r="5">
      <c s="4" r="A5" t="s">
        <v>161</v>
      </c>
      <c s="6" r="B5" t="n">
        <v>249</v>
      </c>
      <c s="6" r="C5" t="n">
        <v>263</v>
      </c>
    </row>
    <row spans="1:3" r="6">
      <c s="4" r="A6" t="s">
        <v>162</v>
      </c>
      <c s="6" r="B6" t="n">
        <v>-24</v>
      </c>
      <c s="6" r="C6" t="n">
        <v>-42</v>
      </c>
    </row>
    <row spans="1:3" r="7">
      <c s="4" r="A7" t="s">
        <v>163</v>
      </c>
      <c s="6" r="B7" t="n">
        <v>-324</v>
      </c>
      <c s="6" r="C7" t="n">
        <v>-68</v>
      </c>
    </row>
    <row spans="1:3" r="8">
      <c s="4" r="A8" t="s">
        <v>164</v>
      </c>
      <c s="6" r="B8" t="n">
        <v>88</v>
      </c>
      <c s="6" r="C8" t="n">
        <v>61</v>
      </c>
    </row>
    <row spans="1:3" r="9">
      <c s="4" r="A9" t="s">
        <v>165</v>
      </c>
      <c s="6" r="B9" t="n">
        <v>-99</v>
      </c>
      <c s="6" r="C9" t="n">
        <v>-99</v>
      </c>
    </row>
    <row spans="1:3" r="10">
      <c s="4" r="A10" t="s">
        <v>166</v>
      </c>
      <c s="6" r="B10" t="n">
        <v>-102</v>
      </c>
      <c s="6" r="C10" t="n">
        <v>-130</v>
      </c>
    </row>
    <row spans="1:3" r="11">
      <c s="4" r="A11" t="s">
        <v>167</v>
      </c>
      <c s="6" r="B11" t="n">
        <v>-4</v>
      </c>
      <c s="6" r="C11" t="n">
        <v>-9</v>
      </c>
    </row>
    <row spans="1:3" r="12">
      <c s="4" r="A12" t="s">
        <v>168</v>
      </c>
      <c s="6" r="B12" t="n">
        <v>-129</v>
      </c>
      <c s="6" r="C12" t="n">
        <v>42</v>
      </c>
    </row>
    <row spans="1:3" r="13">
      <c s="3" r="A13" t="s">
        <v>169</v>
      </c>
    </row>
    <row spans="1:3" r="14">
      <c s="4" r="A14" t="s">
        <v>170</v>
      </c>
      <c s="6" r="B14" t="n">
        <v>-2112</v>
      </c>
      <c s="6" r="C14" t="n">
        <v>-1497</v>
      </c>
    </row>
    <row spans="1:3" r="15">
      <c s="4" r="A15" t="s">
        <v>171</v>
      </c>
      <c s="6" r="B15" t="n">
        <v>1785</v>
      </c>
      <c s="6" r="C15" t="n">
        <v>630</v>
      </c>
    </row>
    <row spans="1:3" r="16">
      <c s="4" r="A16" t="s">
        <v>172</v>
      </c>
      <c s="6" r="B16" t="n">
        <v>410</v>
      </c>
      <c s="6" r="C16" t="n">
        <v>463</v>
      </c>
    </row>
    <row spans="1:3" r="17">
      <c s="4" r="A17" t="s">
        <v>173</v>
      </c>
      <c s="6" r="B17" t="n">
        <v>-88</v>
      </c>
      <c s="6" r="C17" t="n">
        <v>-324</v>
      </c>
    </row>
    <row spans="1:3" r="18">
      <c s="4" r="A18" t="s">
        <v>174</v>
      </c>
      <c s="6" r="B18" t="n">
        <v>197</v>
      </c>
      <c s="6" r="C18" t="n">
        <v>447</v>
      </c>
    </row>
    <row spans="1:3" r="19">
      <c s="4" r="A19" t="s">
        <v>175</v>
      </c>
      <c s="6" r="B19" t="n">
        <v>90</v>
      </c>
      <c s="6" r="C19" t="n">
        <v>582</v>
      </c>
    </row>
    <row spans="1:3" r="20">
      <c s="4" r="A20" t="s">
        <v>176</v>
      </c>
      <c s="6" r="B20" t="n">
        <v>1799</v>
      </c>
      <c s="6" r="C20" t="n">
        <v>50</v>
      </c>
    </row>
    <row spans="1:3" r="21">
      <c s="4" r="A21" t="s">
        <v>177</v>
      </c>
      <c s="6" r="B21" t="n">
        <v>1</v>
      </c>
      <c s="6" r="C21" t="n">
        <v>0</v>
      </c>
    </row>
    <row spans="1:3" r="22">
      <c s="4" r="A22" t="s">
        <v>178</v>
      </c>
      <c s="6" r="B22" t="n">
        <v>188</v>
      </c>
      <c s="6" r="C22" t="n">
        <v>172</v>
      </c>
    </row>
    <row spans="1:3" r="23">
      <c s="4" r="A23" t="s">
        <v>179</v>
      </c>
      <c s="6" r="B23" t="n">
        <v>1</v>
      </c>
      <c s="6" r="C23" t="n">
        <v>7</v>
      </c>
    </row>
    <row spans="1:3" r="24">
      <c s="4" r="A24" t="s">
        <v>180</v>
      </c>
      <c s="6" r="B24" t="n">
        <v>-36</v>
      </c>
      <c s="6" r="C24" t="n">
        <v>33</v>
      </c>
    </row>
    <row spans="1:3" r="25">
      <c s="4" r="A25" t="s">
        <v>181</v>
      </c>
      <c s="6" r="B25" t="n">
        <v>10</v>
      </c>
      <c s="6" r="C25" t="n">
        <v>-64</v>
      </c>
    </row>
    <row spans="1:3" r="26">
      <c s="4" r="A26" t="s">
        <v>182</v>
      </c>
      <c s="6" r="B26" t="n">
        <v>-1</v>
      </c>
      <c s="6" r="C26" t="n">
        <v>-3</v>
      </c>
    </row>
    <row spans="1:3" r="27">
      <c s="4" r="A27" t="s">
        <v>183</v>
      </c>
      <c s="6" r="B27" t="n">
        <v>-8</v>
      </c>
      <c s="6" r="C27" t="n">
        <v>47</v>
      </c>
    </row>
    <row spans="1:3" r="28">
      <c s="4" r="A28" t="s">
        <v>184</v>
      </c>
      <c s="6" r="B28" t="n">
        <v>2236</v>
      </c>
      <c s="6" r="C28" t="n">
        <v>543</v>
      </c>
    </row>
    <row spans="1:3" r="29">
      <c s="3" r="A29" t="s">
        <v>185</v>
      </c>
    </row>
    <row spans="1:3" r="30">
      <c s="4" r="A30" t="s">
        <v>186</v>
      </c>
      <c s="6" r="B30" t="n">
        <v>17</v>
      </c>
      <c s="6" r="C30" t="n">
        <v>21</v>
      </c>
    </row>
    <row spans="1:3" r="31">
      <c s="4" r="A31" t="s">
        <v>187</v>
      </c>
      <c s="6" r="B31" t="n">
        <v>-63</v>
      </c>
      <c s="6" r="C31" t="n">
        <v>-88</v>
      </c>
    </row>
    <row spans="1:3" r="32">
      <c s="4" r="A32" t="s">
        <v>188</v>
      </c>
      <c s="6" r="B32" t="n">
        <v>-122</v>
      </c>
      <c s="6" r="C32" t="n">
        <v>-116</v>
      </c>
    </row>
    <row spans="1:3" r="33">
      <c s="4" r="A33" t="s">
        <v>189</v>
      </c>
      <c s="6" r="B33" t="n">
        <v>-2136</v>
      </c>
      <c s="6" r="C33" t="n">
        <v>-392</v>
      </c>
    </row>
    <row spans="1:3" r="34">
      <c s="4" r="A34" t="s">
        <v>190</v>
      </c>
      <c s="6" r="B34" t="n">
        <v>0</v>
      </c>
      <c s="6" r="C34" t="n">
        <v>-11</v>
      </c>
    </row>
    <row spans="1:3" r="35">
      <c s="4" r="A35" t="s">
        <v>191</v>
      </c>
      <c s="6" r="B35" t="n">
        <v>-108</v>
      </c>
      <c s="6" r="C35" t="n">
        <v>-300</v>
      </c>
    </row>
    <row spans="1:3" r="36">
      <c s="4" r="A36" t="s">
        <v>192</v>
      </c>
      <c s="6" r="B36" t="n">
        <v>-2412</v>
      </c>
      <c s="6" r="C36" t="n">
        <v>-886</v>
      </c>
    </row>
    <row spans="1:3" r="37">
      <c s="4" r="A37" t="s">
        <v>193</v>
      </c>
      <c s="6" r="B37" t="n">
        <v>-1</v>
      </c>
      <c s="6" r="C37" t="n">
        <v>11</v>
      </c>
    </row>
    <row spans="1:3" r="38">
      <c s="4" r="A38" t="s">
        <v>194</v>
      </c>
      <c s="6" r="B38" t="n">
        <v>-306</v>
      </c>
      <c s="6" r="C38" t="n">
        <v>-290</v>
      </c>
    </row>
    <row spans="1:3" r="39">
      <c s="4" r="A39" t="s">
        <v>195</v>
      </c>
      <c s="6" r="B39" t="n">
        <v>522</v>
      </c>
      <c s="6" r="C39" t="n">
        <v>782</v>
      </c>
    </row>
    <row spans="1:3" r="40">
      <c s="4" r="A40" t="s">
        <v>196</v>
      </c>
      <c s="6" r="B40" t="n">
        <v>216</v>
      </c>
      <c s="6" r="C40" t="n">
        <v>492</v>
      </c>
    </row>
    <row spans="1:3" r="41">
      <c s="3" r="A41" t="s">
        <v>197</v>
      </c>
    </row>
    <row spans="1:3" r="42">
      <c s="4" r="A42" t="s">
        <v>106</v>
      </c>
      <c s="6" r="B42" t="n">
        <v>-73</v>
      </c>
      <c s="6" r="C42" t="n">
        <v>98</v>
      </c>
    </row>
    <row spans="1:3" r="43">
      <c s="3" r="A43" t="s">
        <v>198</v>
      </c>
    </row>
    <row spans="1:3" r="44">
      <c s="4" r="A44" t="s">
        <v>53</v>
      </c>
      <c s="6" r="B44" t="n">
        <v>61</v>
      </c>
      <c s="6" r="C44" t="n">
        <v>63</v>
      </c>
    </row>
    <row spans="1:3" r="45">
      <c s="4" r="A45" t="s">
        <v>54</v>
      </c>
      <c s="6" r="B45" t="n">
        <v>31</v>
      </c>
      <c s="6" r="C45" t="n">
        <v>35</v>
      </c>
    </row>
    <row spans="1:3" r="46">
      <c s="4" r="A46" t="s">
        <v>58</v>
      </c>
      <c s="6" r="B46" t="n">
        <v>-197</v>
      </c>
      <c s="6" r="C46" t="n">
        <v>-274</v>
      </c>
    </row>
    <row spans="1:3" r="47">
      <c s="4" r="A47" t="s">
        <v>59</v>
      </c>
      <c s="6" r="B47" t="n">
        <v>-1</v>
      </c>
      <c s="6" r="C47" t="n">
        <v>-24</v>
      </c>
    </row>
    <row spans="1:3" r="48">
      <c s="4" r="A48" t="s">
        <v>55</v>
      </c>
      <c s="6" r="B48" t="n">
        <v>-98</v>
      </c>
      <c s="6" r="C48" t="n">
        <v>96</v>
      </c>
    </row>
    <row spans="1:3" r="49">
      <c s="4" r="A49" t="s">
        <v>199</v>
      </c>
      <c s="6" r="B49" t="n">
        <v>82</v>
      </c>
      <c s="6" r="C49" t="n">
        <v>78</v>
      </c>
    </row>
    <row spans="1:3" r="50">
      <c s="4" r="A50" t="s">
        <v>200</v>
      </c>
      <c s="6" r="B50" t="n">
        <v>4</v>
      </c>
      <c s="6" r="C50" t="n">
        <v>0</v>
      </c>
    </row>
    <row spans="1:3" r="51">
      <c s="4" r="A51" t="s">
        <v>201</v>
      </c>
      <c s="6" r="B51" t="n">
        <v>0</v>
      </c>
      <c s="6" r="C51" t="n">
        <v>-121</v>
      </c>
    </row>
    <row spans="1:3" r="52">
      <c s="4" r="A52" t="s">
        <v>202</v>
      </c>
      <c s="6" r="B52" t="n">
        <v>17</v>
      </c>
      <c s="6" r="C52" t="n">
        <v>-29</v>
      </c>
    </row>
    <row spans="1:3" r="53">
      <c s="4" r="A53" t="s">
        <v>203</v>
      </c>
      <c s="6" r="B53" t="n">
        <v>3</v>
      </c>
      <c s="6" r="C53" t="n">
        <v>-18</v>
      </c>
    </row>
    <row spans="1:3" r="54">
      <c s="4" r="A54" t="s">
        <v>204</v>
      </c>
      <c s="6" r="B54" t="n">
        <v>-33</v>
      </c>
      <c s="6" r="C54" t="n">
        <v>50</v>
      </c>
    </row>
    <row spans="1:3" r="55">
      <c s="4" r="A55" t="s">
        <v>205</v>
      </c>
      <c s="6" r="B55" t="n">
        <v>45</v>
      </c>
      <c s="6" r="C55" t="n">
        <v>51</v>
      </c>
    </row>
    <row spans="1:3" r="56">
      <c s="4" r="A56" t="s">
        <v>206</v>
      </c>
      <c s="6" r="B56" t="n">
        <v>30</v>
      </c>
      <c s="6" r="C56" t="n">
        <v>37</v>
      </c>
    </row>
    <row spans="1:3" r="57">
      <c s="4" r="A57" t="s">
        <v>207</v>
      </c>
      <c s="6" r="B57" t="n">
        <v>-56</v>
      </c>
      <c s="6" r="C57" t="n">
        <v>-56</v>
      </c>
    </row>
    <row spans="1:3" r="58">
      <c s="4" r="A58" t="s">
        <v>168</v>
      </c>
      <c s="7" r="B58" t="n">
        <v>-129</v>
      </c>
      <c s="7" r="C58" t="n">
        <v>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Chang</vt:lpstr>
      <vt:lpstr>Consolidated Statements Of Cash</vt:lpstr>
      <vt:lpstr>Business Developments and Risks</vt:lpstr>
      <vt:lpstr>Significant Accounting Policies</vt:lpstr>
      <vt:lpstr>Recent Accounting Pronouncement</vt:lpstr>
      <vt:lpstr>Variable Interest Entities</vt:lpstr>
      <vt:lpstr>Loss and Loss Adjustment Expens</vt:lpstr>
      <vt:lpstr>Fair Value Of Financial Instrum</vt:lpstr>
      <vt:lpstr>Investments</vt:lpstr>
      <vt:lpstr>Derivative Instruments</vt:lpstr>
      <vt:lpstr>Income Taxes</vt:lpstr>
      <vt:lpstr>Business Segments</vt:lpstr>
      <vt:lpstr>Earnings Per Share</vt:lpstr>
      <vt:lpstr>Accumulated Other Comprehensive</vt:lpstr>
      <vt:lpstr>Commitments and Contingencies</vt:lpstr>
      <vt:lpstr>Subsequent Events</vt:lpstr>
      <vt:lpstr>Significant Accounting Polici23</vt:lpstr>
      <vt:lpstr>Variable Interest Entities (Tab</vt:lpstr>
      <vt:lpstr>Loss and Loss Adjustment Expe25</vt:lpstr>
      <vt:lpstr>Fair Value of Financial Instr26</vt:lpstr>
      <vt:lpstr>Investments (Tables)</vt:lpstr>
      <vt:lpstr>Derivative Instruments (Tables)</vt:lpstr>
      <vt:lpstr>Income Taxes (Tables)</vt:lpstr>
      <vt:lpstr>Business Segments (Tables)</vt:lpstr>
      <vt:lpstr>Earnings Per Share (Tables)</vt:lpstr>
      <vt:lpstr>Accumulated Other Comprehensi32</vt:lpstr>
      <vt:lpstr>Business Developments And Ris33</vt:lpstr>
      <vt:lpstr>Variable Interest Entities (Nar</vt:lpstr>
      <vt:lpstr>Variable Interest Entities (Sum</vt:lpstr>
      <vt:lpstr>Loss And Loss Adjustment Expe36</vt:lpstr>
      <vt:lpstr>Loss And Loss Adjustment Expe37</vt:lpstr>
      <vt:lpstr>Loss And Loss Adjustment Expe38</vt:lpstr>
      <vt:lpstr>Loss And Loss Adjustment Expe39</vt:lpstr>
      <vt:lpstr>Loss And Loss Adjustment Expe40</vt:lpstr>
      <vt:lpstr>Loss And Loss Adjustment Expe41</vt:lpstr>
      <vt:lpstr>Fair Value Of Financial Instr42</vt:lpstr>
      <vt:lpstr>Fair Value Of Financial Instr43</vt:lpstr>
      <vt:lpstr>Fair Value Of Financial Instr44</vt:lpstr>
      <vt:lpstr>Fair Value Of Financial Instr45</vt:lpstr>
      <vt:lpstr>Fair Value Of Financial Instr46</vt:lpstr>
      <vt:lpstr>Fair Value Of Financial Instr47</vt:lpstr>
      <vt:lpstr>Fair Value Of Financial Instr48</vt:lpstr>
      <vt:lpstr>Fair Value Of Financial Instr49</vt:lpstr>
      <vt:lpstr>Investments (Narrative) (Detail</vt:lpstr>
      <vt:lpstr>Investments (Amortized Cost And</vt:lpstr>
      <vt:lpstr>Investments (Distribution By Co</vt:lpstr>
      <vt:lpstr>Investments (Gross Unrealized L</vt:lpstr>
      <vt:lpstr>Investments (Distribution Of Se</vt:lpstr>
      <vt:lpstr>Investments (Credit Ratings Of </vt:lpstr>
      <vt:lpstr>Investments (Average Credit Rat</vt:lpstr>
      <vt:lpstr>Investments (Securities Held In</vt:lpstr>
      <vt:lpstr>Investments (Credit Losses Reco</vt:lpstr>
      <vt:lpstr>Investments (Net Realized Gains</vt:lpstr>
      <vt:lpstr>Derivative Instruments (Narrati</vt:lpstr>
      <vt:lpstr>Derivative Instruments (Credit </vt:lpstr>
      <vt:lpstr>Derivative Instruments (Total F</vt:lpstr>
      <vt:lpstr>Derivative Instruments (Effect </vt:lpstr>
      <vt:lpstr>Income Taxes (Narrative) (Detai</vt:lpstr>
      <vt:lpstr>Income Taxes (Income Taxes And </vt:lpstr>
      <vt:lpstr>Business Segments (Narrative) (</vt:lpstr>
      <vt:lpstr>Business Segments (Summary Of C</vt:lpstr>
      <vt:lpstr>Business Segments (Summary Of P</vt:lpstr>
      <vt:lpstr>Earnings Per Share (Narrative) </vt:lpstr>
      <vt:lpstr>Earnings Per Share (Computation</vt:lpstr>
      <vt:lpstr>Accumulated Other Comprehensi71</vt:lpstr>
      <vt:lpstr>Accumulated Other Comprehensi7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53:00Z</dcterms:created>
  <dcterms:modified xmlns:dcterms="http://purl.org/dc/terms/" xmlns:xsi="http://www.w3.org/2001/XMLSchema-instance" xsi:type="dcterms:W3CDTF">2016-11-08T16:53:00Z</dcterms:modified>
  <dc:title xmlns:dc="http://purl.org/dc/elements/1.1/">Untitled</dc:title>
  <dc:description xmlns:dc="http://purl.org/dc/elements/1.1/"/>
  <dc:subject xmlns:dc="http://purl.org/dc/elements/1.1/"/>
  <cp:keywords/>
  <cp:category/>
</cp:coreProperties>
</file>